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General Information _ Summary o" sheetId="10" state="visible" r:id="rId10"/>
    <sheet xmlns:r="http://schemas.openxmlformats.org/officeDocument/2006/relationships" name="Business Combinations" sheetId="11" state="visible" r:id="rId11"/>
    <sheet xmlns:r="http://schemas.openxmlformats.org/officeDocument/2006/relationships" name="Fair Value Measurements" sheetId="12" state="visible" r:id="rId12"/>
    <sheet xmlns:r="http://schemas.openxmlformats.org/officeDocument/2006/relationships" name="Financial Risk Management" sheetId="13" state="visible" r:id="rId13"/>
    <sheet xmlns:r="http://schemas.openxmlformats.org/officeDocument/2006/relationships" name="Cash and Cash Equivalents and S" sheetId="14" state="visible" r:id="rId14"/>
    <sheet xmlns:r="http://schemas.openxmlformats.org/officeDocument/2006/relationships" name="Accounts Receivable" sheetId="15" state="visible" r:id="rId15"/>
    <sheet xmlns:r="http://schemas.openxmlformats.org/officeDocument/2006/relationships" name="Finance Receivables" sheetId="16" state="visible" r:id="rId16"/>
    <sheet xmlns:r="http://schemas.openxmlformats.org/officeDocument/2006/relationships" name="Inventories" sheetId="17" state="visible" r:id="rId17"/>
    <sheet xmlns:r="http://schemas.openxmlformats.org/officeDocument/2006/relationships" name="Other Assets" sheetId="18" state="visible" r:id="rId18"/>
    <sheet xmlns:r="http://schemas.openxmlformats.org/officeDocument/2006/relationships" name="Equity Method Investments Equit" sheetId="19" state="visible" r:id="rId19"/>
    <sheet xmlns:r="http://schemas.openxmlformats.org/officeDocument/2006/relationships" name="Goodwill" sheetId="20" state="visible" r:id="rId20"/>
    <sheet xmlns:r="http://schemas.openxmlformats.org/officeDocument/2006/relationships" name="Other Intangible Assets" sheetId="21" state="visible" r:id="rId21"/>
    <sheet xmlns:r="http://schemas.openxmlformats.org/officeDocument/2006/relationships" name="Property, Plant and Equipment" sheetId="22" state="visible" r:id="rId22"/>
    <sheet xmlns:r="http://schemas.openxmlformats.org/officeDocument/2006/relationships" name="Accrued and Other Liabilities" sheetId="23" state="visible" r:id="rId23"/>
    <sheet xmlns:r="http://schemas.openxmlformats.org/officeDocument/2006/relationships" name="Long-term Debt" sheetId="24" state="visible" r:id="rId24"/>
    <sheet xmlns:r="http://schemas.openxmlformats.org/officeDocument/2006/relationships" name="Lines of Credit" sheetId="25" state="visible" r:id="rId25"/>
    <sheet xmlns:r="http://schemas.openxmlformats.org/officeDocument/2006/relationships" name="Commitments, Contingencies and " sheetId="26" state="visible" r:id="rId26"/>
    <sheet xmlns:r="http://schemas.openxmlformats.org/officeDocument/2006/relationships" name="Employee Benefits" sheetId="27" state="visible" r:id="rId27"/>
    <sheet xmlns:r="http://schemas.openxmlformats.org/officeDocument/2006/relationships" name="Legal Contingencies" sheetId="28" state="visible" r:id="rId28"/>
    <sheet xmlns:r="http://schemas.openxmlformats.org/officeDocument/2006/relationships" name="Income Taxes" sheetId="29" state="visible" r:id="rId29"/>
    <sheet xmlns:r="http://schemas.openxmlformats.org/officeDocument/2006/relationships" name="Segment Disclosure" sheetId="30" state="visible" r:id="rId30"/>
    <sheet xmlns:r="http://schemas.openxmlformats.org/officeDocument/2006/relationships" name="Selected Operating Expenses and" sheetId="31" state="visible" r:id="rId31"/>
    <sheet xmlns:r="http://schemas.openxmlformats.org/officeDocument/2006/relationships" name="Research and Development Costs" sheetId="32" state="visible" r:id="rId32"/>
    <sheet xmlns:r="http://schemas.openxmlformats.org/officeDocument/2006/relationships" name="Interest and Other, Net" sheetId="33" state="visible" r:id="rId33"/>
    <sheet xmlns:r="http://schemas.openxmlformats.org/officeDocument/2006/relationships" name="Vulnerability Due to Certain Co" sheetId="34" state="visible" r:id="rId34"/>
    <sheet xmlns:r="http://schemas.openxmlformats.org/officeDocument/2006/relationships" name="Shareholders' Equity" sheetId="35" state="visible" r:id="rId35"/>
    <sheet xmlns:r="http://schemas.openxmlformats.org/officeDocument/2006/relationships" name="Purchases of Equity Securities " sheetId="36" state="visible" r:id="rId36"/>
    <sheet xmlns:r="http://schemas.openxmlformats.org/officeDocument/2006/relationships" name="Customer Co-Investment Program" sheetId="37" state="visible" r:id="rId37"/>
    <sheet xmlns:r="http://schemas.openxmlformats.org/officeDocument/2006/relationships" name="Related Party Transactions" sheetId="38" state="visible" r:id="rId38"/>
    <sheet xmlns:r="http://schemas.openxmlformats.org/officeDocument/2006/relationships" name="Subsequent Events" sheetId="39" state="visible" r:id="rId39"/>
    <sheet xmlns:r="http://schemas.openxmlformats.org/officeDocument/2006/relationships" name="General Information _ Summary40" sheetId="40" state="visible" r:id="rId40"/>
    <sheet xmlns:r="http://schemas.openxmlformats.org/officeDocument/2006/relationships" name="General Information _ Summary41" sheetId="41" state="visible" r:id="rId41"/>
    <sheet xmlns:r="http://schemas.openxmlformats.org/officeDocument/2006/relationships" name="Fair Value Measurements (Tables" sheetId="42" state="visible" r:id="rId42"/>
    <sheet xmlns:r="http://schemas.openxmlformats.org/officeDocument/2006/relationships" name="Financial Risk Management (Tabl" sheetId="43" state="visible" r:id="rId43"/>
    <sheet xmlns:r="http://schemas.openxmlformats.org/officeDocument/2006/relationships" name="Cash and Cash Equivalents and44" sheetId="44" state="visible" r:id="rId44"/>
    <sheet xmlns:r="http://schemas.openxmlformats.org/officeDocument/2006/relationships" name="Accounts Receivable (Tables)" sheetId="45" state="visible" r:id="rId45"/>
    <sheet xmlns:r="http://schemas.openxmlformats.org/officeDocument/2006/relationships" name="Finance Receivables (Tables)" sheetId="46" state="visible" r:id="rId46"/>
    <sheet xmlns:r="http://schemas.openxmlformats.org/officeDocument/2006/relationships" name="Inventories (Tables)" sheetId="47" state="visible" r:id="rId47"/>
    <sheet xmlns:r="http://schemas.openxmlformats.org/officeDocument/2006/relationships" name="Other Assets (Tables)" sheetId="48" state="visible" r:id="rId48"/>
    <sheet xmlns:r="http://schemas.openxmlformats.org/officeDocument/2006/relationships" name="Equity Method Investments Equ49" sheetId="49" state="visible" r:id="rId49"/>
    <sheet xmlns:r="http://schemas.openxmlformats.org/officeDocument/2006/relationships" name="Goodwill (Tables)" sheetId="50" state="visible" r:id="rId50"/>
    <sheet xmlns:r="http://schemas.openxmlformats.org/officeDocument/2006/relationships" name="Other Intangible Assets (Tables" sheetId="51" state="visible" r:id="rId51"/>
    <sheet xmlns:r="http://schemas.openxmlformats.org/officeDocument/2006/relationships" name="Property, Plant and Equipment (" sheetId="52" state="visible" r:id="rId52"/>
    <sheet xmlns:r="http://schemas.openxmlformats.org/officeDocument/2006/relationships" name="Accrued and Other Liabilities (" sheetId="53" state="visible" r:id="rId53"/>
    <sheet xmlns:r="http://schemas.openxmlformats.org/officeDocument/2006/relationships" name="Long-term Debt (Tables)" sheetId="54" state="visible" r:id="rId54"/>
    <sheet xmlns:r="http://schemas.openxmlformats.org/officeDocument/2006/relationships" name="Commitments, Contingencies an55" sheetId="55" state="visible" r:id="rId55"/>
    <sheet xmlns:r="http://schemas.openxmlformats.org/officeDocument/2006/relationships" name="Employee Benefits (Tables)" sheetId="56" state="visible" r:id="rId56"/>
    <sheet xmlns:r="http://schemas.openxmlformats.org/officeDocument/2006/relationships" name="Income Taxes (Tables)" sheetId="57" state="visible" r:id="rId57"/>
    <sheet xmlns:r="http://schemas.openxmlformats.org/officeDocument/2006/relationships" name="Segment Disclosure (Tables)" sheetId="58" state="visible" r:id="rId58"/>
    <sheet xmlns:r="http://schemas.openxmlformats.org/officeDocument/2006/relationships" name="Selected Operating Expenses a59" sheetId="59" state="visible" r:id="rId59"/>
    <sheet xmlns:r="http://schemas.openxmlformats.org/officeDocument/2006/relationships" name="Purchases of Equity Securitie60" sheetId="60" state="visible" r:id="rId60"/>
    <sheet xmlns:r="http://schemas.openxmlformats.org/officeDocument/2006/relationships" name="Related Party Transactions Rela" sheetId="61" state="visible" r:id="rId61"/>
    <sheet xmlns:r="http://schemas.openxmlformats.org/officeDocument/2006/relationships" name="General Information _ Summary62" sheetId="62" state="visible" r:id="rId62"/>
    <sheet xmlns:r="http://schemas.openxmlformats.org/officeDocument/2006/relationships" name="General Information _ Summary63" sheetId="63" state="visible" r:id="rId63"/>
    <sheet xmlns:r="http://schemas.openxmlformats.org/officeDocument/2006/relationships" name="General Information _ Summary64" sheetId="64" state="visible" r:id="rId64"/>
    <sheet xmlns:r="http://schemas.openxmlformats.org/officeDocument/2006/relationships" name="General Information _ Summary65" sheetId="65" state="visible" r:id="rId65"/>
    <sheet xmlns:r="http://schemas.openxmlformats.org/officeDocument/2006/relationships" name="General Information _ Summary66" sheetId="66" state="visible" r:id="rId66"/>
    <sheet xmlns:r="http://schemas.openxmlformats.org/officeDocument/2006/relationships" name="Business Combinations - Additio" sheetId="67" state="visible" r:id="rId67"/>
    <sheet xmlns:r="http://schemas.openxmlformats.org/officeDocument/2006/relationships" name="Fair Value Measurements - Finan" sheetId="68" state="visible" r:id="rId68"/>
    <sheet xmlns:r="http://schemas.openxmlformats.org/officeDocument/2006/relationships" name="Fair Value Measurements - Addit" sheetId="69" state="visible" r:id="rId69"/>
    <sheet xmlns:r="http://schemas.openxmlformats.org/officeDocument/2006/relationships" name="Financial Risk Management - Add" sheetId="70" state="visible" r:id="rId70"/>
    <sheet xmlns:r="http://schemas.openxmlformats.org/officeDocument/2006/relationships" name="Financial Risk Management - Sum" sheetId="71" state="visible" r:id="rId71"/>
    <sheet xmlns:r="http://schemas.openxmlformats.org/officeDocument/2006/relationships" name="Financial Risk Management - Der" sheetId="72" state="visible" r:id="rId72"/>
    <sheet xmlns:r="http://schemas.openxmlformats.org/officeDocument/2006/relationships" name="Cash and Cash Equivalents and73" sheetId="73" state="visible" r:id="rId73"/>
    <sheet xmlns:r="http://schemas.openxmlformats.org/officeDocument/2006/relationships" name="Cash and Cash Equivalents and74" sheetId="74" state="visible" r:id="rId74"/>
    <sheet xmlns:r="http://schemas.openxmlformats.org/officeDocument/2006/relationships" name="Accounts Receivable - Accounts " sheetId="75" state="visible" r:id="rId75"/>
    <sheet xmlns:r="http://schemas.openxmlformats.org/officeDocument/2006/relationships" name="Accounts Receivable - Allowance" sheetId="76" state="visible" r:id="rId76"/>
    <sheet xmlns:r="http://schemas.openxmlformats.org/officeDocument/2006/relationships" name="Finance Receivables - Component" sheetId="77" state="visible" r:id="rId77"/>
    <sheet xmlns:r="http://schemas.openxmlformats.org/officeDocument/2006/relationships" name="Finance Receivables - Finance R" sheetId="78" state="visible" r:id="rId78"/>
    <sheet xmlns:r="http://schemas.openxmlformats.org/officeDocument/2006/relationships" name="Finance Receivables - Additiona" sheetId="79" state="visible" r:id="rId79"/>
    <sheet xmlns:r="http://schemas.openxmlformats.org/officeDocument/2006/relationships" name="Inventories - Inventories (Deta" sheetId="80" state="visible" r:id="rId80"/>
    <sheet xmlns:r="http://schemas.openxmlformats.org/officeDocument/2006/relationships" name="Inventories - Allowance for Obs" sheetId="81" state="visible" r:id="rId81"/>
    <sheet xmlns:r="http://schemas.openxmlformats.org/officeDocument/2006/relationships" name="Inventories - Additional Inform" sheetId="82" state="visible" r:id="rId82"/>
    <sheet xmlns:r="http://schemas.openxmlformats.org/officeDocument/2006/relationships" name="Other Assets - Other Current As" sheetId="83" state="visible" r:id="rId83"/>
    <sheet xmlns:r="http://schemas.openxmlformats.org/officeDocument/2006/relationships" name="Other Assets - Additional Infor" sheetId="84" state="visible" r:id="rId84"/>
    <sheet xmlns:r="http://schemas.openxmlformats.org/officeDocument/2006/relationships" name="Other Assets - Other Non-Curren" sheetId="85" state="visible" r:id="rId85"/>
    <sheet xmlns:r="http://schemas.openxmlformats.org/officeDocument/2006/relationships" name="Equity Method Investments Equ86" sheetId="86" state="visible" r:id="rId86"/>
    <sheet xmlns:r="http://schemas.openxmlformats.org/officeDocument/2006/relationships" name="Goodwill - Goodwill (Detail)" sheetId="87" state="visible" r:id="rId87"/>
    <sheet xmlns:r="http://schemas.openxmlformats.org/officeDocument/2006/relationships" name="Goodwill - Additional Informati" sheetId="88" state="visible" r:id="rId88"/>
    <sheet xmlns:r="http://schemas.openxmlformats.org/officeDocument/2006/relationships" name="Other Intangible Assets - Finit" sheetId="89" state="visible" r:id="rId89"/>
    <sheet xmlns:r="http://schemas.openxmlformats.org/officeDocument/2006/relationships" name="Other Intangible Assets - Addit" sheetId="90" state="visible" r:id="rId90"/>
    <sheet xmlns:r="http://schemas.openxmlformats.org/officeDocument/2006/relationships" name="Other Intangible Assets - Indef" sheetId="91" state="visible" r:id="rId91"/>
    <sheet xmlns:r="http://schemas.openxmlformats.org/officeDocument/2006/relationships" name="Other Intangible Assets - Futur" sheetId="92" state="visible" r:id="rId92"/>
    <sheet xmlns:r="http://schemas.openxmlformats.org/officeDocument/2006/relationships" name="Property, Plant and Equipment -" sheetId="93" state="visible" r:id="rId93"/>
    <sheet xmlns:r="http://schemas.openxmlformats.org/officeDocument/2006/relationships" name="Property, Plant and Equipment94" sheetId="94" state="visible" r:id="rId94"/>
    <sheet xmlns:r="http://schemas.openxmlformats.org/officeDocument/2006/relationships" name="Accrued and Other Liabilities -" sheetId="95" state="visible" r:id="rId95"/>
    <sheet xmlns:r="http://schemas.openxmlformats.org/officeDocument/2006/relationships" name="Accrued and Other Liabilities96" sheetId="96" state="visible" r:id="rId96"/>
    <sheet xmlns:r="http://schemas.openxmlformats.org/officeDocument/2006/relationships" name="Accrued and Other Liabilities97" sheetId="97" state="visible" r:id="rId97"/>
    <sheet xmlns:r="http://schemas.openxmlformats.org/officeDocument/2006/relationships" name="Long-term Debt - Components of " sheetId="98" state="visible" r:id="rId98"/>
    <sheet xmlns:r="http://schemas.openxmlformats.org/officeDocument/2006/relationships" name="Long-term Debt - Principal Repa" sheetId="99" state="visible" r:id="rId99"/>
    <sheet xmlns:r="http://schemas.openxmlformats.org/officeDocument/2006/relationships" name="Long-term Debt - Summary of Car" sheetId="100" state="visible" r:id="rId100"/>
    <sheet xmlns:r="http://schemas.openxmlformats.org/officeDocument/2006/relationships" name="Long-term Debt - Additional Inf" sheetId="101" state="visible" r:id="rId101"/>
    <sheet xmlns:r="http://schemas.openxmlformats.org/officeDocument/2006/relationships" name="Long-term Debt - Estimated Fair" sheetId="102" state="visible" r:id="rId102"/>
    <sheet xmlns:r="http://schemas.openxmlformats.org/officeDocument/2006/relationships" name="Lines of Credit - Additional In" sheetId="103" state="visible" r:id="rId103"/>
    <sheet xmlns:r="http://schemas.openxmlformats.org/officeDocument/2006/relationships" name="Commitments, Contingencies a104" sheetId="104" state="visible" r:id="rId104"/>
    <sheet xmlns:r="http://schemas.openxmlformats.org/officeDocument/2006/relationships" name="Commitments, Contingencies a105" sheetId="105" state="visible" r:id="rId105"/>
    <sheet xmlns:r="http://schemas.openxmlformats.org/officeDocument/2006/relationships" name="Employee Benefits - Bonus Plan " sheetId="106" state="visible" r:id="rId106"/>
    <sheet xmlns:r="http://schemas.openxmlformats.org/officeDocument/2006/relationships" name="Employee Benefits - Additional " sheetId="107" state="visible" r:id="rId107"/>
    <sheet xmlns:r="http://schemas.openxmlformats.org/officeDocument/2006/relationships" name="Employee Benefits - Summary of " sheetId="108" state="visible" r:id="rId108"/>
    <sheet xmlns:r="http://schemas.openxmlformats.org/officeDocument/2006/relationships" name="Employee Benefits - Employee Sh" sheetId="109" state="visible" r:id="rId109"/>
    <sheet xmlns:r="http://schemas.openxmlformats.org/officeDocument/2006/relationships" name="Employee Benefits - Assumption " sheetId="110" state="visible" r:id="rId110"/>
    <sheet xmlns:r="http://schemas.openxmlformats.org/officeDocument/2006/relationships" name="Employee Benefits - Stock Optio" sheetId="111" state="visible" r:id="rId111"/>
    <sheet xmlns:r="http://schemas.openxmlformats.org/officeDocument/2006/relationships" name="Employee Benefits - Stock Op112" sheetId="112" state="visible" r:id="rId112"/>
    <sheet xmlns:r="http://schemas.openxmlformats.org/officeDocument/2006/relationships" name="Employee Benefits - Outstanding" sheetId="113" state="visible" r:id="rId113"/>
    <sheet xmlns:r="http://schemas.openxmlformats.org/officeDocument/2006/relationships" name="Employee Benefits - Pension Cos" sheetId="114" state="visible" r:id="rId114"/>
    <sheet xmlns:r="http://schemas.openxmlformats.org/officeDocument/2006/relationships" name="Legal Contingencies - Additiona" sheetId="115" state="visible" r:id="rId115"/>
    <sheet xmlns:r="http://schemas.openxmlformats.org/officeDocument/2006/relationships" name="Income Taxes - Additional Infor" sheetId="116" state="visible" r:id="rId116"/>
    <sheet xmlns:r="http://schemas.openxmlformats.org/officeDocument/2006/relationships" name="Income Taxes - Components of (P" sheetId="117" state="visible" r:id="rId117"/>
    <sheet xmlns:r="http://schemas.openxmlformats.org/officeDocument/2006/relationships" name="Income Taxes - Reconciliation B" sheetId="118" state="visible" r:id="rId118"/>
    <sheet xmlns:r="http://schemas.openxmlformats.org/officeDocument/2006/relationships" name="Income Taxes - Income Taxes Rec" sheetId="119" state="visible" r:id="rId119"/>
    <sheet xmlns:r="http://schemas.openxmlformats.org/officeDocument/2006/relationships" name="Income Taxes - Liability for Un" sheetId="120" state="visible" r:id="rId120"/>
    <sheet xmlns:r="http://schemas.openxmlformats.org/officeDocument/2006/relationships" name="Income Taxes - Reconciliation o" sheetId="121" state="visible" r:id="rId121"/>
    <sheet xmlns:r="http://schemas.openxmlformats.org/officeDocument/2006/relationships" name="Income Taxes - Composition of D" sheetId="122" state="visible" r:id="rId122"/>
    <sheet xmlns:r="http://schemas.openxmlformats.org/officeDocument/2006/relationships" name="Segment Disclosure - Additional" sheetId="123" state="visible" r:id="rId123"/>
    <sheet xmlns:r="http://schemas.openxmlformats.org/officeDocument/2006/relationships" name="Segment Disclosure - Net Sales " sheetId="124" state="visible" r:id="rId124"/>
    <sheet xmlns:r="http://schemas.openxmlformats.org/officeDocument/2006/relationships" name="Segment Disclosure - Schedule o" sheetId="125" state="visible" r:id="rId125"/>
    <sheet xmlns:r="http://schemas.openxmlformats.org/officeDocument/2006/relationships" name="Segment Disclosure - Net Sal126" sheetId="126" state="visible" r:id="rId126"/>
    <sheet xmlns:r="http://schemas.openxmlformats.org/officeDocument/2006/relationships" name="Selected Operating Expenses 127" sheetId="127" state="visible" r:id="rId127"/>
    <sheet xmlns:r="http://schemas.openxmlformats.org/officeDocument/2006/relationships" name="Selected Operating Expenses 128" sheetId="128" state="visible" r:id="rId128"/>
    <sheet xmlns:r="http://schemas.openxmlformats.org/officeDocument/2006/relationships" name="Selected Operating Expenses 129" sheetId="129" state="visible" r:id="rId129"/>
    <sheet xmlns:r="http://schemas.openxmlformats.org/officeDocument/2006/relationships" name="Research and Development Costs " sheetId="130" state="visible" r:id="rId130"/>
    <sheet xmlns:r="http://schemas.openxmlformats.org/officeDocument/2006/relationships" name="Interest and Other, Net - Addit" sheetId="131" state="visible" r:id="rId131"/>
    <sheet xmlns:r="http://schemas.openxmlformats.org/officeDocument/2006/relationships" name="Vulnerability Due to Certain132" sheetId="132" state="visible" r:id="rId132"/>
    <sheet xmlns:r="http://schemas.openxmlformats.org/officeDocument/2006/relationships" name="Shareholders' Equity - Share Ca" sheetId="133" state="visible" r:id="rId133"/>
    <sheet xmlns:r="http://schemas.openxmlformats.org/officeDocument/2006/relationships" name="Shareholders' Equity Shareholde" sheetId="134" state="visible" r:id="rId134"/>
    <sheet xmlns:r="http://schemas.openxmlformats.org/officeDocument/2006/relationships" name="Shareholders' Equity - Shares I" sheetId="135" state="visible" r:id="rId135"/>
    <sheet xmlns:r="http://schemas.openxmlformats.org/officeDocument/2006/relationships" name="Shareholders' Equity - Ordinary" sheetId="136" state="visible" r:id="rId136"/>
    <sheet xmlns:r="http://schemas.openxmlformats.org/officeDocument/2006/relationships" name="Purchases of Equity Securiti137" sheetId="137" state="visible" r:id="rId137"/>
    <sheet xmlns:r="http://schemas.openxmlformats.org/officeDocument/2006/relationships" name="Purchases of Equity Securiti138" sheetId="138" state="visible" r:id="rId138"/>
    <sheet xmlns:r="http://schemas.openxmlformats.org/officeDocument/2006/relationships" name="Customer Co-Investment Program " sheetId="139" state="visible" r:id="rId139"/>
    <sheet xmlns:r="http://schemas.openxmlformats.org/officeDocument/2006/relationships" name="Related Party Transactions - Ad" sheetId="140" state="visible" r:id="rId140"/>
    <sheet xmlns:r="http://schemas.openxmlformats.org/officeDocument/2006/relationships" name="Subsequent Events - Additional " sheetId="141" state="visible" r:id="rId141"/>
  </sheets>
  <definedNames/>
  <calcPr calcId="124519" fullCalcOnLoad="1"/>
</workbook>
</file>

<file path=xl/sharedStrings.xml><?xml version="1.0" encoding="utf-8"?>
<sst xmlns="http://schemas.openxmlformats.org/spreadsheetml/2006/main" uniqueCount="1449">
  <si>
    <t>Document and Entity Information</t>
  </si>
  <si>
    <t>12 Months Ended</t>
  </si>
  <si>
    <t>Dec. 31, 2017shares</t>
  </si>
  <si>
    <t>Document And Entity Information [Abstract]</t>
  </si>
  <si>
    <t>Entity Registrant Name</t>
  </si>
  <si>
    <t>ASML HOLDING NV</t>
  </si>
  <si>
    <t>Trading Symbol</t>
  </si>
  <si>
    <t>ASML</t>
  </si>
  <si>
    <t>Entity Central Index Key</t>
  </si>
  <si>
    <t>Current Fiscal Year End Date</t>
  </si>
  <si>
    <t>--12-31</t>
  </si>
  <si>
    <t>Entity Filer Category</t>
  </si>
  <si>
    <t>Large Accelerated Filer</t>
  </si>
  <si>
    <t>Document Type</t>
  </si>
  <si>
    <t>20-F</t>
  </si>
  <si>
    <t>Document Period End Date</t>
  </si>
  <si>
    <t>Dec. 31,
		2017</t>
  </si>
  <si>
    <t>Document Fiscal Year Focus</t>
  </si>
  <si>
    <t>Document Fiscal Period Focus</t>
  </si>
  <si>
    <t>FY</t>
  </si>
  <si>
    <t>Amendment Flag</t>
  </si>
  <si>
    <t>false</t>
  </si>
  <si>
    <t>Entity Common Stock, Shares Outstanding</t>
  </si>
  <si>
    <t>Entity Well-known Seasoned Issuer</t>
  </si>
  <si>
    <t>Yes</t>
  </si>
  <si>
    <t>Entity Current Reporting Status</t>
  </si>
  <si>
    <t>Consolidated Statements of Operations - EUR (€) € in Millions, shares in Millions</t>
  </si>
  <si>
    <t>Dec. 31, 2017</t>
  </si>
  <si>
    <t>Dec. 31, 2016</t>
  </si>
  <si>
    <t>Dec. 31, 2015</t>
  </si>
  <si>
    <t>Net sales</t>
  </si>
  <si>
    <t>Cost of sales</t>
  </si>
  <si>
    <t>Gross profit</t>
  </si>
  <si>
    <t>Other income</t>
  </si>
  <si>
    <t>Research and development costs</t>
  </si>
  <si>
    <t>Selling, general and administrative costs</t>
  </si>
  <si>
    <t>Income from operations</t>
  </si>
  <si>
    <t>Interest and other, net</t>
  </si>
  <si>
    <t>Income before income taxes</t>
  </si>
  <si>
    <t>Provision for income taxes</t>
  </si>
  <si>
    <t>Income after income taxes</t>
  </si>
  <si>
    <t>Profit (loss) related to equity method investments</t>
  </si>
  <si>
    <t>Net income</t>
  </si>
  <si>
    <t>Basic net income per ordinary share (in EUR per share)</t>
  </si>
  <si>
    <t>Diluted net income per ordinary share (in EUR per share)</t>
  </si>
  <si>
    <t>[1],[2]</t>
  </si>
  <si>
    <t>Number of ordinary shares used in computing per share amounts</t>
  </si>
  <si>
    <t>Basic</t>
  </si>
  <si>
    <t>Diluted</t>
  </si>
  <si>
    <t>System Sales [Member]</t>
  </si>
  <si>
    <t>[3]</t>
  </si>
  <si>
    <t>[4]</t>
  </si>
  <si>
    <t>Service and Field Option Sales [Member]</t>
  </si>
  <si>
    <t>[1]</t>
  </si>
  <si>
    <t>1.The calculation of diluted net income per ordinary share assumes the exercise of options issued under our stock option plans and the issuance of shares under our share plans for periods in which exercises or issuances would have a dilutive effect. The calculation of diluted net income per ordinary share does not assume exercise of options when exercise would be anti-dilutive.</t>
  </si>
  <si>
    <t>[2]</t>
  </si>
  <si>
    <t>The calculation of diluted net income per ordinary share assumes the exercise of options issued under our stock option plans and the issuance of shares under our share plans for periods in which exercises or issuances would have a dilutive effect. The calculation of diluted net income per ordinary share does not assume exercise of options when exercise would be anti-dilutive.</t>
  </si>
  <si>
    <t>As per January 1, 2017, ASML presents net sales with respect to metrology and inspection systems as part of net system sales instead of net service and field option sales. The comparative numbers have been adjusted to reflect this change in accounting policy.</t>
  </si>
  <si>
    <t>Consolidated Statements of Comprehensive Income - EUR (€) € in Millions</t>
  </si>
  <si>
    <t>Statement of Comprehensive Income [Abstract]</t>
  </si>
  <si>
    <t>Proportionate share of OCI from equity method investments</t>
  </si>
  <si>
    <t>Foreign currency translation, net of taxes:</t>
  </si>
  <si>
    <t>Gain (loss) on foreign currency translation and effective portion of hedges on net investments</t>
  </si>
  <si>
    <t>Financial instruments, net of taxes:</t>
  </si>
  <si>
    <t>Gain (loss) on derivative financial instruments</t>
  </si>
  <si>
    <t>Transfers to net income</t>
  </si>
  <si>
    <t>Other comprehensive income, net of taxes</t>
  </si>
  <si>
    <t>Total comprehensive income, net of taxes</t>
  </si>
  <si>
    <t>Total comprehensive income, attributable to equity holders</t>
  </si>
  <si>
    <t>Consolidated Balance Sheets - EUR (€) € in Millions</t>
  </si>
  <si>
    <t>Assets</t>
  </si>
  <si>
    <t>Cash and cash equivalents</t>
  </si>
  <si>
    <t>Short-term investments</t>
  </si>
  <si>
    <t>Accounts receivable, net</t>
  </si>
  <si>
    <t>Finance receivables, net</t>
  </si>
  <si>
    <t>Current tax assets</t>
  </si>
  <si>
    <t>Inventories, net</t>
  </si>
  <si>
    <t>Deferred tax assets</t>
  </si>
  <si>
    <t>Other assets</t>
  </si>
  <si>
    <t>Total current assets</t>
  </si>
  <si>
    <t>Equity Method Investments</t>
  </si>
  <si>
    <t>Goodwill</t>
  </si>
  <si>
    <t>Other intangible assets, net</t>
  </si>
  <si>
    <t>Property, plant and equipment, net</t>
  </si>
  <si>
    <t>Total non-current assets</t>
  </si>
  <si>
    <t>Total assets</t>
  </si>
  <si>
    <t>Liabilities and shareholders’ equity</t>
  </si>
  <si>
    <t>Accounts payable</t>
  </si>
  <si>
    <t>Accrued and other liabilities</t>
  </si>
  <si>
    <t>Current tax liabilities</t>
  </si>
  <si>
    <t>Current portion of long-term debt</t>
  </si>
  <si>
    <t>Provisions</t>
  </si>
  <si>
    <t>Deferred tax liabilities</t>
  </si>
  <si>
    <t>Total current liabilities</t>
  </si>
  <si>
    <t>Long-term debt</t>
  </si>
  <si>
    <t>Deferred and other tax liabilities</t>
  </si>
  <si>
    <t>Total non-current liabilities</t>
  </si>
  <si>
    <t>Total liabilities</t>
  </si>
  <si>
    <t>Issued and outstanding shares</t>
  </si>
  <si>
    <t>Share premium</t>
  </si>
  <si>
    <t>Treasury shares at cost</t>
  </si>
  <si>
    <t>Retained earnings</t>
  </si>
  <si>
    <t>Accumulated other comprehensive income</t>
  </si>
  <si>
    <t>Total shareholders’ equity</t>
  </si>
  <si>
    <t>Total liabilities and shareholders’ equity</t>
  </si>
  <si>
    <t>At December 31, 2016 and at December 31, 2017, the main part of the non-current portion of accrued and other liabilities relates to down payments received from customers regarding future shipments of EUV systems and deferred revenue for services to be performed, EUV systems and upgrades.</t>
  </si>
  <si>
    <t>Consolidated Balance Sheets (Parenthetical) - € / shares</t>
  </si>
  <si>
    <t>Cumulative Preference Shares; nominal value (in EUR)</t>
  </si>
  <si>
    <t>Cumulative Preference Shares; authorized (number of shares)</t>
  </si>
  <si>
    <t>Cumulative Preference Shares, issued and outstanding</t>
  </si>
  <si>
    <t>Common Stock Shares; issued and outstanding</t>
  </si>
  <si>
    <t>Common Class B [Member]</t>
  </si>
  <si>
    <t>Ordinary Shares, nominal value (in EUR)</t>
  </si>
  <si>
    <t>Ordinary Shares, authorized (number of shares)</t>
  </si>
  <si>
    <t>Common Stock [Member]</t>
  </si>
  <si>
    <t>Consolidated Statements of Shareholders' Equity - EUR (€) € in Millions</t>
  </si>
  <si>
    <t>Total</t>
  </si>
  <si>
    <t>Issued and Outstanding Shares [Member]</t>
  </si>
  <si>
    <t>Share Premium [Member]</t>
  </si>
  <si>
    <t>Treasury Shares at Cost [Member]</t>
  </si>
  <si>
    <t>Retained Earnings [Member]</t>
  </si>
  <si>
    <t>AOCI Attributable to Parent [Member]</t>
  </si>
  <si>
    <t>Beginning Balance, shares at Dec. 31, 2014</t>
  </si>
  <si>
    <t>Beginning Balance at Dec. 31, 2014</t>
  </si>
  <si>
    <t>Components of comprehensive income:</t>
  </si>
  <si>
    <t>Foreign currency translation and effective portion of hedges on net investments</t>
  </si>
  <si>
    <t>Gain (loss) on financial instruments, net of taxes</t>
  </si>
  <si>
    <t>CCIP:</t>
  </si>
  <si>
    <t>Fair value differences</t>
  </si>
  <si>
    <t>Purchase of treasury shares, shares</t>
  </si>
  <si>
    <t>Purchase of treasury shares</t>
  </si>
  <si>
    <t>Cancellation of treasury shares</t>
  </si>
  <si>
    <t>Share-based payments</t>
  </si>
  <si>
    <t>Issuance of shares, shares</t>
  </si>
  <si>
    <t>Issuance of shares</t>
  </si>
  <si>
    <t>Dividend paid</t>
  </si>
  <si>
    <t>Tax benefit from share-based payments</t>
  </si>
  <si>
    <t>Ending Balance, shares at Dec. 31, 2015</t>
  </si>
  <si>
    <t>Ending Balance at Dec. 31, 2015</t>
  </si>
  <si>
    <t>[1],[5]</t>
  </si>
  <si>
    <t>[5]</t>
  </si>
  <si>
    <t>Ending Balance, shares at Dec. 31, 2016</t>
  </si>
  <si>
    <t>Ending Balance at Dec. 31, 2016</t>
  </si>
  <si>
    <t>Ending Balance, shares at Dec. 31, 2017</t>
  </si>
  <si>
    <t>Ending Balance at Dec. 31, 2017</t>
  </si>
  <si>
    <t>As of December 31, 2017, the number of issued shares was 431,464,705. This includes the number of issued and outstanding shares of 427,393,592 and the number of treasury shares of 4,071,113. As of December 31, 2016, the number of issued shares was 439,199,514. This includes the number of issued and outstanding shares of 429,941,232 and the number of treasury shares of 9,258,282. As of December 31, 2015, the number of issued shares was 433,332,573. This includes the number of issued and outstanding shares of 427,986,682 and the number of treasury shares of 5,345,891.</t>
  </si>
  <si>
    <t>As of December 31, 2017, accumulated OCI, net of taxes, consists of EUR 1.0 million loss relating to our proportionate share of other comprehensive income from equity method investments (2016: no amount; 2015: no amount), EUR 264.1 million relating to foreign currency translation gain (2016: EUR 593.1 million gain; 2015: EUR 472.7 million gain) and EUR 11.6 million relating to unrealized losses on financial instruments (2016: EUR 8.1 million gain; 2015: EUR 0.3 million losses).</t>
  </si>
  <si>
    <t>In 2017, EUR 28.6 million (2016: EUR 27.9 million; 2015: EUR 17.9 million) is recognized to increase equity to the fair value of the shares issued to the Participating Customers in the CCIP. The portion of the NRE funding allocable to the shares is recognized over the NRE Funding Agreements period (2013-2017).</t>
  </si>
  <si>
    <t>Share-based payments include an amount of EUR 1.5 million in relation to the fair value compensation of unvested equity awards exchanged as part of the acquisition of HMI.</t>
  </si>
  <si>
    <t>Net proceeds from issuance of notes relate to the total cash proceeds of EUR 2,230.6 million (net of incurred transaction costs) from the issuance of our EUR 500 million 0.625 percent senior notes due 2022, our EUR 1,000 million 1.375 percent senior notes due 2026 and our EUR 750 million 1.625 percent senior notes due 2027.</t>
  </si>
  <si>
    <t>Consolidated Statements of Shareholders' Equity (Parenthetical) - EUR (€) € in Millions</t>
  </si>
  <si>
    <t>Nov. 22, 2016</t>
  </si>
  <si>
    <t>Business Combination Fair Value Of Shares Exchanged</t>
  </si>
  <si>
    <t>Number of issued shares</t>
  </si>
  <si>
    <t>Number of issued and outstanding shares</t>
  </si>
  <si>
    <t>Number of treasury shares</t>
  </si>
  <si>
    <t>Accumulated Other Comprehensive Income (Loss), proportionate share of other comprehensive income for equity method investments</t>
  </si>
  <si>
    <t>Accumulated OCI, net of taxes relating to foreign currency translation gain (loss)</t>
  </si>
  <si>
    <t>Accumulated OCI, net of taxes unrealized gains (losses) on financial instruments</t>
  </si>
  <si>
    <t>Fair value of shares issued to participating customers</t>
  </si>
  <si>
    <t>Fair value compensation of unvested equity awards to be exchanged</t>
  </si>
  <si>
    <t>Ordinary Shares Issued In Relation To Acquisition Of HMI [Member]</t>
  </si>
  <si>
    <t>Business Acquisition, Equity Interest Issued or Issuable, Number of Shares</t>
  </si>
  <si>
    <t>Additional Paid-in Capital [Member]</t>
  </si>
  <si>
    <t>Consolidated Statements of Cash Flows - EUR (€) € in Millions</t>
  </si>
  <si>
    <t>Cash Flows from Operating Activities</t>
  </si>
  <si>
    <t>Adjustments to reconcile net income to net cash flows from operating activities:</t>
  </si>
  <si>
    <t>Depreciation and amortization</t>
  </si>
  <si>
    <t>Impairment</t>
  </si>
  <si>
    <t>Loss on disposal of property, plant and equipment</t>
  </si>
  <si>
    <t>Allowance for doubtful receivables</t>
  </si>
  <si>
    <t>Allowance for obsolete inventory</t>
  </si>
  <si>
    <t>Deferred Income Taxes and Tax Credits</t>
  </si>
  <si>
    <t>Changes in assets and liabilities:</t>
  </si>
  <si>
    <t>Accounts receivable</t>
  </si>
  <si>
    <t>Finance receivables</t>
  </si>
  <si>
    <t>Inventories</t>
  </si>
  <si>
    <t>[2],[4]</t>
  </si>
  <si>
    <t>Current tax assets and liabilities</t>
  </si>
  <si>
    <t>Net cash provided by operating activities</t>
  </si>
  <si>
    <t>Cash Flows from Investing Activities</t>
  </si>
  <si>
    <t>Purchase of property, plant and equipment</t>
  </si>
  <si>
    <t>Purchase of intangible assets</t>
  </si>
  <si>
    <t>Purchase of short-term investments</t>
  </si>
  <si>
    <t>Maturity of short-term investments</t>
  </si>
  <si>
    <t>Cash from (used for) derivative financial instruments</t>
  </si>
  <si>
    <t>Loans issued and other investments</t>
  </si>
  <si>
    <t>Proceeds from (Repayments of) Debt</t>
  </si>
  <si>
    <t>Acquisition of equity method investments</t>
  </si>
  <si>
    <t>Proceeds from Equity Method Investment, Distribution, Return of Capital</t>
  </si>
  <si>
    <t>Acquisition of subsidiaries (net of cash acquired)</t>
  </si>
  <si>
    <t>Net cash used in investing activities</t>
  </si>
  <si>
    <t>Cash Flows from Financing Activities</t>
  </si>
  <si>
    <t>Net proceeds from issuance of shares</t>
  </si>
  <si>
    <t>[6]</t>
  </si>
  <si>
    <t>Net proceeds from issuance of notes</t>
  </si>
  <si>
    <t>[6],[7]</t>
  </si>
  <si>
    <t>Repayment of debt</t>
  </si>
  <si>
    <t>Tax benefit (deficit) from share-based payments</t>
  </si>
  <si>
    <t>Net cash from (used in) financing activities</t>
  </si>
  <si>
    <t>Net cash flows</t>
  </si>
  <si>
    <t>Effect of changes in exchange rates on cash</t>
  </si>
  <si>
    <t>Net increase (decrease) in cash and cash equivalents</t>
  </si>
  <si>
    <t>Cash and cash equivalents at beginning of the year</t>
  </si>
  <si>
    <t>Cash and cash equivalents at end of the year</t>
  </si>
  <si>
    <t>Supplemental Disclosures of Cash Flow Information:</t>
  </si>
  <si>
    <t>Interest paid</t>
  </si>
  <si>
    <t>Income taxes paid</t>
  </si>
  <si>
    <t>In 2017, depreciation and amortization includes EUR 308.2 million of depreciation of property, plant and equipment (2016: EUR 290.8 million, 2015: EUR 243.0 million), EUR 105.5 million of amortization of intangible assets (2016: EUR 63.5 million, 2015: EUR 51.2 million) and EUR 3.8 million of amortization of underwriting commissions and discount related to the bonds and credit facility (2016: EUR 2.6 million, 2015: EUR 2.7 million)</t>
  </si>
  <si>
    <t>In 2017, an amount of EUR 45.8 million (2016: EUR 22.8 million, 2015: EUR 72.7 million) of the disposal of property, plant and equipment relates to non-cash transfers to inventory. Since the transfers between inventory and property, plant and equipment are non-cash events, these are not reflected in these Consolidated Statements of Cash Flows. For further details see</t>
  </si>
  <si>
    <t>The addition for the year is recorded in cost of sales.</t>
  </si>
  <si>
    <t>In 2017, an amount of EUR 13.4 million (2016: EUR 21.6 million, 2015: EUR 91.0 million) of the additions in property, plant and equipment relates to non-cash transfers from inventory. Since the transfers between inventory and property, plant and equipment are non-cash events, these are not reflected in these Consolidated Statements of Cash Flows. For further details see Note 13 Property, plant and equipment.</t>
  </si>
  <si>
    <t>4.In 2017, an amount of EUR 36.5 million of the purchase of property, plant and equipment relates to funding provided for tooling to our equity method investment. This funding is not reflected as addition in our movement schedule of property, plant and equipment, see Note 13 Property, plant and equipment, but is presented as part of the other assets. For further details regarding our equity method investments see Note 10 Equity method investments.</t>
  </si>
  <si>
    <t>Net proceeds from issuance of shares include an amount of EUR 536.6 million which is included in the consideration transferred for the acquisition of HMI.</t>
  </si>
  <si>
    <t>[7]</t>
  </si>
  <si>
    <t>Consolidated Statements of Cash Flows (Parenthetical) - EUR (€) € in Millions</t>
  </si>
  <si>
    <t>Depreciation</t>
  </si>
  <si>
    <t>Amortization of Intangible Assets</t>
  </si>
  <si>
    <t>Amortization of underwriting commissions related to bonds and credit facility</t>
  </si>
  <si>
    <t>Disposal related to non-cash transfers to inventory</t>
  </si>
  <si>
    <t>Non-Cash Transfers From Inventory [Member]</t>
  </si>
  <si>
    <t>Additions related to non-cash transfers</t>
  </si>
  <si>
    <t>Funding provided for tooling equity method investment [Member]</t>
  </si>
  <si>
    <t>General Information / Summary of Significant Accounting Policies</t>
  </si>
  <si>
    <t>Accounting Policies [Abstract]</t>
  </si>
  <si>
    <t xml:space="preserve">General information / summary of significant accounting policies ASML, with its corporate headquarters in Veldhoven, the Netherlands, is engaged in the development, production, marketing, selling and servicing of advanced semiconductor equipment. ASML’s principal operations are in the Netherlands, the US and Asia. Our shares are listed for trading in the form of registered shares on Euronext Amsterdam and on NASDAQ. The principal trading market of our ordinary shares is Euronext Amsterdam. Basis of preparation The accompanying Consolidated Financial Statements are stated in millions of euros unless indicated otherwise. The accompanying Consolidated Financial Statements have been prepared in conformity with US GAAP . We have reclassified certain prior period amounts to align with the current period presentation. Use of estimates The preparation of our Consolidated Financial Statements in conformity with US GAAP requires management to make estimates and assumptions that affect the reported amounts of assets and liabilities and the disclosure of contingent assets and liabilities on the balance sheet dates , and the reported amounts of net sales and costs during the reported periods. Actual results could differ from those estimates. We evaluate our estimates continuously and we base our estimates on historical experience and on various other assumptions that we believe to be reasonable under the circumstances. Actual results may differ from these estimates if the assumptions prove incorrect. To the extent there are material differences between actual results and these estimates, our future results could be materially and adversely affected. We believe that the accounting policies described below require us to make significant judgments and estimates in the preparation of our Consolidated Financial Statements. Our most critical accounting estimates include: • Revenue recognition • Business combinations • Inventories • Income taxes • Contingencies and litigation • Evaluation of long-lived assets for impairment Principles of consolidation The Consolidated Financial Statements include the Financial Statements of ASML Holding N.V. and all of its subsidiaries and the variable interest entity of which ASML is the primary beneficiary. All intercompany profits, balances and transactions have been eliminated in the consolidation. Subsidiaries Subsidiaries are all entities over which ASML has the control to govern financial and operating policies generally accompanying a shareholding of more than 50 percent of the outstanding voting rights. As from the date that these criteria are met, the financial data of the relevant subsidiaries are included in the consolidation. Business combinations Acquisitions of subsidiaries are included on the basis of the acquisition method. The cost of acquisition is measured based on the consideration transferred at fair value, the fair value of identifiable assets distributed and the fair value of liabilities incurred or assumed at the acquisition date (i.e., the date which we obtain control). The excess of the costs of an acquired subsidiary over the net of the amounts assigned to identifiable assets acquired and liabilities incurred or assumed, is capitalized as goodwill. Acquisition-related costs are expensed when incurred in the period they arise or the service is received. Variable interest entities We assess whether we have a controlling financial interest in any variable interest entity. We consolidate a variable interest entity when we have a variable interest that provides us with a controlling financial interest. We are deemed to have a controlling financial interest in a variable interest entity if both of the following characteristics are met: a) the power to direct the activities of a variable interest entity that most significantly impact the variable interest entity‘s economic performance and b) the obligation to absorb losses of the variable interest entity that could potentially be significant to the variable interest entity or the right to receive benefits from the variable interest entity that could potentially be significant to the variable interest entity. Foreign currency translation The financial information for subsidiaries outside the euro-zone is generally measured using local currencies as the functional currency. The Financial Statements of those foreign subsidiaries are translated into euros in the preparation of ASML’s Consolidated Financial Statements. Assets and liabilities are translated into euros at the exchange rate on the respective balance sheet dates. Income and costs are translated into euros based on the average exchange rate for the corresponding period. The resulting translation adjustments are recorded directly in shareholders’ equity. Derivative financial instruments We use derivative financial instruments for the management of foreign currency risks and interest rate risks. We measure all derivative financial instruments based on fair values derived from market prices of the instruments. We adopt hedge accounting for hedges that are highly effective in offsetting the identified hedged risks taking into account required effectiveness criteria. Derivatives are initially recognized at fair value on the date a derivative contract is entered into and subsequently remeasured. The method of recognizing the resulting gain or loss depends on whether the derivative is designated as a hedging instrument, and if so, the nature of the item being hedged. We designate derivatives as one of the following: • A hedge of an exposure relating to changes in the fair value of a recognized asset or liability, that is attributable to a particular risk (fair value hedge). • A hedge of an exposure relating to the variability in the cash flows of a recognized asset or liability, or of a forecasted transaction, that is attributable to a particular risk (cash flow hedge). • A hedge of the foreign currency exposure relating to a net investment in a foreign operation (net investment hedge). We document at the inception of the transaction the relationship between hedging instruments and hedged items, as well as our risk management objectives and strategy for undertaking various hedging transactions. We also document, both at hedge inception and on an ongoing basis, whether derivatives that are used in hedging transactions are highly effective in offsetting changes in fair values or cash flows of hedged items. Fair value hedge Changes in the fair value of a derivative financial instrument, that is designated and qualified as a fair value hedge, along with the gain or loss on the hedged asset or liability that is attributable to the hedged risk, are recorded in the Consolidated Statements of Operations. Hedge accounting is discontinued when we revoke the hedging relationship, the hedging instrument expires or is sold, terminated or exercised, or no longer qualifies for hedge accounting. The adjustment to the carrying amount of the hedged item arising from the hedged risk is amortized to the Consolidated Statements of Operations from that date. Interest rate swaps that are being used to hedge the fair value of fixed loan coupons payable are designated as fair value hedges. The change in fair value is intended to offset the change in the fair value of the underlying fixed loan coupons, which is recorded accordingly. The gain or loss relating to the ineffective portion of interest rate swaps hedging fixed loan coupons payable is recognized in the Consolidated Statements of Operations as interest and other, net. Cash flow hedge Changes in the fair value of a derivative that is designated and qualified as a cash flow hedge are recorded in OCI , net of taxes, until the underlying hedged transaction is recognized in the Consolidated Statements of Operations. In the event that the underlying hedge transaction will not occur within the specified time period, the gain or loss on the related cash flow hedge is released from OCI and included in the Consolidated Statements of Operations, unless extenuating circumstances exist that are related to the nature of the forecasted transaction and are outside our control or influence and which cause the forecasted transaction to be probable of occurring on a date that is beyond the specified time period. Foreign currency hedging instruments that are being used to hedge cash flows related to forecasted sales or purchase transactions in non-functional currencies are designated as cash flow hedges. The gain or loss relating to the ineffective portion of the foreign currency hedging instruments is recognized in the Consolidated Statements of Operations in net sales or cost of sales. Interest rate swaps that are being used to hedge changes in the variability of future interest cash flows to certain of our operating lease obligations are designated as cash flow hedges. The changes in fair value of the derivatives are intended to offset changes in future interest cash flows of such operating lease obligations. The gain or loss relating to the ineffective portion of interest rate swaps hedging the variability of future interest cash flows is recognized in the Consolidated Statements of Operations as interest and other, net. Net investment hedge Foreign currency hedging instruments that are being used to hedge changes in the value of a net investment are designated as net investment hedges . Changes in the fair value of a derivative that is designated and qualifies as a net investment hedge are recorded in other comprehensive income . The gain or loss relating to the ineffective portion is recognized in the Consolidated Statements of Operations as interest and other, net. Gains and losses accumulated in other comprehensive income are recognized in the Consolidated Statements of Operations when the foreign operation is (partially) disposed or sold. Cash and cash equivalents Cash and cash equivalents consist primarily of highly liquid investments, such as bank deposits, money market funds and interest-bearing bank accounts with insignificant interest rate risk and remaining maturities of 3 months or less at the date of acquisition. Short-term investments Investments with remaining maturities longer than 3 months and less than 1 year at the date of acquisition are presented as short-term investments. Gains and losses other than impairments, interest income and foreign exchange results, are recognized in OCI until the short-term investments are derecognized. Upon derecognition, the cumulative gain or loss recognized in OCI, is recognized in the Consolidated Statements of Operations. Accounts receivable Accounts receivable are measured at fair value and are subsequently measured at amortized cost using the effective interest rate method, less allowance for doubtful debts. Inventories Inventories are stated at the lower of cost (applying the first-in, first-out method) or net realizable value. Cost includes net prices paid for materials purchased, charges for freight and customs duties, production labor cost and factory overhead . Allowances are made for slow-moving, obsolete or unsellable inventory . Allowances for inventory are determined based on the expected demand which is derived from sales forecasts, technical obsolescence as well as the expected net realizable value of the inventory. Equity method investments Equity investments, through which we are able to exercise significant influence but do not control, are accounted for using the equity method and presented on our Consolidated Balance Sheets within equity method investments . The difference between the cost of our investment and our proportionate share of the carrying value of the equity method investments’ underlying net assets as of the acquisition date is the basis difference. The basis difference is allocated to the identifiable assets and liabilities based on their fair value as of the acquisition date (i.e., the date which we obtain significant influence), with the excess costs of the investment over our proportional fair value of the identifiable assets and liabilities being equity method goodwill. Under the equity method, after initial recognition at cost, our equity method investments are adjusted for our proportionate share of the profit or loss and other comprehensive income of the equity method investments , recognized on a one-quarter time lag and presented within Profit (loss) related to equity method investments . Our proportionate share of the profit or loss of the equity method investments is adjusted for any differences in accounting principles and policies, basis difference adjustments and intra-entity profits. Receipt of dividends reduces the equity method investments. Goodwill Goodwill represents the excess of the costs of an acquisition over the fair value of the amounts assigned to assets acquired and liabilities incurred or assumed of the acquired subsidiary at the date of acquisition. Goodwill on acquisition of subsidiaries is allocated to reporting units for the purpose of impairment testing. The allocation is made to those reporting units that are expected to benefit from the business combination in which the goodwill arose. Goodwill is tested for impairment annually at the start of the fourth quarter and whenever events or changes in circumstances indicate that the carrying amount of the goodwill may not be recoverable. Goodwill is stated at cost less accumulated impairment losses. Other intangible assets Other intangible assets include brands, intellectual property, developed technology, customer relationships, and other intangible assets. Other intangible assets are stated at cost, less accumulated amortization and accumulated impairment losses (for the amount exceeding goodwill). Amortization is calculated using the straight-line method based on the estimated useful lives of the assets. The following table presents the estimated useful lives of our finite-lived other intangible assets: Category Estimated useful life Brands 20 years Intellectual property 3 - 10 years Developed technology 6 - 15 years Customer relationships 8 - 18 years Other 2 - 6 years Property, plant and equipment Property, plant and equipment are stated at cost, less accumulated depreciation and accumulated impairment losses. Costs of assets manufactured by ASML include direct manufacturing costs, production overhead and interest costs incurred for qualifying assets during the construction period. Depreciation is calculated using the straight-line method based on the estimated useful lives of the related assets. In the case of leasehold improvements, the estimated useful lives of the related assets do not exceed the remaining term of the corresponding lease. The following table presents the estimated useful lives of our property, plant and equipment: Category Estimated useful life Buildings and constructions 5 - 45 years Machinery and equipment 1 - 5 years Leasehold improvements 1 - 10 years Furniture, fixtures and other equipment 3 - 5 years Land is not depreciated. Evaluation of long-lived assets for impairment Long-lived assets include equity method investments, goodwill, other intangible assets and property, plant and equipment. Our equity method investments are tested for impairment whenever events or changes in circumstances indicate that the carrying amount of the equity method investments may not be recoverable. We remeasure our equity method investments at fair value when they are deemed to be other-than-temporarily impaired. Goodwill is tested for impairment triggers annually at the start of the fourth quarter and whenever events or changes in circumstances indicate that the carrying amount of the goodwill may not be recoverable. These events or circumstances could include a significant change in the business climate, legal factors, operating performance indicators, competition, or sale or disposition of a significant portion of a reporting unit. This test is based on a two-step approach for each reporting unit (being an operating segment or one level below an operating segment) in which goodwill has been recorded. To determine whether it is necessary to perform this two-step approach we may first assess qualitative factors. If we determine that it is more likely than not (a likelihood of more than 50 percent ) that the fair value of a reporting unit is less than its carrying amount (including goodwill), the two-step impairment test is performed. In the first step, the recoverability of goodwill is tested by comparing the carrying amount of the reporting unit including goodwill with the fair value of the reporting unit. If the carrying amount of the reporting unit is higher than the fair value of the reporting unit, the second step should be performed. Goodwill impairment is measured as the excess of the carrying amount of the goodwill or its implied fair value. The implied fair value of goodwill is determined by calculating the fair value of the various assets and liabilities included in the reporting unit in the same manner as goodwill is determined in a business combination. Any excess of the carrying amount over the implied fair value is recognized as an impairment loss. Finite-lived other intangible assets and property, plant and equipment are reviewed for impairment whenever events or changes in circumstances indicate that the carrying amount of those assets may not be recoverable. An impairment loss is recognized only if the carrying amount of finite-lived other intangible assets or property, plant and equipment is not recoverable and exceeds its fair value. The carrying amount is not recoverable if it exceeds the sum of the (un)discounted forecasted cash flows resulting from the use and eventual disposition of such asset. An impairment loss is measured as the amount by which the carrying amount exceeds its fair value. In determining the fair value of long-lived assets, we make estimates about future cash flows. These estimates are based on our strategic plan updated with the latest available projections of the semiconductor industry and our income and cost expectations, which are consistent with the plans and estimates that we use to manage our business. We also make estimates and assumptions concerning our WACC. It is possible that actual results may differ from our plans, estimates and assumptions. Future adverse changes in market conditions may also require impairment of certain long-lived assets, which could have a material adverse effect on our financial condition and results of operations. High-NA agreement On November 3, 2016 we agreed with Carl Zeiss SMT GmbH to support their R&amp;D costs, capital expenditures and other supply chain investments, in respect of High-NA, for an amount of EUR 760.0 million over 6 years , beginning in 2016. During 2017 , we agreed to fund an additional EUR 325.0 million . In 2017 we paid an amount of EUR 147.5 million , of which EUR 55.8 million related to R&amp;D costs and EUR 2.6 million related to supply chain support costs ( 2016 : EUR 12.0 million , of which EUR 7.3 million related to R&amp;D cost s a nd no amount related to supply chain support costs) . As of December 31, 2017 our estimated remaining commitment to Carl Zeiss SMT GmbH amounts to EUR 925.5 million ( 2016 : EUR 748.0 million ). R&amp;D and supply chain support costs are capitalized for the 24.9 percent because it directly benefits us through our investment in Carl Zeiss SMT Holding GmbH &amp; Co. KG. The amount capitalized is presented within equity method investments. The remainder of this support relating to supply chain support costs is charged to the cost of sales as incurred, the part related to R&amp;D costs is charged to the operating expenses as incurred. The support provided related to capital expenditures consists of tooling and facilities. Funding provided for facilities is accounted for in property, plant &amp; equipment as we are considered the accounting owner during the construction period. The support provided for tooling is determined to be a capital lease. Support provided for tooling prior to the asset being put into use is recorded in other assets and transferred into property, plant &amp; equipment when put into use. Revenue recognition ASML recognizes revenue when all four revenue recognition criteria are met: persuasive evidence of an arrangement exists; delivery has occurred or services have been rendered; seller’s price to buyer is fixed or determinable; and collectability is reasonably assured. At ASML this policy generally results in revenue recognition from the sale of a system upon shipment . The revenue from the installation of a system is generally recognized upon completion of that installation at the customer site. Prior to shipment, systems undergo a Factory Acceptance Test in our cleanroom facilities, effectively replicating the operating conditions that will be present on the customer’s site, in order to verify whether the system will meet its standard specifications and any additional technical and performance criteria agreed with the customer. A system is shipped, and revenue is recognized, only after all contractual specifications are met or discrepancies from agreed-upon specifications are waived and customer sign-off is received for acceptance. In case not all specifications are met and the remaining performance obligation is not essential to the functionality of the system but is substantive rather than inconsequential or perfunctory, a portion of the sales price is deferred. When the remaining obligation is essential to the functionality of the delivered system, all revenue is deferred. Although each system’s performance is re-tested upon installation at the customer’s site, we have never failed to successfully complete installation of a system at a customer’s premises. In connection with the introduction of new technology, we initially defer revenue recognition until acceptance of the new technology based system or field option and completion of installation at the customer’s premises. As our systems are based largely on two product platforms that permit incremental, modular upgrades, the introduction of genuinely "new" technology occurs infrequently, and in the past 17 years, has occurred on only two occasions: 2000 (TWINSCAN) and 2010 (EUV). We have no significant repurchase commitments in our general sales terms and conditions. From time to time we repurchase systems that we have manufactured and sold and, following refurbishment, we resell those systems to other customers. This repurchase decision is mainly driven by market demand expressed by other customers and less frequently by explicit or implicit contractual arrangements relating to the initial sale. We consider reasonable offers from any vendor, including customers, to repurchase used systems so that we can refurbish, resell, and install these systems as part of our normal business operations. Once repurchased, the repurchase price of the used system is recorded in work-in-process inventory during the period it is being refurbished, following which the refurbished system is reflected in finished products inventory until it is sold to the customer. As of December 31, 2017 and 2016 , ASML had no repurchase commitments. We offer customers discounts in the normal course of sales negotiations. These discounts are directly deducted from the gross sales price at the moment of revenue recognition. From time to time, we offer free or discounted products or services (award credits) to our customers as part of a volume purchase agreement. In some instances these volume discounts can be used to purchase field options (system enhancements) and services. The related amount is recorded as a reduction in net sales at time of system shipment. The sales transaction that gives rise to these award credits is accounted for as a multiple element sales transaction as the agreements involve the delivery of multiple products. The consideration received from the sales transaction is allocated between the award credits and the other elements of the sales transaction. The consideration allocated to the award credits is recognized as deferred revenue until award credits are delivered to the customer and earned. The amount allocable to a delivered item is limited to the amount that is not contingent upon the delivery of additional items or meeting other specified performance conditions (the non-contingent amount). Net sales are recognized excluding the taxes levied on sales (net basis). For certain contracts and constructive obligations on which a loss is evident, we recognize the anticipated loss to the extent the costs of completing these contracts and constructive obligations exceed the amount of the contract price. When we satisfy these obligations, we utilize the related liability. Multiple-element arrangements The main portion of our net sales is derived from contractual arrangements with our customers that have multiple deliverables (elements), which mainly include the sale of our systems, installation and training services and extended and enhanced (optic) warranty contracts. The requirements for establishing separate units of accounting in a multiple element arrangement require that the allocation of arrangement consideration to each deliverable is based on the relative selling price of the deliverable. Each element in the arrangement is accounted for as a separate unit of accounting provided the following criteria are met: i) the delivered products or services have value to the customer on a standalone basis; and ii) for an arrangement that includes a general right of return relative to the delivered products or services, delivery or performance of the undelivered product or service is considered probable and is substantially controlled by us. We consider a deliverable to have stand-alone value if the product or service is sold separately by us or another vendor or could be resold by the customer. Further, our sales arrangements do not include a general right of return relative to the delivered products. Where the aforementioned criteria for a separate unit of accounting are not met, the deliverable is combined with the undelivered element(s) and treated as a single unit of accounting for the purposes of allocation of the arrangement consideration and revenue recognition. The hierarchy of evidence to determine a selling price in ASC 605-25 is as follows: • Vendor-specific objective evidence – The price at which we sell the element in a separate stand-alone transaction; • Third-party evidence – Evidence from us or other companies of the value of a largely interchangeable element in a transaction; • Best estimate of selling price – Our best estimate of the selling price of an element in the transaction. To determine the selling price in multiple element arrangements, we establish vendor-specific objective evidence of the selling price for installation, training services and extended and enhanced (optic) warranty contracts. Vendor-specific objective evidence for installation is determined based on the costs we have to incur for the installation increased by the average margin that we realize on billable labor and materials consumed in comparable services (such as relocating a system to another customer site). Vendor-specific objective evidence for extended and enhanced (optic) warranty contracts is determined on the basis of equivalent products we sell on a standalone basis, such as full service contracts and billable lens swaps, and which are subject to normal price negotiations. Revenue from installation and training services is recognized when the services are completed. Revenue from extended and enhanced (optic) warranty contracts is recognized over the term of the contract. When we are unable to establish the selling price using vendor-specific objective evidence or third-party evidence, we use the best estimate of selling price. The objective of using best estimated selling price-based methodology is to determine the price at which we would transact a sale if the product or service were sold on a stand-alone basis. Accordingly, we determine the best estimate of selling price considering several internal and external factors including, but not limited to, pricing practices, gross margin objectives, market conditions, competitive environment, internal costs and geographies. For our NXE:3300B, NXE:3350B and NXE:3400B systems, we are unable to determine vendor-specific objective evidence for installation, extended and enhanced (optic) warranty contracts. We determined for NXE:3300B, NXE:3350B and NXE:3400B systems that the best estimate of selling price is the appropriate reference in the fair value hierarchy for installation, extended and enhanced (optic) warranty contracts. We review selling prices periodically and maintain internal controls over the establishment and updates of these elements. Lease arrangements A lease is classified as a sales-type lease if any of the following lease classification criteria is met at its inception: 1. The lease transfers ownership of the property to the lessee by the end of the lease term. 2. The lease contains a bargain purchase option. 3. The lease term is equal to 75 percent or more of the estimated economic life of the leased property. 4. The present value at the beginning of the lease term of the minimum lease payments, excluding that portion of the payments representing executory costs such as insurance, maintenance, and taxes to be paid by the lessor, including any profit thereon, equals or exceeds 90 percent of the excess of the fair value of the leased property to the lessee at lease inception over any related investment tax credit retained by the lessor and expected to be realized by the lessor. Revenue is recognized at commencement of the lease term of a sales-type lease if the collectability of the minimum lease payments is reasonably predictable and there are no uncertainties surrounding unreimbursable costs. The present value of the lease payments is recognized as a finance receivable. The difference between the gross receivable and the present value of the receivable is recognized as unearned interest in the Consolidated Statements of Operations. A lease is classified as an operating lease if the lease classification criteria (as described above) are not met. If ASML has offered its customers an operating lease arrangement, the contract consideration is recognized in the Consolidated Statements of Operations on a straight-line basis over the period of the lease. Warranty We provide standard warranty coverage on our systems for 12 months and on certain optic parts for 60 months , providing labor and parts necessary to repair systems during the warranty period. The estimated warranty costs are accounted for by accruing these costs for each system upon recognition of the system sale. The estimated warranty costs are based on historical product performance and service records. We calculate the charge of average service hours and parts per system to determine the estimated warranty costs. On an annual basis, we assess, and update if necessary, our accounting estimates used to calculate the costs of the standard warranty coverage . The extended and enhanced (optic) warranty on our systems is accounted for as a separate element of multiple element revenue recognition transactions. Customer Co-Investment Program In connection with the CCIP, we entered into investment agreements, shareholders agreements, NRE Funding Agreements and a commercial agreement with Participating Customers. The investment agreements, shareholder agreements, NRE Funding Agreements and commercial agreement are accounted for as a multiple-element arrangement with each of the Participating Customers. Based upon ASC 605-25 Multiple-Element Arrangements guidance, the following two separate elements are identified: (1) the share issuance (governed by the investment agreements and the shareholder agreements) and (2) the NRE funding and commercial discounts and credits (governed by the NRE Funding Agreements and the commercial agreement with Intel). The shares issued to the Participating Customers were recorded at fair value based on quoted share prices ( EUR 3,977.4 million ) with the remaining aggregate arrangement consideration allocated to the NRE funding and commercial discounts and credits. The difference between the fair value of the shares at the time of issuance and the subscription price of the shares ( EUR 39.91 ) was recorded as a deduction from shareholders’ equity upon issuance of the shares ( EUR 123.4 million ). Shareholders’ equity is increased to the fair value of the shares as the portion of the NRE funding allocable to </t>
  </si>
  <si>
    <t>Business Combinations</t>
  </si>
  <si>
    <t>Business Combinations [Abstract]</t>
  </si>
  <si>
    <t>Business combinations On November 22, 2016 , we concluded the acquisition of HMI and obtained control through acquiring 100 percent of the issued share capital of HMI, for a total consideration of EUR 3.0 billion . There were no contingent consideration arrangements. The total consideration was allocated to other intangible assets of EUR 606.7 million , other net assets of EUR 259.2 million and goodwill of EUR 2,115.0 million . HMI is the world’s leading provider of e-beam inspection tools and solutions for defect control and yield management in the advanced semiconductor manufacturing process for R&amp;D and high-volume production. HMI is headquartered in Hsinchu, Taiwan, where the business operations are primarily carried out. Other sites where HMI is located are in Tainan, Taiwan (manufacturing), Beijing, China (R&amp;D and manufacturing), San Jose, US (R&amp;D and technical support), Kyungki-do, South-Korea (sales and technical support) and Tokyo, Japan (sales and technical support). With the acquisition of HMI, we entered into two new markets, being wafer inspection as well as mask inspection for EUV lithography. In addition, we expand our efforts in the process control market. The combination of ASML and HMI allows us to further enhance our product offering at an accelerated pace. The metrology technologies are complementary (in short, HMI provides hardware and ASML’s computational lithography division ASML Brion provides software) and when combined, they offer the chance to significantly improve process control, and hence yields, for customers. As such, the acquisition further enables us to provide Holistic Lithography and process control. The majority of the goodwill arising on the acquisition of HMI is attributable to buyer specific synergies, net sales and profits assigned to future multi-beam technology, net sales and profits assigned to next generation single-beam technology and HMI workforce. Synergies relate to the unique combination of HMI’s inspection tools and our defect prediction/pattern fidelity control software. In the period between the date of acquisition and December 31, 2016 HMI contributed EUR 25.7 million to net sales and a loss of EUR 5.4 million to net income (including a charge of EUR 13.7 million related to the purchase price allocation adjustments). In 2016 , we incurred EUR 18.7 million transaction costs relating to the acquisition of HMI. These costs are included in SG&amp;A.</t>
  </si>
  <si>
    <t>Fair Value Measurements</t>
  </si>
  <si>
    <t>Fair Value Disclosures [Abstract]</t>
  </si>
  <si>
    <t>Fair value measurements Fair value is the price that would be received to sell an asset or paid to transfer a liability in an orderly transaction between market participants at the measurement date. The fair value measurement hierarchy prioritizes the inputs to valuation techniques used to measure fair value as follows: • Level 1: Valuations based on inputs such as quoted prices for identical assets or liabilities in active markets that the entity has the ability to access. • Level 2: Valuations based on inputs other than level 1 inputs such as quoted prices for similar assets or liabilities, quoted prices in markets that are not active, or other inputs that are observable or can be corroborated by observable data for substantially the full term of the assets or liabilities. • Level 3: Valuations based on inputs that are supported by little or no market activity and that are significant to the fair value of the assets or liabilities. The fair value hierarchy gives the highest priority to quoted prices (unadjusted) in active markets for identical assets or liabilities (Level 1) and the lowest priority to unobservable inputs (Level 3). A financial instrument’s fair value classification is based on the lowest level of any input that is significant in the fair value measurement hierarchy. Financial assets and financial liabilities measured at fair value on a recurring basis Investments in money market funds (as part of our cash and cash equivalents) have fair value measurements which are all based on quoted prices for identical assets or liabilities. Our short-term investments consist of deposits with an original maturity beyond three months with financial institutions that have investment grade credit ratings. The fair value of the deposits is determined with reference to quoted market prices in an active market for similar assets or discounted cash flow analysis. The principal market in which we execute our derivative contracts is the institutional market in an over-the-counter environment with a high level of price transparency. The market participants usually are large commercial banks. The valuation inputs for our derivative contracts are based on quoted prices and quoting pricing intervals from public data sources; they do not involve management judgment. The valuation technique used to determine the fair value of forward foreign exchange contracts (used for hedging purposes) approximates the net present value technique which is the estimated amount that a bank would receive or pay to terminate the forward foreign exchange contracts at the reporting date, taking into account current interest rates and current exchange rates. The valuation technique used to determine the fair value of interest rate swaps (used for hedging purposes) is the net present value technique, which is the estimated amount that a bank would receive or pay to terminate the swap agreements at the reporting date, taking into account current interest rates . Our Eurobonds serve as hedged items in fair value hedge relationships in which we hedge the variability of changes in the fair value of our Eurobonds due to changes in market interest rates with interest rate swaps. The fair value changes of these interest rate swaps are recorded on the Consolidated Balance Sheets under derivative financial instruments (within other current and non-current assets and other current and non-current liabilities) and the carrying amounts of the Eurobonds are adjusted for the effective portion of these fair value changes only. For the actual aggregate carrying amount and the fair value of our Eurobonds, see Note 15 Long-term debt . The following table presents our financial assets and financial liabilities that are measured at fair value on a recurring basis: As of December 31, 2017 Level 1 Level 2 Level 3 Total (in millions) EUR EUR EUR EUR Assets measured at fair value Derivative financial instruments 1 — 115.7 — 115.7 Money market funds 2 1,329.4 — — 1,329.4 Short-term investments 3 — 1,029.3 — 1,029.3 Total 1,329.4 1,145.0 — 2,474.4 Liabilities measured at fair value Derivative financial instruments 1 — 67.3 — 67.3 Assets and Liabilities for which fair values are disclosed Long-term debt 4 3,193.2 — — 3,193.2 1. Derivative financial instruments consist of forward foreign exchange contracts and interest rate swaps. See Note 4 Financial risk management . 2. Money market funds are part of our cash and cash equivalents. See Note 5 Cash and cash equivalents and short-term investments . 3. Short-term investments consist of deposits with an original maturity longer than three months, but less than one year at the date of acquisition. See Note 5 Cash and cash equivalents and short-term investments . 4. Long-term debt relates to Eurobonds. See Note 15 Long-term debt . As of December 31, 2016 Level 1 Level 2 Level 3 Total (in millions) EUR EUR EUR EUR Assets measured at fair value Derivative financial instruments 1 — 134.0 — 134.0 Money market funds 2 2,152.0 — — 2,152.0 Short-term investments 3 — 1,150.0 — 1,150.0 Total 2,152.0 1,284.0 — 3,436.0 Liabilities measured at fair value Derivative financial instruments 1 — 113.9 — 113.9 Assets and Liabilities for which fair values are disclosed Long-term debt 4 3,386.2 — — 3,386.2 1. Derivative financial instruments consist of forward foreign exchange contracts and interest rate swaps. See Note 4 Financial risk management . 2. Money market funds are part of our cash and cash equivalents. See Note 5 Cash and cash equivalents and short-term investments . 3. Short-term investments consist of deposits with an original maturity longer than three months, but less than one year at the date of acquisition. See Note 5 Cash and cash equivalents and short-term investments . 4. Long-term debt relates to Eurobonds. See Note 15 Long-term debt . There were no transfers between levels during the years ended December 31, 2017 and December 31, 2016 . Assets and liabilities measured at fair value on a non-recurring basis In 2016 and 2017 , we had no significant fair value measurements on a non-recurring basis. We did no t recognize any significant impairment charges for goodwill and other intangible assets during 2016 and 2017 . See Note 11 Goodwill and Note 12 Other intangible assets for more information.</t>
  </si>
  <si>
    <t>Financial Risk Management</t>
  </si>
  <si>
    <t>Derivative Instruments and Hedging Activities Disclosure [Abstract]</t>
  </si>
  <si>
    <t>Financial risk management We are exposed to certain financial risks such as market risk (including foreign currency risk and interest rate risk), credit risk, liquidity risk and capital risk. Our overall risk management program focuses on the unpredictability of financial markets and seeks to minimize potentially adverse effects on our financial performance. We use derivative financial instruments to hedge certain risk exposures. None of our transactions are entered into for trading or speculative purposes. We believe that market information is the most reliable and transparent measure for our derivative financial instruments that are measured at fair value. To mitigate the risk that any of our counterparties in hedging transactions are unable to meet their obligations, we only enter into transactions with a limited number of major financial institutions that have investment grade credit ratings. Also, we closely monitor the creditworthiness of our counterparties. Concentration risk is mitigated by limiting the exposure to each of the individual counterparties. Our risk management program focuses appropriately on the current environment of uncertainty in the financial markets. Foreign currency risk management Our sales are predominately denominated in euros. Exceptions may occur on a customer by customer basis. Our cost of sales and other costs are mainly denominated in euros, to a certain extent in US dollars, Taiwanese dollars and Japanese yen and to a limited extent in other currencies. Therefore, we are exposed to foreign currency exchange risk. It is our policy to hedge material transaction exposures, such as forecasted sales and purchase transactions, and material net remeasurement exposures, such as accounts receivable and payable. We hedge these exposures through the use of foreign exchange contracts. As of December 31, 2017 , accumulated OCI includes EUR 12.5 million representing the total anticipated loss to be charged to cost of sales ( 2016 : gain EUR 10.4 million and 2015 : gain EUR 2.0 million ) (net of taxes: 2017 : EUR 11.2 million ; 2016 : EUR 9.3 million ; 2015 : EUR 1.8 million ), which will offset the EUR equivalent of foreign currency denominated forecasted purchase transactions. All amounts are expected to be released over the next 12 months . As of December 31, 2017 , accumulated OCI includes no amount ( 2016 : EUR 0.2 million ; 2015 : no amount), representing the total anticipated gain to be released to sales. The effectiveness of all contracts for which we apply hedge accounting is monitored on a quarterly basis throughout the life of the hedges. During 2017 , 2016 and 2015 , no ineffective hedge relationships were recognized. As of December 31, 2017 13.9 million gain ( 2016 : EUR 2.8 million gain ) representing the effective portion of hedges on net investments was recognized in accumulated OCI. Interest rate risk management We have interest-bearing assets and liabilities that expose us to fluctuations in market interest rates. We use interest rate swaps to align the interest-typical terms of interest-bearing liabilities with the interest-typical terms of interest-bearing assets. There may be residual interest rate risk to the extent the asset and liability positions do not fully offset. As part of our hedging policy, we use interest rate swaps to hedge changes in fair value of our Eurobonds due to changes in market interest rates, thereby offsetting the variability of future interest receipts on part of our cash and cash equivalents. During 2017 , these hedges were highly effective in hedging the fair value exposure to interest rate movements. The changes in fair value of the Eurobonds were included in the Consolidated Statements of Operations in the same period as the changes in the fair value of the interest rate swaps. Furthermore, as part of our hedging policy, we use interest rate swaps to hedge the variability of future interest cash flows relating to certain of our operating lease obligations. During 2017 , these hedges were highly effective in hedging the cash flow exposure to interest rate movements. Financial instruments We use foreign exchange contracts to manage our foreign currency risk and interest rate swaps to manage our interest rate risk. The following table summarizes the notional amounts and estimated fair values of our derivative financial instruments: As of December 31 2016 2017 (in millions) Notional amount EUR Fair Value EUR Notional amount EUR Fair Value EUR Forward foreign exchange contracts 1,311.6 (63.6 ) 1,146.2 18.1 Interest rate swaps 3,263.1 83.7 3,024.9 30.3 The following table summarizes our derivative financial instruments per category: As of December 31 2016 2017 (in millions) Assets EUR Liabilities EUR Assets EUR Liabilities EUR Interest rate swaps — cash flow hedges — 1.7 — 0.6 Interest rate swaps — fair value hedges 120.0 34.6 93.6 62.7 Forward foreign exchange contracts — cash flow hedges 10.7 0.4 0.7 2.6 Forward foreign exchange contracts — net investment hedge 2.8 — 1.2 1.2 Forward foreign exchange contracts — no hedge accounting 0.5 77.2 20.2 0.2 Total 134.0 113.9 115.7 67.3 Less non-current portion: Interest rate swaps — cash flow hedges — 0.6 — — Interest rate swaps — fair value hedges 89.5 37.5 65.2 62.7 Total non-current portion 89.5 38.1 65.2 62.7 Total current portion 44.5 75.8 50.5 4.6 The fair value part of a hedging derivative financial instrument that has a remaining term of 12 months or less after balance sheet date is classified as current asset or liability. When the fair value part of a hedging derivative has a term of more than 12 months after balance sheet date, it is classified as non-current asset or liability. The current portion of derivative financial instruments is included in other current assets and current accrued and other liabilities in the Consolidated Balance Sheets . The non-current portion of derivative financial instruments is included in other non-current assets and non-current accrued and other liabilities in the Consolidated Balance Sheets . For further information regarding our derivative financial instruments, see Note 3 Fair value measurement . Foreign exchange contracts The notional principal amounts of the outstanding forward foreign exchange contracts in the main currencies US dollar, Japanese yen and Taiwanese dollar at December 31, 2017 are USD 796.3 million , JPY 7.4 billion and TWD 16.6 billion ( 2016 : USD 965.0 million , JPY 1.5 billion and TWD 14.6 billion ). The hedged highly probable forecasted transactions denominated in foreign currency are expected to occur at various dates during the coming 12 months . Gains and losses recognized in OCI on forward foreign exchange contracts included in a hedge relationship will be recognized in the Consolidated Statements of Operations in the period during which the hedged forecasted transactions affect the Consolidated Statements of Operations. In 2017 , we recognized a net amount of EUR 3.1 million gain ( 2016 : EUR 2.4 million loss ; 2015 : EUR 22.0 million gain ) in the Consolidated Statements of Operations resulting from effective cash flow hedges for forecasted sales and purchase transactions that occurred in the year. Furthermore, we recognized a net amount of EUR 126.4 million gain in the Consolidated Statements of Operations resulting from derivative financial instruments measured at fair value through profit or loss ( 2016 : EUR 81.2 million loss ; 2015 : EUR 129.9 million loss ) , which is almost fully offset by the revaluation of the hedged monetary items. Interest rate swaps The notional principal amount of the outstanding interest rate swap contracts as of December 31, 2017 was EUR 3,024.9 million ( 2016 : EUR 3,263.1 million ). Sensitivity analysis financial instruments Foreign currency sensitivity We are mainly exposed to fluctuations in exchange rates between the euro and the US dollar, the euro and Taiwanese dollar and the euro and the Japanese yen. The following table details our sensitivity to a 10.0 percent strengthening of foreign currencies against the euro. The sensitivity analysis includes foreign currency denominated monetary items outstanding and adjusts their translation at the period end for a 10.0 percent strengthening in foreign currency rates. A positive amount indicates an increase in net income or equity, as shown. 2016 2017 (in millions) Impact on net income EUR Impact on equity EUR Impact on net income EUR Impact on equity EUR US dollar (15.8 ) 17.5 (6.5 ) 15.6 Japanese yen 1.6 (0.4 ) (1.8 ) 0.9 Taiwanese dollar (7.0 ) (23.4 ) (5.3 ) (22.3 ) Other currencies (1.9 ) — (3.4 ) — Total (23.1 ) (6.3 ) (17.0 ) (5.8 ) It is our policy to limit the effects of currency exchange rate fluctuations on our Consolidated Statements of Operations . The decreased effect on net income in 2017 compared with 2016 reflects our lower net exposure to currencies other than the euro at year end 2017 . The negative effect on net income as presented in the table above for 2017 is mainly attributable to timing differences between the arising and hedging of exposures. The effects of the fair value movements of cash flow hedges, entered into for US dollar and Japanese yen transactions are recognized in equity. The US dollar and Japanese yen effect on equity in 2017 compared with 2016 is the result of an decrease in outstanding purchase hedges and decrease in outstanding sales hedges. The effects of the fair value movements of net investment hedges, entered into for Taiwanese dollar transactions are recognized in equity. This effect is offset by the translation adjustment on the net investment also recorded in equity. This offset is not included in the table above. For a 10.0 percent weakening of the foreign currencies against the euro, there would be approximately an equal but opposite effect on net income and equity. Interest rate sensitivity The sensitivity analysis below has been determined based on the exposure to interest rates for both derivative financial and non-derivative financial instruments at the balance sheet date with the stipulated change taking place at the beginning of the financial year and held constant throughout the reporting period. The table below shows the effect of a 1.0 percentage point increase in interest rates on our net income and equity. A positive amount indicates an increase in net income and equity. 2016 2017 (in millions) Impact on net income EUR Impact on equity EUR Impact on net income EUR Impact on equity EUR Effect of a 1.0 percent point increase in interest rates 7.5 0.3 2.6 0.1 The positive effect on net income mainly relates to our cash and cash equivalents and short-term investments. The positive effect on equity, is mainly attributable to the fair value movements of the interest rate swaps designated as cash flow hedges. For a 1.0 percentage point decrease in interest rates there would be approximately an equal but opposite effect on net income and equity. Credit risk management Financial instruments that potentially subject us to significant concentration of credit risk consist principally of cash and cash equivalents, short-term investments, derivative financial instruments used for hedging activities, accounts receivable and finance receivables. Cash and cash equivalents, short-term investments and derivative financial instruments contain an element of risk of the counterparties being unable to meet their obligations. Our risk management program focuses appropriately on the current environment of uncertainty in the financial markets. We invest our cash and cash equivalents and short-term investments in short-term deposits with financial institutions that have investment grade credit ratings and in money market funds that invest in highly-rated short-term debt securities of financial institutions and governments. To mitigate the risk that our counterparties in hedging transactions are unable to meet their obligations, we enter into transactions with a limited number of major financial institutions that have investment grade credit ratings and closely monitor their creditworthiness. Concentration risk is mitigated by limiting the exposure to each of the individual counterparties. Our customers consist of IC manufacturers located throughout the world. We perform ongoing credit evaluations of our customers’ financial condition. We mitigate credit risk through additional measures, including the use of down payments, letters of credit, and contractual ownership retention provisions. Retention of ownership enables us to recover the systems in the event a customer defaults on payment. Capital risk management We manage our capital availability risk by maintaining a conservative financial policy that focuses on liquidity and financial stability throughout industry cycles. This is pursued by maintaining a capital structure that supports a solid investment grade credit rating.</t>
  </si>
  <si>
    <t>Cash and Cash Equivalents and Short-term Investments</t>
  </si>
  <si>
    <t>Cash, Cash Equivalents, and Short-term Investments [Abstract]</t>
  </si>
  <si>
    <t xml:space="preserve">Cash and cash equivalents and short-term investments Cash and cash equivalents at December 31, 2017 include deposits with financial institutions that have investment grade credit ratings of EUR 42.1 million ( 2016 : EUR 100.0 million ) , investments in money market funds that invest in debt securities of financial institutions that have investment grade credit ratings and governments of EUR 1,329.4 million ( 2016 : EUR 2,152.0 million ) and interest-bearing bank accounts of EUR 887.5 million ( 2016 : EUR 654.9 million ). Our cash and cash equivalents are predominantly denominated in euros and partly in US dollars and Taiwanese dollars. Cash and cash equivalents have insignificant interest rate risk and remaining maturities of three months or less at the date of acquisition. At December 31, 2017 no restrictions on usage of cash and cash equivalents exist ( 2016 : EUR 5.4 million subject to restrictions). The carrying amount of these assets approximates their fair value. Short-term investments have insignificant interest rate risk and remaining maturities longer than three months but less than one year at the date of acquisition. Short-term investments consist of the following: As of December 31, 2017 Cost basis Unrealized Unrealized Recorded Basis Deposits 1,029.3 — — 1,029.3 Total 1,029.3 — — 1,029.3 As of December 31, 2016 Cost basis Unrealized Unrealized Recorded Basis Deposits 1,150.0 — — 1,150.0 Total 1,150.0 — — 1,150.0 </t>
  </si>
  <si>
    <t>Accounts Receivable</t>
  </si>
  <si>
    <t>Receivables [Abstract]</t>
  </si>
  <si>
    <t xml:space="preserve"> Accounts receivable Accounts receivable consist of the following: As of December 31 2016 2017 (in millions) EUR EUR Accounts receivable, gross 702.4 1,776.9 Allowance for doubtful receivables (2.2 ) (4.6 ) Accounts receivable, net 700.2 1,772.3 The increase in accounts receivable as of December 31, 2017 compared to December 31, 2016 was mainly caused by relatively high payments received from customers prior to year-end 2016 as well as significantly higher sales in the last quarter of 2017 (including 5 EUV systems) compared to previous year. The carrying amount of the accounts receivable approximates the fair value. We perform ongoing credit evaluations on our customers’ financial condition. We periodically review whether an allowance for credit losses is needed by considering factors such as historical payment experience, credit quality, aging of the accounts receivable balances, and current economic conditions that may affect a customer’s ability to pay. Movements of the allowance for doubtful receivables are as follows: Year ended December 31 2016 2017 (in millions) EUR EUR Balance at beginning of year (5.6 ) (2.2 ) Addition for the year 1 (3.2 ) (7.8 ) Effect of changes in exchange rates — 0.1 Utilization of the provision 6.6 5.3 Balance at end of year (2.2 ) (4.6 ) 1. The addition for the year is recorded in cost of sales.</t>
  </si>
  <si>
    <t>Finance Receivables</t>
  </si>
  <si>
    <t>Finance receivables Finance receivables consist of receivables in relation to sales-type leases and non-current accounts receivable. The following table lists the components of the finance receivables as of December 31, 2017 and 2016 : As of December 31 2016 2017 (in millions) EUR EUR Finance receivables, gross 569.7 330.6 Unearned interest (5.1 ) (6.6 ) Finance receivables, net 564.6 324.0 Current portion of finance receivables, gross 450.7 62.1 Current portion of unearned interest (3.3 ) (3.0 ) Non-current portion of finance receivables, net 117.2 264.9 The decrease in finance receivables as of December 31, 2017 compared to December 31, 2016 was mainly caused by fewer sales-type leases (including shorter durations) compared to prior year as well as a transfer of non-current accounts receivable to current assets in 2017. At December 31, 2017 , finance receivables, gross due for payment in each of the next 5 years and thereafter are as follows: (in millions) EUR 2018 62.1 2019 141.0 2020 116.7 2021 10.8 2022 — Thereafter — Finance receivables, gross 330.6 We perform ongoing credit evaluations on our customers’ financial condition. We periodically review whether an allowance for credit losses is needed by considering factors such as historical payment experience, credit quality, the aging of the finance receivables balances, and current economic conditions that may affect a customer’s ability to pay. In 2017 , 2016 and 2015 we did no t record any expected credit losses from finance receivables. As of December 31, 2017 , the finance receivables were neither past due nor impaired.</t>
  </si>
  <si>
    <t>Inventory Disclosure [Abstract]</t>
  </si>
  <si>
    <t>Inventories Inventories consist of the following: As of December 31 2016 2017 (in millions) EUR EUR Raw materials 674.7 826.8 Work-in-process 1,415.5 1,430.7 Finished products 1,073.4 1,050.8 Inventories, gross 3,163.6 3,308.3 Allowance for obsolescence and / or lower net realizable value (382.7 ) (349.9 ) Inventories, net 2,780.9 2,958.4 The increase in inventory in 2017 compared to 2016 reflects the growing (EUV) business. A summary of activity in the allowance for obsolescence and / or lower net realizable value is as follows: Year ended December 31 2016 2017 (in millions) EUR EUR Balance at beginning of year (415.0 ) (382.7 ) Addition for the year (73.0 ) (120.1 ) Effect of changes in exchange rates (5.3 ) 7.9 Utilization of the provision 110.6 145.0 Balance at end of year (382.7 ) (349.9 ) In 2017 , the addition for the year is recorded in cost of sales EUR 101.3 million and in R&amp;D costs EUR 18.8 million ( 2016 : cost of sales EUR 69.2 million and R&amp;D costs EUR 3.8 million , 2015 : cost of sales EUR 206.7 million and R&amp;D costs EUR 5.1 million ). The 2017 addition for the year mainly relates to inventory items which became obsolete due to technological developments and design changes. Utilization of the provision mainly relates to the scrapping of obsolete inventories.</t>
  </si>
  <si>
    <t>Other Assets</t>
  </si>
  <si>
    <t>Other Assets [Abstract]</t>
  </si>
  <si>
    <t>Other assets Other current assets consist of the following: As of December 31 2016 2017 (in millions) EUR EUR Advance payments to Carl Zeiss SMT GmbH 71.9 111.3 Prepaid expenses 192.0 198.4 Operations to be invoiced 101.3 366.9 Derivative financial instruments 44.5 50.5 VAT 61.6 67.3 Subordinated loan granted to lessor in respect of Veldhoven headquarters 1 — 5.4 Other assets 89.1 67.5 Other current assets 560.4 867.3 1. For further details on the loan granted to the lessor in respect of the Veldhoven headquarters see Note 13 Property, plant and equipment . ASML owns an indirect interest of 24.9 percent in Carl Zeiss SMT GmbH, who is our single supplier of optical columns and, from time to time, ASML makes non-interest bearing advance payments to Carl Zeiss SMT GmbH supporting their work-in-process, thereby securing lens and optical column deliveries to us. Amounts included in these advance payments are settled through future lens or optical column deliveries. Prepaid expenses mainly include prepaid income taxes on intercompany profit not realized by the ASML group of EUR 99.7 million as of December 31, 2017 ( 2016 : EUR 74.3 million ). Operations to be invoiced increased EUR 265.6 million to EUR 366.9 million as of December 31, 2017 ( 2016 : EUR 101.3 million ) primarily due to increasing shipments for which invoices still need to be sent, as well as a transfer of non-current accounts receivable to current assets in 2017. Derivative financial instruments consist of the current part of the aggregate fair value of interest rate swaps and forward foreign exchange contracts, see Note 4 Financial risk management . Other non-current assets consist of the following: As of December 31 2016 2017 (in millions) EUR EUR Advance payments to Carl Zeiss SMT GmbH 305.7 331.5 Derivative financial instruments 89.5 65.2 Compensation plan assets 1 38.0 41.2 Prepaid expenses 151.4 140.4 Subordinated loan granted to lessor in respect of Veldhoven headquarters 2 5.4 — Other assets 22.3 24.4 Other non-current assets 612.3 602.7 1. For further details on compensation plan assets see Note 18 Employee benefits . 2. For further details on the loan granted to the lessor in respect of the Veldhoven headquarters see Note 13 Property, plant and equipment . The non-current advance payments to Carl Zeiss SMT GmbH include the non-current part of the advance payments as described above , plus support for tooling (as part of the High-NA agreement signed November 3, 2016 ) for Carl Zeiss SMT GmbH of EUR 39.1 million as of December 31, 2017 ( 2016 : EUR 2.7 million ). Derivative financial instruments consist of the non-current part of the fair value of interest rate swaps, which decreased in value as a result of an increase in market interest rates, see Note 4 Financial risk management . Prepaid expenses mainly include prepaid income taxes on intercompany profit not realized by the ASML group of EUR 133.9 million as of December 31, 2017 ( 2016 : EUR 144.1 million ).</t>
  </si>
  <si>
    <t>Equity Method Investments Equity Method Investments (Notes)</t>
  </si>
  <si>
    <t>Equity Method Investments and Joint Ventures [Abstract]</t>
  </si>
  <si>
    <t>Equity Method Investments and Joint Ventures Disclosure [Text Block]</t>
  </si>
  <si>
    <t>Equity method investments We include investments which are accounted for using the equity method under equity method investments in our Consolidated Balance Sheets. As of December 31, 2017 , these include a 24.9 percent equity interest in Carl Zeiss SMT Holding GmbH &amp; Co. KG, a limited partnership that owns Carl Zeiss SMT GmbH, our single supplier of optical columns. We have determined that Carl Zeiss SMT Holding GmbH &amp; Co. KG is a variable interest entity because the entity was established without substantive voting rights since there is disparity between our voting rights and our economics, as well as substantially all of Carl Zeiss SMT Holding GmbH &amp; Co. KG ’ s activities involve or are conducted on our behalf. However, we are not the primary beneficiary of the variable interest entity because we lack the power, through voting rights or similar rights, to direct the activities that most significantly impact Carl Zeiss SMT Holding GmbH &amp; Co. KG ’ s economic performance. We account for our equity investment in Carl Zeiss SMT Holding GmbH &amp; Co. KG using the equity method of accounting because we do not control this partnership, however we can exert significant influence over its operating and financial policies. On June 29, 2017 , we completed the acquisition of the 24.9 percent interest for EUR 1 billion in cash plus EUR 2.1 million transaction costs. Our investment in Carl Zeiss SMT Holding GmbH &amp; Co. KG was EUR 979.3 million more than our 24.9 percent share of the carrying value of their underlying net assets as of the acquisition date. In order to determine the basis differences, we were required to determine the fair value of Carl Zeiss SMT Holding GmbH &amp; Co. KG’s identifiable assets and liabilities at acquisition date in the same manner as if it would be a business combination. The excess costs of the investment over our proportional fair value of the identifiable assets and liabilities was identified as equity method goodwill. The basis differences as of the acquisition date were allocated as follows: (in millions) EUR Equity method goodwill 362.7 Other intangible assets 560.7 In-process research and development 50.7 Inventories 73.7 Pensions 19.9 Deferred tax liabilities (88.4 ) Basis differences 979.3 We amortize the basis difference related to the other intangible assets over the estimated remaining useful lives of these assets that gave rise to this difference. The weighted-average life of the finite-lived intangible assets acquired is 19.4 years and will be amortized using a straight-line method. In-process R&amp;D is initially capitalized at fair value as an intangible asset with an indefinite life. When the R&amp;D project is complete, it is reclassified as an amortizable purchased intangible asset and is amortized over its estimated useful life. If the project is abandoned, we will record the full basis difference charge for the value of the related intangible asset in our Consolidated Statements of Operations in the period of abandonment. Equity method goodwill is not amortized or tested for impairment; instead the investment in Carl Zeiss SMT Holding GmbH &amp; Co. KG is tested for impairment whenever events or changes in circumstances indicate that the carrying value of the investment may not be recoverable. The basis difference related to inventories will be recorded as part of profit (loss) related to equity method investments. For the year ended December 31, 2017 , we recorded a loss from equity method investments of EUR 16.7 million in our Consolidated Statements of Operations. This loss mainly includes the following components: • Profit of EUR 19.0 million related to our share of Carl Zeiss SMT Holding GmbH &amp; Co. KG’s net income after accounting policy alignment. • Cost of EUR 27.3 million related to inventory step-up release. • Cost of EUR 6.7 million basis difference amortization related to intangible assets. • Intercompany profit elimination of EUR 1.7 million . We record the results using a one-quarter time lag as these results are not available in time to record them in our concurrent period. Given the acquisition date and the one-quarter time lag, our results for the year ended include approximately 3 months of equity method loss. The loss was reflected as a decrease of the carrying amount of our equity method investments in our Consolidated Balance Sheets as of December 31, 2017 . We received dividends amounting to EUR 19.7 million from Carl Zeiss SMT Holding GmbH &amp; Co. KG in the year ended December 31, 2017 . Carl Zeiss SMT Holding GmbH &amp; Co. KG is a privately held company; therefore, quoted market prices for their stock are not available. The following summarizes the total assets and liabilities related to our variable interest in Carl Zeiss SMT Holding GmbH &amp; Co. KG as reflected in our Consolidated Balance Sheets , as well as our maximum exposure to losses as of December 31, 2017 . Our maximum exposure to loss is limited to our equity method investment in Carl Zeiss SMT Holding GmbH &amp; Co. KG and prepayments provided to the equity method investment. As of December 31 2017 2017 Maximum exposure to loss (in millions) Assets Liabilities EUV Agreements 1 368.7 — 368.7 DUV Agreements 1 22.3 — 22.3 High-NA Agreement 1 106.5 — 106.5 Investment agreement for 24.9 percent equity 982.2 — 982.2 1. Amounts are included in advanced payments to Carl Zeiss SMT GmbH within other current assets and other non-current assets except for an amount of EUR 54.7 million which is included in property, plant and equipment as assets under construction. See Note 9 Other assets and Note 13 Property, plant and equipment . EUV and DUV Agreements Carl Zeiss SMT GmbH is our single supplier of optical columns and, from time to time, receives non-interest bearing advance payments from us that support their work in-process, thereby securing lens and optical module deliveries to us. Amounts owed under these advance payments are settled through future lens, DUV or EUV optical component deliveries. Our maximum exposure related to this agreement is limited to the assets not settled as of the balance sheet date. See also Note 9 Other assets . High-NA Agreement On November 3, 2016 we agreed with Carl Zeiss SMT GmbH to support their R&amp;D costs, capital expenditures and other supply chain investments, in respect of High-NA, for an amount of EUR 760.0 million over 6 years , beginning in 2016. During 2017 , we agreed to fund an additional EUR 325.0 million . In 2017 we paid an amount of EUR 147.5 million , of which EUR 55.8 million related to R&amp;D costs and EUR 2.6 million related to supply chain support costs ( 2016 : EUR 12.0 million , of which EUR 7.3 million related to R&amp;D cost s a nd no amount related to supply chain support costs) . As of December 31, 2017 our estimated remaining commitment to Carl Zeiss SMT GmbH amounts to EUR 925.5 million ( 2016 : EUR 748.0 million ). Our maximum exposure related to this agreement is limited to the amount reimbursable from Carl Zeiss SMT GmbH as of the balance sheet date.</t>
  </si>
  <si>
    <t>Equity Method Investments [Table Text Block]</t>
  </si>
  <si>
    <t xml:space="preserve">as reflected in our Consolidated Balance Sheets , as well as our maximum exposure to losses as of December 31, 2017 . Our maximum exposure to loss is limited to our equity method investment in Carl Zeiss SMT Holding GmbH &amp; Co. KG and prepayments provided to the equity method investment. As of December 31 2017 2017 Maximum exposure to loss (in millions) Assets Liabilities EUV Agreements 1 368.7 — 368.7 DUV Agreements 1 22.3 — 22.3 High-NA Agreement 1 106.5 — 106.5 Investment agreement for 24.9 percent equity 982.2 — 982.2 1. Amounts are included in advanced payments to Carl Zeiss SMT GmbH within other current assets and other non-current assets except for an amount of EUR 54.7 million which is included in property, plant and equipment as assets under construction. See Note 9 Other assets and Note 13 Property, plant and equipment . Equity method investments We include investments which are accounted for using the equity method under equity method investments in our Consolidated Balance Sheets. As of December 31, 2017 , these include a 24.9 percent equity interest in Carl Zeiss SMT Holding GmbH &amp; Co. KG, a limited partnership that owns Carl Zeiss SMT GmbH, our single supplier of optical columns. We have determined that Carl Zeiss SMT Holding GmbH &amp; Co. KG is a variable interest entity because the entity was established without substantive voting rights since there is disparity between our voting rights and our economics, as well as substantially all of Carl Zeiss SMT Holding GmbH &amp; Co. KG ’ s activities involve or are conducted on our behalf. However, we are not the primary beneficiary of the variable interest entity because we lack the power, through voting rights or similar rights, to direct the activities that most significantly impact Carl Zeiss SMT Holding GmbH &amp; Co. KG ’ s economic performance. We account for our equity investment in Carl Zeiss SMT Holding GmbH &amp; Co. KG using the equity method of accounting because we do not control this partnership, however we can exert significant influence over its operating and financial policies. On June 29, 2017 , we completed the acquisition of the 24.9 percent interest for EUR 1 billion in cash plus EUR 2.1 million transaction costs. Our investment in Carl Zeiss SMT Holding GmbH &amp; Co. KG was EUR 979.3 million more than our 24.9 percent share of the carrying value of their underlying net assets as of the acquisition date. In order to determine the basis differences, we were required to determine the fair value of Carl Zeiss SMT Holding GmbH &amp; Co. KG’s identifiable assets and liabilities at acquisition date in the same manner as if it would be a business combination. The excess costs of the investment over our proportional fair value of the identifiable assets and liabilities was identified as equity method goodwill. The basis differences as of the acquisition date were allocated as follows: (in millions) EUR Equity method goodwill 362.7 Other intangible assets 560.7 In-process research and development 50.7 Inventories 73.7 Pensions 19.9 Deferred tax liabilities (88.4 ) Basis differences 979.3 We amortize the basis difference related to the other intangible assets over the estimated remaining useful lives of these assets that gave rise to this difference. The weighted-average life of the finite-lived intangible assets acquired is 19.4 years and will be amortized using a straight-line method. In-process R&amp;D is initially capitalized at fair value as an intangible asset with an indefinite life. When the R&amp;D project is complete, it is reclassified as an amortizable purchased intangible asset and is amortized over its estimated useful life. If the project is abandoned, we will record the full basis difference charge for the value of the related intangible asset in our Consolidated Statements of Operations in the period of abandonment. Equity method goodwill is not amortized or tested for impairment; instead the investment in Carl Zeiss SMT Holding GmbH &amp; Co. KG is tested for impairment whenever events or changes in circumstances indicate that the carrying value of the investment may not be recoverable. The basis difference related to inventories will be recorded as part of profit (loss) related to equity method investments. For the year ended December 31, 2017 , we recorded a loss from equity method investments of EUR 16.7 million in our Consolidated Statements of Operations. This loss mainly includes the following components: • Profit of EUR 19.0 million related to our share of Carl Zeiss SMT Holding GmbH &amp; Co. KG’s net income after accounting policy alignment. • Cost of EUR 27.3 million related to inventory step-up release. • Cost of EUR 6.7 million basis difference amortization related to intangible assets. • Intercompany profit elimination of EUR 1.7 million . We record the results using a one-quarter time lag as these results are not available in time to record them in our concurrent period. Given the acquisition date and the one-quarter time lag, our results for the year ended include approximately 3 months of equity method loss. The loss was reflected as a decrease of the carrying amount of our equity method investments in our Consolidated Balance Sheets as of December 31, 2017 . We received dividends amounting to EUR 19.7 million from Carl Zeiss SMT Holding GmbH &amp; Co. KG in the year ended December 31, 2017 . Carl Zeiss SMT Holding GmbH &amp; Co. KG is a privately held company; therefore, quoted market prices for their stock are not available. The following summarizes the total assets and liabilities related to our variable interest in Carl Zeiss SMT Holding GmbH &amp; Co. KG as reflected in our Consolidated Balance Sheets , as well as our maximum exposure to losses as of December 31, 2017 . Our maximum exposure to loss is limited to our equity method investment in Carl Zeiss SMT Holding GmbH &amp; Co. KG and prepayments provided to the equity method investment. As of December 31 2017 2017 Maximum exposure to loss (in millions) Assets Liabilities EUV Agreements 1 368.7 — 368.7 DUV Agreements 1 22.3 — 22.3 High-NA Agreement 1 106.5 — 106.5 Investment agreement for 24.9 percent equity 982.2 — 982.2 1. Amounts are included in advanced payments to Carl Zeiss SMT GmbH within other current assets and other non-current assets except for an amount of EUR 54.7 million which is included in property, plant and equipment as assets under construction. See Note 9 Other assets and Note 13 Property, plant and equipment . EUV and DUV Agreements Carl Zeiss SMT GmbH is our single supplier of optical columns and, from time to time, receives non-interest bearing advance payments from us that support their work in-process, thereby securing lens and optical module deliveries to us. Amounts owed under these advance payments are settled through future lens, DUV or EUV optical component deliveries. Our maximum exposure related to this agreement is limited to the assets not settled as of the balance sheet date. See also Note 9 Other assets . High-NA Agreement On November 3, 2016 we agreed with Carl Zeiss SMT GmbH to support their R&amp;D costs, capital expenditures and other supply chain investments, in respect of High-NA, for an amount of EUR 760.0 million over 6 years , beginning in 2016. During 2017 , we agreed to fund an additional EUR 325.0 million . In 2017 we paid an amount of EUR 147.5 million , of which EUR 55.8 million related to R&amp;D costs and EUR 2.6 million related to supply chain support costs ( 2016 : EUR 12.0 million , of which EUR 7.3 million related to R&amp;D cost s a nd no amount related to supply chain support costs) . As of December 31, 2017 our estimated remaining commitment to Carl Zeiss SMT GmbH amounts to EUR 925.5 million ( 2016 : EUR 748.0 million ). Our maximum exposure related to this agreement is limited to the amount reimbursable from Carl Zeiss SMT GmbH as of the balance sheet date. The basis differences as of the acquisition date were allocated as follows: (in millions) EUR Equity method goodwill 362.7 Other intangible assets 560.7 In-process research and development 50.7 Inventories 73.7 Pensions 19.9 Deferred tax liabilities (88.4 ) Basis differences 979.3 </t>
  </si>
  <si>
    <t>Goodwill and Intangible Assets Disclosure [Abstract]</t>
  </si>
  <si>
    <t>Goodwill Changes in goodwill are summarized as follows: Year ended December 31 2016 2017 (in millions) EUR EUR Cost Balance at beginning of year 2,624.6 4,873.9 Acquisition through business combinations 2,115.1 — Effect of changes in exchange rates 134.2 (332.8 ) Balance at end of year 4,873.9 4,541.1 For more information with respect to business combinations, see Note 2 Business combinations . Goodwill is tested for impairment annually at the start of the fourth quarter and whenever events or changes in circumstances indicate that the carrying amount of the goodwill may not be recoverable. Goodwill mainly results from the acquisitions of Cymer and HMI. Within ASML we have identified two reporting units, which are Reporting Unit ASML and Reporting Unit Cymer Light Sources. As of December 31, 2017 the goodwill allocated to Reporting Unit ASML amounts to EUR 4,078.8 million ( 2016 : EUR 4,348.0 million ) and for Reporting Unit Cymer Light Sources this amounts to EUR 462.3 million ( 2016 : EUR 525.9 million ). For 2017 and 2016 , the fair value calculations of the reporting units were performed by discounting the future cash flows generated from the continuing use of the reporting units. Cash flows beyond the forecasted period of 5 years have been extrapolated using a 0 percent growth rate. The pre-tax WACC used to determine the expected discounted future cash flows is 10.2 percent for Reporting Unit ASML and 12.7 percent for Reporting Unit Cymer Light Sources. Based on the recoverability testing during the annual goodwill impairment test, we believe that the fair values of the reporting units significantly exceed their carrying amounts, and therefore goodwill was no t impaired as of December 31, 2017 .</t>
  </si>
  <si>
    <t>Other Intangible Assets</t>
  </si>
  <si>
    <t xml:space="preserve">Other intangible assets As of December 31, 2017 other intangible assets consist of finite-lived other intangible assets. Brands, developed technology, customer relationships and other were mainly obtained from the acquisitions of HMI (2016), Cymer (2013) and Brion (2007). Finite-lived other intangible assets consist of the following: (in millions) Brands Intellectual Developed Customer Other Total Cost Balance at January 1, 2016 15.8 63.0 557.5 202.5 2.2 841.0 Acquisitions through business combinations 23.6 — 541.7 40.8 0.6 606.7 Additions — 0.3 — — 14.6 14.9 Transfer from indefinite-lived other intangible assets — — 139.4 — — 139.4 Disposals — (1.9 ) — — — (1.9 ) Effect of changes in exchange rates 0.8 — 26.1 9.9 — 36.8 Balance at December 31, 2016 40.2 61.4 1,264.7 253.2 17.4 1,636.9 Acquisitions through business combinations — — — — — — Additions — 0.5 — — 14.9 15.4 Transfer from indefinite-lived other intangible assets — — — — — — Disposals — — — — — — Effect of changes in exchange rates (2.0 ) — (64.8 ) (24.6 ) (0.1 ) (91.5 ) Balance at December 31, 2017 38.2 61.9 1,199.9 228.6 32.2 1,560.8 Accumulated amortization Balance at January 1, 2016 2.0 56.0 145.3 36.7 2.2 242.2 Amortization 1.0 3.1 46.7 11.2 1.5 63.5 Disposals — (1.2 ) — — — (1.2 ) Effect of changes in exchange rates 0.2 — 7.1 2.1 — 9.4 Balance at December 31, 2016 3.2 57.9 199.1 50.0 3.7 313.9 Amortization 2.0 2.1 84.1 13.4 3.9 105.5 Impairment charges — — — — 0.1 0.1 Disposals — — — — — — Effect of changes in exchange rates (0.4 ) — (19.0 ) (5.6 ) 0.3 (24.7 ) Balance at December 31, 2017 4.8 60.0 264.2 57.8 8.0 394.8 Carrying amount December 31, 2016 37.0 3.5 1,065.6 203.2 13.7 1,323.0 December 31, 2017 33.4 1.9 935.7 170.8 24.2 1,166.0 As of September 1, 2016, we commenced amortization of our in-process R&amp;D relating to the Cymer acquisition in 2013 and transferred the full amount to developed technology. We determined the amortization period to be 12 years . During 2017 , we recorded amortization charges of EUR 105.5 million ( 2016 : EUR 63.5 million ; 2015 : EUR 51.2 million ) which were recorded in cost of sales for EUR 99.7 million ( 2016 : EUR 59.5 million ; 2015 : EUR 49.1 million ), in R&amp;D costs for EUR 2.1 million ( 2016 : EUR 2.5 million and 2015 : EUR 2.1 million ) and in SG&amp;A costs for EUR 3.7 million ( 2016 : EUR 1.5 million and 2015 : EUR 0.0 million ). As of December 31, 2017 , the other intangible assets not yet available for use amount to EUR 6.0 million ( 2016 : EUR 0.0 million ) and are allocated to Reporting Unit ASML. Indefinite-lived other intangible assets consist of the following: (in millions) In-process Carrying amount as of January 1, 2016 139.4 Additions — Transfer to finite-lived other intangible assets (139.4 ) Carrying amount as of December 31, 2016 — Additions — Transfer to finite-lived other intangible assets — Carrying amount as of December 31, 2017 — During 2017 we recorded impairment charges of EUR 0.1 million ( 2016 : EUR 0.0 million ; 2015 : EUR 0.0 million ). As of December 31, 2017 , the estimated amortization expenses for other intangible assets, for the next 5 years and thereafter, are as follows: (in millions) EUR 2018 102.0 2019 102.0 2020 101.0 2021 100.0 2022 97.0 Thereafter 664.0 Amortization expenses 1,166.0 </t>
  </si>
  <si>
    <t>Property, Plant and Equipment</t>
  </si>
  <si>
    <t>Property, Plant and Equipment [Abstract]</t>
  </si>
  <si>
    <t>Property, plant and equipment Property, plant and equipment consist of the following: (in millions) Land and buildings EUR Machinery and equipment EUR Leasehold improvements EUR Furniture, fixtures and other equipment EUR Total EUR Cost Balance at January 1, 2016 1,450.1 964.0 245.5 348.5 3,008.1 Acquisitions through business combinations 23.9 26.0 1.3 0.9 52.1 Additions 75.3 203.8 6.7 30.4 316.2 Disposals (3.2 ) (82.3 ) (0.9 ) (26.6 ) (113.0 ) Effect of changes in exchange rates 10.5 21.6 1.6 5.8 39.5 Balance at December 31, 2016 1,556.6 1,133.1 254.2 359.0 3,302.9 Acquisitions through business combinations — — — — — Additions 115.2 173.3 6.9 24.9 320.3 Disposals (0.4 ) (105.3 ) (0.1 ) (3.5 ) (109.3 ) Effect of changes in exchange rates (29.6 ) (41.2 ) (4.4 ) (4.8 ) (80.0 ) Balance at December 31, 2017 1,641.8 1,159.9 256.6 375.6 3,433.9 Accumulated depreciation and impairment Balance at January 1, 2016 382.5 529.3 208.5 267.1 1,387.4 Depreciation 88.4 155.7 15.7 31.0 290.8 Impairment charges 1.7 0.7 0.2 0.9 3.5 Disposals (2.5 ) (55.6 ) (0.3 ) (26.5 ) (84.9 ) Effect of changes in exchange rates 4.5 12.8 0.7 0.9 18.9 Balance at December 31, 2016 474.6 642.9 224.8 273.4 1,615.7 Depreciation 87.9 172.3 21.5 26.5 308.2 Impairment charges 0.2 8.7 — — 8.9 Disposals (0.2 ) (57.1 ) (0.1 ) (3.3 ) (60.7 ) Effect of changes in exchange rates (9.8 ) (24.4 ) (1.7 ) (3.1 ) (39.0 ) Balance at December 31, 2017 552.7 742.4 244.5 293.5 1,833.1 Carrying amount December 31, 2016 1,082.0 490.2 29.4 85.6 1,687.2 December 31, 2017 1,089.1 417.5 12.1 82.1 1,600.8 Property, plant and equipment include amounts recorded as a result of the acquisition of HMI in 2016. For more information with respect to business combinations, see Note 2 Business combinations . As of December 31, 2017 , the carrying amount includes assets under construction for land and buildings of EUR 94.6 million ( 2016 : EUR 32.7 million ), machinery and equipment of EUR 29.3 million ( 2016 : EUR 30.0 million ), leasehold improvements of EUR 2.3 million ( 2016 : EUR 1.7 million ) and furniture, fixtures and other equipment of EUR 7.0 million ( 2016 : EUR 6.2 million ). The assets under construction for land and buildings also include support for a facility (as part of the High-NA agreement signed November 3, 2016) for Carl Zeiss SMT GmbH of EUR 54.7 million as of December 31, 2017 ( 2016 : EUR 0.0 million ). For more details in relation to our 24.9 percent interest in Carl Zeiss SMT Holding GmbH &amp; Co. KG see Note 10 Equity method investments As of December 31, 2017 , the carrying amount of land amounts to EUR 94.0 million ( 2016 : EUR 96.3 million ). As of December 31, 2017 , the carrying amount of machinery and equipment includes an amount of EUR 8.1 million with respect to evaluation and operating lease systems ( 2016 : EUR 17.0 million ). The majority of the additions in 2017 in property, plant and equipment relates to the expansion and upgrades of facilities, prototypes and training systems. The majority of additions in 2017 in machinery and equipment relates to upgrade and expansion of production tooling and investment in prototypes, evaluation and training systems which are similar to those that ASML sells in its ordinary course of business. These systems are capitalized under property, plant and equipment because these are held for own use, for operating lease and for evaluation purposes. These are recorded at cost and depreciated over their expected useful life taking into consideration their residual value. From the time that these assets are no longer held for own use but intended for sale in the ordinary course of business, they are reclassified from property, plant and equipment to inventory at their carrying value. An amount of EUR 13.4 million ( 2016 : EUR 21.6 million ) of the additions in property, plant and equipment relates to non-cash transfers from inventory. Since the transfers between inventory and property, plant and equipment are non-cash events, these are not reflected in the Consolidated Statements of Cash Flows. An amount of EUR 45.8 million ( 2016 : EUR 22.8 million ) of the disposal of property, plant and equipment relates to non-cash transfers to inventory . When sold, the proceeds and cost of these systems are recorded as net sales and cost of sales, respectively, identical to the treatment of other sales transactions. The cost of sales for these systems includes the inventory value and the additional costs of refurbishing (materials and labor). Since the transfers between inventory and property, plant and equipment are non-cash events, these are not reflected in the Consolidated Statements of Cash Flows. During 2017 , we recorded depreciation charges of EUR 308.2 million ( 2016 : EUR 290.8 million ; 2015 : EUR 243.0 million ) of which we recorded EUR 195.7 million ( 2016 : EUR 187.9 million ; 2015 : EUR 191.7 million ) in cost of sales, EUR 101.7 million ( 2016 : EUR 76.8 million ; 2015 : EUR 19.7 million ) in R&amp;D costs and EUR 10.8 million ( 2016 : EUR 26.1 million ; 2015 : EUR 31.6 million ) in SG&amp;A costs. Variable interest entity The carrying amount of land and buildings includes an amount of EUR 25.2 million ( 2016 : EUR 26.6 million ) relating to our headquarters in Veldhoven, the Netherlands, which is ultimately owned by Koppelenweg I B.V., a "variable interest entity". As of 2003 , we are leasing the Veldhoven headquarters for a period of 15 years from an entity ("lessor") that was incorporated by the variable interest entity shareholders. The lessor’s shareholders’ equity amounts to EUR 2.2 million and has not significantly changed since 2003. The variable interest entity shareholders each granted a loan of EUR 11.6 million and a fourth bank granted a loan of EUR 12.3 million ( EUR 47.1 million in total) to the parent of the lessor. ASML provided the parent of the lessor with a subordinated loan of EUR 5.4 million and has a purchase option that is exercisable either at the end of the lease in 2018 , at a price of EUR 24.5 million , or during the lease at a price equal to the book value of the assets. The total assets of the lessor entity amounted to EUR 54.5 million at inception of the lease. ASML exercised the purchase option and will buy the asset at the end of the term in June 2018. The entity is determined to be a variable interest entity because the equity investors do not have sufficient equity at risk for the legal entity to finance its activities without sufficient additional subordinated support. The primary purpose for which the variable interest entity was created was to provide ASML with use of the building for 15 years , where ASML does not retain substantially all the risks and rewards from changes in value of the building. The main activities of the entity are to rent, re-market and ultimately sell the building that is owned by the variable interest entity. The economic performance of the variable interest entity is most significantly impacted by the ability of the lessee (ASML) to exercise the purchase option at any time during the lease term, and thus we could potentially benefit from increases in the fair value of the building. While the debt holders have an interest, and may absorb losses, and the equity holders have an interest and may receive benefits, they do not have the power to direct activities that most significantly impact the entity’s economic performance and therefore, cannot be the primary beneficiary. Through the pre-determined price of the call option ASML has the power over the variable interest entity , therefore only ASML meets both the power and losses/benefit criterion and consolidates the variable interest entity. For more information with respect to our variable interest entity, Carl Zeiss SMT Holding GmbH &amp; Co. KG, see Note 10 Equity method investments .</t>
  </si>
  <si>
    <t>Accrued and Other Liabilities</t>
  </si>
  <si>
    <t>Accrued Liabilities and Other Liabilities [Abstract]</t>
  </si>
  <si>
    <t>Accrued and other liabilities Accrued and other liabilities consist of the following: As of December 31 2016 2017 (in millions) EUR EUR Deferred revenue 1,703.0 2,033.0 Costs to be paid 197.5 208.7 Down payments from customers 363.2 353.7 Personnel related items 401.8 427.6 Derivative financial instruments 113.9 67.3 Standard warranty reserve 36.5 59.7 Other 35.8 6.5 Accrued and other liabilities 2,851.7 3,156.5 Less: non-current portion of accrued and other liabilities 1 615.7 829.1 Current portion of accrued and other liabilities 2,236.0 2,327.4 1. At December 31, 2016 and at December 31, 2017, the main part of the non-current portion of accrued and other liabilities relates to down payments received from customers regarding future shipments of EUV systems and deferred revenue for services to be performed, EUV systems and upgrades. The increase in accrued and other liabilities was mainly caused by an increase in deferred revenue , which is partly offset by a decrease in derivative financial instruments. Deferred revenue as of December 31, 2017 mainly consists of deferred revenue for system shipments and credits regarding free or discounted products or services as part of volume purchase agreements amounting to EUR 1,626.2 million ( 2016 : EUR 1,349.8 million ) and extended and enhanced (optics) warranty contracts amounting to EUR 349.6 million ( 2016 : EUR 312.1 million ). Both include deferred revenue with respect to our EUV systems: NXE:3300B, NXE:3350B and NXE:3400B. Costs to be paid as of December 31, 2017 include anticipated losses on constructive obligations to upgrade EUV sources in the field of EUR 84.5 million ( 2016 : EUR 88.8 million ). In addition, costs to be paid include accrued costs for unbilled services provided by suppliers including contracted labor, outsourced services and consultancy. Down payments from customers relate to amounts received from customers for systems that will be shipped in future periods. Personnel related items mainly consist of accrued profit sharing, accrued management bonuses, accrued vacation days, accrued pension premiums, accrued wage tax and accrued vacation allowance. The increase in accrued personnel related items as of December 31, 2017 compared to December 31, 2016 is mainly the result of the increase in our number of FTEs. Derivative financial instruments consist of the aggregate fair value of interest rate swaps which includes accrued interest. The interest rate swaps decreased in value as a result of increased interest rates, see Note 4 Financial risk management . Changes in standard warranty reserve for the years 2017 and 2016 are as follows: Year ended December 31 2016 2017 (in millions) EUR EUR Balance at beginning of year 18.8 36.5 Acquisitions through business combinations 1.7 — Additions for the year 51.1 74.3 Utilization of the reserve (32.5 ) (35.4 ) Release of the reserve (4.2 ) (14.3 ) Effect of exchange rates 1.6 (1.4 ) Balance at end of year 36.5 59.7 The increase in the standard warranty reserve is mainly explained by more high-end technology systems, including EUV systems, sold in 2017. For more information with respect to business combinations, see Note 2 Business combinations .</t>
  </si>
  <si>
    <t>Long-term Debt</t>
  </si>
  <si>
    <t>Debt Disclosure [Abstract]</t>
  </si>
  <si>
    <t>Long-term debt Long-term debt consists of the following: As of December 31 2016 2017 (in millions) EUR EUR EUR 600 million 5.75 percent senior notes due 2017, carrying amount 243.3 — EUR 500 million 0.625 percent senior notes due 2022, carrying amount 489.5 487.8 EUR 750 million 3.375 percent senior notes due 2023, carrying amount 842.3 820.6 EUR 1,000 million 1.375 percent senior notes due 2026, carrying amount 956.3 947.8 EUR 750 million 1.625 percent senior notes due 2027, carrying amount 746.3 732.1 Loan headquarter building 1 26.6 25.2 Other 15.2 11.8 Long-term debt 3,319.5 3,025.3 Less: current portion of long-term debt 247.7 25.2 Non-current portion of long-term debt 3,071.8 3,000.1 1. This loan relates to our variable interest entity, see Note 13 Property, plant and equipment . Our obligations to make principal repayments under our Eurobonds and other borrowing arrangements excluding interest expense as of December 31, 2017 : (in millions) EUR 2018 28.0 2019 1.8 2020 1.8 2021 1.8 2022 501.8 Thereafter 2,500.4 Long-term debt 3,035.6 Less: current portion of long-term debt 28.0 Non-current portion of long-term debt 3,007.6 For the years 2018-2021 the obligations relate to lease payments. The years thereafter mainly relate to repayments under our Eurobonds. Eurobonds The following table summarizes the carrying amount of our outstanding Eurobonds, including the fair value of interest rate swaps used to hedge the change in the fair value of the Eurobonds: As of December 31 2016 2017 (in millions) EUR EUR Amortized cost amount 3,212.5 2,976.6 Fair value interest rate swaps 1 65.1 11.7 Carrying amount 3,277.6 2,988.3 1. The fair value of the interest rate swaps excludes accrued interest. In June 2007 , we completed an offering of our EUR 600 million 5.75 percent senior notes due 2017 , with interest payable annually on June 13. The notes were redeemed at 100 percent of their principal amount by the final payment of EUR 238.3 million on June 13, 2017 . In September 2013 , we completed an offering of our EUR 750 million 3.375 percent senior notes due 2023 , with interest payable annually on September 19. The notes are redeemable at the option of ASML, in whole or in part, at any time by paying a make whole premium, and unless previously redeemed, will be redeemed at 100 percent of their principal amount on September 19, 2023 . In July 2016 , we completed an offering of our EUR 500 million 0.625 percent senior notes due 2022 , with interest payable annually on July 7. The notes are redeemable at the option of ASML, in whole or in part, at any time by paying a make whole premium, and unless previously redeemed, will be redeemed at 100 percent of their principal amount on July 7, 2022 . In July 2016 , we completed an offering of our EUR 1,000 million 1.375 percent senior notes due 2026 , with interest payable annually on July 7. The notes are redeemable at the option of ASML, in whole or in part, at any time by paying a make whole premium, and unless previously redeemed, will be redeemed at 100 percent of their principal amount on July 7, 2026 . In November 2016 , we completed an offering of our EUR 750 million 1.625 percent senior notes due 2027 , with interest payable annually on May 28. The notes are redeemable at the option of ASML, in whole or in part, at any time by paying a make whole premium, and unless previously redeemed, will be redeemed at 100 percent of their principal amount on May 28, 2027 . The Eurobonds serve as hedged items in fair value hedge relationships in which we hedge the variability of changes in the fair value of our Eurobonds due to changes in market interest rates with interest rate swaps. The fair value changes of these interest rate swaps are recorded on the Consolidated Balance Sheets under derivative financial instruments (within other current assets, other non-current assets, current accrued and other liabilities and non-current accrued and or liabilities) and the carrying amount of the Eurobonds is adjusted for these fair value changes only. Following the redemption of the final part, EUR 238.3 million , of our EUR 600 million 5.75 percent senior notes due 2017 , the corresponding part of interest rate swaps was simultaneously terminated in 2017. The following table summarizes the estimated fair value of our Eurobonds: As of December 31 2016 2017 (in millions) EUR EUR Principal amount 3,238.2 3,000.0 Carrying amount 3,277.6 2,988.3 Fair value 1 3,386.2 3,193.2 1. Source: Bloomberg Finance LP. The fair value of our Eurobonds is estimated based on quoted market prices as of December 31, 2017 . Due to changes in market interest rates and credit spreads since the issue of our Eurobonds which carry a fixed coupon interest rate, the fair value deviates from the principal amount.</t>
  </si>
  <si>
    <t>Lines of Credit</t>
  </si>
  <si>
    <t>Lines of credit Our available credit facilities amount to EUR 700.0 million as of December 31, 2017 and as of December 31, 2016 . No amounts were outstanding under these credit facilities at the end of 2017 and 2016 . The amounts available at December 31, 2017 and 2016 consisted of EUR 700.0 million committed revolving credit facility with a group of banks. In 2015, the terms and conditions of the facility were amended by, among other things, removing the financial covenant and by extending the maturity until 2020 . In 2017, we exercised our extension option, extending the maturity date to 2022 . Outstanding amounts under this credit facility will bear interest at EURIBOR or LIBOR plus a margin that depends on our credit rating.</t>
  </si>
  <si>
    <t>Commitments, Contingencies and Guarantees</t>
  </si>
  <si>
    <t>Commitments and Contingencies Disclosure [Abstract]</t>
  </si>
  <si>
    <t>Commitments, contingencies and guarantees We have various contractual obligations, some of which are required to be recorded as liabilities in our Financial Statements, including long- and short-term debt. Other contractual obligations, namely operating lease commitments, purchase obligations and guarantees, are generally not required to be recognized as liabilities on our Consolidated Balance Sheets but are required to be disclosed. Our contractual obligations as of December 31, 2017 can be summarized as follows: Payments due by period Total 1 year 2 year 3 year 4 year 5 year After (in millions) EUR EUR EUR EUR EUR EUR EUR Long-Term Debt Obligations, including interest expense 1 3,439.7 84.1 56.9 57.5 56.9 555.0 2,629.3 Operating Lease Obligations 102.1 34.4 23.6 19.6 12.8 8.1 3.6 Purchase Obligations 3,335.0 2,754.1 453.4 92.2 12.5 11.2 11.6 Carl Zeiss SMT GmbH High-NA Funding Commitment 925.5 489.0 192.2 129.8 86.0 28.5 — Total Contractual Obligations 2 7,802.3 3,361.6 726.1 299.1 168.2 602.8 2,644.5 1. See Note 15 Long-term debt for the amounts excluding interest expense. 2. We have excluded unrecognized tax benefits for an amount of EUR 148.8 million as the amounts that will be settled in cash are not known and the timing of any payments is uncertain. Long-term debt obligations mainly relate to interest payments and principal amounts of our Eurobonds. See Note 15 Long-term debt . Operating lease obligations include leases of equipment and facilities. Lease payments recognized as an expense were EUR 48.6 million , EUR 45.2 million and EUR 45.1 million for the years ended December 31, 2017 , 2016 and 2015 , respectively. We have purchase commitments towards suppliers in the ordinary course of business. ASML expects that it will honor these purchase obligations to fulfill future sales, in line with the timing of those future sales. The general terms and conditions of the agreements relating to the major part of our purchase commitments as of December 31, 2017 contain clauses that enable us to delay or cancel delivery of ordered goods and services up to the dates specified in the corresponding purchase contracts. These terms and conditions that we typically agree with our supply chain partners give us additional flexibility to adapt our purchase obligations to our requirements in light of the cyclicality and technological developments inherent in the industry in which we operate. We establish a provision for cancellation costs when the liability has been incurred and the amount of cancellation fees is reasonably estimable. On November 3, 2016 we agreed with Carl Zeiss SMT GmbH to support their R&amp;D costs, capital expenditures and other supply chain investments, in respect of High-NA, for an amount of EUR 760.0 million over 6 years , beginning in 2016. During 2017 , we agreed to fund an additional EUR 325.0 million . In 2017 we paid an amount of EUR 147.5 million ( 2016 : EUR 12.0 million ) . As of December 31, 2017 our estimated remaining commitment to Carl Zeiss SMT GmbH amounts to EUR 925.5 million ( 2016 : EUR 748.0 million ). We have a non-committed guarantee facility of EUR 85.0 million under which guarantees in the ordinary course of business can be provided to third parties.</t>
  </si>
  <si>
    <t>Employee Benefits</t>
  </si>
  <si>
    <t>Compensation Related Costs [Abstract]</t>
  </si>
  <si>
    <t xml:space="preserve">Employee benefits We have a performance related bonus plan (STI) for our senior management. Under this plan, the amounts depend on actual performance against corporate and personal targets. Within ASML (excluding Cymer), the STI for members of senior management (excluding BoM) can range between 0.0 percent and 75.0 percent of their annual base salaries. Within Cymer, bonuses can range between 0.0 percent and 112.5 percent of their annual base salary. The performance targets are set for a whole year. The STI over 2017 are accrued for in the Consolidated Balance Sheets as of December 31, 2017 and are expected to be paid in the first quarter of 2018 . Our STI expenses for the BoM, and other senior management were as follows: Year ended December 31 2015 2016 2017 (in millions) EUR EUR EUR Board of Management 1 3.4 3.5 3.8 Other senior management 44.6 48.5 51.7 Bonus expenses 48.0 52.0 55.5 1. Bonus expenses in relation to the STI cash bonus for our BoM. Profit-sharing plan We have a profit-sharing plan covering all European and US non-sales employees who are not members of the BoM or other senior management. Under the plan, eligible employees receive an annual profit-sharing, based on a percentage of net income relative to total net sales ranging from 0.0 to 20.0 percent of their annual salary. The profit sharing for the years 2017 , 2016 and 2015 was EUR 126.0 million , EUR 93.3 million and EUR 95.1 million , respectively. Our profit is also one of the criteria for the variable pay programs for employees in Asia. Expenses in relation to these plans amount to EUR 40.3 million for 2017 , EUR 33.8 million for 2016 and EUR 32.0 million for 2015 . Share-based compensation In the past we have adopted various share and option plans for our employees. Starting January 1, 2014 the Employee Umbrella Share Plan has become effective, covering all grants made as of that date for our employees. The AGM approves each year the maximum number of shares that can be used by ASML to execute share-based incentives. Within this limit, the SB determines the maximum number of shares that is granted to the BoM in line with the Remuneration Policy and the BoM determines the total maximum of shares that can be granted in that year for eligible employees in line with existing policies. Our current share-based compensation plans do not provide for cash settlement of options and shares. The total gross amount of recognized compensation expenses (excluding excess tax benefits) associated with share-based payments (including share-based payments to the BoM) was EUR 53.1 million in 2017 , EUR 47.7 million in 2016 and EUR 59.0 million in 2015 . The tax benefit recognized related to the recognized share-based compensation costs in the US amounted to EUR 8.7 million in 2017 , EUR 10.0 million in 2016 and EUR 13.8 million in 2015 . Total compensation costs to be recognized in future periods amount to EUR 78.5 million as of December 31, 2017 ( 2016 : EUR 83.2 million ; 2015 : EUR 65.4 million ). The weighted average period over which these costs are expected to be recognized is calculated at 1.8 years ( 2016 : 1.9 years ; 2015 : 1.7 years ). Employee Umbrella Share Plan The Employee Umbrella Share Plan, effective as of January 1, 2014 covers all employees. Within this plan, we distinguish between performance and incentive shares. Within the incentive category, prior to October 3, 2016 employees could choose, at inception, to convert the shares into options. As of October 3, 2016 this option no longer exists. All grants under the Employee Umbrella Share Plan typically have a three -year vesting period. Share plans Our current share plans typically include a three -year service period and some plans have vesting conditions which are based on performance. The fair value of shares is determined on the closing trading price of our shares listed at Euronext Amsterdam on the grant date. Details with respect to shares granted and vested during the year are set out in the following table: EUR-denominated USD-denominated Year ended December 31 2015 2016 2017 2015 2016 2017 Total fair value at vesting date of shares vested during the year (in millions) 52.0 25.5 49.9 47.7 31.3 53.3 Weighted average fair value of shares granted 88.83 87.21 125.16 102.42 96.00 130.77 A summary of the status of conditionally outstanding shares as of December 31, 2017 , and changes during the year ended December 31, 2017 , is presented below: EUR-denominated USD-denominated Number of shares Weighted average fair value at grant date (EUR) Number of shares Weighted average fair value at grant date (USD) Conditional shares outstanding at January 1, 2017 884,204 79.33 954,608 95.81 Granted 342,120 125.16 326,804 130.77 Vested (388,127 ) 81.13 (387,779 ) 99.35 Forfeited (56,107 ) 70.76 (57,079 ) 98.97 Conditional shares outstanding at December 31, 2017 782,090 99.10 836,554 107.61 Option plans Our current option plans typically vest over a 3 year service period with any unexercised stock options expiring 10 years after the grant date. Options granted have fixed exercise prices equal to the closing price of our shares listed at Euronext Amsterdam on grant date. The fair value of stock options is determined using a Black-Scholes option valuation model. As of 2017 we no longer grant options to our employees. The Black-Scholes option valuation of our stock options granted during the year is based on the following assumptions: Year ended December 31 2015 2016 2017 Weighted average share price (in EUR) 88.1 88.3 — Volatility (in percentage) 28.7 27.2 — Expected life (in years) 5.6 5.7 Risk free interest rate — — — Expected dividend yield (in EUR) 2.52 2.94 — Forfeiture rate 1 — — — 1. For the years ending December 31, 2016 and 2015 , forfeitures are estimated to be nil . When establishing the expected life assumption we annually took into account the contractual terms of the stock options as well as historical employee exercise behavior. Details with respect to stock options are set out in the following table: EUR-denominated USD-denominated Year ended December 31 2015 2016 2017 2015 2016 2017 Weighted average fair value of stock options granted 21.69 20.34 — 23.56 22.69 — Weighted average share price at the exercise date of stock options 91.30 98.08 132.67 103.88 100.68 148.48 Aggregate intrinsic value of stock options exercised (in millions) 12.9 11.5 12.5 6.2 4.1 4.8 Weighted average remaining contractual term of currently exercisable options 3.24 3.69 3.80 4.74 4.71 4.49 Aggregate intrinsic value of exercisable stock options (in millions) 24.3 22.3 21.0 8.5 8.9 13.1 Aggregate intrinsic value of outstanding stock options (in millions) 24.6 22.7 21.2 8.7 8.9 13.2 The number and weighted average exercise prices of stock options as of December 31, 2017 , and changes during the year then ended are presented below: EUR-denominated USD-denominated Number of options Weighted average exercise price per ordinary share (EUR) Number of options Weighted average exercise price per ordinary share (USD) Outstanding, January 1, 2017 323,801 36.61 165,597 58.18 Granted — — — — Exercised (115,606 ) 25.11 (46,938 ) 47.11 Forfeited (399 ) 55.11 — — Expired — — — — Outstanding, December 31, 2017 207,796 42.97 118,659 62.56 Exercisable, December 31, 2017 203,866 42.30 117,429 62.29 Details with respect to the stock options outstanding are set out in the following table: EUR-denominated USD-denominated Range of Number of outstanding options at December 31, 2017 Weighted Range of Number of outstanding options at December 31, 2017 Weighted 0 - 10 — — 0 - 10 — — 10 - 15 76,282 0.70 10 - 15 — — 15 - 20 10,526 1.79 15 - 20 3,611 0.80 20 - 25 13,582 2.80 20 - 25 32,213 0.91 25 - 40 10,900 3.76 25 - 40 13,839 2.83 40 - 50 12,472 4.79 40 - 50 959 3.62 50 - 60 9,077 5.95 50 - 60 3,979 4.66 60 - 70 19,436 5.93 60 - 70 729 5.06 70 - 80 18,376 7.36 70 - 80 1,603 5.30 80 - 90 18,505 7.85 80 - 90 17,616 6.77 90 - 100 11,871 7.27 90 - 100 35,402 7.01 100 - 110 6,769 8.56 100 - 110 8,708 7.31 Total 207,796 3.88 Total 118,659 4.52 Employee purchase plan Every quarter, we offer our worldwide payroll employees the opportunity to buy our shares against fair value using their net salary. The BoM is excluded from participation in this plan. The fair value for shares is based on the closing price of our shares listed at Euronext Amsterdam on grant date. The maximum net amount for which employees can participate in the plan amounts to 10.0 percent of their annual gross base salary. When employees retain the shares for a minimum of 12 months , we will pay out a 20.0 percent cash bonus on the initial participation amount. Deferred compensation plans In July 2002, we adopted a non-qualified deferred compensation plan for our US employees that allows a select group of management or highly compensated employees to defer a portion of their salary, bonus, and commissions. The plan allows us to credit additional amounts to the participants’ account balances. The participants divide their funds among the investments available in the plan. Participants elect to receive their funds in future periods after the earlier of their employment termination or their withdrawal election, at least 3 years after deferral. There were minor expenses relating to this plan in 2017 , 2016 and 2015 . Cymer has a similar non-qualified deferred compensation plan for a selected group of management level employees in the US in which the employee may elect to defer receipt of current compensation in order to provide retirement and other benefits on behalf of such employee backed by Cymer owned life insurance policies. As of December 31, 2017 , our liability under deferred compensation plans was EUR 43.6 million ( 2016 : EUR 40.6 million ) . Pension plans We maintain various pension plans covering substantially all of our employees. There are 7,908 eligible employees in the Netherlands. These employees participate in a multi-employer union plan (PME) determined in accordance with the collective bargaining agreements effective for the industry in which we operate. This collective bargaining agreement has no expiration date. This multi-employer union plan, accounted for as a defined-contribution plan, covers approximately 1,350 companies and approximately 150,000 contributing members. Our contribution to the multi-employer union plan was 7.4 percent of the total contribution to the plan as per the Annual Report for the year ended December 31, 2016 . The plan monitors its risks on a global basis, not by participating company or employee, and is subject to regulation by Dutch governmental authorities. By law (the Dutch Pension Act), a multi-employer union plan must be monitored against specific criteria, including the coverage ratio of the plan’s assets to its obligations. As of January 1, 2015 new pension legislation has been enacted. This legislation results in among others, an increase of legally required coverage levels. The coverage percentage is calculated by dividing the funds capital by the total sum of pension liabilities and is based on actual market interest rates. The coverage ratio as per December 31, 2017 of 100.1 percent ( December 31, 2016 : 91.8 percent ) is calculated giving consideration to the new pension legislation and is below the legally required level. We have however no obligation whatsoever to pay off any deficits the pension fund may incur, nor have we any claim to any potential surpluses. Every company participating in the PME contributes a premium calculated as a percentage of its total pensionable salaries, with each company subject to the same contribution rate. Although the premium can fluctuate yearly based on the coverage ratio of the multi-employer union plan, for the 5 -year period 2015-2019 the contribution percentage has been fixed at 23.6 percent (2014 : 24.1 percent ) . The pension rights of each employee are based upon the employee’s average salary during employment. Our net periodic pension cost for this multi-employer union plan for any period is the amount of the required employer contribution for that period. We also participate in several other defined contribution pension plans (outside the Netherlands), with our expenses for these plans equaling the employer contributions made in the relevant period. Our pension and retirement expenses for all employees for the years ended December 31 , 2017 , 2016 and 2015 were: Year ended December 31 2015 2016 2017 (in millions) EUR EUR EUR Pension plan based on multi-employer union plan 50.8 54.9 62.4 Pension plans based on defined contribution 28.9 30.8 38.4 Pension and retirement expenses 79.7 85.7 100.8 </t>
  </si>
  <si>
    <t>Legal Contingencies</t>
  </si>
  <si>
    <t>Legal contingencies ASML is party to various legal proceedings generally incidental to our business. ASML also faces exposures from other actual or potential claims and legal proceedings. In addition, ASML’s customers may be subject to claims of infringement from third parties alleging that the ASML equipment used by those customers in the manufacture of semiconductor products, and / or the methods relating to use of the ASML equipment, infringes one or more patents issued to those third parties. If these claims were successful, ASML could be required to indemnify such customers for some or all of the losses incurred or damages assessed against them as a result of that infringement. We accrue for legal costs related to litigation and legal proceedings in our Consolidated Statements of Operations at the time when the related legal services are actually provided to us. In 2017 , no losses were recorded as a charge to our Consolidated Statements of Operations ( 2016 : EUR 8.4 million and 2015 : EUR 0.1 million ). From late 2001 through 2004, ASML was a party to a series of civil litigation and administrative proceedings in which Nikon alleged ASML’s infringement of Nikon patents generally relating to lithography. ASML in turn filed claims against Nikon. Pursuant to agreements executed on December 10, 2004, ASML and Nikon agreed to settle all pending worldwide patent litigation between the companies. The settlement included an exchange of releases, a patent cross-license agreement related to lithography equipment used to manufacture semiconductor devices, and payments to Nikon by ASML. Under the Nikon Cross-License Agreement, ASML and Nikon granted to each other a non-exclusive license for use in the manufacture, sale, and use of lithography equipment, under their respective patents. The license granted relating to many of the patents of each party was perpetual, but the license relating to certain other of the patents expired at the end of 2009. Each party had the right to select a limited number of the other party’s patents where the license for such patents expired in 2009 to be subject to a permanent covenant not to sue in respect of patent infringement claims. In October 2016, the Patent Selection was completed. In addition, the Nikon Cross-License Agreement provided that following the termination of some of the licenses granted in the Nikon Cross-License Agreement on December 31, 2009, there would be a standstill period during which the parties agreed not to bring patent infringement suits against each other. This standstill period ran from January 1, 2010 through December 31, 2014. Damages resulting from claims for patent infringement occurring during the Cross-License Transition Period are limited to three percent of the net sales price of applicable licensed products including optical components. In April 2017, Nikon sued ASML in both the Netherlands and Japan, alleging that the manufacture, sale, and / or use by ASML of certain equipment infringes asserted Nikon patents, and requesting both damages and injunctive relief prohibiting the sale or manufacture of such equipment. Nikon also sued in Germany, Carl Zeiss SMT GmbH, a supplier to ASML of components that ASML sells with or as part of certain lithography equipment. Nikon alleges that the manufacture, sale, and / or use of certain of these Carl Zeiss SMT GmbH components infringe asserted Nikon patents, and also seeks damages and an injunction prohibiting Carl Zeiss SMT GmbH from manufacturing or exporting certain components. Certain of these proceedings may result in court judgments during early 2018. Nikon has also initiated proceedings in the United States District Court for the District of Arizona in which Nikon has requested that the court order ASML to provide certain information to Nikon. In response to Nikon’s actions, ASML, in some cases jointly with Carl Zeiss SMT GmbH and / or its affiliates, filed several lawsuits against Nikon both in Japan and in a number of venues in the US, alleging patent infringement of certain patents owned by ASML and / or Carl Zeiss SMT GmbH and / or its affiliates. We may incur substantial legal fees and costs in connection with these lawsuits, and we may not prevail. Patent litigation is complex and may extend for a protracted period of time, giving rise to the potential for both substantial costs and diverting the attention of key management and technical personnel. Potential adverse outcomes from this or any other patent litigation may include, without limitation, payment of significant monetary damages, injunctive relief prohibiting our sale of products, and / or settlement involving significant costs to be paid by us, any of which may have a material adverse effect on our business, financial condition and / or results of operations. We are unable to predict at this time what its outcome might be, or whether any other patent suit, by Nikon or another third party, may arise. If Nikon is successful in obtaining injunctive relief prohibiting ASML or Carl Zeiss SMT GmbH from manufacturing, exporting or selling systems or components, this could effectively prohibit ASML from selling some of its systems, and, if Nikon is successful in obtaining a damages award such damages could be significant and could have a material adverse effect on our business, financial condition and results of operations.</t>
  </si>
  <si>
    <t>Income Taxes</t>
  </si>
  <si>
    <t>Income Tax Disclosure [Abstract]</t>
  </si>
  <si>
    <t xml:space="preserve">Income taxes The components of the provision for income taxes are as follows: Year ended December 31 2015 2016 2017 (in millions) EUR EUR EUR Netherlands 1,028.1 1,176.2 2,133.1 Foreign 520.5 515.2 312.8 Income before taxes 1,548.6 1,691.4 2,445.9 Provision for income taxes current (73.7 ) (66.5 ) (343.0 ) Provision for income taxes deferred (5.9 ) (70.6 ) 51.0 Provision for income taxes Netherlands (79.6 ) (137.1 ) (292.0 ) Provision for income taxes current (42.4 ) (91.4 ) (24.1 ) Provision for income taxes deferred (39.4 ) 9.0 5.4 Provision for income taxes Foreign (81.8 ) (82.4 ) (18.7 ) Total provision for income taxes current (116.1 ) (157.9 ) (367.1 ) Total provision for income taxes deferred (45.3 ) (61.6 ) 56.4 Provision for income taxes (161.4 ) (219.5 ) (310.7 ) The Dutch statutory tax rate was 25.0 percent in 2017 , 2016 and 2015 . Tax amounts in other jurisdictions are calculated at the rates prevailing in the relevant jurisdictions. The reconciliation of the provision for income taxes is as follows: Year ended December 31 2015 2016 2017 (in millions) EUR % 1 EUR % 1 EUR % 1 Income before income taxes 1,548.6 100.0 % 1,691.4 100.0 % 2,445.9 100.0 % Income tax provision based on ASML’s domestic rate (387.2 ) 25.0 % (422.9 ) 25.0 % (611.5 ) 25.0 % Effects of tax rates in foreign jurisdictions 5.4 (0.3 )% (2.7 ) 0.2 % 21.0 (0.9 )% Adjustments in respect of tax exempt income 31.3 (2.0 )% 31.3 (1.9 )% 24.0 (1.0 )% Adjustments in respect of tax incentives 205.6 (13.3 )% 178.3 (10.5 )% 272.5 (11.1 )% Adjustments in respect of prior years’ current taxes (13.6 ) 0.9 % (4.7 ) 0.3 % (38.3 ) 1.6 % Adjustments in respect of prior years’ deferred taxes 6.0 (0.4 )% (6.6 ) 0.4 % 40.9 (1.7 )% Movements in the liability for unrecognized tax benefits (10.6 ) 0.7 % 4.0 (0.2 )% (17.4 ) 0.7 % Tax effects in respect of acquisition related items — — % 8.8 (0.5 )% — — % Other credits and non tax deductible items 1.7 (0.1 )% (5.0 ) 0.3 % (1.9 ) 0.1 % Provision for income taxes (161.4 ) 10.4 % (219.5 ) 13.0 % (310.7 ) 12.7 % 1. As a percentage of income before income taxes. Income tax provision based on ASML’s domestic rate The provision for income taxes based on ASML’s domestic rate is based on the Dutch statutory income tax rate. It reflects the provision for income taxes that would have been applicable assuming that all of our income is taxable against the Dutch statutory tax rate and there were no permanent differences between taxable base and financial results and no Dutch tax incentives were applied. Effects of tax rates in foreign jurisdictions A portion of our results is realized in countries other than the Netherlands where different tax rates are applicable. The beneficial effect in 2017 compared to 2016 is due to the full year inclusion of the result of HMI (Taiwan based) with a lower statutory tax rate than The Netherlands. Adjustments in respect of tax exempt income In certain jurisdictions part of the income generated is tax exempted. Adjustments in respect of tax incentives Adjustments in respect of tax incentives relate to reduced tax rates in several jurisdictions, mainly consisting of the Dutch Innovation Box and the Dutch RDA. The Innovation box is a facility under Dutch corporate tax law pursuant to which qualified income associated with R&amp;D is subject to an effective tax rate of 5 percent (the rate will be increased to 7 percent as of 2018). The RDA is a tax incentive providing for an additional tax deduction for qualified (non-labor) cost incurred for R&amp;D activities performed in the Netherlands. As of 2016, the RDA is converted from a corporate income tax credit into a wage tax credit reducing R&amp;D costs. See Note 23 Research and development costs . Adjustments in respect of prior years’ current taxes The movements in the adjustments in respect of prior years ’ current taxes for the years 2015 , and 2016 are considered to be limited. In 2017 we agreed with the Dutch tax authorities to depreciate certain IP over time instead of at once. This explains the majority of the amount displayed and is mirrored in the adjustment in respect of priors years ’ deferred taxes. Adjustments in respect of prior years’ deferred taxes The movements in the adjustments in respect of prior years’ deferred taxes for the years 2015 , and 2016 are considered to be limited. In 2017 we agreed with the Dutch tax authorities to depreciate certain IP over time instead of at once. This explains the majority of the amount displayed and is mirrored in the adjustment in respect of priors years ’ current taxes. Movements in the liability for unrecognized tax benefits In 2017, similar to prior years 2016 and 2015, the effective tax rate was impacted by movements in the liability for unrecognized tax benefits. Tax effects in respect of acquisition related items In 2016, the tax effects mainly relate to the acquisition of HMI. Other credits and non tax deductible items Other credits and non tax deductible items reflect the impact on our statutory rates of permanent non tax deductible items such as non-deductible interest expense, and non-deductible meals and entertainment expenses, as well as the impact of various tax credits on our provision for income taxes. The total anticipated net impact of the US tax reform legislation has been included in other credits and non tax deductible items. Income taxes recognized directly in shareholders’ equity Income taxes recognized directly in shareholders’ equity (including OCI) are as follows: Income tax recognized in shareholders’ equity 2015 2016 2017 (in millions) EUR EUR EUR Current tax OCI (financial instruments) (1.3 ) 1.2 (2.3 ) Tax benefit from share-based payments 1 (3.7 ) (0.9 ) — Total income tax recognized in shareholders’ equity (5.0 ) 0.3 (2.3 ) 1. ASU No. 2016-09 is effective as per January 1, 2017. This requires all of the tax effects related to share based payments to be recorded through the Consolidated Statements of Operations. The comparative numbers have not been adjusted to reflect this change. Liability for unrecognized tax benefits and deferred taxes The liability for unrecognized tax benefits and total deferred tax position recorded on the Consolidated Balance Sheets is as follows: As of December 31 2016 2017 (in millions) EUR EUR Liability for unrecognized tax benefits (136.4 ) (148.8 ) Deferred tax position (225.5 ) (147.4 ) Deferred and other tax assets (liabilities) (361.9 ) (296.2 ) Liability for unrecognized tax benefits We have operations in multiple jurisdictions, where we are subject to the application of complex tax laws. Application of these complex tax laws may lead to uncertainties on tax positions. We aim to resolve these uncertainties in discussions with the tax authorities. We reserve for uncertain tax positions in line with the requirements of ASC 740 , which requires us to estimate the potential outcome of any uncertain tax position when disputed by the tax authorities. Our estimate for the potential outcome of any uncertain tax position is highly judgmental. We conclude that we have adequately provided for uncertain tax positions. However, settlement of these uncertain tax positions in a manner inconsistent with our expectations could have a material impact on our Consolidated Financial Statements . Consistent with the requirements of ASC 740 , as of December 31, 2017 , the liability for unrecognized tax benefits amounts to EUR 148.8 million ( 2016 : EUR 136.4 million ) which is classified as Non-current Deferred and other tax liabilities. If recognized, these tax benefits would affect our effective tax rate for approximately the equal amounts. Expected interest and penalties related to income tax liabilities have been accrued for and are included in the liability for unrecognized tax benefits and in the provision for income taxes. The balance of accrued interest and penalties recorded in the Consolidated Balance Sheets as of December 31, 2017 amounted to EUR 34.9 million ( 2016 : EUR 30.9 million ). Accrued interest and penalties recorded in the Consolidated Statements of Operations of 2017 amounted to a tax charge of EUR 4.2 million ( 2016 : EUR 5.8 million ; 2015 : EUR 0.2 million ). A reconciliation of the beginning and ending balance of the liability for unrecognized tax benefits is as follows: As of December 31 2016 2017 (in millions) EUR EUR Balance, January 1 (71.5 ) (105.5 ) Gross increases – tax positions in prior period — (1.3 ) Gross decreases – tax positions in prior period 3.1 3.4 Gross increases – tax positions in current period (7.8 ) (19.8 ) Acquisitions through business combinations (42.4 ) — Settlements — 2.1 Lapse of statute of limitations 14.6 2.4 Effect of changes in exchange rates (1.5 ) 4.8 Total liability for unrecognized tax benefits (105.5 ) (113.9 ) We conclude our allowances for tax contingencies to be appropriate. Based on the information currently available, we estimate that the liability for unrecognized tax benefits will decrease by EUR 10.1 million within the next 12 months , mainly as a result of expiration of statute of limitations. We file income tax returns with the Dutch tax authority, the U.S. federal government, various U.S. states, and various foreign jurisdictions throughout the world. The Dutch tax return is open to examination for the years 2012 to 2017. In addition our U.S. federal and state tax returns remain open to examination for the years 2013 through 2017. Additionally, in relation to the tax credits in the US, the years 2008 through 2012 are open to examination. We believe that adequate amounts of taxes and related interest and penalties have been provided for, and any adjustments as a result of examinations are not expected to have a material adverse affect on our business, results of operations, or financial condition. Deferred taxes The composition of total deferred tax assets and liabilities reconciled to the classification in the Consolidated Balance Sheets is as follows: Deferred taxes January 1, 2017 Consolidated Statements of Operations Effect of changes in exchange rates December 31, 2017 (in millions) EUR EUR EUR EUR Deferred tax assets: Capitalized R&amp;D expenditures 9.5 (5.1 ) (1.2 ) 3.2 R&amp;D credits 35.8 12.6 (4.3 ) 44.1 Inventories 80.6 (24.0 ) (10.1 ) 46.5 Deferred revenue 47.4 (20.6 ) (5.8 ) 21.0 Accrued and other liabilities 59.3 (9.5 ) (7.1 ) 42.7 Installation and warranty reserve 15.7 (2.7 ) (1.9 ) 11.1 Tax effect carry-forward losses 8.5 (3.1 ) 0.3 5.7 Property, plant and equipment 11.0 (1.3 ) (0.5 ) 9.2 Restructuring and impairment 0.7 (0.6 ) (0.1 ) — Alternative minimum tax credits 5.1 — (0.6 ) 4.5 Share-based payments 13.9 (4.5 ) (1.7 ) 7.7 Other temporary differences 26.0 (8.9 ) 3.0 20.1 Total deferred tax assets, gross 313.5 (67.7 ) (30.0 ) 215.8 Valuation allowance 1 (42.4 ) (11.9 ) 4.8 (49.5 ) Total deferred tax assets, net 271.1 (79.6 ) (25.2 ) 166.3 Deferred tax liabilities: Intangible fixed assets (432.4 ) 140.9 26.4 (265.1 ) Property, plant and equipment (44.7 ) 1.4 5.4 (37.9 ) Borrowing costs (1.8 ) 0.1 — (1.7 ) Other temporary differences (17.7 ) 11.0 (2.3 ) (9.0 ) Total deferred tax liabilities (496.6 ) 153.4 29.5 (313.7 ) Net deferred tax assets (liabilities) (225.5 ) 73.8 4.3 (147.4 ) Classified as: Deferred tax assets – non-current 34.9 31.7 Deferred tax liabilities – non-current (260.4 ) (179.1 ) Net deferred tax assets (liabilities) (225.5 ) (147.4 ) 1. The valuation allowance disclosed above relates to R&amp;D credits and Tax effect carry-forward losses that may not be realized. Deferred taxes January 1, 2016 Acquisitions through business combinations Consolidated Statements of Operations Effect of changes in exchange rates December 31, 2016 (in millions) EUR EUR EUR EUR EUR Deferred tax assets: Capitalized R&amp;D expenditures 12.6 — (3.5 ) 0.4 9.5 R&amp;D credits 46.1 — (11.7 ) 1.4 35.8 Inventories 75.5 — 1.4 3.7 80.6 Deferred revenue 35.4 — 10.6 1.4 47.4 Accrued and other liabilities 47.3 — 9.4 2.6 59.3 Installation and warranty reserve 11.0 — 3.9 0.8 15.7 Tax effect carry-forward losses 21.1 — (12.9 ) 0.3 8.5 Property, plant and equipment 7.2 — 3.4 0.4 11.0 Restructuring and impairment 1.9 — (1.2 ) — 0.7 Alternative minimum tax credits 6.1 — (1.3 ) 0.3 5.1 Share-based payments 12.5 — 0.8 0.6 13.9 Other temporary differences 24.5 2.0 (1.2 ) 0.7 26.0 Total deferred tax assets, gross 301.2 2.0 (2.3 ) 12.6 313.5 Valuation allowance 1 (29.9 ) — (10.7 ) (1.8 ) (42.4 ) Total deferred tax assets, net 271.3 2.0 (13.0 ) 10.8 271.1 Deferred tax liabilities: Intangible fixed assets (225.5 ) (144.5 ) (52.3 ) (10.1 ) (432.4 ) Property, plant and equipment (40.3 ) — (2.2 ) (2.2 ) (44.7 ) Borrowing costs (1.9 ) — 0.1 — (1.8 ) Other temporary differences (4.1 ) (15.5 ) 1.8 0.1 (17.7 ) Total deferred tax liabilities (271.8 ) (160.0 ) (52.6 ) (12.2 ) (496.6 ) Net deferred tax assets (liabilities) (0.5 ) (158.0 ) (65.7 ) (1.3 ) (225.5 ) Classified as: Deferred tax assets – current 133.2 — Deferred tax assets – non-current 29.0 34.9 Deferred tax liabilities – current (2.4 ) — Deferred tax liabilities – non-current (160.3 ) (260.4 ) Net deferred tax assets (liabilities) (0.5 ) (225.5 ) 1. The valuation allowance disclosed above relates to R&amp;D credits and Tax effect carry-forward losses that may not be realized. Tax effect carry-forward losses The deferred tax assets from carry-forward losses recognized as per December 31, 2017 are fully reserved for. Notional interest deduction stock in Belgium can generally be offset against future profits realized in the 7 years following the year in which the notional interest deduction stock occurs. There is no longer a taxable base ( 2016 : EUR 6.5 million ) of notional interest deduction and consequently no ( 2016 : EUR 2.2 million ) tax effect. </t>
  </si>
  <si>
    <t>Segment Disclosure</t>
  </si>
  <si>
    <t>Segment Reporting [Abstract]</t>
  </si>
  <si>
    <t>Segment disclosure ASML has one reportable segment, for the development, production, marketing, sale and servicing of advanced semiconductor equipment exclusively consisting of lithography related systems. Its operating results are regularly reviewed by the Chief Operating Decision Makers in order to make decisions about resource allocation and assess performance. Management reporting includes net system sales figures of new and used systems. Net system sales for new and used systems were as follows: Year ended December 31 2015 2016 2017 (in millions) EUR EUR EUR New systems 1 4,182.7 4,600.2 6,266.7 Used systems 127.7 71.8 107.0 Net system sales 1 4,310.4 4,672.0 6,373.7 1. As per January 1, 2017, ASML presents net sales with respect to metrology and inspection systems as part of net system sales instead of net service and field option sales. The comparative numbers have been adjusted to reflect this change in accounting policy. Net system sales per technology were as follows: Year ended December 31 Net system sales 1 Net system sales 1 2017 EUV 11 1,101.5 ArFi 76 4,017.4 ArF 14 210.3 KrF 71 683.3 i-line 26 84.7 Metrology &amp; Inspection 95 276.5 Total 293 6,373.7 2016 EUV 4 324.9 ArFi 70 3,518.7 ArF 6 116.9 KrF 57 532.7 i-line 20 78.0 Metrology &amp; Inspection 55 100.8 Total 212 4,672.0 2015 EUV 1 70.5 ArFi 67 3,238.5 ArF 9 107.5 KrF 74 747.7 i-line 18 73.0 Metrology &amp; Inspection 45 73.2 Total 214 4,310.4 1. As per January 1, 2017, ASML presents net sales with respect to metrology and inspection systems as part of net system sales instead of net service and field option sales. The comparative numbers have been adjusted to reflect this change in accounting policy. The increase in net system sales of EUR 1,701.7 million , or 36.4 percent , to EUR 6,373.7 million in 2017 from EUR 4,672.0 million in 2016 ( 2015 : EUR 4,310.4 million ) is mainly due to: • An increase from 4 EUV systems recognized in net system sales in 2016 to 11 EUV systems recognized in 2017. • An increase from 153 DUV systems recognized in net system sales in 2016 to 187 DUV systems recognized in 2017. • The inclusion of 12 months HMI net system sales in 2017, whereas 2016 only included 2 months. For geographical reporting, total net sales are attributed to the geographic location in which the customers’ facilities are located. Long-lived assets are attributed to the geographic location in which these assets are located . Total net sales and long-lived assets (consisting of property, plant and equipment) by geographic region were as follows: Year ended December 31 Total net sales Long-lived assets (in millions) EUR EUR 2017 Japan 390.5 3.4 Korea 3,068.3 23.2 Singapore 159.2 0.8 Taiwan 2,145.3 88.1 China 920.6 4.1 Rest of Asia 3.3 3.0 Netherlands 3.9 1,186.0 EMEA 850.8 5.0 United States 1,510.9 287.2 Total 9,052.8 1,600.8 2016 Japan 404.3 4.3 Korea 1,579.9 17.3 Singapore 245.8 0.8 Taiwan 2,084.7 125.4 China 779.5 3.2 Rest of Asia 19.8 2.8 Netherlands 1.5 1,201.4 EMEA 551.3 4.1 United States 1,128.0 327.9 Total 6,794.8 1,687.2 2015 Japan 668.4 3.2 Korea 1,971.7 11.6 Singapore 121.4 0.4 Taiwan 1,551.5 60.1 China 541.9 1.4 Rest of Asia 2.1 2.1 Netherlands 3.5 1,229.8 EMEA 211.0 1.3 United States 1,215.9 310.8 Total 6,287.4 1,620.7 In 2017 , total net sales to the largest customer accounted for EUR 2,480.8 million , or 27.4 percent , of total net sales ( 2016 : EUR 1,646.2 million , or 24.2 percent , of total net sales ; 2015 : EUR 1,633.6 million , or 26.0 percent , of total net sales ). Our three largest customers (based on total net sales) accounted for EUR 1,356.7 million , or 64.7 percent , of accounts receivable and finance receivables at December 31, 2017 , compared with EUR 655.3 million , or 51.8 percent , at December 31, 2016 . Substantially all of our sales were export sales in 2017 , 2016 and 2015 .</t>
  </si>
  <si>
    <t>Selected Operating Expenses and Additional Information</t>
  </si>
  <si>
    <t xml:space="preserve">Selected operating expenses and additional information Personnel expenses for all payroll employees were: Year ended December 31 2015 2016 2017 (in millions) EUR EUR EUR Wages and salaries 1,165.4 1,279.6 1,492.8 Social security expenses 92.9 103.8 119.6 Pension and retirement expenses 79.7 85.7 100.8 Share-based payments 59.0 47.7 53.1 Personnel expenses 1,397.0 1,516.8 1,766.3 The average number of payroll employees in FTEs during 2017 , 2016 and 2015 was 15,136 , 12,852 and 11,824 , respectively. The average number of payroll employees in FTEs in our operations in the Netherlands during 2017 , 2016 and 2015 was 7,211 , 6,567 and 6,113 , respectively. Both increase s in 2017 compared to 2016 and in 2016 compared to 2015 in payroll employees (in FTEs) were in line with our business growth. The total number of payroll and temporary employees as of December 31 in FTEs per sector was: As of December 31 2015 2016 2017 (in FTE) Customer Support 3,607 4,210 5,051 SG&amp;A 1,380 1,561 1,701 Manufacturing &amp; Logistics 3,833 4,443 5,112 R&amp;D 5,861 6,433 7,352 Total 14,681 16,647 19,216 Less: Temporary employees 2,513 2,656 2,997 Payroll employees 12,168 13,991 16,219 </t>
  </si>
  <si>
    <t>Research and Development Costs</t>
  </si>
  <si>
    <t>Research and Development [Abstract]</t>
  </si>
  <si>
    <t>Research and development costs R&amp;D costs (net of credits and excluding contributions under the NRE Funding Agreements from Participating Customers in the CCIP) increased by EUR 153.9 million , or 13.9 percent , to EUR 1,259.7 million in 2017 from EUR 1,105.8 million in 2016 . R&amp;D costs for both 2017 and 2016 were primarily focused on programs supporting EUV, DUV immersion, and Holistic Lithography. In 2017, R&amp;D activities mainly related to: • EUV - Further improving availability and productivity focused on the final stages of development related to our NXE:3400B system, of which we shipped our first systems in 2017. In addition, we are extending our road map by including High-NA to support our customers with 3 nm logic. • DUV immersion - Mainly dedicated to the development of our next generation Immersion system NXT:2000i. • Holistic Lithography - HMI expansion and further development of YieldStar and process window control solutions. R&amp;D costs (net of credits and excluding contributions under the NRE Funding Agreements from Participating Customers in the CCIP) increased by EUR 37.7 million , or 3.5 percent , to EUR 1,105.8 million in 2016 , from EUR 1,068.1 million in 2015 . R&amp;D costs for both 2016 and 2015 were primarily focused on programs supporting EUV, DUV immersion, and Holistic Lithography. In 2016, R&amp;D activities mainly related to: • EUV - Further improving productivity, and supporting the design and industrialization of our NXE:3400B system including pellicle development. • DUV immersion - Focused on development of our next generation immersion platform, the NXT:2000i, as well as maturing the product introduction in the field of our NXT:1980 system. • Holistic Lithography - Further development of YieldStar, process window control and enlargement solutions. Due to changes in tax regulations in the Netherlands effectuated in 2016, the R&amp;D programs formerly defined as corporate income tax benefits (RDA), are now defined as wage tax benefits and therefore included as a credit in the R&amp;D costs.</t>
  </si>
  <si>
    <t>Interest and Other, Net</t>
  </si>
  <si>
    <t>Banking and Thrift, Interest [Abstract]</t>
  </si>
  <si>
    <t xml:space="preserve"> Interest and other, net Interest and other income of EUR 7.2 million ( 2016 : EUR 71.7 million and 2015 : EUR 10.9 million ) relates to interest income on deposits, short-term investments, money market funds, bank accounts and on finance receivables. In addition, in 2016 we recognized EUR 55.2 million on foreign currency revaluations of transactions and balances relating to the HMI acquisition in interest and other, net. Interest and other costs of EUR 57.5 million ( 2016 : EUR 38.0 million and 2015 : EUR 27.4 million ) mainly consist of net interest expense on our Eurobonds and related interest rate swaps, hedges, interest on finance lease obligations and amortized financing costs. The increase of the interest and other costs mainly relates to the full year impact of the Eurobond issued in 2016 .</t>
  </si>
  <si>
    <t>Vulnerability Due to Certain Concentrations</t>
  </si>
  <si>
    <t>Risks and Uncertainties [Abstract]</t>
  </si>
  <si>
    <t>Vulnerability due to certain concentrations We rely on outside vendors for components and subassemblies used in our systems including the design thereof, each of which is obtained from a single supplier or a limited number of suppliers. Our reliance on a limited group of suppliers involves several risks, including a potential inability to obtain an adequate supply of required components, reduced control over pricing and the risk of untimely delivery of these components and subassemblies. Carl Zeiss SMT GmbH, in which ASML owns an indirect interest of 24.9 percent , is our single supplier, and we are their single customer, of Optical Columns for lithography systems. Carl Zeiss SMT GmbH is capable of developing and producing these items only in limited numbers and only through the use of manufacturing and testing facilities in Oberkochen and Wetzlar, Germany. In 2017 , 26.6 percent of our aggregate cost of system sales was purchased from Carl Zeiss SMT GmbH ( 2016 : 27.6 percent ; 2015 : 26.2 percent ). Our relationship with Carl Zeiss AG is structured as a strategic alliance pursuant to several agreements executed in 1997 and subsequent years. These agreements define a framework in all areas of our business relationship. The partnership between ASML and Carl Zeiss AG is run under the principle of ‘two companies, one business’ and is focused on continuous improvement of operational excellence. Pursuant to these agreements, ASML and Carl Zeiss AG have agreed to continue their strategic alliance until either party provides at least three years notice of its intent to terminate. A constraint in the production could result in limited availability of Optical Columns. During 2017 , our production was not limited by the deliveries from Carl Zeiss SMT GmbH. For further information on the relationship between ASML and Carl Zeiss SMT GmbH reference is made to Note 10 Equity method investments and Note 29 Related party transactions .</t>
  </si>
  <si>
    <t>Shareholders' Equity</t>
  </si>
  <si>
    <t>Equity [Abstract]</t>
  </si>
  <si>
    <t>Shareholders’ equity Share capital ASML’s authorized share capital amounts to EUR 126.0 million and is divided into: • 700,000,000 Cumulative Preference Shares with a nominal value of EUR 0.09 each. • 699,999,000 Ordinary Shares with a nominal value of EUR 0.09 each. • 9,000 Ordinary Shares B with a nominal value of EUR 0.01 each. As of December 31, 2017 , 431,464,705 ordinary shares with a nominal value of EUR 0.09 each were issued and fully paid up; this includes 4,071,113 treasury shares. No ordinary shares B and no cumulative preference shares have been issued. Our BoM has the power to issue ordinary shares and cumulative preference shares insofar as the BoM has been authorized to do so by the General Meeting of Shareholders. The BoM requires approval of the SB for such an issue. The authorization by the General Meeting of Shareholders can only be granted for a certain period not exceeding 5 years and may be extended for no longer than 5 years on each occasion. If the General Meeting of Shareholders has not authorized the BoM to issue shares, the General Meeting of Shareholders will be authorized to issue shares on the BoM’s proposal, provided that the SB has approved such proposal. Shares issued as a result of the acquisition of HMI ASML and HMI completed the merger pursuant to which ASML acquired HMI on November 22, 2016 . As part of the transaction, Hermes-Epitek Corporation and certain HMI officers have also agreed to (re)invest in ASML part of the proceeds from selling their HMI shares in the transaction, underscoring their belief in the strategic rationale for the transaction and their commitment to the combined businesses going forward. Accordingly, ASML issued a total number of 5,866,001 ordinary shares for an aggregate amount of EUR 580.6 million . Shares issued in relation to share-based compensation We have adopted various share and option plans for our employees. Whenever ordinary shares have to be delivered pursuant to these plans, we typically deliver treasury shares that we purchase in share buy-back programs for this purpose. When treasury shares are no longer available , we issue new ordinary shares to meet our delivery obligations under the plans. In 2017 , we issued no new ordinary shares in relation to our ESOPs (aggregate value 2016 : EUR 0.0 million ; 2015 : EUR 36.9 million ) . Fair value is determined on the closing price of our ordinary shares at Amsterdam Euronext at the date of respective issuance. Ordinary shares An ordinary share entitles the holder thereof to cast 9 votes at the General Meeting of Shareholders. Each ordinary share consists of 900 fractional shares. Fractional shares entitle the holder thereof to a fractional dividend, but do not entitle the holder thereof to voting rights. Only those persons who hold shares directly in the share register in the Netherlands, held by us at our address at 5504 DR Veldhoven, de Run 6501, the Netherlands, or in the New York share register, held by JP Morgan Chase Bank, N.A., P.O. Box 64506, St. Paul, MN 55164-0506, United States, can hold fractional shares. Those who hold ordinary shares through the deposit system under the Dutch Securities Bank Giro Transactions Act (‘Wet giraal effectenverkeer’; the Giro Act) maintained by the Dutch central securities depository Euroclear Nederland or through the Depository Trust Company cannot hold fractional shares. At our 2017 AGM, the BoM was authorized from April 26, 2017 through October 26, 2018, subject to the approval of the SB, to issue shares and / or rights thereto representing up to a maximum of 5.0 percent of our issued share capital at April 26, 2017, plus an additional 5.0 percent of our issued share capital at April 26, 2017 that may be issued in connection with mergers, acquisitions and / or (strategic) alliances. At our 2018 AGM, our shareholders will be asked to extend this authority through October 25, 2019. Holders of ASML’s ordinary shares have a preemptive right, in proportion to the aggregate nominal amount of the ordinary shares held by them. This preemptive right may be restricted or excluded. Holders of ordinary shares do not have preemptive right with respect to any ordinary shares issued for consideration other than cash or ordinary shares issued to employees. If authorized for this purpose by the General Meeting of Shareholders, the BoM has the power, subject to approval of the SB, to restrict or exclude the preemptive rights of holders of ordinary shares. At our 2017 AGM, our shareholders authorized the BoM through October 26, 2018, subject to approval of the SB, to restrict or exclude preemptive rights of holders of ordinary shares up to a maximum of 10.0 percent of our issued share capital. At our 2018 AGM, our shareholders will be asked to extend this authority through October 25, 2019. We may repurchase our issued ordinary shares at any time, subject to compliance with the requirements of Dutch law and our Articles of Association. Any such repurchases are and remain subject to the approval of the SB and the authorization by the General Meeting of Shareholders, which authorization may not be for more than 18 months. At the 2017 AGM, the BoM has been authorized, subject to SB approval, to repurchase through October 26, 2018, up to a maximum of 2 times 10.0 percent of our issued share capital at April 26, 2017, at a price between the nominal value of the ordinary shares purchased and 110.0 percent of the market price of these securities on Euronext Amsterdam or NASDAQ. At our 2018 AGM, our shareholders will be asked to extend this authority through October 25, 2019. Ordinary shares B Our Articles of Association provide for 9,000 ordinary shares B with a nominal value of EUR 0.01 . Each ordinary share B entitles the holder thereof to cast one vote at the General Meeting of Shareholders. Holders of fractional shares had the opportunity, until July 31, 2013, to convert fractional shares into ordinary shares B to obtain voting rights with respect to those fractional shares. No ordinary shares B have been issued. Cumulative preference shares In 1998, we granted the Preference Share Option to the Foundation. This option was amended and extended in 2003 and 2007. A third amendment to the option agreement between the Foundation and ASML became effective on January 1, 2009, to clarify the procedure for the repurchase and cancellation of the preference shares when issued. The nominal value of the cumulative preference shares amounts to EUR 0.09 and the number of cumulative preference shares included in the authorized share capital is 700,000,000 . A cumulative preference share entitles the holder thereof to cast nine votes in the General Meeting of Shareholders. The Foundation may exercise the Preference Share Option in situations where, in the opinion of the Board of Directors of the Foundation, ASML’s interests, ASML’s business or the interests of ASML’s stakeholders are at stake. This may be the case if a public bid for ASML’s shares has been announced or has been made, or the justified expectation exists that such a bid will be made without any agreement having been reached in relation to such a bid with ASML. The same may apply if one shareholder, or more shareholders acting in concert, hold a substantial percentage of ASML’s issued ordinary shares without making an offer or if, in the opinion of the Board of Directors of the Foundation, the (attempted) exercise of the voting rights by one shareholder or more shareholders, acting in concert, is materially in conflict with ASML’s interests, ASML’s business or ASML’s stakeholders. The objectives of the Foundation are to look after the interests of ASML and of the enterprises maintained by ASML and of the companies which are affiliated in a group with ASML, in such a way that the interests of ASML, of those enterprises and of all parties concerned are safeguarded in the best possible way, and influences in conflict with these interests which might affect the independence or the identity of ASML and those companies are deterred to the best of the Foundation’s ability, and everything related to the above or possibly conducive thereto. The Foundation seeks to realize its objects by the acquiring and holding of cumulative preference shares in the capital of ASML and by exercising the rights attached to these shares, particularly the voting rights attached to these shares. The Preference Share Option gives the Foundation the right to acquire a number of cumulative preference shares as the Foundation will require, provided that the aggregate nominal value of such number of cumulative preference shares shall not exceed the aggregate nominal value of the ordinary shares that have been issued at the time of exercise of the Preference Share Option for a subscription price equal to their nominal value. Only one-fourth of the subscription price would be payable at the time of initial issuance of the cumulative preference shares, with the other three-fourths of the nominal value only being payable when we call up this amount. Exercise of the Preference Share Option could effectively dilute the voting power of the outstanding ordinary shares by one-half. Cancellation and repayment of the issued cumulative preference shares by ASML requires the authorization by the General Meeting of Shareholders of a proposal to do so by the BoM approved by the SB. If the Preference Share Option is exercised and as a result cumulative preference shares are issued, ASML, at the request of the Foundation, will initiate the repurchase or cancellation of all cumulative preference shares held by the Foundation. In that case ASML is obliged to effect the repurchase and cancellation respectively as soon as possible. A cancellation will have as a result a repayment of the amount paid and exemption from the obligation to pay up on the cumulative preference shares. A repurchase of the cumulative preference shares can only take place when such shares are fully paid up. If the Foundation does not request ASML to repurchase or cancel all cumulative preference shares held by the Foundation within 20 months after issuance of these shares, we will be obliged to convene a General Meeting of Shareholders in order to decide on a repurchase or cancellation of these shares. The Foundation is independent of ASML. The Board of Directors of the Foundation comprises four independent members from the Netherlands’ business and academic communities. In 2017, the members of the Foundation’s Board of Directors were: Mr. H. Bodt, Mr. M.W. den Boogert, Mr. J.M. de Jong and Mr. A.H. Lundqvist. On January 1, 2018 Mr. M.W. den Boogert retired as a member of the Foundation’s Board of Directors and was succeeded by Mr. S. Perrick. Dividend policy As part of our financing policy, we aim to pay an annual dividend that will be stable or growing over time. Annually, the BoM will, upon prior approval from the SB, submit a proposal to the AGM with respect to the amount of dividend to be declared with respect to the prior year. The dividend proposal in any given year will be subject to the availability of distributable profits or retained earnings and may be affected by, among other factors, the BoM’s views on our potential future liquidity requirements, including for investments in production capacity, the funding of our R&amp;D programs and for acquisition opportunities that may arise from time to time; and by future changes in applicable income tax and corporate laws. Accordingly, it may be decided to propose not to pay a dividend or to pay a lower dividend with respect to any particular year in the future. For 2017 , a proposal to declare a dividend of EUR 1.40 per ordinary share of EUR 0.09 nominal value will be submitted to the 2018 AGM.</t>
  </si>
  <si>
    <t>Purchases of Equity Securities by the Issuer and Affiliated Purchasers</t>
  </si>
  <si>
    <t xml:space="preserve">Purchases of equity securities by the issuer and affiliated purchasers In addition to dividend payments, we intend to return cash to our shareholders on a regular basis through share buybacks or capital repayment, subject to our actual and anticipated level of liquidity requirements and other relevant factors. On January 20, 2016 we announced our intention to repurchase approximately EUR 1.5 billion of our own shares within the 2016-2017 timeframe. This program included an amount of approximately EUR 500.0 million remaining from the prior share repurchase program, announced January 21, 2015. During the period from January 21, 2016 up to December 22, 2017, we purchased 8,232,115 shares for a total consideration of EUR 900.0 million for cancellation. In light of the acquisition of HMI and the indirect investment in Carl Zeiss SMT GmbH, the share buyback program was paused, and as a result, the 2016–2017 program was not completed for the full amount. Furthermore, 7,736,154 shares were canceled in 2017 , of which 2,972,776 shares were repurchased under the 2015 program and 4,763,378 shares were repurchased under the current program. The remainder of the shares bought back under the 2016-2017 program are intended to be canceled in 2018 . The following table provides a summary of shares repurchased by ASML in 2017 : Period Total number of shares purchased Average price paid per Share Total number of shares purchased as part of publicly announced plans or programs Maximum value of shares that may yet be purchased under the program January 1 - 31, 2017 — — — 1,100.0 February 1 - 28, 2017 — — — 1,100.0 March 1 - 31, 2017 — — — 1,100.0 April 1 - 30, 2017 — — — 1,100.0 May 1 - 31, 2017 — — — 1,100.0 June 1 - 30, 2017 — — — 1,100.0 July 1 - 19, 2017 — — — 1,100.0 July 20 - 31, 2017 237,000 130.80 237,000 1,069.0 August 1 - 31, 2017 460,259 129.06 697,259 1,009.6 September 1 - 30, 2017 573,620 136.15 1,270,879 931.5 October 1 - 31, 2017 497,878 148.83 1,768,757 857.4 November 1 - 30, 2017 1,147,280 153.84 2,916,037 680.9 December 1 - 22, 2017 552,700 146.37 3,468,737 600.0 Total 3,468,737 144.14 </t>
  </si>
  <si>
    <t>Customer Co-Investment Program</t>
  </si>
  <si>
    <t>Related Party Transactions [Abstract]</t>
  </si>
  <si>
    <t>Customer Co-Investment Program On July 9, 2012, we announced our CCIP to accelerate our development of EUV technology beyond the current generation and our development of future 450mm silicon wafer technology. The Participating Customers collectively agreed to fund EUR 1.38 billion of our R&amp;D projects from 2013 through 2017. This program created risk sharing with some of our largest customers while the results of our development programs will be available to every semiconductor manufacturer with no restrictions. The funding under this program is now complete, with the total amount funded by the end of 2017. In addition to the funding commitments, Participating Customers invested an aggregated EUR 3.85 billion for 96,566,077 of our ordinary shares, the proceeds of which were returned to our shareholders (other than Participating Customers).</t>
  </si>
  <si>
    <t>Related Party Transactions</t>
  </si>
  <si>
    <t xml:space="preserve"> Related party transactions In connection with our CCIP, one of the Participating Customers, Intel, acquired ordinary shares equal to 15.0 percent of our issued share capital (calculated giving effect to our synthetic share buyback in November 2012). Due to the equity investment, Intel was considered a related party of ASML as of July 9, 2012. As of December 31, 2017, Intel has reduced its shareholding in ASML to 5.0 percent and is no longer considered a related party. The total net sales and the net outstanding liability to Intel (and its affiliates) were as follows: Year ended December 31 2015 2016 2017 (in millions) EUR EUR EUR Total net sales to Intel 618.1 1,402.0 1,734.0 Net outstanding liability to Intel 700.2 379.8 166.1 On June 29, 2017 , we completed the acquisition of a 24.9 percent interest in Carl Zeiss SMT Holding GmbH &amp; Co. KG, which owns 100 percent of the shares in Carl Zeiss SMT GmbH , to strengthen the long-standing and successful partnership and to facilitate the development of the future generation of EUV lithography systems. Based on the 24.9 percent investment and our relationship with Carl Zeiss SMT GmbH being our single supplier of optical columns essential to our chip-making systems, Carl Zeiss SMT Holding GmbH &amp; Co. KG and its subsidiaries are considered related parties of ASML as of June 29, 2017 . On November 3, 2016 we agreed with Carl Zeiss SMT GmbH to support their R&amp;D costs, capital expenditures and other supply chain investments, in respect of High-NA, for an amount of EUR 760.0 million over 6 years , beginning in 2016. During 2017 , we agreed to fund an additional EUR 325.0 million . In 2017 we paid an amount of EUR 147.5 million ( 2016 : EUR 12.0 million ) . As of December 31, 2017 our estimated remaining commitment to Carl Zeiss SMT GmbH amounts to EUR 925.5 million ( 2016 : EUR 748.0 million ). From time to time, ASML makes non-interest bearing advance payments to Carl Zeiss SMT GmbH supporting their work-in-process, thereby securing lens and optical column deliveries to us. Amounts included in these advance payments are settled through future lens or optical column deliveries. The total purchases, sales and outstanding balances to and from Carl Zeiss SMT Holding GmbH &amp; Co. KG and its subsidiaries were as follows: Year ended December 31 2015 2016 2017 (in millions) EUR EUR EUR Total purchases from Carl Zeiss SMT Holding GmbH &amp; Co. KG 896.3 967.7 1,141.6 As of December 31 2016 2017 (in millions) EUR EUR Advance payments to Carl Zeiss SMT Holding GmbH &amp; Co. KG 383.3 497.5 Net trade payables to Carl Zeiss SMT Holding GmbH &amp; Co. KG 40.2 143.2 For more details in relation to our 24.9 percent interest in Carl Zeiss SMT Holding GmbH &amp; Co. KG see Note 10 Equity method investments . There have been no transactions during our most recent fiscal year , and there are currently no transactions, between ASML or any of its subsidiaries, and any other significant shareholder, and any director or officer or any relative or spouse thereof other than ordinary course (compensation) arrangements. During our most recent fiscal year , there has been no, and at present there is no, outstanding indebtedness to ASML owed by or owing to any director or officer of ASML or any associate thereof, other than the virtual financing arrangement with respect to shares described under Note 18 Employee benefits . Furthermore, ASML has not granted any personal loans, guarantees, or the like to members of the BoM or SB.</t>
  </si>
  <si>
    <t>Subsequent Events</t>
  </si>
  <si>
    <t>Subsequent Events [Abstract]</t>
  </si>
  <si>
    <t>Subsequent events Subsequent events were evaluated up to February 6, 2018 , which is the date the Financial Statements included in this Integrated Report were approved. On January 17, 2018, we announced that the SB intends to appoint Roger Dassen as Executive Vice President and CFO to the BoM, effective June 1, 2018, subject to notification of the 2018 AGM. There are no other events to report. Veldhoven, the Netherlands February 6, 2018 /s/ Peter T.F.M. Wennink Peter T.F.M. Wennink President, CEO and member of the Board of Management /s/ Wolfgang U. Nickl Wolfgang U. Nickl Executive Vice President, CFO and member of the Board of Management</t>
  </si>
  <si>
    <t>General Information / Summary of Significant Accounting Policies (Policies)</t>
  </si>
  <si>
    <t>Basis of Preparation</t>
  </si>
  <si>
    <t xml:space="preserve">Basis of preparation The accompanying Consolidated Financial Statements are stated in millions of euros unless indicated otherwise. The accompanying Consolidated Financial Statements have been prepared in conformity with US GAAP . We have reclassified certain prior period amounts to align with the current period presentation. </t>
  </si>
  <si>
    <t>Use of Estimates</t>
  </si>
  <si>
    <t xml:space="preserve">Use of estimates The preparation of our Consolidated Financial Statements in conformity with US GAAP requires management to make estimates and assumptions that affect the reported amounts of assets and liabilities and the disclosure of contingent assets and liabilities on the balance sheet dates , and the reported amounts of net sales and costs during the reported periods. Actual results could differ from those estimates. We evaluate our estimates continuously and we base our estimates on historical experience and on various other assumptions that we believe to be reasonable under the circumstances. Actual results may differ from these estimates if the assumptions prove incorrect. To the extent there are material differences between actual results and these estimates, our future results could be materially and adversely affected. We believe that the accounting policies described below require us to make significant judgments and estimates in the preparation of our Consolidated Financial Statements. Our most critical accounting estimates include: • Revenue recognition • Business combinations • Inventories • Income taxes • Contingencies and litigation • Evaluation of long-lived assets for impairment </t>
  </si>
  <si>
    <t>Principles of Consolidation</t>
  </si>
  <si>
    <t xml:space="preserve">Principles of consolidation The Consolidated Financial Statements include the Financial Statements of ASML Holding N.V. and all of its subsidiaries and the variable interest entity of which ASML is the primary beneficiary. All intercompany profits, balances and transactions have been eliminated in the consolidation. Subsidiaries Subsidiaries are all entities over which ASML has the control to govern financial and operating policies generally accompanying a shareholding of more than 50 percent of the outstanding voting rights. As from the date that these criteria are met, the financial data of the relevant subsidiaries are included in the consolidation. Business combinations Acquisitions of subsidiaries are included on the basis of the acquisition method. The cost of acquisition is measured based on the consideration transferred at fair value, the fair value of identifiable assets distributed and the fair value of liabilities incurred or assumed at the acquisition date (i.e., the date which we obtain control). The excess of the costs of an acquired subsidiary over the net of the amounts assigned to identifiable assets acquired and liabilities incurred or assumed, is capitalized as goodwill. Acquisition-related costs are expensed when incurred in the period they arise or the service is received. Variable interest entities We assess whether we have a controlling financial interest in any variable interest entity. We consolidate a variable interest entity when we have a variable interest that provides us with a controlling financial interest. We are deemed to have a controlling financial interest in a variable interest entity if both of the following characteristics are met: a) the power to direct the activities of a variable interest entity that most significantly impact the variable interest entity‘s economic performance and b) the obligation to absorb losses of the variable interest entity that could potentially be significant to the variable interest entity or the right to receive benefits from the variable interest entity that could potentially be significant to the variable interest entity. </t>
  </si>
  <si>
    <t>Foreign Currency Translation</t>
  </si>
  <si>
    <t>Foreign currency translation The financial information for subsidiaries outside the euro-zone is generally measured using local currencies as the functional currency. The Financial Statements of those foreign subsidiaries are translated into euros in the preparation of ASML’s Consolidated Financial Statements. Assets and liabilities are translated into euros at the exchange rate on the respective balance sheet dates. Income and costs are translated into euros based on the average exchange rate for the corresponding period. The resulting translation adjustments are recorded directly in shareholders’ equity.</t>
  </si>
  <si>
    <t>Derivative Financial Instruments</t>
  </si>
  <si>
    <t xml:space="preserve">Derivative financial instruments We use derivative financial instruments for the management of foreign currency risks and interest rate risks. We measure all derivative financial instruments based on fair values derived from market prices of the instruments. We adopt hedge accounting for hedges that are highly effective in offsetting the identified hedged risks taking into account required effectiveness criteria. Derivatives are initially recognized at fair value on the date a derivative contract is entered into and subsequently remeasured. The method of recognizing the resulting gain or loss depends on whether the derivative is designated as a hedging instrument, and if so, the nature of the item being hedged. We designate derivatives as one of the following: • A hedge of an exposure relating to changes in the fair value of a recognized asset or liability, that is attributable to a particular risk (fair value hedge). • A hedge of an exposure relating to the variability in the cash flows of a recognized asset or liability, or of a forecasted transaction, that is attributable to a particular risk (cash flow hedge). • A hedge of the foreign currency exposure relating to a net investment in a foreign operation (net investment hedge). We document at the inception of the transaction the relationship between hedging instruments and hedged items, as well as our risk management objectives and strategy for undertaking various hedging transactions. We also document, both at hedge inception and on an ongoing basis, whether derivatives that are used in hedging transactions are highly effective in offsetting changes in fair values or cash flows of hedged items. Fair value hedge Changes in the fair value of a derivative financial instrument, that is designated and qualified as a fair value hedge, along with the gain or loss on the hedged asset or liability that is attributable to the hedged risk, are recorded in the Consolidated Statements of Operations. Hedge accounting is discontinued when we revoke the hedging relationship, the hedging instrument expires or is sold, terminated or exercised, or no longer qualifies for hedge accounting. The adjustment to the carrying amount of the hedged item arising from the hedged risk is amortized to the Consolidated Statements of Operations from that date. Interest rate swaps that are being used to hedge the fair value of fixed loan coupons payable are designated as fair value hedges. The change in fair value is intended to offset the change in the fair value of the underlying fixed loan coupons, which is recorded accordingly. The gain or loss relating to the ineffective portion of interest rate swaps hedging fixed loan coupons payable is recognized in the Consolidated Statements of Operations as interest and other, net. Cash flow hedge Changes in the fair value of a derivative that is designated and qualified as a cash flow hedge are recorded in OCI , net of taxes, until the underlying hedged transaction is recognized in the Consolidated Statements of Operations. In the event that the underlying hedge transaction will not occur within the specified time period, the gain or loss on the related cash flow hedge is released from OCI and included in the Consolidated Statements of Operations, unless extenuating circumstances exist that are related to the nature of the forecasted transaction and are outside our control or influence and which cause the forecasted transaction to be probable of occurring on a date that is beyond the specified time period. Foreign currency hedging instruments that are being used to hedge cash flows related to forecasted sales or purchase transactions in non-functional currencies are designated as cash flow hedges. The gain or loss relating to the ineffective portion of the foreign currency hedging instruments is recognized in the Consolidated Statements of Operations in net sales or cost of sales. Interest rate swaps that are being used to hedge changes in the variability of future interest cash flows to certain of our operating lease obligations are designated as cash flow hedges. The changes in fair value of the derivatives are intended to offset changes in future interest cash flows of such operating lease obligations. The gain or loss relating to the ineffective portion of interest rate swaps hedging the variability of future interest cash flows is recognized in the Consolidated Statements of Operations as interest and other, net. Net investment hedge Foreign currency hedging instruments that are being used to hedge changes in the value of a net investment are designated as net investment hedges . Changes in the fair value of a derivative that is designated and qualifies as a net investment hedge are recorded in other comprehensive income . The gain or loss relating to the ineffective portion is recognized in the Consolidated Statements of Operations as interest and other, net. Gains and losses accumulated in other comprehensive income are recognized in the Consolidated Statements of Operations when the foreign operation is (partially) disposed or sold. </t>
  </si>
  <si>
    <t>Cash and Cash Equivalents</t>
  </si>
  <si>
    <t xml:space="preserve">Cash and cash equivalents Cash and cash equivalents consist primarily of highly liquid investments, such as bank deposits, money market funds and interest-bearing bank accounts with insignificant interest rate risk and remaining maturities of 3 months or less at the date of acquisition. </t>
  </si>
  <si>
    <t>Short-term Investments</t>
  </si>
  <si>
    <t xml:space="preserve">Short-term investments Investments with remaining maturities longer than 3 months and less than 1 year at the date of acquisition are presented as short-term investments. Gains and losses other than impairments, interest income and foreign exchange results, are recognized in OCI until the short-term investments are derecognized. Upon derecognition, the cumulative gain or loss recognized in OCI, is recognized in the Consolidated Statements of Operations. </t>
  </si>
  <si>
    <t>Trade and Other Accounts Receivable, Policy [Policy Text Block]</t>
  </si>
  <si>
    <t>Accounts receivable Accounts receivable are measured at fair value and are subsequently measured at amortized cost using the effective interest rate method, less allowance for doubtful debts.</t>
  </si>
  <si>
    <t xml:space="preserve">Inventories Inventories are stated at the lower of cost (applying the first-in, first-out method) or net realizable value. Cost includes net prices paid for materials purchased, charges for freight and customs duties, production labor cost and factory overhead . Allowances are made for slow-moving, obsolete or unsellable inventory . Allowances for inventory are determined based on the expected demand which is derived from sales forecasts, technical obsolescence as well as the expected net realizable value of the inventory. </t>
  </si>
  <si>
    <t>Equity Method Investments [Policy Text Block]</t>
  </si>
  <si>
    <t xml:space="preserve">Equity method investments Equity investments, through which we are able to exercise significant influence but do not control, are accounted for using the equity method and presented on our Consolidated Balance Sheets within equity method investments . The difference between the cost of our investment and our proportionate share of the carrying value of the equity method investments’ underlying net assets as of the acquisition date is the basis difference. The basis difference is allocated to the identifiable assets and liabilities based on their fair value as of the acquisition date (i.e., the date which we obtain significant influence), with the excess costs of the investment over our proportional fair value of the identifiable assets and liabilities being equity method goodwill. Under the equity method, after initial recognition at cost, our equity method investments are adjusted for our proportionate share of the profit or loss and other comprehensive income of the equity method investments , recognized on a one-quarter time lag and presented within Profit (loss) related to equity method investments . Our proportionate share of the profit or loss of the equity method investments is adjusted for any differences in accounting principles and policies, basis difference adjustments and intra-entity profits. Receipt of dividends reduces the equity method investments. </t>
  </si>
  <si>
    <t>Intangible Assets</t>
  </si>
  <si>
    <t xml:space="preserve">Goodwill Goodwill represents the excess of the costs of an acquisition over the fair value of the amounts assigned to assets acquired and liabilities incurred or assumed of the acquired subsidiary at the date of acquisition. Goodwill on acquisition of subsidiaries is allocated to reporting units for the purpose of impairment testing. The allocation is made to those reporting units that are expected to benefit from the business combination in which the goodwill arose. Goodwill is tested for impairment annually at the start of the fourth quarter and whenever events or changes in circumstances indicate that the carrying amount of the goodwill may not be recoverable. Goodwill is stated at cost less accumulated impairment losses. Other intangible assets Other intangible assets include brands, intellectual property, developed technology, customer relationships, and other intangible assets. Other intangible assets are stated at cost, less accumulated amortization and accumulated impairment losses (for the amount exceeding goodwill). Amortization is calculated using the straight-line method based on the estimated useful lives of the assets. The following table presents the estimated useful lives of our finite-lived other intangible assets: Category Estimated useful life Brands 20 years Intellectual property 3 - 10 years Developed technology 6 - 15 years Customer relationships 8 - 18 years Other 2 - 6 years </t>
  </si>
  <si>
    <t xml:space="preserve">Property, plant and equipment Property, plant and equipment are stated at cost, less accumulated depreciation and accumulated impairment losses. Costs of assets manufactured by ASML include direct manufacturing costs, production overhead and interest costs incurred for qualifying assets during the construction period. Depreciation is calculated using the straight-line method based on the estimated useful lives of the related assets. In the case of leasehold improvements, the estimated useful lives of the related assets do not exceed the remaining term of the corresponding lease. The following table presents the estimated useful lives of our property, plant and equipment: Category Estimated useful life Buildings and constructions 5 - 45 years Machinery and equipment 1 - 5 years Leasehold improvements 1 - 10 years Furniture, fixtures and other equipment 3 - 5 years Land is not depreciated. </t>
  </si>
  <si>
    <t>Evaluation of Long-lived Assets for Impairment</t>
  </si>
  <si>
    <t>Evaluation of long-lived assets for impairment Long-lived assets include equity method investments, goodwill, other intangible assets and property, plant and equipment. Our equity method investments are tested for impairment whenever events or changes in circumstances indicate that the carrying amount of the equity method investments may not be recoverable. We remeasure our equity method investments at fair value when they are deemed to be other-than-temporarily impaired. Goodwill is tested for impairment triggers annually at the start of the fourth quarter and whenever events or changes in circumstances indicate that the carrying amount of the goodwill may not be recoverable. These events or circumstances could include a significant change in the business climate, legal factors, operating performance indicators, competition, or sale or disposition of a significant portion of a reporting unit. This test is based on a two-step approach for each reporting unit (being an operating segment or one level below an operating segment) in which goodwill has been recorded. To determine whether it is necessary to perform this two-step approach we may first assess qualitative factors. If we determine that it is more likely than not (a likelihood of more than 50 percent ) that the fair value of a reporting unit is less than its carrying amount (including goodwill), the two-step impairment test is performed. In the first step, the recoverability of goodwill is tested by comparing the carrying amount of the reporting unit including goodwill with the fair value of the reporting unit. If the carrying amount of the reporting unit is higher than the fair value of the reporting unit, the second step should be performed. Goodwill impairment is measured as the excess of the carrying amount of the goodwill or its implied fair value. The implied fair value of goodwill is determined by calculating the fair value of the various assets and liabilities included in the reporting unit in the same manner as goodwill is determined in a business combination. Any excess of the carrying amount over the implied fair value is recognized as an impairment loss. Finite-lived other intangible assets and property, plant and equipment are reviewed for impairment whenever events or changes in circumstances indicate that the carrying amount of those assets may not be recoverable. An impairment loss is recognized only if the carrying amount of finite-lived other intangible assets or property, plant and equipment is not recoverable and exceeds its fair value. The carrying amount is not recoverable if it exceeds the sum of the (un)discounted forecasted cash flows resulting from the use and eventual disposition of such asset. An impairment loss is measured as the amount by which the carrying amount exceeds its fair value. In determining the fair value of long-lived assets, we make estimates about future cash flows. These estimates are based on our strategic plan updated with the latest available projections of the semiconductor industry and our income and cost expectations, which are consistent with the plans and estimates that we use to manage our business. We also make estimates and assumptions concerning our WACC. It is possible that actual results may differ from our plans, estimates and assumptions. Future adverse changes in market conditions may also require impairment of certain long-lived assets, which could have a material adverse effect on our financial condition and results of operations.</t>
  </si>
  <si>
    <t>High-NA agreement, policy [Table Text Block]</t>
  </si>
  <si>
    <t xml:space="preserve">High-NA agreement On November 3, 2016 we agreed with Carl Zeiss SMT GmbH to support their R&amp;D costs, capital expenditures and other supply chain investments, in respect of High-NA, for an amount of EUR 760.0 million over 6 years , beginning in 2016. During 2017 , we agreed to fund an additional EUR 325.0 million . In 2017 we paid an amount of EUR 147.5 million , of which EUR 55.8 million related to R&amp;D costs and EUR 2.6 million related to supply chain support costs ( 2016 : EUR 12.0 million , of which EUR 7.3 million related to R&amp;D cost s a nd no amount related to supply chain support costs) . As of December 31, 2017 our estimated remaining commitment to Carl Zeiss SMT GmbH amounts to EUR 925.5 million ( 2016 : EUR 748.0 million ). R&amp;D and supply chain support costs are capitalized for the 24.9 percent because it directly benefits us through our investment in Carl Zeiss SMT Holding GmbH &amp; Co. KG. The amount capitalized is presented within equity method investments. The remainder of this support relating to supply chain support costs is charged to the cost of sales as incurred, the part related to R&amp;D costs is charged to the operating expenses as incurred. The support provided related to capital expenditures consists of tooling and facilities. Funding provided for facilities is accounted for in property, plant &amp; equipment as we are considered the accounting owner during the construction period. The support provided for tooling is determined to be a capital lease. Support provided for tooling prior to the asset being put into use is recorded in other assets and transferred into property, plant &amp; equipment when put into use. </t>
  </si>
  <si>
    <t>Revenue Recognition</t>
  </si>
  <si>
    <t xml:space="preserve">Revenue recognition ASML recognizes revenue when all four revenue recognition criteria are met: persuasive evidence of an arrangement exists; delivery has occurred or services have been rendered; seller’s price to buyer is fixed or determinable; and collectability is reasonably assured. At ASML this policy generally results in revenue recognition from the sale of a system upon shipment . The revenue from the installation of a system is generally recognized upon completion of that installation at the customer site. Prior to shipment, systems undergo a Factory Acceptance Test in our cleanroom facilities, effectively replicating the operating conditions that will be present on the customer’s site, in order to verify whether the system will meet its standard specifications and any additional technical and performance criteria agreed with the customer. A system is shipped, and revenue is recognized, only after all contractual specifications are met or discrepancies from agreed-upon specifications are waived and customer sign-off is received for acceptance. In case not all specifications are met and the remaining performance obligation is not essential to the functionality of the system but is substantive rather than inconsequential or perfunctory, a portion of the sales price is deferred. When the remaining obligation is essential to the functionality of the delivered system, all revenue is deferred. Although each system’s performance is re-tested upon installation at the customer’s site, we have never failed to successfully complete installation of a system at a customer’s premises. In connection with the introduction of new technology, we initially defer revenue recognition until acceptance of the new technology based system or field option and completion of installation at the customer’s premises. As our systems are based largely on two product platforms that permit incremental, modular upgrades, the introduction of genuinely "new" technology occurs infrequently, and in the past 17 years, has occurred on only two occasions: 2000 (TWINSCAN) and 2010 (EUV). We have no significant repurchase commitments in our general sales terms and conditions. From time to time we repurchase systems that we have manufactured and sold and, following refurbishment, we resell those systems to other customers. This repurchase decision is mainly driven by market demand expressed by other customers and less frequently by explicit or implicit contractual arrangements relating to the initial sale. We consider reasonable offers from any vendor, including customers, to repurchase used systems so that we can refurbish, resell, and install these systems as part of our normal business operations. Once repurchased, the repurchase price of the used system is recorded in work-in-process inventory during the period it is being refurbished, following which the refurbished system is reflected in finished products inventory until it is sold to the customer. As of December 31, 2017 and 2016 , ASML had no repurchase commitments. We offer customers discounts in the normal course of sales negotiations. These discounts are directly deducted from the gross sales price at the moment of revenue recognition. From time to time, we offer free or discounted products or services (award credits) to our customers as part of a volume purchase agreement. In some instances these volume discounts can be used to purchase field options (system enhancements) and services. The related amount is recorded as a reduction in net sales at time of system shipment. The sales transaction that gives rise to these award credits is accounted for as a multiple element sales transaction as the agreements involve the delivery of multiple products. The consideration received from the sales transaction is allocated between the award credits and the other elements of the sales transaction. The consideration allocated to the award credits is recognized as deferred revenue until award credits are delivered to the customer and earned. The amount allocable to a delivered item is limited to the amount that is not contingent upon the delivery of additional items or meeting other specified performance conditions (the non-contingent amount). Net sales are recognized excluding the taxes levied on sales (net basis). For certain contracts and constructive obligations on which a loss is evident, we recognize the anticipated loss to the extent the costs of completing these contracts and constructive obligations exceed the amount of the contract price. When we satisfy these obligations, we utilize the related liability. Multiple-element arrangements The main portion of our net sales is derived from contractual arrangements with our customers that have multiple deliverables (elements), which mainly include the sale of our systems, installation and training services and extended and enhanced (optic) warranty contracts. The requirements for establishing separate units of accounting in a multiple element arrangement require that the allocation of arrangement consideration to each deliverable is based on the relative selling price of the deliverable. Each element in the arrangement is accounted for as a separate unit of accounting provided the following criteria are met: i) the delivered products or services have value to the customer on a standalone basis; and ii) for an arrangement that includes a general right of return relative to the delivered products or services, delivery or performance of the undelivered product or service is considered probable and is substantially controlled by us. We consider a deliverable to have stand-alone value if the product or service is sold separately by us or another vendor or could be resold by the customer. Further, our sales arrangements do not include a general right of return relative to the delivered products. Where the aforementioned criteria for a separate unit of accounting are not met, the deliverable is combined with the undelivered element(s) and treated as a single unit of accounting for the purposes of allocation of the arrangement consideration and revenue recognition. The hierarchy of evidence to determine a selling price in ASC 605-25 is as follows: • Vendor-specific objective evidence – The price at which we sell the element in a separate stand-alone transaction; • Third-party evidence – Evidence from us or other companies of the value of a largely interchangeable element in a transaction; • Best estimate of selling price – Our best estimate of the selling price of an element in the transaction. To determine the selling price in multiple element arrangements, we establish vendor-specific objective evidence of the selling price for installation, training services and extended and enhanced (optic) warranty contracts. Vendor-specific objective evidence for installation is determined based on the costs we have to incur for the installation increased by the average margin that we realize on billable labor and materials consumed in comparable services (such as relocating a system to another customer site). Vendor-specific objective evidence for extended and enhanced (optic) warranty contracts is determined on the basis of equivalent products we sell on a standalone basis, such as full service contracts and billable lens swaps, and which are subject to normal price negotiations. Revenue from installation and training services is recognized when the services are completed. Revenue from extended and enhanced (optic) warranty contracts is recognized over the term of the contract. When we are unable to establish the selling price using vendor-specific objective evidence or third-party evidence, we use the best estimate of selling price. The objective of using best estimated selling price-based methodology is to determine the price at which we would transact a sale if the product or service were sold on a stand-alone basis. Accordingly, we determine the best estimate of selling price considering several internal and external factors including, but not limited to, pricing practices, gross margin objectives, market conditions, competitive environment, internal costs and geographies. For our NXE:3300B, NXE:3350B and NXE:3400B systems, we are unable to determine vendor-specific objective evidence for installation, extended and enhanced (optic) warranty contracts. We determined for NXE:3300B, NXE:3350B and NXE:3400B systems that the best estimate of selling price is the appropriate reference in the fair value hierarchy for installation, extended and enhanced (optic) warranty contracts. We review selling prices periodically and maintain internal controls over the establishment and updates of these elements. </t>
  </si>
  <si>
    <t>Lease Arrangements</t>
  </si>
  <si>
    <t xml:space="preserve">Lease arrangements A lease is classified as a sales-type lease if any of the following lease classification criteria is met at its inception: 1. The lease transfers ownership of the property to the lessee by the end of the lease term. 2. The lease contains a bargain purchase option. 3. The lease term is equal to 75 percent or more of the estimated economic life of the leased property. 4. The present value at the beginning of the lease term of the minimum lease payments, excluding that portion of the payments representing executory costs such as insurance, maintenance, and taxes to be paid by the lessor, including any profit thereon, equals or exceeds 90 percent of the excess of the fair value of the leased property to the lessee at lease inception over any related investment tax credit retained by the lessor and expected to be realized by the lessor. Revenue is recognized at commencement of the lease term of a sales-type lease if the collectability of the minimum lease payments is reasonably predictable and there are no uncertainties surrounding unreimbursable costs. The present value of the lease payments is recognized as a finance receivable. The difference between the gross receivable and the present value of the receivable is recognized as unearned interest in the Consolidated Statements of Operations. A lease is classified as an operating lease if the lease classification criteria (as described above) are not met. If ASML has offered its customers an operating lease arrangement, the contract consideration is recognized in the Consolidated Statements of Operations on a straight-line basis over the period of the lease. </t>
  </si>
  <si>
    <t>Warranty</t>
  </si>
  <si>
    <t xml:space="preserve">Warranty We provide standard warranty coverage on our systems for 12 months and on certain optic parts for 60 months , providing labor and parts necessary to repair systems during the warranty period. The estimated warranty costs are accounted for by accruing these costs for each system upon recognition of the system sale. The estimated warranty costs are based on historical product performance and service records. We calculate the charge of average service hours and parts per system to determine the estimated warranty costs. On an annual basis, we assess, and update if necessary, our accounting estimates used to calculate the costs of the standard warranty coverage . The extended and enhanced (optic) warranty on our systems is accounted for as a separate element of multiple element revenue recognition transactions. </t>
  </si>
  <si>
    <t xml:space="preserve">Customer Co-Investment Program In connection with the CCIP, we entered into investment agreements, shareholders agreements, NRE Funding Agreements and a commercial agreement with Participating Customers. The investment agreements, shareholder agreements, NRE Funding Agreements and commercial agreement are accounted for as a multiple-element arrangement with each of the Participating Customers. Based upon ASC 605-25 Multiple-Element Arrangements guidance, the following two separate elements are identified: (1) the share issuance (governed by the investment agreements and the shareholder agreements) and (2) the NRE funding and commercial discounts and credits (governed by the NRE Funding Agreements and the commercial agreement with Intel). The shares issued to the Participating Customers were recorded at fair value based on quoted share prices ( EUR 3,977.4 million ) with the remaining aggregate arrangement consideration allocated to the NRE funding and commercial discounts and credits. The difference between the fair value of the shares at the time of issuance and the subscription price of the shares ( EUR 39.91 ) was recorded as a deduction from shareholders’ equity upon issuance of the shares ( EUR 123.4 million ). Shareholders’ equity is increased to the fair value of the shares as the portion of the NRE funding allocable to the shares is received over the NRE funding period ( 2013-2017 ). A significant related party relationship existed between ASML and Intel as a result of the equity investment made by Intel as part of the CCIP. Based on the commercial discounts and credits (governed by the commercial agreement with Intel) and the significant related party relationship that existed during the period covered by these financial statements, all NRE funding from Intel was deferred and recognized in the Consolidated Statements of Operations only when the commercial discounts and credits are earned. </t>
  </si>
  <si>
    <t>Accounting for Shipping and Handling Fees and Costs</t>
  </si>
  <si>
    <t xml:space="preserve">Accounting for shipping and handling fees and costs ASML bills the customer for, and recognizes as net sales, any charges for shipping and handling costs. The related costs are recognized as cost of sales. </t>
  </si>
  <si>
    <t>Cost of Sales</t>
  </si>
  <si>
    <t xml:space="preserve">Cost of sales Cost of system sales and field option sales comprise direct product costs such as materials, labor, cost of warranty, depreciation, amortization, shipping and handling costs and related overhead costs. Costs of service sales comprise direct service costs such as materials, labor, depreciation and overhead costs. </t>
  </si>
  <si>
    <t>Other Income</t>
  </si>
  <si>
    <t xml:space="preserve">Other income The portion of the NRE funding from TSMC and Samsung not allocable to the shares issued to those Participating Customers under the CCIP was recognized in other income when the R&amp;D costs relating to lithography projects were recognized over the NRE funding period ( 2013-2017 ). </t>
  </si>
  <si>
    <t>R&amp;D Costs and Credits</t>
  </si>
  <si>
    <t xml:space="preserve">Research and development costs and credits Costs relating to R&amp;D are charged to operating expenses as incurred. ASML receives subsidies and other grants from several Dutch and international (inter-)governmental institutes (‘government grants’). These government grants that cover R&amp;D costs relating to approved projects are recorded as R&amp;D credits in the R&amp;D costs in the Consolidated Statements of Operations. Government grants are not recognized until there is reasonable assurance that ASML will comply with the conditions and that the grants will be received. Government grants that are received as compensation for expenses or losses already incurred, or for the purpose of giving immediate financial support to ASML with no future related costs are recognized in the Consolidated Statements of Operations in the period in which they become receivable. </t>
  </si>
  <si>
    <t>Share-based Payments</t>
  </si>
  <si>
    <t xml:space="preserve">Share-based payments Compensation expenses in relation to share-based payments are recognized based upon the grant-date fair value of stock options and shares. The grant-date fair value of stock options is estimated using a Black-Scholes option valuation model. This Black-Scholes model requires the use of assumptions, including expected share price volatility, the estimated life of each award and the estimated dividend yield. The risk-free interest rate used in the model is determined, based on an index populated with euro-denominated European government agency bond with high credit ratings and with a life equal to the expected life of the equity-settled share-based payments. The grant-date fair value of shares is determined based on the closing price of our shares listed at Euronext Amsterdam on the grant-date. The grant-date fair value of the equity-settled share-based payments is, based on the terms and conditions, expensed over the vesting period, based on our estimate of equity instruments that will eventually vest. At each balance sheet date, we revise our estimate of the number of equity instruments expected to vest. The impact of the revision of the original estimates, if any, is recognized in the Consolidated Statements of Operations in the period in which the revision is determined, with a corresponding adjustment to shareholders’ equity. </t>
  </si>
  <si>
    <t xml:space="preserve">Income taxes The asset and liability method is used in accounting for income taxes. Under this method, deferred tax assets and liabilities are recognized for the tax effect of incurred net operating losses and for tax consequences attributable to differences between the balance sheet carrying amounts of existing assets and liabilities and their respective tax bases. If it is more likely than not that the carrying amounts of deferred tax assets will not be realized, a valuation allowance is recorded for the differences. Tax expense includes current taxes on profit as well as actual or potential withholding taxes on current and expected income from group companies. Deferred tax assets and liabilities are measured using enacted tax rates expected to apply to taxable income in the years in which temporary differences are expected to be recovered or settled. The effect on deferred tax assets and liabilities of a change in tax rates is recognized in the Consolidated Statements of Operations in the period that includes the enactment date. We recognize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percent likely of being realized upon settlement. While we believe we have appropriate support for the positions taken on our tax returns, we regularly assess the potential outcomes of examinations by tax authorities in determining the adequacy of our provision for income taxes, and adjust the income tax provision, income taxes payable and deferred taxes in the period in which the facts that give rise to a revision become known. </t>
  </si>
  <si>
    <t>Contingencies and Litigation</t>
  </si>
  <si>
    <t xml:space="preserve">Contingencies and litigation In connection with proceedings and claims, our management evaluates, based on the relevant facts and legal principles, the likelihood of an unfavorable outcome and whether the amount of the loss can be reasonably estimated. In most cases, management determined that either a loss was not probable or was not reasonably estimable. Significant subjective judgments were required in these evaluations, including judgments regarding the validity of asserted claims and the likely outcome of legal and administrative proceedings. The outcome of these proceedings, however, is subject to a number of factors beyond our control, most notably the uncertainty associated with predicting decisions by courts and administrative agencies. In addition, estimates of the potential costs associated with legal and administrative proceedings frequently cannot be subjected to any sensitivity analysis, as damage estimates or settlement offers by claimants may bear little or no relation to the eventual outcome. Finally, in any particular proceeding, we may agree to settle or to terminate a claim or proceeding in which we believe that it would ultimately prevail where we believe that doing so, when taken together with other relevant commercial considerations, is more cost-effective than engaging in an expensive and protracted litigation, the outcome of which is uncertain. We accrue for legal costs related to litigation in our Consolidated Statements of Operations at the time when the related legal services are actually provided. </t>
  </si>
  <si>
    <t>Net Income per Ordinary Share</t>
  </si>
  <si>
    <t xml:space="preserve">Net income per ordinary share Basic net income per ordinary share is calculated by dividing net income by the weighted average number of ordinary shares outstanding for that period. The dilutive effect is calculated using the treasury stock method. Excluded from the diluted weighted average number of shares outstanding calculation are cumulative preference shares contingently issuable to the preference share foundation, since they represent a different class of stock than the ordinary shares. The basic and diluted net income per ordinary share has been calculated as follows: Year ended December 31 2015 2016 2017 (in millions, except per share data) EUR EUR EUR Net income 1,387.2 1,471.9 2,118.5 Weighted average number of shares outstanding 430.6 425.6 429.8 Basic net income per ordinary share 3.22 3.46 4.93 Weighted average number of shares outstanding 430.6 425.6 429.8 Plus shares applicable to Options and conditional shares 2.0 2.1 1.8 Dilutive potential ordinary shares 2.0 2.1 1.8 Diluted weighted average number of shares 1 432.6 427.7 431.6 Diluted net income per ordinary share 1 3.21 3.44 4.91 1. The calculation of diluted net income per ordinary share assumes the exercise of options issued under our stock option plans and the issuance of shares under our share plans for periods in which exercises or issuances would have a dilutive effect. The calculation of diluted net income per ordinary share does not assume exercise of options when exercise would be anti-dilutive. </t>
  </si>
  <si>
    <t>Comprehensive Income</t>
  </si>
  <si>
    <t>Comprehensive income Comprehensive income consists of net income and OCI. OCI refers to gains and losses that are not included in net income (loss), but recorded directly in shareholders’ equity. For the years ended December 31, 2017 , 2016 and 2015 comprehensive income consists of net income, unrealized gains and losses on financial instruments, being derivative financial instruments designated for cash flow hedge accounting, net of taxes, and unrealized gains and losses on foreign currency translation and effective portion of hedges on net investments, net of taxes. In 2017 the OCI also contains gains and losses that are not included in net income (loss) related to the proportionate share of other comprehensive income from equity method investments.</t>
  </si>
  <si>
    <t>New US GAAP Accounting Pronouncements</t>
  </si>
  <si>
    <t>of taxes, and unrealized gains and losses on foreign currency translation and effective portion of hedges on net investments, net of taxes. In 2017 the OCI also contains gains and losses that are not included in net income (loss) related to the proportionate share of other comprehensive income from equity method investments. New US GAAP accounting pronouncements For the below mentioned ASUs, issued up to the date of this report but not yet adopted by us, the impact on our Financial Statements needs to be assessed: In March 2014 the FASB issued ASU No. 2014-9 "Revenue From Contracts With Customers (Topic 606)". In August 2015 the FASB amended ASU No. 2014-9 to defer the effective date by one year to annual reporting periods beginning after December 15, 2017 (ASU No. 2015-14 "Revenue From Contracts With Customers (Topic 606): Deferral of the Effective Date"). In March 2016, the FASB released ASU No. 2016-08 "Revenue from Contracts with Customers (Topic 606): Principal versus Agent Considerations (Reporting Revenue Gross versus Net)" which clarifies the implementation guidance on principal versus agent considerations. In April 2016, the FASB issued ASU No. 2016-10 "Revenue from Contracts with Customers (Topic 606)" which clarifies guidance related to identifying performance obligations and licensing implementation guidance contained in the new revenue recognition standard. In May 2016 ASU No. 2016-12 "Revenue from Contracts with Customers (Topic 606) - Narrow-Scope Improvements and Practical Expedients" was issued by the FASB which affects entities with transactions included within the scope of Topic 606. The scope of that Topic includes entities that enter into contracts with customers to transfer goods or services (that are an output of the entity’s ordinary activities) in exchange for consideration. ASU No. 2016-20 “Technical corrections and improvements to Topic 606, revenue from contracts with customers” covers a variety of topics related to the new revenue recognition standard. The amendments in this Update represent minor corrections and improvements to the Codification that are not expected to have a significant effect on current accounting practice or create a significant administrative cost to most entities. In ASU No. 2017-03 “Accounting Changes and Error Corrections (Topic 250) and Investments - Equity Method and Joint Ventures (Topic 323): Amendments to SEC Paragraphs Pursuant to Staff Announcements at the September 22, 2016 and November 17, 2016 EITF Meetings” the standard is amended to include the SEC Staff announcement on September 22, 2016. It requires a registrant to include appropriate financial statement disclosures about the potential material effects of ASUs, which have not yet been adopted. The new standard is effective for interim and annual periods beginning after December 15, 2017 and allows for either full retrospective adoption or modified retrospective adoption. We selected full retrospective adoption and will therefore restate 2017 and 2016 presented in our 2018 Consolidated Financial Statements upon adoption. We are finalizing our impact assessment of the new revenue recog nition standard on our accounting policies and our contracts affecting our 2016 results. At this time, we cannot reasonably estimate the exact financial impact of implementing this new standard. However, for 2016 we expect an increase of our total net sales between 0 and 5 percent and an increase of our net income between 2 and 10 percent due to a shift in timing of revenue recognition. Based on our assessment of the impact of ASU No. 2014-9 on the Consolidated Balance Sheets we expect a significant decrease in our net contract assets and contract liabilities as of December 31, 2016. We have assessed the new accounting standard against our accounting policies and determined the expected impact. The most significant changes in our accounting policies as a consequence of adopting ASU No. 2014-09 are expected to be: • Certain upgrades and services change from point in time revenue recognition upon completion of the performance obligation to over time revenue recognition throughout the upgrade and service period. • Options to buy additional goods or services provided within our contracts, offered at a discount incremental to our stand-alone selling price, are now considered performance obligations and therefore consideration is allocated from the contract. Revenue is recognized for these material rights when the future goods or services are transferred or the option to buy expires. • For bill-and-hold transactions there is no longer a required fixed schedule of delivery and when a customer requests for the bill-and-hold transaction there is assumed to be a substantial reason. We will follow the requirements under Topic 606 in order to recognize revenue. • A change from allocating the consideration of a contract to the elements of the contract using relative selling price determined through vendor-specific objective evidence or the best estimate of selling price to allocating the consideration of a contract based on stand-alone selling prices determined using the adjusted market approach in accordance with Topic 606. In February 2016, FASB issued ASU No. 2016-2 "Leases (Topic 842)". The o bjective of this topic is to increase transparency and comparability among organizations by recognizing lease assets and lease liabilities on the Consolidated Balance Sheets and disclosing key information about leasing arrangements by lessees. The new Standard is effective for fiscal years beginning after December 15, 2018, including interim periods within those fiscal years and supersede the leases requirements in Topic 840, Leases. Early application is permitted as of the beginning of an interim or annual reporting period. The most significant change in our accounting policies as a consequence of adopting ASU No. 2016-2 is expected to be the recognition of right-of-use assets and lease liabilities for our operating leases . We are adopting this standard as per January 1, 2018. The amendments are required to be applied using a modified retrospective approach. We completed our retrospectively adjusting financial information and expect adoption of the Standard will result in recognition of additional right-of-use assets and lease liabilities for operating leases of approximately EUR 130 million as of December 31, 2016 and EUR 115 million as of December 31, 2017. The Standard does not have an impact on our net income in 2016 and 2017. ASU No. 2016-13 "Financial Instruments - Credit Losses (Topic 326)" was issued by the FASB in June 2016 and will provide financial statement users with more information about the expected credit losses on financial instruments and other commitments to extend credit held by an entity at each reporting date. The Update i s effective for fiscal years beginning after December 15, 2020, including interim periods within those fiscal years. Early adoption is permitted for periods after December 15, 2018. The Standard will be applied using a modified retrospective approach, which requires a cumulative-effect adjustment to retained earnings as of the beginning of the first reporting period in which the Standard is effective. We will therefore not restate prior years presented in our Consolidated Financial Statements upon adoption. We are currently in the process of determining the impact of implementing this Standard on our Consolidated (Condensed Interim) Financial Statements. In October 2016, ASU No. 2016-16 "Income Taxes (Topic 740) Intra-Entity Transfers of Assets Other Than Inventory" was issued by the FASB. The purpose of this Update is to improve the accounting for the income tax consequences of intra-entity transfers of assets other than inventory. The prepaid taxes under US GAAP were calculated based on the tax rate applicable in the seller’s rather than the purchaser’s tax jurisdiction. Based on this Update as of January 1, 2018 prepaid taxed as calculated using the purchaser’s rather than the seller’s tax jurisdiction (except for prepaid taxes arising from Intra-Entity Transfers of Inventory). The Update is effective for fiscal years beginning after December 15, 2017, including interim periods within those fiscal years. This change in accounting will be adjusted based on a modified retrospective basis with a cumulative- effect adjustment to retained earnings as of the beginning of the period of adoption. The impact of implementing this standard on our Consolidated Financial Statements mainly relates to a so-called bi-lateral advanced pricing agreement between the US and the Dutch tax authorities on a inter group transfer of intellectual property rights. We expect that this new Standard will have an impact of approximately EUR 95 million on retained earnings and other assets in the Consolidated Balance Sheets. We believe that the impact of all other recently issued ASUs, not yet adopted by us, are not expected to be material.</t>
  </si>
  <si>
    <t>General Information / Summary of Significant Accounting Policies (Tables)</t>
  </si>
  <si>
    <t>Estimated Useful Lives of Finite-Lived Other Intangible Assets</t>
  </si>
  <si>
    <t xml:space="preserve">The following table presents the estimated useful lives of our finite-lived other intangible assets: Category Estimated useful life Brands 20 years Intellectual property 3 - 10 years Developed technology 6 - 15 years Customer relationships 8 - 18 years Other 2 - 6 years </t>
  </si>
  <si>
    <t>Estimated Useful Lives of Property, Plant and Equipment</t>
  </si>
  <si>
    <t>The following table presents the estimated useful lives of our property, plant and equipment: Category Estimated useful life Buildings and constructions 5 - 45 years Machinery and equipment 1 - 5 years Leasehold improvements 1 - 10 years Furniture, fixtures and other equipment 3 - 5 years Land is not depreciated.</t>
  </si>
  <si>
    <t xml:space="preserve">The basic and diluted net income per ordinary share has been calculated as follows: Year ended December 31 2015 2016 2017 (in millions, except per share data) EUR EUR EUR Net income 1,387.2 1,471.9 2,118.5 Weighted average number of shares outstanding 430.6 425.6 429.8 Basic net income per ordinary share 3.22 3.46 4.93 Weighted average number of shares outstanding 430.6 425.6 429.8 Plus shares applicable to Options and conditional shares 2.0 2.1 1.8 Dilutive potential ordinary shares 2.0 2.1 1.8 Diluted weighted average number of shares 1 432.6 427.7 431.6 Diluted net income per ordinary share 1 3.21 3.44 4.91 1. The calculation of diluted net income per ordinary share assumes the exercise of options issued under our stock option plans and the issuance of shares under our share plans for periods in which exercises or issuances would have a dilutive effect. The calculation of diluted net income per ordinary share does not assume exercise of options when exercise would be anti-dilutive. </t>
  </si>
  <si>
    <t>Fair Value Measurements (Tables)</t>
  </si>
  <si>
    <t>Financial Assets and Financial Liabilities Measured at Fair Value on Recurring Basis</t>
  </si>
  <si>
    <t>The following table presents our financial assets and financial liabilities that are measured at fair value on a recurring basis: As of December 31, 2017 Level 1 Level 2 Level 3 Total (in millions) EUR EUR EUR EUR Assets measured at fair value Derivative financial instruments 1 — 115.7 — 115.7 Money market funds 2 1,329.4 — — 1,329.4 Short-term investments 3 — 1,029.3 — 1,029.3 Total 1,329.4 1,145.0 — 2,474.4 Liabilities measured at fair value Derivative financial instruments 1 — 67.3 — 67.3 Assets and Liabilities for which fair values are disclosed Long-term debt 4 3,193.2 — — 3,193.2 1. Derivative financial instruments consist of forward foreign exchange contracts and interest rate swaps. See Note 4 Financial risk management . 2. Money market funds are part of our cash and cash equivalents. See Note 5 Cash and cash equivalents and short-term investments . 3. Short-term investments consist of deposits with an original maturity longer than three months, but less than one year at the date of acquisition. See Note 5 Cash and cash equivalents and short-term investments . 4. Long-term debt relates to Eurobonds. See Note 15 Long-term debt . As of December 31, 2016 Level 1 Level 2 Level 3 Total (in millions) EUR EUR EUR EUR Assets measured at fair value Derivative financial instruments 1 — 134.0 — 134.0 Money market funds 2 2,152.0 — — 2,152.0 Short-term investments 3 — 1,150.0 — 1,150.0 Total 2,152.0 1,284.0 — 3,436.0 Liabilities measured at fair value Derivative financial instruments 1 — 113.9 — 113.9 Assets and Liabilities for which fair values are disclosed Long-term debt 4 3,386.2 — — 3,386.2 1. Derivative financial instruments consist of forward foreign exchange contracts and interest rate swaps. See Note 4 Financial risk management . 2. Money market funds are part of our cash and cash equivalents. See Note 5 Cash and cash equivalents and short-term investments . 3. Short-term investments consist of deposits with an original maturity longer than three months, but less than one year at the date of acquisition. See Note 5 Cash and cash equivalents and short-term investments . 4. Long-term debt relates to Eurobonds. See Note 15 Long-term debt .</t>
  </si>
  <si>
    <t>Financial Risk Management (Tables)</t>
  </si>
  <si>
    <t>Foreign Currency Fair Value Hedge Derivative [Line Items]</t>
  </si>
  <si>
    <t>Summary of Notional Amounts and Estimated Fair Values of Financial Instruments</t>
  </si>
  <si>
    <t xml:space="preserve">The following table summarizes the notional amounts and estimated fair values of our derivative financial instruments: As of December 31 2016 2017 (in millions) Notional amount EUR Fair Value EUR Notional amount EUR Fair Value EUR Forward foreign exchange contracts 1,311.6 (63.6 ) 1,146.2 18.1 Interest rate swaps 3,263.1 83.7 3,024.9 30.3 </t>
  </si>
  <si>
    <t>Derivative Financial Instruments Per Category</t>
  </si>
  <si>
    <t xml:space="preserve">The following table summarizes our derivative financial instruments per category: As of December 31 2016 2017 (in millions) Assets EUR Liabilities EUR Assets EUR Liabilities EUR Interest rate swaps — cash flow hedges — 1.7 — 0.6 Interest rate swaps — fair value hedges 120.0 34.6 93.6 62.7 Forward foreign exchange contracts — cash flow hedges 10.7 0.4 0.7 2.6 Forward foreign exchange contracts — net investment hedge 2.8 — 1.2 1.2 Forward foreign exchange contracts — no hedge accounting 0.5 77.2 20.2 0.2 Total 134.0 113.9 115.7 67.3 Less non-current portion: Interest rate swaps — cash flow hedges — 0.6 — — Interest rate swaps — fair value hedges 89.5 37.5 65.2 62.7 Total non-current portion 89.5 38.1 65.2 62.7 Total current portion 44.5 75.8 50.5 4.6 </t>
  </si>
  <si>
    <t>Schedule of Foreign Currency Sensitivity [Table Text Block]</t>
  </si>
  <si>
    <t xml:space="preserve">Foreign currency sensitivity We are mainly exposed to fluctuations in exchange rates between the euro and the US dollar, the euro and Taiwanese dollar and the euro and the Japanese yen. The following table details our sensitivity to a 10.0 percent strengthening of foreign currencies against the euro. The sensitivity analysis includes foreign currency denominated monetary items outstanding and adjusts their translation at the period end for a 10.0 percent strengthening in foreign currency rates. A positive amount indicates an increase in net income or equity, as shown. 2016 2017 (in millions) Impact on net income EUR Impact on equity EUR Impact on net income EUR Impact on equity EUR US dollar (15.8 ) 17.5 (6.5 ) 15.6 Japanese yen 1.6 (0.4 ) (1.8 ) 0.9 Taiwanese dollar (7.0 ) (23.4 ) (5.3 ) (22.3 ) Other currencies (1.9 ) — (3.4 ) — Total (23.1 ) (6.3 ) (17.0 ) (5.8 ) </t>
  </si>
  <si>
    <t>Schedule of Interest Rate Sensitivity [Table Text Block]</t>
  </si>
  <si>
    <t xml:space="preserve">Interest rate sensitivity The sensitivity analysis below has been determined based on the exposure to interest rates for both derivative financial and non-derivative financial instruments at the balance sheet date with the stipulated change taking place at the beginning of the financial year and held constant throughout the reporting period. The table below shows the effect of a 1.0 percentage point increase in interest rates on our net income and equity. A positive amount indicates an increase in net income and equity. 2016 2017 (in millions) Impact on net income EUR Impact on equity EUR Impact on net income EUR Impact on equity EUR Effect of a 1.0 percent point increase in interest rates 7.5 0.3 2.6 0.1 </t>
  </si>
  <si>
    <t>Cash and Cash Equivalents and Short-term Investments (Tables)</t>
  </si>
  <si>
    <t>Short-Term Investments</t>
  </si>
  <si>
    <t xml:space="preserve">Short-term investments consist of the following: As of December 31, 2017 Cost basis Unrealized Unrealized Recorded Basis Deposits 1,029.3 — — 1,029.3 Total 1,029.3 — — 1,029.3 As of December 31, 2016 Cost basis Unrealized Unrealized Recorded Basis Deposits 1,150.0 — — 1,150.0 Total 1,150.0 — — 1,150.0 </t>
  </si>
  <si>
    <t>Accounts Receivable (Tables)</t>
  </si>
  <si>
    <t xml:space="preserve">Accounts receivable consist of the following: As of December 31 2016 2017 (in millions) EUR EUR Accounts receivable, gross 702.4 1,776.9 Allowance for doubtful receivables (2.2 ) (4.6 ) Accounts receivable, net 700.2 1,772.3 </t>
  </si>
  <si>
    <t>Allowance for Doubtful Receivables</t>
  </si>
  <si>
    <t>Movements of the allowance for doubtful receivables are as follows: Year ended December 31 2016 2017 (in millions) EUR EUR Balance at beginning of year (5.6 ) (2.2 ) Addition for the year 1 (3.2 ) (7.8 ) Effect of changes in exchange rates — 0.1 Utilization of the provision 6.6 5.3 Balance at end of year (2.2 ) (4.6 ) 1. The addition for the year is recorded in cost of sales.</t>
  </si>
  <si>
    <t>Finance Receivables (Tables)</t>
  </si>
  <si>
    <t>Components of Finance Receivables</t>
  </si>
  <si>
    <t xml:space="preserve"> The following table lists the components of the finance receivables as of December 31, 2017 and 2016 : As of December 31 2016 2017 (in millions) EUR EUR Finance receivables, gross 569.7 330.6 Unearned interest (5.1 ) (6.6 ) Finance receivables, net 564.6 324.0 Current portion of finance receivables, gross 450.7 62.1 Current portion of unearned interest (3.3 ) (3.0 ) Non-current portion of finance receivables, net 117.2 264.9 </t>
  </si>
  <si>
    <t>Finance Receivables Due for Payment</t>
  </si>
  <si>
    <t xml:space="preserve">At December 31, 2017 , finance receivables, gross due for payment in each of the next 5 years and thereafter are as follows: (in millions) EUR 2018 62.1 2019 141.0 2020 116.7 2021 10.8 2022 — Thereafter — Finance receivables, gross 330.6 </t>
  </si>
  <si>
    <t>Inventories (Tables)</t>
  </si>
  <si>
    <t xml:space="preserve">Inventories consist of the following: As of December 31 2016 2017 (in millions) EUR EUR Raw materials 674.7 826.8 Work-in-process 1,415.5 1,430.7 Finished products 1,073.4 1,050.8 Inventories, gross 3,163.6 3,308.3 Allowance for obsolescence and / or lower net realizable value (382.7 ) (349.9 ) Inventories, net 2,780.9 2,958.4 </t>
  </si>
  <si>
    <t>Allowance for Obsolescence and/or Lower Market Value</t>
  </si>
  <si>
    <t xml:space="preserve">A summary of activity in the allowance for obsolescence and / or lower net realizable value is as follows: Year ended December 31 2016 2017 (in millions) EUR EUR Balance at beginning of year (415.0 ) (382.7 ) Addition for the year (73.0 ) (120.1 ) Effect of changes in exchange rates (5.3 ) 7.9 Utilization of the provision 110.6 145.0 Balance at end of year (382.7 ) (349.9 ) </t>
  </si>
  <si>
    <t>Other Assets (Tables)</t>
  </si>
  <si>
    <t>Other Current Assets</t>
  </si>
  <si>
    <t xml:space="preserve">Other current assets consist of the following: As of December 31 2016 2017 (in millions) EUR EUR Advance payments to Carl Zeiss SMT GmbH 71.9 111.3 Prepaid expenses 192.0 198.4 Operations to be invoiced 101.3 366.9 Derivative financial instruments 44.5 50.5 VAT 61.6 67.3 Subordinated loan granted to lessor in respect of Veldhoven headquarters 1 — 5.4 Other assets 89.1 67.5 Other current assets 560.4 867.3 </t>
  </si>
  <si>
    <t>Other Non-Current Assets</t>
  </si>
  <si>
    <t>Other non-current assets consist of the following: As of December 31 2016 2017 (in millions) EUR EUR Advance payments to Carl Zeiss SMT GmbH 305.7 331.5 Derivative financial instruments 89.5 65.2 Compensation plan assets 1 38.0 41.2 Prepaid expenses 151.4 140.4 Subordinated loan granted to lessor in respect of Veldhoven headquarters 2 5.4 — Other assets 22.3 24.4 Other non-current assets 612.3 602.7 1. For further details on compensation plan assets see Note 18 Employee benefits . 2. For further details on the loan granted to the lessor in respect of the Veldhoven headquarters see Note 13 Property, plant and equipment .</t>
  </si>
  <si>
    <t>Equity Method Investments Equity Method Investments (Tables)</t>
  </si>
  <si>
    <t>Schedule of Equity Method Investments [Line Items]</t>
  </si>
  <si>
    <t>Goodwill (Tables)</t>
  </si>
  <si>
    <t>Changes in goodwill are summarized as follows: Year ended December 31 2016 2017 (in millions) EUR EUR Cost Balance at beginning of year 2,624.6 4,873.9 Acquisition through business combinations 2,115.1 — Effect of changes in exchange rates 134.2 (332.8 ) Balance at end of year 4,873.9 4,541.1</t>
  </si>
  <si>
    <t>Other Intangible Assets (Tables)</t>
  </si>
  <si>
    <t>Finite-Lived Other Intangible Assets</t>
  </si>
  <si>
    <t xml:space="preserve">Finite-lived other intangible assets consist of the following: (in millions) Brands Intellectual Developed Customer Other Total Cost Balance at January 1, 2016 15.8 63.0 557.5 202.5 2.2 841.0 Acquisitions through business combinations 23.6 — 541.7 40.8 0.6 606.7 Additions — 0.3 — — 14.6 14.9 Transfer from indefinite-lived other intangible assets — — 139.4 — — 139.4 Disposals — (1.9 ) — — — (1.9 ) Effect of changes in exchange rates 0.8 — 26.1 9.9 — 36.8 Balance at December 31, 2016 40.2 61.4 1,264.7 253.2 17.4 1,636.9 Acquisitions through business combinations — — — — — — Additions — 0.5 — — 14.9 15.4 Transfer from indefinite-lived other intangible assets — — — — — — Disposals — — — — — — Effect of changes in exchange rates (2.0 ) — (64.8 ) (24.6 ) (0.1 ) (91.5 ) Balance at December 31, 2017 38.2 61.9 1,199.9 228.6 32.2 1,560.8 Accumulated amortization Balance at January 1, 2016 2.0 56.0 145.3 36.7 2.2 242.2 Amortization 1.0 3.1 46.7 11.2 1.5 63.5 Disposals — (1.2 ) — — — (1.2 ) Effect of changes in exchange rates 0.2 — 7.1 2.1 — 9.4 Balance at December 31, 2016 3.2 57.9 199.1 50.0 3.7 313.9 Amortization 2.0 2.1 84.1 13.4 3.9 105.5 Impairment charges — — — — 0.1 0.1 Disposals — — — — — — Effect of changes in exchange rates (0.4 ) — (19.0 ) (5.6 ) 0.3 (24.7 ) Balance at December 31, 2017 4.8 60.0 264.2 57.8 8.0 394.8 Carrying amount December 31, 2016 37.0 3.5 1,065.6 203.2 13.7 1,323.0 December 31, 2017 33.4 1.9 935.7 170.8 24.2 1,166.0 </t>
  </si>
  <si>
    <t>Indefinite-Lived Other Intangible Assets</t>
  </si>
  <si>
    <t xml:space="preserve">Indefinite-lived other intangible assets consist of the following: (in millions) In-process Carrying amount as of January 1, 2016 139.4 Additions — Transfer to finite-lived other intangible assets (139.4 ) Carrying amount as of December 31, 2016 — Additions — Transfer to finite-lived other intangible assets — Carrying amount as of December 31, 2017 — </t>
  </si>
  <si>
    <t>Future Amortization Expenses</t>
  </si>
  <si>
    <t xml:space="preserve">As of December 31, 2017 , the estimated amortization expenses for other intangible assets, for the next 5 years and thereafter, are as follows: (in millions) EUR 2018 102.0 2019 102.0 2020 101.0 2021 100.0 2022 97.0 Thereafter 664.0 Amortization expenses 1,166.0 </t>
  </si>
  <si>
    <t>Property, Plant and Equipment (Tables)</t>
  </si>
  <si>
    <t xml:space="preserve">Property, plant and equipment consist of the following: (in millions) Land and buildings EUR Machinery and equipment EUR Leasehold improvements EUR Furniture, fixtures and other equipment EUR Total EUR Cost Balance at January 1, 2016 1,450.1 964.0 245.5 348.5 3,008.1 Acquisitions through business combinations 23.9 26.0 1.3 0.9 52.1 Additions 75.3 203.8 6.7 30.4 316.2 Disposals (3.2 ) (82.3 ) (0.9 ) (26.6 ) (113.0 ) Effect of changes in exchange rates 10.5 21.6 1.6 5.8 39.5 Balance at December 31, 2016 1,556.6 1,133.1 254.2 359.0 3,302.9 Acquisitions through business combinations — — — — — Additions 115.2 173.3 6.9 24.9 320.3 Disposals (0.4 ) (105.3 ) (0.1 ) (3.5 ) (109.3 ) Effect of changes in exchange rates (29.6 ) (41.2 ) (4.4 ) (4.8 ) (80.0 ) Balance at December 31, 2017 1,641.8 1,159.9 256.6 375.6 3,433.9 Accumulated depreciation and impairment Balance at January 1, 2016 382.5 529.3 208.5 267.1 1,387.4 Depreciation 88.4 155.7 15.7 31.0 290.8 Impairment charges 1.7 0.7 0.2 0.9 3.5 Disposals (2.5 ) (55.6 ) (0.3 ) (26.5 ) (84.9 ) Effect of changes in exchange rates 4.5 12.8 0.7 0.9 18.9 Balance at December 31, 2016 474.6 642.9 224.8 273.4 1,615.7 Depreciation 87.9 172.3 21.5 26.5 308.2 Impairment charges 0.2 8.7 — — 8.9 Disposals (0.2 ) (57.1 ) (0.1 ) (3.3 ) (60.7 ) Effect of changes in exchange rates (9.8 ) (24.4 ) (1.7 ) (3.1 ) (39.0 ) Balance at December 31, 2017 552.7 742.4 244.5 293.5 1,833.1 Carrying amount December 31, 2016 1,082.0 490.2 29.4 85.6 1,687.2 December 31, 2017 1,089.1 417.5 12.1 82.1 1,600.8 </t>
  </si>
  <si>
    <t>Accrued and Other Liabilities (Tables)</t>
  </si>
  <si>
    <t>Accrued and other liabilities consist of the following: As of December 31 2016 2017 (in millions) EUR EUR Deferred revenue 1,703.0 2,033.0 Costs to be paid 197.5 208.7 Down payments from customers 363.2 353.7 Personnel related items 401.8 427.6 Derivative financial instruments 113.9 67.3 Standard warranty reserve 36.5 59.7 Other 35.8 6.5 Accrued and other liabilities 2,851.7 3,156.5 Less: non-current portion of accrued and other liabilities 1 615.7 829.1 Current portion of accrued and other liabilities 2,236.0 2,327.4 1. At December 31, 2016 and at December 31, 2017, the main part of the non-current portion of accrued and other liabilities relates to down payments received from customers regarding future shipments of EUV systems and deferred revenue for services to be performed, EUV systems and upgrades.</t>
  </si>
  <si>
    <t>Changes in Standard Warranty Reserve</t>
  </si>
  <si>
    <t xml:space="preserve">Changes in standard warranty reserve for the years 2017 and 2016 are as follows: Year ended December 31 2016 2017 (in millions) EUR EUR Balance at beginning of year 18.8 36.5 Acquisitions through business combinations 1.7 — Additions for the year 51.1 74.3 Utilization of the reserve (32.5 ) (35.4 ) Release of the reserve (4.2 ) (14.3 ) Effect of exchange rates 1.6 (1.4 ) Balance at end of year 36.5 59.7 </t>
  </si>
  <si>
    <t>Long-term Debt (Tables)</t>
  </si>
  <si>
    <t>Components of Long-Term Debt</t>
  </si>
  <si>
    <t>Long-term debt consists of the following: As of December 31 2016 2017 (in millions) EUR EUR EUR 600 million 5.75 percent senior notes due 2017, carrying amount 243.3 — EUR 500 million 0.625 percent senior notes due 2022, carrying amount 489.5 487.8 EUR 750 million 3.375 percent senior notes due 2023, carrying amount 842.3 820.6 EUR 1,000 million 1.375 percent senior notes due 2026, carrying amount 956.3 947.8 EUR 750 million 1.625 percent senior notes due 2027, carrying amount 746.3 732.1 Loan headquarter building 1 26.6 25.2 Other 15.2 11.8 Long-term debt 3,319.5 3,025.3 Less: current portion of long-term debt 247.7 25.2 Non-current portion of long-term debt 3,071.8 3,000.1 1. This loan relates to our variable interest entity, see Note 13 Property, plant and equipment .</t>
  </si>
  <si>
    <t>Principal Repayments and Other Borrowing Arrangements</t>
  </si>
  <si>
    <t xml:space="preserve">Our obligations to make principal repayments under our Eurobonds and other borrowing arrangements excluding interest expense as of December 31, 2017 : (in millions) EUR 2018 28.0 2019 1.8 2020 1.8 2021 1.8 2022 501.8 Thereafter 2,500.4 Long-term debt 3,035.6 Less: current portion of long-term debt 28.0 Non-current portion of long-term debt 3,007.6 </t>
  </si>
  <si>
    <t>Summary of Carrying Amount of Outstanding Eurobonds and Fair Value of Interest Rate Swaps</t>
  </si>
  <si>
    <t>The following table summarizes the carrying amount of our outstanding Eurobonds, including the fair value of interest rate swaps used to hedge the change in the fair value of the Eurobonds: As of December 31 2016 2017 (in millions) EUR EUR Amortized cost amount 3,212.5 2,976.6 Fair value interest rate swaps 1 65.1 11.7 Carrying amount 3,277.6 2,988.3 1. The fair value of the interest rate swaps excludes accrued interest.</t>
  </si>
  <si>
    <t>Estimated Fair Value of Eurobonds</t>
  </si>
  <si>
    <t xml:space="preserve">The following table summarizes the estimated fair value of our Eurobonds: As of December 31 2016 2017 (in millions) EUR EUR Principal amount 3,238.2 3,000.0 Carrying amount 3,277.6 2,988.3 Fair value 1 3,386.2 3,193.2 1. Source: Bloomberg Finance LP. </t>
  </si>
  <si>
    <t>Commitments, Contingencies and Guarantees (Tables)</t>
  </si>
  <si>
    <t>Contractual Obligations</t>
  </si>
  <si>
    <t xml:space="preserve">Our contractual obligations as of December 31, 2017 can be summarized as follows: Payments due by period Total 1 year 2 year 3 year 4 year 5 year After (in millions) EUR EUR EUR EUR EUR EUR EUR Long-Term Debt Obligations, including interest expense 1 3,439.7 84.1 56.9 57.5 56.9 555.0 2,629.3 Operating Lease Obligations 102.1 34.4 23.6 19.6 12.8 8.1 3.6 Purchase Obligations 3,335.0 2,754.1 453.4 92.2 12.5 11.2 11.6 Carl Zeiss SMT GmbH High-NA Funding Commitment 925.5 489.0 192.2 129.8 86.0 28.5 — Total Contractual Obligations 2 7,802.3 3,361.6 726.1 299.1 168.2 602.8 2,644.5 1. See Note 15 Long-term debt for the amounts excluding interest expense. 2. We have excluded unrecognized tax benefits for an amount of EUR 148.8 million as the amounts that will be settled in cash are not known and the timing of any payments is uncertain. </t>
  </si>
  <si>
    <t>Employee Benefits (Tables)</t>
  </si>
  <si>
    <t>Bonus Plan Expenses</t>
  </si>
  <si>
    <t>Our STI expenses for the BoM, and other senior management were as follows: Year ended December 31 2015 2016 2017 (in millions) EUR EUR EUR Board of Management 1 3.4 3.5 3.8 Other senior management 44.6 48.5 51.7 Bonus expenses 48.0 52.0 55.5 1. Bonus expenses in relation to the STI cash bonus for our BoM.</t>
  </si>
  <si>
    <t>Summary of Share Plans</t>
  </si>
  <si>
    <t xml:space="preserve">Details with respect to shares granted and vested during the year are set out in the following table: EUR-denominated USD-denominated Year ended December 31 2015 2016 2017 2015 2016 2017 Total fair value at vesting date of shares vested during the year (in millions) 52.0 25.5 49.9 47.7 31.3 53.3 Weighted average fair value of shares granted 88.83 87.21 125.16 102.42 96.00 130.77 </t>
  </si>
  <si>
    <t>Employee Share Issuances</t>
  </si>
  <si>
    <t xml:space="preserve">A summary of the status of conditionally outstanding shares as of December 31, 2017 , and changes during the year ended December 31, 2017 , is presented below: EUR-denominated USD-denominated Number of shares Weighted average fair value at grant date (EUR) Number of shares Weighted average fair value at grant date (USD) Conditional shares outstanding at January 1, 2017 884,204 79.33 954,608 95.81 Granted 342,120 125.16 326,804 130.77 Vested (388,127 ) 81.13 (387,779 ) 99.35 Forfeited (56,107 ) 70.76 (57,079 ) 98.97 Conditional shares outstanding at December 31, 2017 782,090 99.10 836,554 107.61 </t>
  </si>
  <si>
    <t>Assumption of Black-Scholes Option Valuation of Fair Value of Company's Stock Options</t>
  </si>
  <si>
    <t>The Black-Scholes option valuation of our stock options granted during the year is based on the following assumptions: Year ended December 31 2015 2016 2017 Weighted average share price (in EUR) 88.1 88.3 — Volatility (in percentage) 28.7 27.2 — Expected life (in years) 5.6 5.7 Risk free interest rate — — — Expected dividend yield (in EUR) 2.52 2.94 — Forfeiture rate 1 — — — 1. For the years ending December 31, 2016 and 2015 , forfeitures are estimated to be nil .</t>
  </si>
  <si>
    <t>Stock Options</t>
  </si>
  <si>
    <t xml:space="preserve">Details with respect to stock options are set out in the following table: EUR-denominated USD-denominated Year ended December 31 2015 2016 2017 2015 2016 2017 Weighted average fair value of stock options granted 21.69 20.34 — 23.56 22.69 — Weighted average share price at the exercise date of stock options 91.30 98.08 132.67 103.88 100.68 148.48 Aggregate intrinsic value of stock options exercised (in millions) 12.9 11.5 12.5 6.2 4.1 4.8 Weighted average remaining contractual term of currently exercisable options 3.24 3.69 3.80 4.74 4.71 4.49 Aggregate intrinsic value of exercisable stock options (in millions) 24.3 22.3 21.0 8.5 8.9 13.1 Aggregate intrinsic value of outstanding stock options (in millions) 24.6 22.7 21.2 8.7 8.9 13.2 </t>
  </si>
  <si>
    <t>Stock Option Transactions</t>
  </si>
  <si>
    <t xml:space="preserve">The number and weighted average exercise prices of stock options as of December 31, 2017 , and changes during the year then ended are presented below: EUR-denominated USD-denominated Number of options Weighted average exercise price per ordinary share (EUR) Number of options Weighted average exercise price per ordinary share (USD) Outstanding, January 1, 2017 323,801 36.61 165,597 58.18 Granted — — — — Exercised (115,606 ) 25.11 (46,938 ) 47.11 Forfeited (399 ) 55.11 — — Expired — — — — Outstanding, December 31, 2017 207,796 42.97 118,659 62.56 Exercisable, December 31, 2017 203,866 42.30 117,429 62.29 </t>
  </si>
  <si>
    <t>Outstanding Stock Options</t>
  </si>
  <si>
    <t xml:space="preserve">Details with respect to the stock options outstanding are set out in the following table: EUR-denominated USD-denominated Range of Number of outstanding options at December 31, 2017 Weighted Range of Number of outstanding options at December 31, 2017 Weighted 0 - 10 — — 0 - 10 — — 10 - 15 76,282 0.70 10 - 15 — — 15 - 20 10,526 1.79 15 - 20 3,611 0.80 20 - 25 13,582 2.80 20 - 25 32,213 0.91 25 - 40 10,900 3.76 25 - 40 13,839 2.83 40 - 50 12,472 4.79 40 - 50 959 3.62 50 - 60 9,077 5.95 50 - 60 3,979 4.66 60 - 70 19,436 5.93 60 - 70 729 5.06 70 - 80 18,376 7.36 70 - 80 1,603 5.30 80 - 90 18,505 7.85 80 - 90 17,616 6.77 90 - 100 11,871 7.27 90 - 100 35,402 7.01 100 - 110 6,769 8.56 100 - 110 8,708 7.31 Total 207,796 3.88 Total 118,659 4.52 </t>
  </si>
  <si>
    <t>Pension Costs</t>
  </si>
  <si>
    <t xml:space="preserve">Our pension and retirement expenses for all employees for the years ended December 31 , 2017 , 2016 and 2015 were: Year ended December 31 2015 2016 2017 (in millions) EUR EUR EUR Pension plan based on multi-employer union plan 50.8 54.9 62.4 Pension plans based on defined contribution 28.9 30.8 38.4 Pension and retirement expenses 79.7 85.7 100.8 </t>
  </si>
  <si>
    <t>Income Taxes (Tables)</t>
  </si>
  <si>
    <t>Components of (Provision for) Benefit from Income Taxes</t>
  </si>
  <si>
    <t xml:space="preserve">The components of the provision for income taxes are as follows: Year ended December 31 2015 2016 2017 (in millions) EUR EUR EUR Netherlands 1,028.1 1,176.2 2,133.1 Foreign 520.5 515.2 312.8 Income before taxes 1,548.6 1,691.4 2,445.9 Provision for income taxes current (73.7 ) (66.5 ) (343.0 ) Provision for income taxes deferred (5.9 ) (70.6 ) 51.0 Provision for income taxes Netherlands (79.6 ) (137.1 ) (292.0 ) Provision for income taxes current (42.4 ) (91.4 ) (24.1 ) Provision for income taxes deferred (39.4 ) 9.0 5.4 Provision for income taxes Foreign (81.8 ) (82.4 ) (18.7 ) Total provision for income taxes current (116.1 ) (157.9 ) (367.1 ) Total provision for income taxes deferred (45.3 ) (61.6 ) 56.4 Provision for income taxes (161.4 ) (219.5 ) (310.7 ) </t>
  </si>
  <si>
    <t>Reconciliation Between (Provision for) Benefit from Income Taxes</t>
  </si>
  <si>
    <t xml:space="preserve">The reconciliation of the provision for income taxes is as follows: Year ended December 31 2015 2016 2017 (in millions) EUR % 1 EUR % 1 EUR % 1 Income before income taxes 1,548.6 100.0 % 1,691.4 100.0 % 2,445.9 100.0 % Income tax provision based on ASML’s domestic rate (387.2 ) 25.0 % (422.9 ) 25.0 % (611.5 ) 25.0 % Effects of tax rates in foreign jurisdictions 5.4 (0.3 )% (2.7 ) 0.2 % 21.0 (0.9 )% Adjustments in respect of tax exempt income 31.3 (2.0 )% 31.3 (1.9 )% 24.0 (1.0 )% Adjustments in respect of tax incentives 205.6 (13.3 )% 178.3 (10.5 )% 272.5 (11.1 )% Adjustments in respect of prior years’ current taxes (13.6 ) 0.9 % (4.7 ) 0.3 % (38.3 ) 1.6 % Adjustments in respect of prior years’ deferred taxes 6.0 (0.4 )% (6.6 ) 0.4 % 40.9 (1.7 )% Movements in the liability for unrecognized tax benefits (10.6 ) 0.7 % 4.0 (0.2 )% (17.4 ) 0.7 % Tax effects in respect of acquisition related items — — % 8.8 (0.5 )% — — % Other credits and non tax deductible items 1.7 (0.1 )% (5.0 ) 0.3 % (1.9 ) 0.1 % Provision for income taxes (161.4 ) 10.4 % (219.5 ) 13.0 % (310.7 ) 12.7 % 1. As a percentage of income before income taxes. </t>
  </si>
  <si>
    <t>Income Taxes Recognized Directly in Shareholders' Equity (Including OCI)</t>
  </si>
  <si>
    <t>Income taxes recognized directly in shareholders’ equity (including OCI) are as follows: Income tax recognized in shareholders’ equity 2015 2016 2017 (in millions) EUR EUR EUR Current tax OCI (financial instruments) (1.3 ) 1.2 (2.3 ) Tax benefit from share-based payments 1 (3.7 ) (0.9 ) — Total income tax recognized in shareholders’ equity (5.0 ) 0.3 (2.3 ) 1. ASU No. 2016-09 is effective as per January 1, 2017. This requires all of the tax effects related to share based payments to be recorded through the Consolidated Statements of Operations. The comparative numbers have not been adjusted to reflect this change.</t>
  </si>
  <si>
    <t>Liability for Unrecognized Tax Benefits and Deferred Tax Position Recorded on Consolidated Balance Sheets</t>
  </si>
  <si>
    <t xml:space="preserve">The liability for unrecognized tax benefits and total deferred tax position recorded on the Consolidated Balance Sheets is as follows: As of December 31 2016 2017 (in millions) EUR EUR Liability for unrecognized tax benefits (136.4 ) (148.8 ) Deferred tax position (225.5 ) (147.4 ) Deferred and other tax assets (liabilities) (361.9 ) (296.2 ) </t>
  </si>
  <si>
    <t>Reconciliation of Beginning and Ending Balance of Liability for Unrecognized Tax Benefits</t>
  </si>
  <si>
    <t xml:space="preserve">A reconciliation of the beginning and ending balance of the liability for unrecognized tax benefits is as follows: As of December 31 2016 2017 (in millions) EUR EUR Balance, January 1 (71.5 ) (105.5 ) Gross increases – tax positions in prior period — (1.3 ) Gross decreases – tax positions in prior period 3.1 3.4 Gross increases – tax positions in current period (7.8 ) (19.8 ) Acquisitions through business combinations (42.4 ) — Settlements — 2.1 Lapse of statute of limitations 14.6 2.4 Effect of changes in exchange rates (1.5 ) 4.8 Total liability for unrecognized tax benefits (105.5 ) (113.9 ) </t>
  </si>
  <si>
    <t>Composition of Deferred Tax Assets and Liabilities Reconciled in Consolidated Balance Sheets</t>
  </si>
  <si>
    <t xml:space="preserve">The composition of total deferred tax assets and liabilities reconciled to the classification in the Consolidated Balance Sheets is as follows: Deferred taxes January 1, 2017 Consolidated Statements of Operations Effect of changes in exchange rates December 31, 2017 (in millions) EUR EUR EUR EUR Deferred tax assets: Capitalized R&amp;D expenditures 9.5 (5.1 ) (1.2 ) 3.2 R&amp;D credits 35.8 12.6 (4.3 ) 44.1 Inventories 80.6 (24.0 ) (10.1 ) 46.5 Deferred revenue 47.4 (20.6 ) (5.8 ) 21.0 Accrued and other liabilities 59.3 (9.5 ) (7.1 ) 42.7 Installation and warranty reserve 15.7 (2.7 ) (1.9 ) 11.1 Tax effect carry-forward losses 8.5 (3.1 ) 0.3 5.7 Property, plant and equipment 11.0 (1.3 ) (0.5 ) 9.2 Restructuring and impairment 0.7 (0.6 ) (0.1 ) — Alternative minimum tax credits 5.1 — (0.6 ) 4.5 Share-based payments 13.9 (4.5 ) (1.7 ) 7.7 Other temporary differences 26.0 (8.9 ) 3.0 20.1 Total deferred tax assets, gross 313.5 (67.7 ) (30.0 ) 215.8 Valuation allowance 1 (42.4 ) (11.9 ) 4.8 (49.5 ) Total deferred tax assets, net 271.1 (79.6 ) (25.2 ) 166.3 Deferred tax liabilities: Intangible fixed assets (432.4 ) 140.9 26.4 (265.1 ) Property, plant and equipment (44.7 ) 1.4 5.4 (37.9 ) Borrowing costs (1.8 ) 0.1 — (1.7 ) Other temporary differences (17.7 ) 11.0 (2.3 ) (9.0 ) Total deferred tax liabilities (496.6 ) 153.4 29.5 (313.7 ) Net deferred tax assets (liabilities) (225.5 ) 73.8 4.3 (147.4 ) Classified as: Deferred tax assets – non-current 34.9 31.7 Deferred tax liabilities – non-current (260.4 ) (179.1 ) Net deferred tax assets (liabilities) (225.5 ) (147.4 ) 1. The valuation allowance disclosed above relates to R&amp;D credits and Tax effect carry-forward losses that may not be realized. Deferred taxes January 1, 2016 Acquisitions through business combinations Consolidated Statements of Operations Effect of changes in exchange rates December 31, 2016 (in millions) EUR EUR EUR EUR EUR Deferred tax assets: Capitalized R&amp;D expenditures 12.6 — (3.5 ) 0.4 9.5 R&amp;D credits 46.1 — (11.7 ) 1.4 35.8 Inventories 75.5 — 1.4 3.7 80.6 Deferred revenue 35.4 — 10.6 1.4 47.4 Accrued and other liabilities 47.3 — 9.4 2.6 59.3 Installation and warranty reserve 11.0 — 3.9 0.8 15.7 Tax effect carry-forward losses 21.1 — (12.9 ) 0.3 8.5 Property, plant and equipment 7.2 — 3.4 0.4 11.0 Restructuring and impairment 1.9 — (1.2 ) — 0.7 Alternative minimum tax credits 6.1 — (1.3 ) 0.3 5.1 Share-based payments 12.5 — 0.8 0.6 13.9 Other temporary differences 24.5 2.0 (1.2 ) 0.7 26.0 Total deferred tax assets, gross 301.2 2.0 (2.3 ) 12.6 313.5 Valuation allowance 1 (29.9 ) — (10.7 ) (1.8 ) (42.4 ) Total deferred tax assets, net 271.3 2.0 (13.0 ) 10.8 271.1 Deferred tax liabilities: Intangible fixed assets (225.5 ) (144.5 ) (52.3 ) (10.1 ) (432.4 ) Property, plant and equipment (40.3 ) — (2.2 ) (2.2 ) (44.7 ) Borrowing costs (1.9 ) — 0.1 — (1.8 ) Other temporary differences (4.1 ) (15.5 ) 1.8 0.1 (17.7 ) Total deferred tax liabilities (271.8 ) (160.0 ) (52.6 ) (12.2 ) (496.6 ) Net deferred tax assets (liabilities) (0.5 ) (158.0 ) (65.7 ) (1.3 ) (225.5 ) Classified as: Deferred tax assets – current 133.2 — Deferred tax assets – non-current 29.0 34.9 Deferred tax liabilities – current (2.4 ) — Deferred tax liabilities – non-current (160.3 ) (260.4 ) Net deferred tax assets (liabilities) (0.5 ) (225.5 ) 1. The valuation allowance disclosed above relates to R&amp;D credits and Tax effect carry-forward losses that may not be realized. </t>
  </si>
  <si>
    <t>Segment Disclosure (Tables)</t>
  </si>
  <si>
    <t>Net Sales for New and Used Systems</t>
  </si>
  <si>
    <t xml:space="preserve">Net system sales for new and used systems were as follows: Year ended December 31 2015 2016 2017 (in millions) EUR EUR EUR New systems 1 4,182.7 4,600.2 6,266.7 Used systems 127.7 71.8 107.0 Net system sales 1 4,310.4 4,672.0 6,373.7 1. As per January 1, 2017, ASML presents net sales with respect to metrology and inspection systems as part of net system sales instead of net service and field option sales. The comparative numbers have been adjusted to reflect this change in accounting policy. </t>
  </si>
  <si>
    <t>Schedule of Net System Sales Per Technology</t>
  </si>
  <si>
    <t xml:space="preserve">Net system sales per technology were as follows: Year ended December 31 Net system sales 1 Net system sales 1 2017 EUV 11 1,101.5 ArFi 76 4,017.4 ArF 14 210.3 KrF 71 683.3 i-line 26 84.7 Metrology &amp; Inspection 95 276.5 Total 293 6,373.7 2016 EUV 4 324.9 ArFi 70 3,518.7 ArF 6 116.9 KrF 57 532.7 i-line 20 78.0 Metrology &amp; Inspection 55 100.8 Total 212 4,672.0 2015 EUV 1 70.5 ArFi 67 3,238.5 ArF 9 107.5 KrF 74 747.7 i-line 18 73.0 Metrology &amp; Inspection 45 73.2 Total 214 4,310.4 1. As per January 1, 2017, ASML presents net sales with respect to metrology and inspection systems as part of net system sales instead of net service and field option sales. The comparative numbers have been adjusted to reflect this change in accounting policy. </t>
  </si>
  <si>
    <t>Net Sales and Long-lived Assets by Geographic Region</t>
  </si>
  <si>
    <t xml:space="preserve">Total net sales and long-lived assets (consisting of property, plant and equipment) by geographic region were as follows: Year ended December 31 Total net sales Long-lived assets (in millions) EUR EUR 2017 Japan 390.5 3.4 Korea 3,068.3 23.2 Singapore 159.2 0.8 Taiwan 2,145.3 88.1 China 920.6 4.1 Rest of Asia 3.3 3.0 Netherlands 3.9 1,186.0 EMEA 850.8 5.0 United States 1,510.9 287.2 Total 9,052.8 1,600.8 2016 Japan 404.3 4.3 Korea 1,579.9 17.3 Singapore 245.8 0.8 Taiwan 2,084.7 125.4 China 779.5 3.2 Rest of Asia 19.8 2.8 Netherlands 1.5 1,201.4 EMEA 551.3 4.1 United States 1,128.0 327.9 Total 6,794.8 1,687.2 2015 Japan 668.4 3.2 Korea 1,971.7 11.6 Singapore 121.4 0.4 Taiwan 1,551.5 60.1 China 541.9 1.4 Rest of Asia 2.1 2.1 Netherlands 3.5 1,229.8 EMEA 211.0 1.3 United States 1,215.9 310.8 Total 6,287.4 1,620.7 </t>
  </si>
  <si>
    <t>Selected Operating Expenses and Additional Information (Tables)</t>
  </si>
  <si>
    <t>Personnel Expenses for All Payroll Employees</t>
  </si>
  <si>
    <t xml:space="preserve">Personnel expenses for all payroll employees were: Year ended December 31 2015 2016 2017 (in millions) EUR EUR EUR Wages and salaries 1,165.4 1,279.6 1,492.8 Social security expenses 92.9 103.8 119.6 Pension and retirement expenses 79.7 85.7 100.8 Share-based payments 59.0 47.7 53.1 Personnel expenses 1,397.0 1,516.8 1,766.3 </t>
  </si>
  <si>
    <t>Total Number of Payroll and Temporary Personnel Employed in FTE's Per Sector</t>
  </si>
  <si>
    <t xml:space="preserve">The total number of payroll and temporary employees as of December 31 in FTEs per sector was: As of December 31 2015 2016 2017 (in FTE) Customer Support 3,607 4,210 5,051 SG&amp;A 1,380 1,561 1,701 Manufacturing &amp; Logistics 3,833 4,443 5,112 R&amp;D 5,861 6,433 7,352 Total 14,681 16,647 19,216 Less: Temporary employees 2,513 2,656 2,997 Payroll employees 12,168 13,991 16,219 </t>
  </si>
  <si>
    <t>Purchases of Equity Securities by the Issuer and Affiliated Purchasers (Tables)</t>
  </si>
  <si>
    <t>Summary of Shares Repurchased</t>
  </si>
  <si>
    <t xml:space="preserve">The following table provides a summary of shares repurchased by ASML in 2017 : Period Total number of shares purchased Average price paid per Share Total number of shares purchased as part of publicly announced plans or programs Maximum value of shares that may yet be purchased under the program January 1 - 31, 2017 — — — 1,100.0 February 1 - 28, 2017 — — — 1,100.0 March 1 - 31, 2017 — — — 1,100.0 April 1 - 30, 2017 — — — 1,100.0 May 1 - 31, 2017 — — — 1,100.0 June 1 - 30, 2017 — — — 1,100.0 July 1 - 19, 2017 — — — 1,100.0 July 20 - 31, 2017 237,000 130.80 237,000 1,069.0 August 1 - 31, 2017 460,259 129.06 697,259 1,009.6 September 1 - 30, 2017 573,620 136.15 1,270,879 931.5 October 1 - 31, 2017 497,878 148.83 1,768,757 857.4 November 1 - 30, 2017 1,147,280 153.84 2,916,037 680.9 December 1 - 22, 2017 552,700 146.37 3,468,737 600.0 Total 3,468,737 144.14 </t>
  </si>
  <si>
    <t>Related Party Transactions Related Party Revenue and Liabilities (Tables)</t>
  </si>
  <si>
    <t>Schedule of Related Party Transactions - CCIP Participating Customers [Table Text Block]</t>
  </si>
  <si>
    <t xml:space="preserve">The total net sales and the net outstanding liability to Intel (and its affiliates) were as follows: Year ended December 31 2015 2016 2017 (in millions) EUR EUR EUR Total net sales to Intel 618.1 1,402.0 1,734.0 Net outstanding liability to Intel 700.2 379.8 166.1 </t>
  </si>
  <si>
    <t>Schedule of Related Party Transactions</t>
  </si>
  <si>
    <t>The total purchases, sales and outstanding balances to and from Carl Zeiss SMT Holding GmbH &amp; Co. KG and its subsidiaries were as follows: Year ended December 31 2015 2016 2017 (in millions) EUR EUR EUR Total purchases from Carl Zeiss SMT Holding GmbH &amp; Co. KG 896.3 967.7 1,141.6 As of December 31 2016 2017 (in millions) EUR EUR Advance payments to Carl Zeiss SMT Holding GmbH &amp; Co. KG 383.3 497.5 Net trade payables to Carl Zeiss SMT Holding GmbH &amp; Co. KG 40.2 143.2</t>
  </si>
  <si>
    <t>General Information / Summary of Significant Accounting Policies - Additional Information (Detail) € / shares in Units, € in Millions</t>
  </si>
  <si>
    <t>Jul. 09, 2012EUR (€)€ / shares</t>
  </si>
  <si>
    <t>Dec. 31, 2017EUR (€)</t>
  </si>
  <si>
    <t>Dec. 31, 2016EUR (€)</t>
  </si>
  <si>
    <t>Dec. 31, 2015EUR (€)</t>
  </si>
  <si>
    <t>Nov. 03, 2016EUR (€)</t>
  </si>
  <si>
    <t>Significant Accounting Policies [Line Items]</t>
  </si>
  <si>
    <t>Additional Cash and Cash Equivalent Related Text</t>
  </si>
  <si>
    <t>P3M</t>
  </si>
  <si>
    <t>Contractual Obligation</t>
  </si>
  <si>
    <t>Number of Repurchase Commitments</t>
  </si>
  <si>
    <t>Standard product warranty period in months</t>
  </si>
  <si>
    <t>12 months</t>
  </si>
  <si>
    <t>Product warranty on certain optic parts period in months</t>
  </si>
  <si>
    <t>60 months</t>
  </si>
  <si>
    <t>Fair value based on quoted share prices</t>
  </si>
  <si>
    <t>Selling price of shares included in the customer co-investment program (in EUR per share) | € / shares</t>
  </si>
  <si>
    <t>Zeiss Commitment R&amp;D and Capex investment Contractual Term</t>
  </si>
  <si>
    <t>6 years</t>
  </si>
  <si>
    <t>Zeiss Commitment Consideration already paid During the Year</t>
  </si>
  <si>
    <t>Minimum [Member]</t>
  </si>
  <si>
    <t>Short Term Investments Maturity Period</t>
  </si>
  <si>
    <t>3 months</t>
  </si>
  <si>
    <t>Maximum [Member]</t>
  </si>
  <si>
    <t>1 year</t>
  </si>
  <si>
    <t>Zeiss High-NA Funding Commitment [Member]</t>
  </si>
  <si>
    <t>Contractual Obligation - Additional Commitment</t>
  </si>
  <si>
    <t>Research and Development Costs [Member]</t>
  </si>
  <si>
    <t>Supply Chain Support Costs [Member]</t>
  </si>
  <si>
    <t>We have excluded unrecognized tax benefits for an amount of EUR 148.8 million as the amounts that will be settled in cash are not known and the timing of any payments is uncertain.</t>
  </si>
  <si>
    <t>General Information / Summary of Significant Accounting Policies - Estimated Useful Lives of Finite-Lived Other Intangible Assets (Detail)</t>
  </si>
  <si>
    <t>Brands [Member]</t>
  </si>
  <si>
    <t>Finite-Lived Intangible Assets [Line Items]</t>
  </si>
  <si>
    <t>Estimated useful life (in years)</t>
  </si>
  <si>
    <t>20 years</t>
  </si>
  <si>
    <t>Intellectual Property [Member] | Minimum [Member]</t>
  </si>
  <si>
    <t>3 years</t>
  </si>
  <si>
    <t>Intellectual Property [Member] | Maximum [Member]</t>
  </si>
  <si>
    <t>10 years</t>
  </si>
  <si>
    <t>Developed Technology [Member] | Minimum [Member]</t>
  </si>
  <si>
    <t>Developed Technology [Member] | Maximum [Member]</t>
  </si>
  <si>
    <t>15 years</t>
  </si>
  <si>
    <t>Customer Relationships [Member] | Minimum [Member]</t>
  </si>
  <si>
    <t>8 years</t>
  </si>
  <si>
    <t>Customer Relationships [Member] | Maximum [Member]</t>
  </si>
  <si>
    <t>18 years</t>
  </si>
  <si>
    <t>Other [Member] | Minimum [Member]</t>
  </si>
  <si>
    <t>2 years</t>
  </si>
  <si>
    <t>Other [Member] | Maximum [Member]</t>
  </si>
  <si>
    <t>General Information / Summary of Significant Accounting Policies - Estimated Useful Lives of Property, Plant and Equipment (Detail)</t>
  </si>
  <si>
    <t>Buildings and Constructions [Member] | Minimum [Member]</t>
  </si>
  <si>
    <t>Property, Plant and Equipment [Line Items]</t>
  </si>
  <si>
    <t>Estimated useful life</t>
  </si>
  <si>
    <t>5 years</t>
  </si>
  <si>
    <t>Buildings and Constructions [Member] | Maximum [Member]</t>
  </si>
  <si>
    <t>45 years</t>
  </si>
  <si>
    <t>Machinery and Equipment [Member] | Minimum [Member]</t>
  </si>
  <si>
    <t>Machinery and Equipment [Member] | Maximum [Member]</t>
  </si>
  <si>
    <t>Leasehold Improvements [Member] | Minimum [Member]</t>
  </si>
  <si>
    <t>Leasehold Improvements [Member] | Maximum [Member]</t>
  </si>
  <si>
    <t>Furniture and Fixtures [Member] | Minimum [Member]</t>
  </si>
  <si>
    <t>Furniture and Fixtures [Member] | Maximum [Member]</t>
  </si>
  <si>
    <t>General Information / Summary of Significant Accounting Policies - Net Income per Ordinary Share (Detail) - EUR (€) € / shares in Units, € in Millions, shares in Millions</t>
  </si>
  <si>
    <t>Weighted average number of shares outstanding</t>
  </si>
  <si>
    <t>Plus shares applicable to</t>
  </si>
  <si>
    <t>Options and conditional shares</t>
  </si>
  <si>
    <t>Dilutive potential ordinary shares</t>
  </si>
  <si>
    <t>Diluted weighted average number of shares 1</t>
  </si>
  <si>
    <t>General Information / Summary of Significant Accounting Policies General Information / Summary of Significant Accounting Policies - new accounting policies (Details) - EUR (€) € in Millions</t>
  </si>
  <si>
    <t>lease liabilities for operating leases [Member] | leases [Member]</t>
  </si>
  <si>
    <t>New Accounting Pronouncements or Change in Accounting Principle [Line Items]</t>
  </si>
  <si>
    <t>New Accounting Pronouncement or Change in Accounting Principle, Effect of Adoption, Quantification</t>
  </si>
  <si>
    <t>ROU assets [Member] | leases [Member]</t>
  </si>
  <si>
    <t>Shareholders' Equity [Member] | intra-entity transfers of assets other than inventory [Member]</t>
  </si>
  <si>
    <t>Minimum [Member] | revenue recognition [Member] | Net income [Member]</t>
  </si>
  <si>
    <t>New Accounting Pronouncement or Change in Accounting Principle, Effect of Adoption, Percent</t>
  </si>
  <si>
    <t>2.00%</t>
  </si>
  <si>
    <t>Minimum [Member] | revenue recognition [Member] | net sales [Member]</t>
  </si>
  <si>
    <t>0.00%</t>
  </si>
  <si>
    <t>Maximum [Member] | revenue recognition [Member] | Net income [Member]</t>
  </si>
  <si>
    <t>10.00%</t>
  </si>
  <si>
    <t>Maximum [Member] | revenue recognition [Member] | net sales [Member]</t>
  </si>
  <si>
    <t>5.00%</t>
  </si>
  <si>
    <t>Business Combinations - Additional Information (Detail) - EUR (€)</t>
  </si>
  <si>
    <t>Business Acquisition [Line Items]</t>
  </si>
  <si>
    <t>Acquisition date</t>
  </si>
  <si>
    <t>Nov. 22,
		2016</t>
  </si>
  <si>
    <t>Acquisition percentage</t>
  </si>
  <si>
    <t>100.00%</t>
  </si>
  <si>
    <t>Consideration transferred</t>
  </si>
  <si>
    <t>Contingent consideration arrangements</t>
  </si>
  <si>
    <t>Consideration allocated to intangible assets</t>
  </si>
  <si>
    <t>Consideration allocated to other net assets</t>
  </si>
  <si>
    <t>Consideration allocated to goodwill</t>
  </si>
  <si>
    <t>Net sales from acquiree</t>
  </si>
  <si>
    <t>Net income loss from acquiree</t>
  </si>
  <si>
    <t>Purchase price allocation adjustments</t>
  </si>
  <si>
    <t>Selling, General and Administrative Expenses [Member]</t>
  </si>
  <si>
    <t>Business acquisition, transaction costs</t>
  </si>
  <si>
    <t>Fair Value Measurements - Financial Assets and Financial Liabilities Measured at Fair Value on Recurring Basis (Detail) - EUR (€) € in Millions</t>
  </si>
  <si>
    <t>Assets measured at fair value</t>
  </si>
  <si>
    <t>Derivative financial instruments</t>
  </si>
  <si>
    <t>Liabilities measured at fair value</t>
  </si>
  <si>
    <t>Fair Value, Measurements, Recurring [Member]</t>
  </si>
  <si>
    <t>Money market funds</t>
  </si>
  <si>
    <t>Assets and Liabilities for which fair values are disclosed</t>
  </si>
  <si>
    <t>[8]</t>
  </si>
  <si>
    <t>Level 1 [Member] | Fair Value, Measurements, Recurring [Member]</t>
  </si>
  <si>
    <t>Level 2 [Member] | Fair Value, Measurements, Recurring [Member]</t>
  </si>
  <si>
    <t>Level 3 [Member] | Fair Value, Measurements, Recurring [Member]</t>
  </si>
  <si>
    <t>Derivative financial instruments consist of forward foreign exchange contracts and interest rate swaps. See Note 4 Financial risk management.</t>
  </si>
  <si>
    <t>Money market funds are part of our cash and cash equivalents. See Note 5 Cash and cash equivalents and short-term investments.</t>
  </si>
  <si>
    <t>Money market funds are part of our cash and cash equivalents. See</t>
  </si>
  <si>
    <t>Short-term investments consist of deposits with an original maturity longer than three months, but less than one year at the date of acquisition. See Note 5 Cash and cash equivalents and short-term investments.</t>
  </si>
  <si>
    <t>Long-term debt relates to Eurobonds. See Note 15 Long-term debt.</t>
  </si>
  <si>
    <t>Fair Value Measurements - Additional Information (Detail) - EUR (€)</t>
  </si>
  <si>
    <t>Fair Value, Assets and Liabilities Measured on Recurring and Nonrecurring Basis [Line Items]</t>
  </si>
  <si>
    <t>Transfers between levels</t>
  </si>
  <si>
    <t>Significant fair value measurements</t>
  </si>
  <si>
    <t>Impairment charges for goodwill and other intangible assets</t>
  </si>
  <si>
    <t>Financial Risk Management - Additional Information (Detail) $ in Millions, ¥ in Billions, TWD in Billions</t>
  </si>
  <si>
    <t>Dec. 31, 2017USD ($)</t>
  </si>
  <si>
    <t>Dec. 31, 2017TWD</t>
  </si>
  <si>
    <t>Dec. 31, 2017JPY (¥)</t>
  </si>
  <si>
    <t>Dec. 31, 2016USD ($)</t>
  </si>
  <si>
    <t>Dec. 31, 2016TWD</t>
  </si>
  <si>
    <t>Dec. 31, 2016JPY (¥)</t>
  </si>
  <si>
    <t>Derivative Instruments, Gain (Loss) [Line Items]</t>
  </si>
  <si>
    <t>Derivative instruments release period</t>
  </si>
  <si>
    <t>Gain (loss) on foreign currency cash flow hedge ineffectiveness</t>
  </si>
  <si>
    <t>Gain (loss) from reclassification adjustment from AOCI on derivatives</t>
  </si>
  <si>
    <t>Gain (loss) from derivative financial instruments measured at fair value</t>
  </si>
  <si>
    <t>Net income [Member]</t>
  </si>
  <si>
    <t>Sensitivity analysis, impact of 1 percent point increase in interest rates</t>
  </si>
  <si>
    <t>Sensitivity analysis, impact of 10 percent strengthening of foreign currency against the euro</t>
  </si>
  <si>
    <t>Cost of Sales [Member]</t>
  </si>
  <si>
    <t>Other Comprehensive Income (Loss), Derivatives Qualifying as Hedges, before Tax</t>
  </si>
  <si>
    <t>Gain (Loss) on Derivative Used in Net Investment Hedge, Net of Tax</t>
  </si>
  <si>
    <t>Sales [Member]</t>
  </si>
  <si>
    <t>Forward Foreign Exchange Contracts [Member]</t>
  </si>
  <si>
    <t>Financial instruments, notional amount</t>
  </si>
  <si>
    <t>United States of America, Dollars | Net income [Member]</t>
  </si>
  <si>
    <t>Japan, Yen | Net income [Member]</t>
  </si>
  <si>
    <t>Taiwan, New Dollars | Net income [Member]</t>
  </si>
  <si>
    <t>All Other Types [Member] | Net income [Member]</t>
  </si>
  <si>
    <t>Equity [Member]</t>
  </si>
  <si>
    <t>Equity [Member] | United States of America, Dollars</t>
  </si>
  <si>
    <t>Equity [Member] | Japan, Yen</t>
  </si>
  <si>
    <t>Equity [Member] | Taiwan, New Dollars</t>
  </si>
  <si>
    <t>Equity [Member] | All Other Types [Member]</t>
  </si>
  <si>
    <t>Financial Risk Management - Summary of Notional Amounts and Estimated Fair Values of Financial Instruments (Detail) € in Millions, $ in Millions, ¥ in Billions, TWD in Billions</t>
  </si>
  <si>
    <t>Derivative [Line Items]</t>
  </si>
  <si>
    <t>Forward foreign exchange contracts, fair Value</t>
  </si>
  <si>
    <t>Interest Rate Swaps [Member]</t>
  </si>
  <si>
    <t>Interest rate swaps, fair Value</t>
  </si>
  <si>
    <t>Financial Risk Management - Derivative Financial Instruments Per Category (Detail) - EUR (€) € in Millions</t>
  </si>
  <si>
    <t>Derivative Assets</t>
  </si>
  <si>
    <t>Derivative Assets, Noncurrent</t>
  </si>
  <si>
    <t>Derivative Assets, Current</t>
  </si>
  <si>
    <t>Derivative Liabilities</t>
  </si>
  <si>
    <t>Derivative Liabilities, Noncurrent</t>
  </si>
  <si>
    <t>Derivative Liabilities, Current</t>
  </si>
  <si>
    <t>Cash Flow Hedges [Member] | Interest Rate Swap [Member]</t>
  </si>
  <si>
    <t>Cash Flow Hedges [Member] | Forward Foreign Exchange Contracts [Member]</t>
  </si>
  <si>
    <t>Net Investment Hedging [Member] | Forward Foreign Exchange Contracts [Member]</t>
  </si>
  <si>
    <t>Fair Value Hedges [Member] | Interest Rate Swap [Member]</t>
  </si>
  <si>
    <t>Other Hedges [Member] | Forward Foreign Exchange Contracts [Member]</t>
  </si>
  <si>
    <t>Cash and Cash Equivalents and Short-term Investments - Additional Information (Detail) - EUR (€) € in Millions</t>
  </si>
  <si>
    <t>Dec. 31, 2014</t>
  </si>
  <si>
    <t>Cash and Cash Equivalents [Line Items]</t>
  </si>
  <si>
    <t>Cash and cash equivalents maturity period</t>
  </si>
  <si>
    <t>Restricted cash and cash equivalents</t>
  </si>
  <si>
    <t>Deposits [Member]</t>
  </si>
  <si>
    <t>Interest-Bearing Bank Accounts [Member]</t>
  </si>
  <si>
    <t>Cash and Cash Equivalents and Short-term Investments - Short-Term Investments (Detail) - EUR (€) € in Millions</t>
  </si>
  <si>
    <t>Short Term Investments [Line Items]</t>
  </si>
  <si>
    <t>Cost basis</t>
  </si>
  <si>
    <t>Unrealized Gains</t>
  </si>
  <si>
    <t>Unrealized Losses</t>
  </si>
  <si>
    <t>Recorded Basis</t>
  </si>
  <si>
    <t>Accounts Receivable - Accounts Receivable (Detail) - EUR (€) € in Millions</t>
  </si>
  <si>
    <t>Accounts receivable, gross</t>
  </si>
  <si>
    <t>Accounts Receivable - Allowance for Doubtful Receivables (Detail) - EUR (€) € in Millions</t>
  </si>
  <si>
    <t>Allowance for Doubtful Accounts Receivable [Roll Forward]</t>
  </si>
  <si>
    <t>Allowance for doubtful receivables, Beginning Balance</t>
  </si>
  <si>
    <t>Addition for the year</t>
  </si>
  <si>
    <t>Effect of changes in exchange rates</t>
  </si>
  <si>
    <t>Utilization of the provision</t>
  </si>
  <si>
    <t>Allowance for doubtful receivables, Ending Balance</t>
  </si>
  <si>
    <t>Finance Receivables - Components of Finance Receivables (Detail) - EUR (€) € in Millions</t>
  </si>
  <si>
    <t>Finance receivables, gross</t>
  </si>
  <si>
    <t>Unearned interest</t>
  </si>
  <si>
    <t>Current portion of finance receivables, gross</t>
  </si>
  <si>
    <t>Current portion of unearned interest</t>
  </si>
  <si>
    <t>Non-current portion of finance receivables, net</t>
  </si>
  <si>
    <t>Finance Receivables - Finance Receivables Due for Payment (Detail) - EUR (€) € in Millions</t>
  </si>
  <si>
    <t>Thereafter</t>
  </si>
  <si>
    <t>Finance Receivables - Additional Information (Detail) - EUR (€)</t>
  </si>
  <si>
    <t>Expected credit losses from finance receivables recorded</t>
  </si>
  <si>
    <t>Inventories - Inventories (Detail) - EUR (€) € in Millions</t>
  </si>
  <si>
    <t>Raw materials</t>
  </si>
  <si>
    <t>Work-in-process</t>
  </si>
  <si>
    <t>Finished products</t>
  </si>
  <si>
    <t>Inventories, gross</t>
  </si>
  <si>
    <t>Allowance for obsolescence and / or lower net realizable value</t>
  </si>
  <si>
    <t>Inventories - Allowance for Obsolescence and/or Lower Market Value (Detail) - EUR (€) € in Millions</t>
  </si>
  <si>
    <t>Movement in Valuation Allowances and Reserves [Roll Forward]</t>
  </si>
  <si>
    <t>Balance at beginning of year</t>
  </si>
  <si>
    <t>Valuation Allowances and Reserves, Deductions</t>
  </si>
  <si>
    <t>Balance at end of year</t>
  </si>
  <si>
    <t>Inventories - Additional Information (Detail) - EUR (€) € in Millions</t>
  </si>
  <si>
    <t>Inventory [Line Items]</t>
  </si>
  <si>
    <t>Other Assets - Other Current Assets (Detail) - EUR (€) € in Millions</t>
  </si>
  <si>
    <t>Advance payments to Carl Zeiss SMT GmbH, current</t>
  </si>
  <si>
    <t>Prepaid expenses</t>
  </si>
  <si>
    <t>Operations to be invoiced</t>
  </si>
  <si>
    <t>VAT</t>
  </si>
  <si>
    <t>Subordinated loan granted to lessor</t>
  </si>
  <si>
    <t>Other current assets</t>
  </si>
  <si>
    <t>1.For further details on the loan granted to the lessor in respect of the Veldhoven headquarters see Note 13 Property, plant and equipment.</t>
  </si>
  <si>
    <t>Other Assets - Additional Information (Detail) - EUR (€) € in Millions</t>
  </si>
  <si>
    <t>Related Party Transaction [Line Items]</t>
  </si>
  <si>
    <t>Advance payments to Carl Zeiss SMT GmbH, non-current</t>
  </si>
  <si>
    <t>Prepaid income taxes on intercompany profit, not realized, current</t>
  </si>
  <si>
    <t>Increase (Decrease) in Unbilled Receivables</t>
  </si>
  <si>
    <t>Prepaid income taxes on intercompany profit, not realized, non-current</t>
  </si>
  <si>
    <t>Other Assets - Other Non-Current Assets (Detail) - EUR (€) € in Millions</t>
  </si>
  <si>
    <t>Compensation plan assets</t>
  </si>
  <si>
    <t>Subordinated Loan Granted To Lessor, non current</t>
  </si>
  <si>
    <t>Other non-current assets</t>
  </si>
  <si>
    <t>For further details on compensation plan assets see Note 18 Employee benefits</t>
  </si>
  <si>
    <t>For further details on the loan granted to the lessor in respect of the Veldhoven headquarters see Note 13 Property, plant and equipment.</t>
  </si>
  <si>
    <t>Equity Method Investments Equity Method Investments - Additional Information (Details) - EUR (€) € in Millions</t>
  </si>
  <si>
    <t>Jun. 29, 2017</t>
  </si>
  <si>
    <t>Nov. 03, 2016</t>
  </si>
  <si>
    <t>Carl Zeiss SMT Holding GmbH &amp; Co. KG [Member]</t>
  </si>
  <si>
    <t>Acquired Finite-lived Intangible Assets, Weighted Average Useful Life</t>
  </si>
  <si>
    <t>19 years 5 months</t>
  </si>
  <si>
    <t>Equity Method Investment, Difference Between Carrying Amount and Underlying Equity</t>
  </si>
  <si>
    <t>Equity Method Investment, Ownership Percentage</t>
  </si>
  <si>
    <t>24.90%</t>
  </si>
  <si>
    <t>equity method investment acquisition date</t>
  </si>
  <si>
    <t>Jun. 29,
		2017</t>
  </si>
  <si>
    <t>Payments to Acquire Equity Method Investments</t>
  </si>
  <si>
    <t>Payments to Acquire Equity Method Investments Transaction Costs</t>
  </si>
  <si>
    <t>Pensions [Member] | Carl Zeiss SMT Holding GmbH &amp; Co. KG [Member]</t>
  </si>
  <si>
    <t>Liability [Member] | Carl Zeiss SMT Holding GmbH &amp; Co. KG [Member]</t>
  </si>
  <si>
    <t>Maximum exposure to loss [Member] | Carl Zeiss SMT Holding GmbH &amp; Co. KG [Member]</t>
  </si>
  <si>
    <t>Equity method goodwill [Member] | Carl Zeiss SMT Holding GmbH &amp; Co. KG [Member]</t>
  </si>
  <si>
    <t>Other Intangible Assets [Member] | Carl Zeiss SMT Holding GmbH &amp; Co. KG [Member]</t>
  </si>
  <si>
    <t>In-process R&amp;D [Member] | Carl Zeiss SMT Holding GmbH &amp; Co. KG [Member]</t>
  </si>
  <si>
    <t>Inventories [Member] | Carl Zeiss SMT Holding GmbH &amp; Co. KG [Member]</t>
  </si>
  <si>
    <t>Deferred Tax Liability [Member] | Carl Zeiss SMT Holding GmbH &amp; Co. KG [Member]</t>
  </si>
  <si>
    <t>Share of net income (loss) after accounting policy alignment [Member] | Carl Zeiss SMT Holding GmbH &amp; Co. KG [Member]</t>
  </si>
  <si>
    <t>basis difference amortization [Member] | Carl Zeiss SMT Holding GmbH &amp; Co. KG [Member]</t>
  </si>
  <si>
    <t>inventory step-up release [Member] | Carl Zeiss SMT Holding GmbH &amp; Co. KG [Member]</t>
  </si>
  <si>
    <t>Zeiss High-NA Funding Commitment [Member] | Assets [Member] | Carl Zeiss SMT Holding GmbH &amp; Co. KG [Member]</t>
  </si>
  <si>
    <t>Outstanding indebtedness to ASML owed by or owing to any director or officer of ASML or any associate thereof</t>
  </si>
  <si>
    <t>Zeiss High-NA Funding Commitment [Member] | Liability [Member] | Carl Zeiss SMT Holding GmbH &amp; Co. KG [Member]</t>
  </si>
  <si>
    <t>Zeiss High-NA Funding Commitment [Member] | Maximum exposure to loss [Member] | Carl Zeiss SMT Holding GmbH &amp; Co. KG [Member]</t>
  </si>
  <si>
    <t>EUV agreement [Member] | Assets [Member] | Carl Zeiss SMT Holding GmbH &amp; Co. KG [Member]</t>
  </si>
  <si>
    <t>EUV agreement [Member] | Liability [Member] | Carl Zeiss SMT Holding GmbH &amp; Co. KG [Member]</t>
  </si>
  <si>
    <t>EUV agreement [Member] | Maximum exposure to loss [Member] | Carl Zeiss SMT Holding GmbH &amp; Co. KG [Member]</t>
  </si>
  <si>
    <t>DUV Agreements [Domain] | Assets [Member] | Carl Zeiss SMT Holding GmbH &amp; Co. KG [Member]</t>
  </si>
  <si>
    <t>DUV Agreements [Domain] | Liability [Member] | Carl Zeiss SMT Holding GmbH &amp; Co. KG [Member]</t>
  </si>
  <si>
    <t>DUV Agreements [Domain] | Maximum exposure to loss [Member] | Carl Zeiss SMT Holding GmbH &amp; Co. KG [Member]</t>
  </si>
  <si>
    <t>Land, Buildings and Constructions [Member]</t>
  </si>
  <si>
    <t>Assets under construction in carrying amount</t>
  </si>
  <si>
    <t>Land, Buildings and Constructions [Member] | Zeiss High-NA Funding Commitment [Member]</t>
  </si>
  <si>
    <t>Amounts are included in advanced payments to Carl Zeiss SMT GmbH within other current assets and other non-current assets except for an amount of EUR 54.7 million which is included in property, plant and equipment as assets under construction. See Note 9 Other assets and Note 13 Property, plant and equipment.</t>
  </si>
  <si>
    <t>Goodwill - Goodwill (Detail) - EUR (€) € in Millions</t>
  </si>
  <si>
    <t>Goodwill [Roll Forward]</t>
  </si>
  <si>
    <t>Goodwill, Beginning balance</t>
  </si>
  <si>
    <t>Goodwill, Acquired During Period</t>
  </si>
  <si>
    <t>Goodwill, Ending balance</t>
  </si>
  <si>
    <t>Goodwill - Additional Information (Detail)</t>
  </si>
  <si>
    <t>Dec. 31, 2017EUR (€)Reporting_Unit</t>
  </si>
  <si>
    <t>Goodwill [Line Items]</t>
  </si>
  <si>
    <t>Number of reporting units | Reporting_Unit</t>
  </si>
  <si>
    <t>Impairment charges of goodwill</t>
  </si>
  <si>
    <t>Goodwill [Member]</t>
  </si>
  <si>
    <t>Fair value measurement, discounted cash flows, forecasted period</t>
  </si>
  <si>
    <t>Fair value measurement, discounted cash flows, growth rate</t>
  </si>
  <si>
    <t>RU ASML [Member]</t>
  </si>
  <si>
    <t>Pre-tax WACC percentage to determine expected discounted future cash flows</t>
  </si>
  <si>
    <t>10.20%</t>
  </si>
  <si>
    <t>RU CLS [Member]</t>
  </si>
  <si>
    <t>12.70%</t>
  </si>
  <si>
    <t>Other Intangible Assets - Finite-Lived Other Intangible Assets (Detail) - EUR (€)</t>
  </si>
  <si>
    <t>Finite-lived Intangible Assets [Roll Forward]</t>
  </si>
  <si>
    <t>Cost, Beginning Balance</t>
  </si>
  <si>
    <t>Finite-lived Intangible Assets Acquired</t>
  </si>
  <si>
    <t>Finite lived intangible assets purchased</t>
  </si>
  <si>
    <t>Disposals</t>
  </si>
  <si>
    <t>Transfers from indefinite-lived other intangible assets</t>
  </si>
  <si>
    <t>Cost, Ending Balance</t>
  </si>
  <si>
    <t>Accumulated amortization, Beginning Balance</t>
  </si>
  <si>
    <t>Amortization</t>
  </si>
  <si>
    <t>Impairment of Intangible Assets (Excluding Goodwill)</t>
  </si>
  <si>
    <t>Accumulated Amortization, Sale or Disposal of Finite-Lived Intangible Assets</t>
  </si>
  <si>
    <t>Accumulated amortization, Ending Balance</t>
  </si>
  <si>
    <t>Carrying amount</t>
  </si>
  <si>
    <t>Accumulated Amortization [Member]</t>
  </si>
  <si>
    <t>Brands [Member] | Accumulated Amortization [Member]</t>
  </si>
  <si>
    <t>Intellectual Property [Member]</t>
  </si>
  <si>
    <t>Intellectual Property [Member] | Accumulated Amortization [Member]</t>
  </si>
  <si>
    <t>Developed Technology [Member]</t>
  </si>
  <si>
    <t>Developed Technology [Member] | Accumulated Amortization [Member]</t>
  </si>
  <si>
    <t>Customer Relationships [Member]</t>
  </si>
  <si>
    <t>Customer Relationships [Member] | Accumulated Amortization [Member]</t>
  </si>
  <si>
    <t>Other [Member]</t>
  </si>
  <si>
    <t>Other [Member] | Accumulated Amortization [Member]</t>
  </si>
  <si>
    <t>Other Intangible Assets - Additional Information (Detail) - EUR (€)</t>
  </si>
  <si>
    <t>Amortization period activated developed technology</t>
  </si>
  <si>
    <t>12 years</t>
  </si>
  <si>
    <t>Indefinite-lived other intangible assets</t>
  </si>
  <si>
    <t>Other intangible assets not yet available for use</t>
  </si>
  <si>
    <t>Other Intangible Assets - Indefinite-Lived Other Intangible Assets (Detail) - EUR (€) € in Millions</t>
  </si>
  <si>
    <t>Indefinite-lived Intangible Assets [Roll Forward]</t>
  </si>
  <si>
    <t>Additions</t>
  </si>
  <si>
    <t>Developed Technology Rights [Member]</t>
  </si>
  <si>
    <t>Other Intangible Assets - Future Amortization Expenses (Detail) - EUR (€) € in Millions</t>
  </si>
  <si>
    <t>Amortization expenses</t>
  </si>
  <si>
    <t>Property, Plant and Equipment - Property, Plant and Equipment (Detail) - EUR (€) € in Millions</t>
  </si>
  <si>
    <t>Cost</t>
  </si>
  <si>
    <t>Beginning Balance</t>
  </si>
  <si>
    <t>Business Combination, Recognized Identifiable Assets Acquired and Liabilities Assumed, Property, Plant, and Equipment</t>
  </si>
  <si>
    <t>Ending Balance</t>
  </si>
  <si>
    <t>Accumulated depreciation and impairment</t>
  </si>
  <si>
    <t>Impairment charges</t>
  </si>
  <si>
    <t>Land and buildings [Member]</t>
  </si>
  <si>
    <t>Machinery and Equipment [Member]</t>
  </si>
  <si>
    <t>Leasehold Improvements [Member]</t>
  </si>
  <si>
    <t>Furniture, Fixtures and Other Equipment [Member]</t>
  </si>
  <si>
    <t>Property, Plant and Equipment - Additional Information (Detail) - EUR (€)</t>
  </si>
  <si>
    <t>Land</t>
  </si>
  <si>
    <t>Carry amount of land and buildings owned by VIE</t>
  </si>
  <si>
    <t>Start​Date​OfPurchase​Option</t>
  </si>
  <si>
    <t>Lease period of property</t>
  </si>
  <si>
    <t>Lessors shareholders equity</t>
  </si>
  <si>
    <t>Loans from shareholders</t>
  </si>
  <si>
    <t>Loan from bank relating to variable interest entity</t>
  </si>
  <si>
    <t>Amount of granted loan relating to variable interest entity</t>
  </si>
  <si>
    <t>Expiration date of purchase option</t>
  </si>
  <si>
    <t>Exercise price of purchase option</t>
  </si>
  <si>
    <t>Size of VIE</t>
  </si>
  <si>
    <t>Use of buildings in years</t>
  </si>
  <si>
    <t>Machinery and Equipment [Member] | Property Subject to Evaluation and Operating Lease [Member]</t>
  </si>
  <si>
    <t>Zeiss High-NA Funding Commitment [Member] | Land, Buildings and Constructions [Member]</t>
  </si>
  <si>
    <t>Accrued and Other Liabilities - Accrued and Other Liabilities (Detail) - EUR (€) € in Millions</t>
  </si>
  <si>
    <t>Costs to be paid [Line Items]</t>
  </si>
  <si>
    <t>Deferred revenue</t>
  </si>
  <si>
    <t>Costs to be paid</t>
  </si>
  <si>
    <t>Down payments from customers</t>
  </si>
  <si>
    <t>Personnel related items</t>
  </si>
  <si>
    <t>Standard warranty reserve</t>
  </si>
  <si>
    <t>Other</t>
  </si>
  <si>
    <t>Less: non-current portion of accrued and other liabilities</t>
  </si>
  <si>
    <t>Current portion of accrued and other liabilities</t>
  </si>
  <si>
    <t>expected losses for upgrading EUV in the field [Member]</t>
  </si>
  <si>
    <t>Accrued and Other Liabilities - Additional Information (Detail) - EUR (€) € in Millions</t>
  </si>
  <si>
    <t>Deferred Revenue Arrangement [Line Items]</t>
  </si>
  <si>
    <t>Accrued Liabilities</t>
  </si>
  <si>
    <t>Credits Regarding Free or Discounted Products or Services [Member]</t>
  </si>
  <si>
    <t>Extended and Enhanced (Optic) Warranty Contracts [Member]</t>
  </si>
  <si>
    <t>Accrued and Other Liabilities - Changes in Standard Warranty Reserve (Detail) - EUR (€) € in Millions</t>
  </si>
  <si>
    <t>Movement in Standard Product Warranty Accrual [Roll Forward]</t>
  </si>
  <si>
    <t>Standard Product Warranty Accrual, Additions from Business Acquisition</t>
  </si>
  <si>
    <t>Additions for the year</t>
  </si>
  <si>
    <t>Utilization of the reserve</t>
  </si>
  <si>
    <t>Release of the reserve</t>
  </si>
  <si>
    <t>Effect of exchange rates</t>
  </si>
  <si>
    <t>Long-term Debt - Components of Long-Term Debt (Detail) - EUR (€) € in Millions</t>
  </si>
  <si>
    <t>Debt Instrument [Line Items]</t>
  </si>
  <si>
    <t>Loan headquarter building</t>
  </si>
  <si>
    <t>Less: current portion of long-term debt</t>
  </si>
  <si>
    <t>Non-current portion of long-term debt</t>
  </si>
  <si>
    <t>5.75 Percent Senior Notes Due 2017 [Member]</t>
  </si>
  <si>
    <t>Principal amount</t>
  </si>
  <si>
    <t>0.625 Percent Senior Notes Due 2022 [Member] [Domain]</t>
  </si>
  <si>
    <t>3.375 Percent Senior Notes Due 2023 [Member]</t>
  </si>
  <si>
    <t>1.375 Percent Senior Notes Due 2026 [Member] [Domain]</t>
  </si>
  <si>
    <t>One Point Six Two Five Percent Senior Notes Due Two Thousand Twenty Seven [Member] [Domain] [Domain]</t>
  </si>
  <si>
    <t>This loan relates to our variable interest entity, see Note 13 Property, plant and equipment.</t>
  </si>
  <si>
    <t>Long-term Debt - Principal Repayments and Other Borrowing Arrangements (Detail) € in Million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 Summary of Carrying Amount of Outstanding Eurobonds and Fair Value of Interest Rate Swaps (Detail) - Eurobonds [Member] - EUR (€) € in Millions</t>
  </si>
  <si>
    <t>Amortized Costs Amount [Member]</t>
  </si>
  <si>
    <t>Fair Value Adjustment Interest Rate Swaps [Member]</t>
  </si>
  <si>
    <t>The fair value of the interest rate swaps excludes accrued interest.</t>
  </si>
  <si>
    <t>Long-term Debt - Additional Information (Detail) - EUR (€) € in Millions</t>
  </si>
  <si>
    <t>Nov. 30, 2016</t>
  </si>
  <si>
    <t>Jul. 07, 2016</t>
  </si>
  <si>
    <t>Sep. 19, 2013</t>
  </si>
  <si>
    <t>Jun. 13, 2007</t>
  </si>
  <si>
    <t>Interest rate on principal amount</t>
  </si>
  <si>
    <t>5.75%</t>
  </si>
  <si>
    <t>Redemption price of notes</t>
  </si>
  <si>
    <t>Repayments of Debt</t>
  </si>
  <si>
    <t>Due date of redemption Eurobond</t>
  </si>
  <si>
    <t>Jun. 13,
		2017</t>
  </si>
  <si>
    <t>Debt Instrument, Issuance Date</t>
  </si>
  <si>
    <t>Jun. 13,
		2007</t>
  </si>
  <si>
    <t>3.375%</t>
  </si>
  <si>
    <t>Sep. 19,
		2023</t>
  </si>
  <si>
    <t>Sep. 19,
		2013</t>
  </si>
  <si>
    <t>1.375%</t>
  </si>
  <si>
    <t>Jul. 7,
		2026</t>
  </si>
  <si>
    <t>Jul. 7,
		2016</t>
  </si>
  <si>
    <t>1.625%</t>
  </si>
  <si>
    <t>May 28,
		2027</t>
  </si>
  <si>
    <t>Nov. 30,
		2016</t>
  </si>
  <si>
    <t>0.625%</t>
  </si>
  <si>
    <t>Jul. 7,
		2022</t>
  </si>
  <si>
    <t>Long-term Debt - Estimated Fair Value of Eurobonds (Detail) - Eurobonds [Member] - EUR (€) € in Millions</t>
  </si>
  <si>
    <t>Fair value</t>
  </si>
  <si>
    <t>Source: Bloomberg Finance LP.</t>
  </si>
  <si>
    <t>Lines of Credit - Additional Information (Detail) - EUR (€)</t>
  </si>
  <si>
    <t>Line of Credit Facility [Line Items]</t>
  </si>
  <si>
    <t>Line of Credit Facility, Expiration Date</t>
  </si>
  <si>
    <t>Dec. 31,
		2022</t>
  </si>
  <si>
    <t>Dec. 31,
		2020</t>
  </si>
  <si>
    <t>Credit Facility [Member]</t>
  </si>
  <si>
    <t>Available credit facility</t>
  </si>
  <si>
    <t>Amount outstanding under credit facility</t>
  </si>
  <si>
    <t>Commitments, Contingencies and Guarantees - Contractual Obligations (Detail) - EUR (€) € in Millions</t>
  </si>
  <si>
    <t>Recorded Unconditional Purchase Obligation [Line Items]</t>
  </si>
  <si>
    <t>Contractual obligations</t>
  </si>
  <si>
    <t>2 year</t>
  </si>
  <si>
    <t>3 year</t>
  </si>
  <si>
    <t>4 year</t>
  </si>
  <si>
    <t>5 year</t>
  </si>
  <si>
    <t>After 5 years</t>
  </si>
  <si>
    <t>Long-term Debt [Member]</t>
  </si>
  <si>
    <t>Operating Lease Obligations [Member]</t>
  </si>
  <si>
    <t>Purchase Obligations [Member]</t>
  </si>
  <si>
    <t>See Note 15 Long-term debt for the amounts excluding interest expense.</t>
  </si>
  <si>
    <t>Commitments, Contingencies and Guarantees - Additional Information (Detail) - EUR (€) € in Millions</t>
  </si>
  <si>
    <t>UnrecognizedTaxBenefitsIncludingInterestAndPenalties</t>
  </si>
  <si>
    <t>Unrecognized Tax Benefits</t>
  </si>
  <si>
    <t>Expense on operating lease payments</t>
  </si>
  <si>
    <t>Non-committed gurantee facility</t>
  </si>
  <si>
    <t>Employee Benefits - Bonus Plan Expenses (Detail) - EUR (€) € in Millions</t>
  </si>
  <si>
    <t>Bonus Expenses [Line Items]</t>
  </si>
  <si>
    <t>Wages and salaries</t>
  </si>
  <si>
    <t>Deferred Bonus [Member]</t>
  </si>
  <si>
    <t>Deferred Bonus [Member] | Senior Management [Member]</t>
  </si>
  <si>
    <t>Deferred Bonus [Member] | Management [Member]</t>
  </si>
  <si>
    <t>1.Bonus expenses in relation to the STI cash bonus for our BoM.</t>
  </si>
  <si>
    <t>Employee Benefits - Additional Information (Detail) € in Millions</t>
  </si>
  <si>
    <t>Dec. 31, 2019</t>
  </si>
  <si>
    <t>Dec. 31, 2018</t>
  </si>
  <si>
    <t>Dec. 31, 2017EUR (€)PersonCompaniesRate</t>
  </si>
  <si>
    <t>Share-based Compensation Arrangement by Share-based Payment Award [Line Items]</t>
  </si>
  <si>
    <t>Multiemployer Plan, Contributions by Employer</t>
  </si>
  <si>
    <t>Senior management (excluding Board of Management) bonus, lower range</t>
  </si>
  <si>
    <t>Senior management (excluding Board of Management) bonus, higher range</t>
  </si>
  <si>
    <t>75.00%</t>
  </si>
  <si>
    <t>Tax benefit recognized related to recognized share-based compensation costs</t>
  </si>
  <si>
    <t>Total compensation costs to be recognized in future periods</t>
  </si>
  <si>
    <t>Weighted average period to be recognized in future in years</t>
  </si>
  <si>
    <t>1 year 9 months 11 days</t>
  </si>
  <si>
    <t>1 year 11 months 9 days</t>
  </si>
  <si>
    <t>1 year 8 months</t>
  </si>
  <si>
    <t>Period after deferral that participants elect to receive funds in future periods after earlier of the employment termination or their withdrawal election</t>
  </si>
  <si>
    <t>Company's liability under deferred compensation plans</t>
  </si>
  <si>
    <t>Number of Dutch payroll employees in multi-employer union plan | Person</t>
  </si>
  <si>
    <t>Number of companies which are covered by Multi Employer Plan | Companies</t>
  </si>
  <si>
    <t>Number of contributing members in multi-employer plan | Person</t>
  </si>
  <si>
    <t>Contribution to the multi-employer union plan, percentage</t>
  </si>
  <si>
    <t>7.40%</t>
  </si>
  <si>
    <t>Multi employer plan coverage ratio</t>
  </si>
  <si>
    <t>100.10%</t>
  </si>
  <si>
    <t>91.80%</t>
  </si>
  <si>
    <t>Percentage of contributions</t>
  </si>
  <si>
    <t>23.60%</t>
  </si>
  <si>
    <t>24.10%</t>
  </si>
  <si>
    <t>Percentage of contributions in year two</t>
  </si>
  <si>
    <t>Percentage of contributions in year three</t>
  </si>
  <si>
    <t>Cymer Acquisition [Member]</t>
  </si>
  <si>
    <t>112.50%</t>
  </si>
  <si>
    <t>Employee Plan [Member]</t>
  </si>
  <si>
    <t>Profit sharing bonus, lower range</t>
  </si>
  <si>
    <t>Profit sharing bonus, higher range</t>
  </si>
  <si>
    <t>20.00%</t>
  </si>
  <si>
    <t>Individual Variable Pay and Sales Reward [Member]</t>
  </si>
  <si>
    <t>Employee Stock Option Plan [Member]</t>
  </si>
  <si>
    <t>Service condition, period</t>
  </si>
  <si>
    <t>Expiration period of unexercised stock options</t>
  </si>
  <si>
    <t>Employee Purchase Plan [Member]</t>
  </si>
  <si>
    <t>Maximum percentage of annual gross base salary for which an employee can participate in stock option and share plan</t>
  </si>
  <si>
    <t>Minimum period for retaining the shares or stock options to qualify for cash bonus (months)</t>
  </si>
  <si>
    <t>Percentage of bonus on initial participation amount after minimum period for retaining the shares or stock options</t>
  </si>
  <si>
    <t>Deferred Profit Sharing [Member]</t>
  </si>
  <si>
    <t>Option Plans [Member]</t>
  </si>
  <si>
    <t>Vesting period of granted shares options</t>
  </si>
  <si>
    <t>Scenario, Forecast [Member]</t>
  </si>
  <si>
    <t>Percentage of contributions in year four</t>
  </si>
  <si>
    <t>Multiemployer Plans Collective Bargaining Arrangement Percentage Of Contributions Year Five</t>
  </si>
  <si>
    <t>Employee Benefits - Summary of Share Plans (Detail) € / shares in Units, $ / shares in Units, € in Millions, $ in Millions</t>
  </si>
  <si>
    <t>Dec. 31, 2017USD ($)$ / shares</t>
  </si>
  <si>
    <t>Dec. 31, 2017EUR (€)€ / shares</t>
  </si>
  <si>
    <t>Dec. 31, 2016USD ($)$ / shares</t>
  </si>
  <si>
    <t>Dec. 31, 2016EUR (€)€ / shares</t>
  </si>
  <si>
    <t>Dec. 31, 2015USD ($)$ / shares</t>
  </si>
  <si>
    <t>Dec. 31, 2015EUR (€)€ / shares</t>
  </si>
  <si>
    <t>Euro [Member]</t>
  </si>
  <si>
    <t>Total fair value at vesting date of shares vested during the year (in millions) | €</t>
  </si>
  <si>
    <t>Weighted average fair value of shares granted | € / shares</t>
  </si>
  <si>
    <t>USD denominated [Member]</t>
  </si>
  <si>
    <t>Total fair value at vesting date of shares vested during the year (in millions) | $</t>
  </si>
  <si>
    <t>Weighted average fair value of shares granted | $ / shares</t>
  </si>
  <si>
    <t>Employee Benefits - Employee Share Issuances (Detail)</t>
  </si>
  <si>
    <t>Dec. 31, 2017€ / sharesshares</t>
  </si>
  <si>
    <t>Dec. 31, 2017$ / sharesshares</t>
  </si>
  <si>
    <t>Dec. 31, 2016€ / sharesshares</t>
  </si>
  <si>
    <t>Dec. 31, 2016$ / sharesshares</t>
  </si>
  <si>
    <t>Dec. 31, 2015€ / shares</t>
  </si>
  <si>
    <t>Dec. 31, 2015$ / shares</t>
  </si>
  <si>
    <t>Number of shares</t>
  </si>
  <si>
    <t>Conditional shares outstanding at January 1, 2017</t>
  </si>
  <si>
    <t>Granted</t>
  </si>
  <si>
    <t>Vested</t>
  </si>
  <si>
    <t>Forfeited</t>
  </si>
  <si>
    <t>Conditional shares outstanding at December 31, 2017</t>
  </si>
  <si>
    <t>Weighted average fair value at grant date (EUR and USD-denominated)</t>
  </si>
  <si>
    <t>Conditional shares outstanding at January 1, 2015 | € / shares</t>
  </si>
  <si>
    <t>Granted | € / shares</t>
  </si>
  <si>
    <t>Vested | € / shares</t>
  </si>
  <si>
    <t>Forfeited | € / shares</t>
  </si>
  <si>
    <t>Conditional shares outstanding at December 31, 2015 | € / shares</t>
  </si>
  <si>
    <t>Conditional shares outstanding at January 1, 2015 | $ / shares</t>
  </si>
  <si>
    <t>Granted | $ / shares</t>
  </si>
  <si>
    <t>Vested | $ / shares</t>
  </si>
  <si>
    <t>Forfeited | $ / shares</t>
  </si>
  <si>
    <t>Conditional shares outstanding at December 31, 2015 | $ / shares</t>
  </si>
  <si>
    <t>Employee Benefits - Assumption of Black-Scholes Option Valuation of Fair Value of Company's Stock Options (Detail) - EUR (€) € / shares in Units, € in Thousands</t>
  </si>
  <si>
    <t>Share Based Compensation Arrangement By Share Based Payment Award Fair Value Assumptions Forfeiture Amount</t>
  </si>
  <si>
    <t>Weighted average share price (in EUR)</t>
  </si>
  <si>
    <t>Volatility (in percentage)</t>
  </si>
  <si>
    <t>27.20%</t>
  </si>
  <si>
    <t>28.70%</t>
  </si>
  <si>
    <t>Expected life (in years)</t>
  </si>
  <si>
    <t xml:space="preserve"> </t>
  </si>
  <si>
    <t>5 years 8 months 12 days</t>
  </si>
  <si>
    <t>5 years 7 months</t>
  </si>
  <si>
    <t>Risk free interest rate</t>
  </si>
  <si>
    <t>Expected dividend yield (in EUR)</t>
  </si>
  <si>
    <t>Forfeiture rate</t>
  </si>
  <si>
    <t>For the years ending December 31, 2016 and 2015, forfeitures are estimated to be nil.</t>
  </si>
  <si>
    <t>Employee Benefits - Stock Options (Detail) € / shares in Units, $ / shares in Units, € in Millions, $ in Millions</t>
  </si>
  <si>
    <t>Weighted average fair value of stock options granted | € / shares</t>
  </si>
  <si>
    <t>Weighted average share price at the exercise date of stock options | € / shares</t>
  </si>
  <si>
    <t>Aggregate intrinsic value of stock options exercised (in millions) | €</t>
  </si>
  <si>
    <t>Weighted average remaining contractual term of currently exercisable options</t>
  </si>
  <si>
    <t>3 years 9 months 18 days</t>
  </si>
  <si>
    <t>3 years 8 months 8 days</t>
  </si>
  <si>
    <t>3 years 2 months 28 days</t>
  </si>
  <si>
    <t>Aggregate intrinsic value of exercisable stock options (in millions) | €</t>
  </si>
  <si>
    <t>Aggregate intrinsic value of outstanding stock options (in millions) | €</t>
  </si>
  <si>
    <t>Weighted average fair value of stock options granted | $ / shares</t>
  </si>
  <si>
    <t>Weighted average share price at the exercise date of stock options | $ / shares</t>
  </si>
  <si>
    <t>Aggregate intrinsic value of stock options exercised (in millions) | $</t>
  </si>
  <si>
    <t>4 years 5 months 26 days</t>
  </si>
  <si>
    <t>4 years 8 months 16 days</t>
  </si>
  <si>
    <t>4 years 8 months 28 days</t>
  </si>
  <si>
    <t>Aggregate intrinsic value of exercisable stock options (in millions) | $</t>
  </si>
  <si>
    <t>Aggregate intrinsic value of outstanding stock options (in millions) | $</t>
  </si>
  <si>
    <t>Employee Benefits - Stock Option Transactions (Detail) - 12 months ended Dec. 31, 2017</t>
  </si>
  <si>
    <t>€ / sharesshares</t>
  </si>
  <si>
    <t>€ / shares$ / sharesshares</t>
  </si>
  <si>
    <t>$ / sharesshares</t>
  </si>
  <si>
    <t>Outstanding, January 1, 2017</t>
  </si>
  <si>
    <t>Exercised</t>
  </si>
  <si>
    <t>Expired</t>
  </si>
  <si>
    <t>Outstanding, December 31, 2017</t>
  </si>
  <si>
    <t>Exercisable, December 31, 2015</t>
  </si>
  <si>
    <t>Outstanding, January 1, 2017 | € / shares</t>
  </si>
  <si>
    <t>Exercised | € / shares</t>
  </si>
  <si>
    <t>Expired | € / shares</t>
  </si>
  <si>
    <t>Outstanding, December 31, 2017 | € / shares</t>
  </si>
  <si>
    <t>Exercisable, Weighted average exercise price | € / shares</t>
  </si>
  <si>
    <t>Outstanding, January 1, 2017 | $ / shares</t>
  </si>
  <si>
    <t>Exercised | $ / shares</t>
  </si>
  <si>
    <t>Expired | $ / shares</t>
  </si>
  <si>
    <t>Outstanding, December 31, 2017 | $ / shares</t>
  </si>
  <si>
    <t>Exercisable, Weighted average exercise price | $ / shares</t>
  </si>
  <si>
    <t>Employee Benefits - Outstanding Stock Options (Detail) - 12 months ended Dec. 31, 2017</t>
  </si>
  <si>
    <t>Share-based Compensation, Shares Authorized under Stock Option Plans, Exercise Price Range [Line Items]</t>
  </si>
  <si>
    <t>Number of outstanding options</t>
  </si>
  <si>
    <t>Weighted average remaining contractual life of outstanding options (years)</t>
  </si>
  <si>
    <t>3 years 10 months 17 days</t>
  </si>
  <si>
    <t>United States of America, Dollars</t>
  </si>
  <si>
    <t>4 years 6 months 7 days</t>
  </si>
  <si>
    <t>0 - 10 [Member] | Euro [Member]</t>
  </si>
  <si>
    <t>Range of exercise prices, minimum | € / shares</t>
  </si>
  <si>
    <t>Range of exercise prices, maximum | € / shares</t>
  </si>
  <si>
    <t>0 - 10 [Member] | United States of America, Dollars</t>
  </si>
  <si>
    <t>Range of exercise prices, minimum | $ / shares</t>
  </si>
  <si>
    <t>Range of exercise prices, maximum | $ / shares</t>
  </si>
  <si>
    <t>10 - 15 [Member] | Euro [Member]</t>
  </si>
  <si>
    <t>8 months 12 days</t>
  </si>
  <si>
    <t>10 - 15 [Member] | United States of America, Dollars</t>
  </si>
  <si>
    <t>15 - 20 [Member] | Euro [Member]</t>
  </si>
  <si>
    <t>1 year 9 months 14 days</t>
  </si>
  <si>
    <t>15 - 20 [Member] | United States of America, Dollars</t>
  </si>
  <si>
    <t>9 months 18 days</t>
  </si>
  <si>
    <t>20 - 25 [Member] | Euro [Member]</t>
  </si>
  <si>
    <t>2 years 9 months 18 days</t>
  </si>
  <si>
    <t>20 - 25 [Member] | United States of America, Dollars</t>
  </si>
  <si>
    <t>10 months 28 days</t>
  </si>
  <si>
    <t>25 - 40 [Member] | Euro [Member]</t>
  </si>
  <si>
    <t>3 years 9 months 4 days</t>
  </si>
  <si>
    <t>25 - 40 [Member] | United States of America, Dollars</t>
  </si>
  <si>
    <t>2 years 9 months 29 days</t>
  </si>
  <si>
    <t>40 - 50 [Member] | Euro [Member]</t>
  </si>
  <si>
    <t>4 years 9 months 14 days</t>
  </si>
  <si>
    <t>40 - 50 [Member] | United States of America, Dollars</t>
  </si>
  <si>
    <t>3 years 7 months 13 days</t>
  </si>
  <si>
    <t>50 - 60 [Member] | Euro [Member]</t>
  </si>
  <si>
    <t>5 years 11 months 12 days</t>
  </si>
  <si>
    <t>50 - 60 [Member] | United States of America, Dollars</t>
  </si>
  <si>
    <t>4 years 7 months 28 days</t>
  </si>
  <si>
    <t>60 - 70 [Member] | Euro [Member]</t>
  </si>
  <si>
    <t>5 years 11 months 5 days</t>
  </si>
  <si>
    <t>60 - 70 [Member] | United States of America, Dollars</t>
  </si>
  <si>
    <t>5 years 22 days</t>
  </si>
  <si>
    <t>70 - 80 [Member] | Euro [Member]</t>
  </si>
  <si>
    <t>7 years 4 months 10 days</t>
  </si>
  <si>
    <t>70 - 80 [Member] | United States of America, Dollars</t>
  </si>
  <si>
    <t>5 years 3 months 18 days</t>
  </si>
  <si>
    <t>80 - 90 [Member] | Euro [Member]</t>
  </si>
  <si>
    <t>7 years 10 months 6 days</t>
  </si>
  <si>
    <t>80 - 90 [Member] | United States of America, Dollars</t>
  </si>
  <si>
    <t>6 years 9 months 7 days</t>
  </si>
  <si>
    <t>90 - 100 [Member] | Euro [Member]</t>
  </si>
  <si>
    <t>7 years 3 months 7 days</t>
  </si>
  <si>
    <t>90 - 100 [Member] | United States of America, Dollars</t>
  </si>
  <si>
    <t>7 years 4 days</t>
  </si>
  <si>
    <t>100 - 110 [Member] | Euro [Member]</t>
  </si>
  <si>
    <t>8 years 6 months 22 days</t>
  </si>
  <si>
    <t>100 - 110 [Member] | United States of America, Dollars</t>
  </si>
  <si>
    <t>7 years 3 months 22 days</t>
  </si>
  <si>
    <t>Employee Benefits - Pension Costs (Detail) - EUR (€) € in Millions</t>
  </si>
  <si>
    <t>Pension plan based on multi-employer union plan</t>
  </si>
  <si>
    <t>Pension plans based on defined contribution</t>
  </si>
  <si>
    <t>Pension and retirement expenses</t>
  </si>
  <si>
    <t>Legal Contingencies - Additional Information (Detail) - EUR (€) € in Millions</t>
  </si>
  <si>
    <t>Estimated losses recorded in Consolidated Statements of Operations</t>
  </si>
  <si>
    <t>Maximum damages for patent infringement per the Nikon Cross-License Agreement, as a percentage of net sales price of applicable licensed products including optical components</t>
  </si>
  <si>
    <t>3.00%</t>
  </si>
  <si>
    <t>Income Taxes - Additional Information (Detail) - EUR (€) € in Millions</t>
  </si>
  <si>
    <t>Income Tax Disclosure [Line Items]</t>
  </si>
  <si>
    <t>Significant Change in Unrecognized Tax Benefits is Reasonably Possible, Amount of Unrecorded Benefit</t>
  </si>
  <si>
    <t>Domestic income tax rate</t>
  </si>
  <si>
    <t>25.00%</t>
  </si>
  <si>
    <t>Effective Income Tax Rate on Innovation Box Benefit</t>
  </si>
  <si>
    <t>Income tax adjustment with respect to prior years taxes</t>
  </si>
  <si>
    <t>Adjustments in respect of prior years' deferred taxes (in percentage)</t>
  </si>
  <si>
    <t>1.70%</t>
  </si>
  <si>
    <t>(0.40%)</t>
  </si>
  <si>
    <t>0.40%</t>
  </si>
  <si>
    <t>Liability for unrecognized tax benefits</t>
  </si>
  <si>
    <t>Period of estimated changes to the liability for unrecognized tax benefits</t>
  </si>
  <si>
    <t>Tax effect carry-forward losses</t>
  </si>
  <si>
    <t>Liability For Unrecognized Tax Benefits [Member]</t>
  </si>
  <si>
    <t>Accrued interest and penalties recorded in the Consolidated Balance Sheets</t>
  </si>
  <si>
    <t>Accrued interest and penalties recorded in the Consolidated Statements of Operations</t>
  </si>
  <si>
    <t>NID Stock in Belgium [Member]</t>
  </si>
  <si>
    <t>Period of offsetting net operating losses</t>
  </si>
  <si>
    <t>7 years</t>
  </si>
  <si>
    <t>Total amount of loss carry forward, tax basis</t>
  </si>
  <si>
    <t>7.00%</t>
  </si>
  <si>
    <t>As a percentage of income before income taxes.</t>
  </si>
  <si>
    <t>Income Taxes - Components of (Provision for) Benefit from Income Taxes (Detail) - EUR (€) € in Millions</t>
  </si>
  <si>
    <t>9 Months Ended</t>
  </si>
  <si>
    <t>Sep. 27, 2015</t>
  </si>
  <si>
    <t>Income (Loss) from Continuing Operations before Income Taxes, Domestic</t>
  </si>
  <si>
    <t>Income (Loss) from Continuing Operations before Income Taxes, Foreign</t>
  </si>
  <si>
    <t>Income (Loss) from Continuing Operations before Equity Method Investments, Income Taxes, Noncontrolling Interest</t>
  </si>
  <si>
    <t>Current Income Tax Expense Benefit Netherlands</t>
  </si>
  <si>
    <t>Deferred Income Tax Expense Benefit Netherlands</t>
  </si>
  <si>
    <t>Income Tax Expense Benefit Continuing Operations Netherlands</t>
  </si>
  <si>
    <t>Current Foreign Tax Expense (Benefit)</t>
  </si>
  <si>
    <t>Deferred Foreign Income Tax Expense (Benefit)</t>
  </si>
  <si>
    <t>Foreign Income Tax Expense (Benefit), Continuing Operations</t>
  </si>
  <si>
    <t>Current Income Tax Expense (Benefit)</t>
  </si>
  <si>
    <t>Deferred Income Tax Expense (Benefit)</t>
  </si>
  <si>
    <t>Income Taxes - Reconciliation Between (Provision for) Benefit from Income Taxes (Detail) - EUR (€) € in Millions</t>
  </si>
  <si>
    <t>Income tax provision based on company's domestic rate</t>
  </si>
  <si>
    <t>Effects of tax rates in foreign jurisdictions</t>
  </si>
  <si>
    <t>Adjustments in respect of tax exempt income</t>
  </si>
  <si>
    <t>Adjustments in respect of tax incentives</t>
  </si>
  <si>
    <t>Adjustments in respect of prior years' current taxes</t>
  </si>
  <si>
    <t>Adjustments in respect of prior years' deferred taxes</t>
  </si>
  <si>
    <t>Movements in the liability for unrecognized tax benefits</t>
  </si>
  <si>
    <t>Tax effects in respect of Cymer acquisition related items</t>
  </si>
  <si>
    <t>Other credits and non-taxable items</t>
  </si>
  <si>
    <t>Income before income taxes (in percentage)</t>
  </si>
  <si>
    <t>Income tax (provision) benefit based on company's domestic rate (in percentage)</t>
  </si>
  <si>
    <t>Effects of tax rates in foreign jurisdictions (in percentage)</t>
  </si>
  <si>
    <t>(0.90%)</t>
  </si>
  <si>
    <t>0.20%</t>
  </si>
  <si>
    <t>(0.30%)</t>
  </si>
  <si>
    <t>Adjustments in respect of tax exempt income (in percentage)</t>
  </si>
  <si>
    <t>(1.00%)</t>
  </si>
  <si>
    <t>(1.90%)</t>
  </si>
  <si>
    <t>(2.00%)</t>
  </si>
  <si>
    <t>Adjustments in respect of tax incentives (in percentage)</t>
  </si>
  <si>
    <t>(11.10%)</t>
  </si>
  <si>
    <t>(10.50%)</t>
  </si>
  <si>
    <t>(13.30%)</t>
  </si>
  <si>
    <t>Adjustments in respect of prior years' current taxes (in percentage)</t>
  </si>
  <si>
    <t>1.60%</t>
  </si>
  <si>
    <t>0.30%</t>
  </si>
  <si>
    <t>0.90%</t>
  </si>
  <si>
    <t>(1.70%)</t>
  </si>
  <si>
    <t>Movements in the liability for unrecognized tax benefits (in percentage)</t>
  </si>
  <si>
    <t>0.70%</t>
  </si>
  <si>
    <t>(0.20%)</t>
  </si>
  <si>
    <t>Tax effects in respect of Cymer acquisition related items (in percentage)</t>
  </si>
  <si>
    <t>(0.50%)</t>
  </si>
  <si>
    <t>Other credits and non-taxable items (in percentage)</t>
  </si>
  <si>
    <t>0.10%</t>
  </si>
  <si>
    <t>(0.10%)</t>
  </si>
  <si>
    <t>Provision for income taxes (in percentage)</t>
  </si>
  <si>
    <t>13.00%</t>
  </si>
  <si>
    <t>10.40%</t>
  </si>
  <si>
    <t>Income Taxes - Income Taxes Recognized Directly in Shareholders' Equity (Including OCI) (Detail) - EUR (€) € in Millions</t>
  </si>
  <si>
    <t>OCI (financial instruments)</t>
  </si>
  <si>
    <t>Tax (benefit) deficit from share-based payments</t>
  </si>
  <si>
    <t>Total income tax recognized in shareholders' equity</t>
  </si>
  <si>
    <t>ASU No. 2016-09 is effective as per January 1, 2017. This requires all of the tax effects related to share based payments to be recorded through the Consolidated Statements of Operations. The comparative numbers have not been adjusted to reflect this change.</t>
  </si>
  <si>
    <t>Income Taxes - Liability for Unrecognized Tax Benefits and Deferred Tax Position Recorded on Consolidated Balance Sheets (Detail) - EUR (€) € in Millions</t>
  </si>
  <si>
    <t>Income Tax Contingency [Line Items]</t>
  </si>
  <si>
    <t>Unrecognized Tax Benefits, Reduction Resulting from Lapse of Applicable Statute of Limitations</t>
  </si>
  <si>
    <t>Deferred Tax Assets (Liabilities), Net</t>
  </si>
  <si>
    <t>Income Taxes - Reconciliation of Beginning and Ending Balance of Liability for Unrecognized Tax Benefits (Detail) - EUR (€) € in Millions</t>
  </si>
  <si>
    <t>Reconciliation of Unrecognized Tax Benefits, Excluding Amounts Pertaining to Examined Tax Returns [Roll Forward]</t>
  </si>
  <si>
    <t>Balance, January 1</t>
  </si>
  <si>
    <t>Gross increases – tax positions in prior period</t>
  </si>
  <si>
    <t>Gross decreases – tax positions in prior period</t>
  </si>
  <si>
    <t>Gross increases – tax positions in current period</t>
  </si>
  <si>
    <t>Unrecognized Tax Benefits, Increase Resulting from Acquisition</t>
  </si>
  <si>
    <t>Unrecognized Tax Benefits, Decrease Resulting from Settlements with Taxing Authorities</t>
  </si>
  <si>
    <t>Unrecognized Tax Benefits, Decrease Resulting from Foreign Currency Translation</t>
  </si>
  <si>
    <t>Total liability for unrecognized tax benefits</t>
  </si>
  <si>
    <t>Income Taxes - Composition of Deferred Tax Assets and Liabilities Reconciled in Consolidated Balance Sheets (Detail) - EUR (€) € in Millions</t>
  </si>
  <si>
    <t>Composition Of Deferred Tax Assets And Liabilities [Line Items]</t>
  </si>
  <si>
    <t>Deferred Tax Assets, Gross</t>
  </si>
  <si>
    <t>Deferred Tax Assets, Net of Valuation Allowance</t>
  </si>
  <si>
    <t>IncreaseInNetDeferredAssetsInForeignExchange</t>
  </si>
  <si>
    <t>Business Combination, Recognized Identifiable Assets Acquired and Liabilities Assumed, Deferred Tax Liabilities</t>
  </si>
  <si>
    <t>Business Combination Recognized Identifiable Assets Acquired and Liabilities Assumed, Deferred Tax Assets</t>
  </si>
  <si>
    <t>Change in Deferred Tax Assets [Roll Forward]</t>
  </si>
  <si>
    <t>Capitalized R&amp;D expenditures beginning balance</t>
  </si>
  <si>
    <t>R&amp;D credits beginning balance</t>
  </si>
  <si>
    <t>Inventories beginning balance</t>
  </si>
  <si>
    <t>Deferred revenue beginning balance</t>
  </si>
  <si>
    <t>Accrued and other liabilities beginning balance</t>
  </si>
  <si>
    <t>Installation and warranty reserve beginning balance</t>
  </si>
  <si>
    <t>Tax effect carry-forward losses beginning balance</t>
  </si>
  <si>
    <t>Property, plant and equipment beginning balance</t>
  </si>
  <si>
    <t>Restructuring and impairment beginning balance</t>
  </si>
  <si>
    <t>Alternative minimum tax credits beginning balance</t>
  </si>
  <si>
    <t>Share-based payments beginning balance</t>
  </si>
  <si>
    <t>Other temporary differences beginning balance</t>
  </si>
  <si>
    <t>Changes in deferred tax assets in Consolidated Statements of Operations</t>
  </si>
  <si>
    <t>Changes in deferred tax assets in foreign exchange</t>
  </si>
  <si>
    <t>Capitalized R&amp;D expenditures ending balance</t>
  </si>
  <si>
    <t>R&amp;D credits ending balance</t>
  </si>
  <si>
    <t>Inventories ending balance</t>
  </si>
  <si>
    <t>Deferred revenue ending balance</t>
  </si>
  <si>
    <t>Accrued and other liabilities ending balance</t>
  </si>
  <si>
    <t>Installation and warranty reserve ending balance</t>
  </si>
  <si>
    <t>Tax effect carry-forward losses ending balance</t>
  </si>
  <si>
    <t>Property, plant and equipment ending balance</t>
  </si>
  <si>
    <t>Restructuring and impairment ending balance</t>
  </si>
  <si>
    <t>Alternative minimum tax credits ending balance</t>
  </si>
  <si>
    <t>Share-based payments ending balance</t>
  </si>
  <si>
    <t>Other temporary differences ending balance</t>
  </si>
  <si>
    <t>Intangible fixed assets beginning balance</t>
  </si>
  <si>
    <t>Borrowing costs beginning balance</t>
  </si>
  <si>
    <t>Total deferred tax liabilities beginning balance</t>
  </si>
  <si>
    <t>Net increase in deferred tax asset, acquired through business combinations</t>
  </si>
  <si>
    <t>Intangible fixed assets ending balance</t>
  </si>
  <si>
    <t>Borrowing costs ending balance</t>
  </si>
  <si>
    <t>Total deferred tax liabilities ending balance</t>
  </si>
  <si>
    <t>Deferred tax assets - current</t>
  </si>
  <si>
    <t>Deferred tax assets - non-current</t>
  </si>
  <si>
    <t>Deferred tax liabilities - current</t>
  </si>
  <si>
    <t>Deferred tax liabilities - non-current</t>
  </si>
  <si>
    <t>Valuation allowances recognized in relation to deferred tax assets</t>
  </si>
  <si>
    <t>Valuation Allowance, Deferred Tax Asset, Increase (Decrease), Amount</t>
  </si>
  <si>
    <t>DeferredTaxAssetsValuationAllowanceMovementInFX</t>
  </si>
  <si>
    <t>Capitalized R&amp;D Expenditures [Member]</t>
  </si>
  <si>
    <t>R&amp;D Credits [Member]</t>
  </si>
  <si>
    <t>Inventories [Member]</t>
  </si>
  <si>
    <t>Deferred Revenue [Member]</t>
  </si>
  <si>
    <t>Accrued and Other Liabilities [Member]</t>
  </si>
  <si>
    <t>Installation and Warranty Reserve [Member]</t>
  </si>
  <si>
    <t>Tax Effect Carry-Forward Losses [Member]</t>
  </si>
  <si>
    <t>Property, Plant and Equipment [Member]</t>
  </si>
  <si>
    <t>Restructuring and Impairment [Member]</t>
  </si>
  <si>
    <t>Alternative Minimum Tax Credits [Member]</t>
  </si>
  <si>
    <t>Share-Based Payments [Member]</t>
  </si>
  <si>
    <t>Other Temporary Differences [Member]</t>
  </si>
  <si>
    <t>Deferred Tax Assets [Member]</t>
  </si>
  <si>
    <t>IncreaseInNetDeferredTaxAssetsInIncomeStatement</t>
  </si>
  <si>
    <t>Intangible Fixed Assets [Member]</t>
  </si>
  <si>
    <t>Decrease In Deferred Tax Liability In Income Statement</t>
  </si>
  <si>
    <t>Decrease In Deferred Tax Liabilities In Foreign Exchange</t>
  </si>
  <si>
    <t>Property Plant and Equipment [Member]</t>
  </si>
  <si>
    <t>Borrowing Costs [Member]</t>
  </si>
  <si>
    <t>Deferred Tax Liability [Member]</t>
  </si>
  <si>
    <t>The valuation allowance disclosed above relates to R&amp;amp;D credits and Tax effect carry-forward losses that may not be realized.</t>
  </si>
  <si>
    <t>1.The valuation allowance disclosed above relates to R&amp;amp;D credits and Tax effect carry-forward losses that may not be realized.</t>
  </si>
  <si>
    <t>Segment Disclosure - Additional Information (Detail) € in Millions</t>
  </si>
  <si>
    <t>Dec. 31, 2017EUR (€)SegmentUnit</t>
  </si>
  <si>
    <t>Dec. 31, 2016EUR (€)Unit</t>
  </si>
  <si>
    <t>Dec. 31, 2015EUR (€)Unit</t>
  </si>
  <si>
    <t>Segment Reporting Information [Line Items]</t>
  </si>
  <si>
    <t>Number of reportable segments | Segment</t>
  </si>
  <si>
    <t>Decrease in net system sales in percentage</t>
  </si>
  <si>
    <t>36.40%</t>
  </si>
  <si>
    <t>Decrease in net system sales</t>
  </si>
  <si>
    <t>Accounts receivables and finance receivables of three largest customers based on net sales</t>
  </si>
  <si>
    <t>Accounts receivables and finance receivables of three largest customers based on net sales, percentage</t>
  </si>
  <si>
    <t>64.70%</t>
  </si>
  <si>
    <t>51.80%</t>
  </si>
  <si>
    <t>Largest Customer [Member]</t>
  </si>
  <si>
    <t>Largest Customer [Member] | Sales Revenue, Net [Member]</t>
  </si>
  <si>
    <t>Net sales revenue from largest customer as percentage</t>
  </si>
  <si>
    <t>27.40%</t>
  </si>
  <si>
    <t>24.20%</t>
  </si>
  <si>
    <t>26.00%</t>
  </si>
  <si>
    <t>Net Sales In Units | Unit</t>
  </si>
  <si>
    <t>System Sales [Member] | Duv [Member]</t>
  </si>
  <si>
    <t>Segment Disclosure - Net Sales for New and Used Systems (Detail) - EUR (€) € in Millions</t>
  </si>
  <si>
    <t>New Systems [Member] | System Sales [Member]</t>
  </si>
  <si>
    <t>Used Systems [Member] | System Sales [Member]</t>
  </si>
  <si>
    <t>Segment Disclosure - Schedule of Net System Sales Per Technology (Detail) € in Millions</t>
  </si>
  <si>
    <t>Dec. 31, 2017EUR (€)Unit</t>
  </si>
  <si>
    <t>Net Sales in EUR</t>
  </si>
  <si>
    <t>System Sales [Member] | EUV [Member]</t>
  </si>
  <si>
    <t>System Sales [Member] | ArFi [Member]</t>
  </si>
  <si>
    <t>System Sales [Member] | ArF Dry [Member]</t>
  </si>
  <si>
    <t>System Sales [Member] | KrF [Member]</t>
  </si>
  <si>
    <t>System Sales [Member] | I-Line [Member]</t>
  </si>
  <si>
    <t>System Sales [Member] | Metrology and inspection [Member]</t>
  </si>
  <si>
    <t>Segment Disclosure - Net Sales and Long-lived Assets by Geographic Region (Detail) - EUR (€) € in Millions</t>
  </si>
  <si>
    <t>Long-lived assets</t>
  </si>
  <si>
    <t>Japan [Member]</t>
  </si>
  <si>
    <t>Korea [Member]</t>
  </si>
  <si>
    <t>Singapore [Member]</t>
  </si>
  <si>
    <t>Taiwan [Member]</t>
  </si>
  <si>
    <t>CHINA</t>
  </si>
  <si>
    <t>Rest of Asia [Member]</t>
  </si>
  <si>
    <t>Netherlands [Member]</t>
  </si>
  <si>
    <t>Rest of Europe [Member]</t>
  </si>
  <si>
    <t>United States [Member]</t>
  </si>
  <si>
    <t>Selected Operating Expenses and Additional Information - Personnel Expenses for All Payroll Employees (Detail) - EUR (€) € in Millions</t>
  </si>
  <si>
    <t>Social security expenses</t>
  </si>
  <si>
    <t>Personnel expenses</t>
  </si>
  <si>
    <t>Selected Operating Expenses and Additional Information - Additional Information (Detail) - employee</t>
  </si>
  <si>
    <t>Payroll Personnel Employed Per Sector [Line Items]</t>
  </si>
  <si>
    <t>Average number of payroll employees in FTEs</t>
  </si>
  <si>
    <t>Selected Operating Expenses and Additional Information - Total Number of Payroll and Temporary Personnel Employed in FTE's Per Sector (Detail) - employee</t>
  </si>
  <si>
    <t>Personnel Employed Per Sector [Line Items]</t>
  </si>
  <si>
    <t>Total employees (in FTEs)</t>
  </si>
  <si>
    <t>Customer Support [Member]</t>
  </si>
  <si>
    <t>SG&amp;A [Member]</t>
  </si>
  <si>
    <t>Manufacturing &amp; Logistics [Member]</t>
  </si>
  <si>
    <t>R&amp;D [Member]</t>
  </si>
  <si>
    <t>Temporary FTEs [Member]</t>
  </si>
  <si>
    <t>Payroll FTEs [Member]</t>
  </si>
  <si>
    <t>Research and Development Costs - Additional Information (Detail) - EUR (€) € in Millions</t>
  </si>
  <si>
    <t>Increase (decrease) in R&amp;D costs net of credits and excluding contributions under the NRE funding agreements</t>
  </si>
  <si>
    <t>Increase (decrease) in percentage of R&amp;D costs net of credits and excluding contributions under the NRE funding agreements</t>
  </si>
  <si>
    <t>13.90%</t>
  </si>
  <si>
    <t>3.50%</t>
  </si>
  <si>
    <t>Interest and Other, Net - Additional Information (Detail) - EUR (€) € in Millions</t>
  </si>
  <si>
    <t>Interest and other income</t>
  </si>
  <si>
    <t>Foreign Currency Transaction Gain (Loss), Realized</t>
  </si>
  <si>
    <t>Interest and other expense</t>
  </si>
  <si>
    <t>Vulnerability Due to Certain Concentrations Vulnerability Due to Certain Concentrations - Zeiss (Details)</t>
  </si>
  <si>
    <t>Unusual Risk or Uncertainty [Line Items]</t>
  </si>
  <si>
    <t>Aggregate cost of system sales purchased from Carl Zeiss SMT GmbH</t>
  </si>
  <si>
    <t>26.60%</t>
  </si>
  <si>
    <t>27.60%</t>
  </si>
  <si>
    <t>26.20%</t>
  </si>
  <si>
    <t>Shareholders' Equity - Share Capital (Details) - EUR (€)</t>
  </si>
  <si>
    <t>Class of Stock [Line Items]</t>
  </si>
  <si>
    <t>Common stock value authorized</t>
  </si>
  <si>
    <t>Maximum authorization period for issuing shares</t>
  </si>
  <si>
    <t>Maximum authorization period for issuing shares - extension</t>
  </si>
  <si>
    <t>Cumulative Preferred Stock [Member]</t>
  </si>
  <si>
    <t>Shareholders' Equity Shareholders' Equity - Shares Issued as a Result of the Acquisition of HMI (Details) € in Millions</t>
  </si>
  <si>
    <t>Nov. 22, 2016EUR (€)</t>
  </si>
  <si>
    <t>Schedule Of Stockholders Equity [Line Items]</t>
  </si>
  <si>
    <t>Business Acquisition, Name of Acquired Entity</t>
  </si>
  <si>
    <t>HMI</t>
  </si>
  <si>
    <t>Business Acquisition, Effective Date of Acquisition</t>
  </si>
  <si>
    <t>Shareholders' Equity - Shares Issued in Relation to Share-based Compensation (Details) - EUR (€) € in Millions</t>
  </si>
  <si>
    <t>Ordinary shares issued</t>
  </si>
  <si>
    <t>Ordinary shares issued at fair value</t>
  </si>
  <si>
    <t>Shareholders' Equity - Ordinary Shares, Ordinary Shares B, Cumulative Preference Shares, and Dividend Policy (Details) - € / shares</t>
  </si>
  <si>
    <t>Period In Which Company To Repurchase Or Cancel Cumulative Preference Shares</t>
  </si>
  <si>
    <t>20 months</t>
  </si>
  <si>
    <t>Number Of fractional shares</t>
  </si>
  <si>
    <t>Maximum shares authorized for issuance as percentage of issued share capital</t>
  </si>
  <si>
    <t>Additional maximum shares authorized for issuance on business acquisitions and mergers percentage of issued share capital</t>
  </si>
  <si>
    <t>Percentage of issued share capital right to restrict or exclude preemptive rights by board of management</t>
  </si>
  <si>
    <t>Proposed dividend per share</t>
  </si>
  <si>
    <t>votes per share</t>
  </si>
  <si>
    <t>Purchases of Equity Securities by the Issuer and Affiliated Purchasers - Additional Information (Detail) - EUR (€)</t>
  </si>
  <si>
    <t>Jul. 31, 2017</t>
  </si>
  <si>
    <t>Jan. 31, 2017</t>
  </si>
  <si>
    <t>Nov. 30, 2017</t>
  </si>
  <si>
    <t>Oct. 31, 2017</t>
  </si>
  <si>
    <t>Sep. 30, 2017</t>
  </si>
  <si>
    <t>Aug. 31, 2017</t>
  </si>
  <si>
    <t>Jul. 19, 2017</t>
  </si>
  <si>
    <t>Jun. 30, 2017</t>
  </si>
  <si>
    <t>May 31, 2017</t>
  </si>
  <si>
    <t>Apr. 30, 2017</t>
  </si>
  <si>
    <t>Mar. 31, 2017</t>
  </si>
  <si>
    <t>Feb. 28, 2017</t>
  </si>
  <si>
    <t>Dec. 22, 2017</t>
  </si>
  <si>
    <t>Jan. 20, 2016</t>
  </si>
  <si>
    <t>Equity, Class of Treasury Stock [Line Items]</t>
  </si>
  <si>
    <t>Maximum amount of shares intended to be repurchased</t>
  </si>
  <si>
    <t>Total number of shares purchased as a part of publicly announced plans or programs</t>
  </si>
  <si>
    <t>Value of stock acquired</t>
  </si>
  <si>
    <t>Maximum value of shares that may yet be purchased under program 2 (EUR)</t>
  </si>
  <si>
    <t>Treasury Stock, Shares, Retired</t>
  </si>
  <si>
    <t>2015 Share Buy Back Program [Member]</t>
  </si>
  <si>
    <t>2016-2017 Share Buy Back Program [Member]</t>
  </si>
  <si>
    <t>Purchases of Equity Securities by the Issuer and Affiliated Purchasers - Summary of Shares Repurchased (Detail) - EUR (€)</t>
  </si>
  <si>
    <t>Total number of shares purchased</t>
  </si>
  <si>
    <t>Average price paid per Share (EUR)</t>
  </si>
  <si>
    <t>Total number of shares purchased as part of publicly announced plans or programs</t>
  </si>
  <si>
    <t>Customer Co-Investment Program - Additional Information (Detail) - EUR (€) € in Millions</t>
  </si>
  <si>
    <t>1 Months Ended</t>
  </si>
  <si>
    <t>Nov. 30, 2012</t>
  </si>
  <si>
    <t>Jul. 09, 2012</t>
  </si>
  <si>
    <t>Contribution of Participating Customers</t>
  </si>
  <si>
    <t>Shares received in relation to shares issued under customer co investment program</t>
  </si>
  <si>
    <t>Net proceeds from shares issued under CCIP</t>
  </si>
  <si>
    <t>Related Party Transactions - Additional Information (Detail) - EUR (€)</t>
  </si>
  <si>
    <t>Feb. 06, 2018</t>
  </si>
  <si>
    <t>Sep. 12, 2017</t>
  </si>
  <si>
    <t>Intel [Member]</t>
  </si>
  <si>
    <t>Investment in ordinary shares as percentage of issued share capital</t>
  </si>
  <si>
    <t>15.00%</t>
  </si>
  <si>
    <t>Net outstanding liability to Intel</t>
  </si>
  <si>
    <t>Related Party Transaction, Purchases from Related Party</t>
  </si>
  <si>
    <t>Due from Related Parties</t>
  </si>
  <si>
    <t>Any Director or Officer of ASML or any Associate Thereof [Member]</t>
  </si>
  <si>
    <t>Transactions outside the normal course of business</t>
  </si>
  <si>
    <t>Any Director or Officer of ASML or any Associate Thereof [Member] | Subsequent Event [Member]</t>
  </si>
  <si>
    <t>Subsequent Events - Additional Information (Detail) - Subsequent Event [Member]</t>
  </si>
  <si>
    <t>Subsequent Event [Line Items]</t>
  </si>
  <si>
    <t>Subsequent events evaluation date</t>
  </si>
  <si>
    <t>Feb. 6,
		2018</t>
  </si>
  <si>
    <t>Subsequent event description</t>
  </si>
</sst>
</file>

<file path=xl/styles.xml><?xml version="1.0" encoding="utf-8"?>
<styleSheet xmlns="http://schemas.openxmlformats.org/spreadsheetml/2006/main">
  <numFmts count="9">
    <numFmt formatCode="_(&quot;€ &quot;#,##0.0_);_(&quot;€ &quot;(#,##0.0)" numFmtId="164"/>
    <numFmt formatCode="#,##0.0_);(#,##0.0)" numFmtId="165"/>
    <numFmt formatCode="_(&quot;€ &quot;#,##0.00_);_(&quot;€ &quot;(#,##0.00)" numFmtId="166"/>
    <numFmt formatCode="_(&quot;€ &quot;#,##0_);_(&quot;€ &quot;(#,##0)" numFmtId="167"/>
    <numFmt formatCode="_(&quot;$ &quot;#,##0.0_);_(&quot;$ &quot;(#,##0.0)" numFmtId="168"/>
    <numFmt formatCode="_(&quot;TWD &quot;#,##0.0_);_(&quot;TWD &quot;(#,##0.0)" numFmtId="169"/>
    <numFmt formatCode="_(&quot;¥ &quot;#,##0.0_);_(&quot;¥ &quot;(#,##0.0)" numFmtId="170"/>
    <numFmt formatCode="_(&quot;$ &quot;#,##0_);_(&quot;$ &quot;(#,##0)" numFmtId="171"/>
    <numFmt formatCode="_(&quot;$ &quot;#,##0.00_);_(&quot;$ &quot;(#,##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sharedStrings.xml" Type="http://schemas.openxmlformats.org/officeDocument/2006/relationships/sharedStrings"/><Relationship Id="rId143" Target="styles.xml" Type="http://schemas.openxmlformats.org/officeDocument/2006/relationships/styles"/><Relationship Id="rId1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5" t="n">
        <v>937966</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5" t="n">
        <v>2017</v>
      </c>
    </row>
    <row r="12" spans="1:2">
      <c r="A12" s="4" t="s">
        <v>18</v>
      </c>
      <c r="B12" s="4" t="s">
        <v>19</v>
      </c>
    </row>
    <row r="13" spans="1:2">
      <c r="A13" s="4" t="s">
        <v>20</v>
      </c>
      <c r="B13" s="4" t="s">
        <v>21</v>
      </c>
    </row>
    <row r="14" spans="1:2">
      <c r="A14" s="4" t="s">
        <v>22</v>
      </c>
      <c r="B14" s="5" t="n">
        <v>427393592</v>
      </c>
    </row>
    <row r="15" spans="1:2">
      <c r="A15" s="4" t="s">
        <v>23</v>
      </c>
      <c r="B15" s="4" t="s">
        <v>24</v>
      </c>
    </row>
    <row r="16" spans="1:2">
      <c r="A16" s="4" t="s">
        <v>25</v>
      </c>
      <c r="B16"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3</v>
      </c>
      <c r="B1" s="2" t="s">
        <v>1</v>
      </c>
    </row>
    <row r="2" spans="1:2">
      <c r="B2" s="2" t="s">
        <v>27</v>
      </c>
    </row>
    <row r="3" spans="1:2">
      <c r="A3" s="3" t="s">
        <v>224</v>
      </c>
    </row>
    <row r="4" spans="1:2">
      <c r="A4" s="4" t="s">
        <v>223</v>
      </c>
      <c r="B4" s="4" t="s">
        <v>22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69"/>
    <col customWidth="1" max="3" min="3" width="14"/>
    <col customWidth="1" max="4" min="4" width="14"/>
  </cols>
  <sheetData>
    <row r="1" spans="1:4">
      <c r="A1" s="1" t="s">
        <v>869</v>
      </c>
      <c r="C1" s="2" t="s">
        <v>27</v>
      </c>
      <c r="D1" s="2" t="s">
        <v>28</v>
      </c>
    </row>
    <row r="2" spans="1:4">
      <c r="A2" s="3" t="s">
        <v>852</v>
      </c>
    </row>
    <row r="3" spans="1:4">
      <c r="A3" s="4" t="s">
        <v>857</v>
      </c>
      <c r="C3" s="6" t="n">
        <v>2988.3</v>
      </c>
      <c r="D3" s="6" t="n">
        <v>3277.6</v>
      </c>
    </row>
    <row r="4" spans="1:4">
      <c r="A4" s="4" t="s">
        <v>870</v>
      </c>
    </row>
    <row r="5" spans="1:4">
      <c r="A5" s="3" t="s">
        <v>852</v>
      </c>
    </row>
    <row r="6" spans="1:4">
      <c r="A6" s="4" t="s">
        <v>780</v>
      </c>
      <c r="C6" s="7" t="n">
        <v>2976.6</v>
      </c>
      <c r="D6" s="7" t="n">
        <v>3212.5</v>
      </c>
    </row>
    <row r="7" spans="1:4">
      <c r="A7" s="4" t="s">
        <v>871</v>
      </c>
    </row>
    <row r="8" spans="1:4">
      <c r="A8" s="3" t="s">
        <v>852</v>
      </c>
    </row>
    <row r="9" spans="1:4">
      <c r="A9" s="4" t="s">
        <v>780</v>
      </c>
      <c r="B9" s="4" t="s">
        <v>53</v>
      </c>
      <c r="C9" s="6" t="n">
        <v>11.7</v>
      </c>
      <c r="D9" s="6" t="n">
        <v>65.09999999999999</v>
      </c>
    </row>
    <row r="10" spans="1:4"/>
    <row r="11" spans="1:4">
      <c r="A11" s="4" t="s">
        <v>53</v>
      </c>
      <c r="B11" s="4" t="s">
        <v>872</v>
      </c>
    </row>
  </sheetData>
  <mergeCells count="3">
    <mergeCell ref="A1:B1"/>
    <mergeCell ref="A10:C10"/>
    <mergeCell ref="B11:C1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 customWidth="1" max="5" min="5" width="16"/>
    <col customWidth="1" max="6" min="6" width="16"/>
    <col customWidth="1" max="7" min="7" width="14"/>
  </cols>
  <sheetData>
    <row r="1" spans="1:7">
      <c r="A1" s="1" t="s">
        <v>873</v>
      </c>
      <c r="B1" s="2" t="s">
        <v>874</v>
      </c>
      <c r="C1" s="2" t="s">
        <v>875</v>
      </c>
      <c r="D1" s="2" t="s">
        <v>876</v>
      </c>
      <c r="E1" s="2" t="s">
        <v>877</v>
      </c>
      <c r="F1" s="2" t="s">
        <v>27</v>
      </c>
      <c r="G1" s="2" t="s">
        <v>28</v>
      </c>
    </row>
    <row r="2" spans="1:7">
      <c r="A2" s="4" t="s">
        <v>856</v>
      </c>
    </row>
    <row r="3" spans="1:7">
      <c r="A3" s="3" t="s">
        <v>852</v>
      </c>
    </row>
    <row r="4" spans="1:7">
      <c r="A4" s="4" t="s">
        <v>780</v>
      </c>
      <c r="F4" s="9" t="n">
        <v>0</v>
      </c>
      <c r="G4" s="6" t="n">
        <v>243.3</v>
      </c>
    </row>
    <row r="5" spans="1:7">
      <c r="A5" s="4" t="s">
        <v>857</v>
      </c>
      <c r="E5" s="9" t="n">
        <v>600</v>
      </c>
    </row>
    <row r="6" spans="1:7">
      <c r="A6" s="4" t="s">
        <v>878</v>
      </c>
      <c r="E6" s="4" t="s">
        <v>879</v>
      </c>
    </row>
    <row r="7" spans="1:7">
      <c r="A7" s="4" t="s">
        <v>880</v>
      </c>
      <c r="F7" s="4" t="s">
        <v>567</v>
      </c>
    </row>
    <row r="8" spans="1:7">
      <c r="A8" s="4" t="s">
        <v>881</v>
      </c>
      <c r="F8" s="6" t="n">
        <v>238.3</v>
      </c>
    </row>
    <row r="9" spans="1:7">
      <c r="A9" s="4" t="s">
        <v>882</v>
      </c>
      <c r="F9" s="4" t="s">
        <v>883</v>
      </c>
    </row>
    <row r="10" spans="1:7">
      <c r="A10" s="4" t="s">
        <v>884</v>
      </c>
      <c r="E10" s="4" t="s">
        <v>885</v>
      </c>
    </row>
    <row r="11" spans="1:7">
      <c r="A11" s="4" t="s">
        <v>859</v>
      </c>
    </row>
    <row r="12" spans="1:7">
      <c r="A12" s="3" t="s">
        <v>852</v>
      </c>
    </row>
    <row r="13" spans="1:7">
      <c r="A13" s="4" t="s">
        <v>780</v>
      </c>
      <c r="F13" s="6" t="n">
        <v>820.6</v>
      </c>
      <c r="G13" s="7" t="n">
        <v>842.3</v>
      </c>
    </row>
    <row r="14" spans="1:7">
      <c r="A14" s="4" t="s">
        <v>857</v>
      </c>
      <c r="D14" s="9" t="n">
        <v>750</v>
      </c>
    </row>
    <row r="15" spans="1:7">
      <c r="A15" s="4" t="s">
        <v>878</v>
      </c>
      <c r="D15" s="4" t="s">
        <v>886</v>
      </c>
    </row>
    <row r="16" spans="1:7">
      <c r="A16" s="4" t="s">
        <v>880</v>
      </c>
      <c r="F16" s="4" t="s">
        <v>567</v>
      </c>
    </row>
    <row r="17" spans="1:7">
      <c r="A17" s="4" t="s">
        <v>882</v>
      </c>
      <c r="F17" s="4" t="s">
        <v>887</v>
      </c>
    </row>
    <row r="18" spans="1:7">
      <c r="A18" s="4" t="s">
        <v>884</v>
      </c>
      <c r="D18" s="4" t="s">
        <v>888</v>
      </c>
    </row>
    <row r="19" spans="1:7">
      <c r="A19" s="4" t="s">
        <v>860</v>
      </c>
    </row>
    <row r="20" spans="1:7">
      <c r="A20" s="3" t="s">
        <v>852</v>
      </c>
    </row>
    <row r="21" spans="1:7">
      <c r="A21" s="4" t="s">
        <v>780</v>
      </c>
      <c r="F21" s="6" t="n">
        <v>947.8</v>
      </c>
      <c r="G21" s="7" t="n">
        <v>956.3</v>
      </c>
    </row>
    <row r="22" spans="1:7">
      <c r="A22" s="4" t="s">
        <v>857</v>
      </c>
      <c r="C22" s="9" t="n">
        <v>1000</v>
      </c>
    </row>
    <row r="23" spans="1:7">
      <c r="A23" s="4" t="s">
        <v>878</v>
      </c>
      <c r="C23" s="4" t="s">
        <v>889</v>
      </c>
    </row>
    <row r="24" spans="1:7">
      <c r="A24" s="4" t="s">
        <v>880</v>
      </c>
      <c r="F24" s="4" t="s">
        <v>567</v>
      </c>
    </row>
    <row r="25" spans="1:7">
      <c r="A25" s="4" t="s">
        <v>882</v>
      </c>
      <c r="F25" s="4" t="s">
        <v>890</v>
      </c>
    </row>
    <row r="26" spans="1:7">
      <c r="A26" s="4" t="s">
        <v>884</v>
      </c>
      <c r="C26" s="4" t="s">
        <v>891</v>
      </c>
    </row>
    <row r="27" spans="1:7">
      <c r="A27" s="4" t="s">
        <v>861</v>
      </c>
    </row>
    <row r="28" spans="1:7">
      <c r="A28" s="3" t="s">
        <v>852</v>
      </c>
    </row>
    <row r="29" spans="1:7">
      <c r="A29" s="4" t="s">
        <v>780</v>
      </c>
      <c r="F29" s="6" t="n">
        <v>732.1</v>
      </c>
      <c r="G29" s="7" t="n">
        <v>746.3</v>
      </c>
    </row>
    <row r="30" spans="1:7">
      <c r="A30" s="4" t="s">
        <v>857</v>
      </c>
      <c r="B30" s="9" t="n">
        <v>750</v>
      </c>
    </row>
    <row r="31" spans="1:7">
      <c r="A31" s="4" t="s">
        <v>878</v>
      </c>
      <c r="B31" s="4" t="s">
        <v>892</v>
      </c>
    </row>
    <row r="32" spans="1:7">
      <c r="A32" s="4" t="s">
        <v>880</v>
      </c>
      <c r="F32" s="4" t="s">
        <v>567</v>
      </c>
    </row>
    <row r="33" spans="1:7">
      <c r="A33" s="4" t="s">
        <v>882</v>
      </c>
      <c r="F33" s="4" t="s">
        <v>893</v>
      </c>
    </row>
    <row r="34" spans="1:7">
      <c r="A34" s="4" t="s">
        <v>884</v>
      </c>
      <c r="B34" s="4" t="s">
        <v>894</v>
      </c>
    </row>
    <row r="35" spans="1:7">
      <c r="A35" s="4" t="s">
        <v>858</v>
      </c>
    </row>
    <row r="36" spans="1:7">
      <c r="A36" s="3" t="s">
        <v>852</v>
      </c>
    </row>
    <row r="37" spans="1:7">
      <c r="A37" s="4" t="s">
        <v>780</v>
      </c>
      <c r="F37" s="6" t="n">
        <v>487.8</v>
      </c>
      <c r="G37" s="6" t="n">
        <v>489.5</v>
      </c>
    </row>
    <row r="38" spans="1:7">
      <c r="A38" s="4" t="s">
        <v>857</v>
      </c>
      <c r="C38" s="9" t="n">
        <v>500</v>
      </c>
    </row>
    <row r="39" spans="1:7">
      <c r="A39" s="4" t="s">
        <v>878</v>
      </c>
      <c r="C39" s="4" t="s">
        <v>895</v>
      </c>
    </row>
    <row r="40" spans="1:7">
      <c r="A40" s="4" t="s">
        <v>880</v>
      </c>
      <c r="F40" s="4" t="s">
        <v>567</v>
      </c>
    </row>
    <row r="41" spans="1:7">
      <c r="A41" s="4" t="s">
        <v>882</v>
      </c>
      <c r="F41" s="4" t="s">
        <v>896</v>
      </c>
    </row>
    <row r="42" spans="1:7">
      <c r="A42" s="4" t="s">
        <v>884</v>
      </c>
      <c r="C42" s="4" t="s">
        <v>89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30"/>
    <col customWidth="1" max="3" min="3" width="14"/>
    <col customWidth="1" max="4" min="4" width="14"/>
  </cols>
  <sheetData>
    <row r="1" spans="1:4">
      <c r="A1" s="1" t="s">
        <v>897</v>
      </c>
      <c r="C1" s="2" t="s">
        <v>27</v>
      </c>
      <c r="D1" s="2" t="s">
        <v>28</v>
      </c>
    </row>
    <row r="2" spans="1:4">
      <c r="A2" s="3" t="s">
        <v>852</v>
      </c>
    </row>
    <row r="3" spans="1:4">
      <c r="A3" s="4" t="s">
        <v>857</v>
      </c>
      <c r="C3" s="9" t="n">
        <v>3000</v>
      </c>
      <c r="D3" s="6" t="n">
        <v>3238.2</v>
      </c>
    </row>
    <row r="4" spans="1:4">
      <c r="A4" s="4" t="s">
        <v>780</v>
      </c>
      <c r="C4" s="7" t="n">
        <v>2988.3</v>
      </c>
      <c r="D4" s="7" t="n">
        <v>3277.6</v>
      </c>
    </row>
    <row r="5" spans="1:4">
      <c r="A5" s="4" t="s">
        <v>898</v>
      </c>
      <c r="B5" s="4" t="s">
        <v>53</v>
      </c>
      <c r="C5" s="6" t="n">
        <v>3193.2</v>
      </c>
      <c r="D5" s="6" t="n">
        <v>3386.2</v>
      </c>
    </row>
    <row r="6" spans="1:4"/>
    <row r="7" spans="1:4">
      <c r="A7" s="4" t="s">
        <v>53</v>
      </c>
      <c r="B7" s="4" t="s">
        <v>899</v>
      </c>
    </row>
  </sheetData>
  <mergeCells count="3">
    <mergeCell ref="A1:B1"/>
    <mergeCell ref="A6:C6"/>
    <mergeCell ref="B7:C7"/>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0"/>
    <col customWidth="1" max="2" min="2" width="16"/>
    <col customWidth="1" max="3" min="3" width="16"/>
    <col customWidth="1" max="4" min="4" width="14"/>
  </cols>
  <sheetData>
    <row r="1" spans="1:4">
      <c r="A1" s="1" t="s">
        <v>900</v>
      </c>
      <c r="B1" s="2" t="s">
        <v>1</v>
      </c>
    </row>
    <row r="2" spans="1:4">
      <c r="B2" s="2" t="s">
        <v>27</v>
      </c>
      <c r="C2" s="2" t="s">
        <v>29</v>
      </c>
      <c r="D2" s="2" t="s">
        <v>28</v>
      </c>
    </row>
    <row r="3" spans="1:4">
      <c r="A3" s="3" t="s">
        <v>901</v>
      </c>
    </row>
    <row r="4" spans="1:4">
      <c r="A4" s="4" t="s">
        <v>902</v>
      </c>
      <c r="B4" s="4" t="s">
        <v>903</v>
      </c>
      <c r="C4" s="4" t="s">
        <v>904</v>
      </c>
    </row>
    <row r="5" spans="1:4">
      <c r="A5" s="4" t="s">
        <v>905</v>
      </c>
    </row>
    <row r="6" spans="1:4">
      <c r="A6" s="3" t="s">
        <v>901</v>
      </c>
    </row>
    <row r="7" spans="1:4">
      <c r="A7" s="4" t="s">
        <v>906</v>
      </c>
      <c r="B7" s="9" t="n">
        <v>700000000</v>
      </c>
      <c r="D7" s="9" t="n">
        <v>700000000</v>
      </c>
    </row>
    <row r="8" spans="1:4">
      <c r="A8" s="4" t="s">
        <v>907</v>
      </c>
      <c r="B8" s="9" t="n">
        <v>0</v>
      </c>
      <c r="D8" s="9" t="n">
        <v>0</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08</v>
      </c>
      <c r="C1" s="2" t="s">
        <v>1</v>
      </c>
    </row>
    <row r="2" spans="1:5">
      <c r="C2" s="2" t="s">
        <v>27</v>
      </c>
      <c r="D2" s="2" t="s">
        <v>28</v>
      </c>
      <c r="E2" s="2" t="s">
        <v>713</v>
      </c>
    </row>
    <row r="3" spans="1:5">
      <c r="A3" s="3" t="s">
        <v>909</v>
      </c>
    </row>
    <row r="4" spans="1:5">
      <c r="A4" s="4" t="s">
        <v>496</v>
      </c>
      <c r="C4" s="4" t="s">
        <v>497</v>
      </c>
    </row>
    <row r="5" spans="1:5">
      <c r="A5" s="4" t="s">
        <v>910</v>
      </c>
      <c r="B5" s="4" t="s">
        <v>53</v>
      </c>
      <c r="C5" s="6" t="n">
        <v>7802.3</v>
      </c>
    </row>
    <row r="6" spans="1:5">
      <c r="A6" s="4" t="s">
        <v>503</v>
      </c>
      <c r="B6" s="4" t="s">
        <v>53</v>
      </c>
      <c r="C6" s="7" t="n">
        <v>3361.6</v>
      </c>
    </row>
    <row r="7" spans="1:5">
      <c r="A7" s="4" t="s">
        <v>911</v>
      </c>
      <c r="B7" s="4" t="s">
        <v>53</v>
      </c>
      <c r="C7" s="7" t="n">
        <v>726.1</v>
      </c>
    </row>
    <row r="8" spans="1:5">
      <c r="A8" s="4" t="s">
        <v>912</v>
      </c>
      <c r="B8" s="4" t="s">
        <v>53</v>
      </c>
      <c r="C8" s="7" t="n">
        <v>299.1</v>
      </c>
    </row>
    <row r="9" spans="1:5">
      <c r="A9" s="4" t="s">
        <v>913</v>
      </c>
      <c r="B9" s="4" t="s">
        <v>53</v>
      </c>
      <c r="C9" s="7" t="n">
        <v>168.2</v>
      </c>
    </row>
    <row r="10" spans="1:5">
      <c r="A10" s="4" t="s">
        <v>914</v>
      </c>
      <c r="B10" s="4" t="s">
        <v>53</v>
      </c>
      <c r="C10" s="7" t="n">
        <v>602.8</v>
      </c>
    </row>
    <row r="11" spans="1:5">
      <c r="A11" s="4" t="s">
        <v>915</v>
      </c>
      <c r="B11" s="4" t="s">
        <v>53</v>
      </c>
      <c r="C11" s="7" t="n">
        <v>2644.5</v>
      </c>
    </row>
    <row r="12" spans="1:5">
      <c r="A12" s="4" t="s">
        <v>504</v>
      </c>
    </row>
    <row r="13" spans="1:5">
      <c r="A13" s="3" t="s">
        <v>909</v>
      </c>
    </row>
    <row r="14" spans="1:5">
      <c r="A14" s="4" t="s">
        <v>910</v>
      </c>
      <c r="C14" s="7" t="n">
        <v>925.5</v>
      </c>
      <c r="D14" s="9" t="n">
        <v>748</v>
      </c>
      <c r="E14" s="9" t="n">
        <v>760</v>
      </c>
    </row>
    <row r="15" spans="1:5">
      <c r="A15" s="4" t="s">
        <v>503</v>
      </c>
      <c r="C15" s="5" t="n">
        <v>489</v>
      </c>
    </row>
    <row r="16" spans="1:5">
      <c r="A16" s="4" t="s">
        <v>911</v>
      </c>
      <c r="C16" s="7" t="n">
        <v>192.2</v>
      </c>
    </row>
    <row r="17" spans="1:5">
      <c r="A17" s="4" t="s">
        <v>912</v>
      </c>
      <c r="C17" s="7" t="n">
        <v>129.8</v>
      </c>
    </row>
    <row r="18" spans="1:5">
      <c r="A18" s="4" t="s">
        <v>913</v>
      </c>
      <c r="C18" s="5" t="n">
        <v>86</v>
      </c>
    </row>
    <row r="19" spans="1:5">
      <c r="A19" s="4" t="s">
        <v>914</v>
      </c>
      <c r="C19" s="7" t="n">
        <v>28.5</v>
      </c>
    </row>
    <row r="20" spans="1:5">
      <c r="A20" s="4" t="s">
        <v>915</v>
      </c>
      <c r="C20" s="5" t="n">
        <v>0</v>
      </c>
    </row>
    <row r="21" spans="1:5">
      <c r="A21" s="4" t="s">
        <v>916</v>
      </c>
    </row>
    <row r="22" spans="1:5">
      <c r="A22" s="3" t="s">
        <v>909</v>
      </c>
    </row>
    <row r="23" spans="1:5">
      <c r="A23" s="4" t="s">
        <v>910</v>
      </c>
      <c r="B23" s="4" t="s">
        <v>55</v>
      </c>
      <c r="C23" s="7" t="n">
        <v>3439.7</v>
      </c>
    </row>
    <row r="24" spans="1:5">
      <c r="A24" s="4" t="s">
        <v>503</v>
      </c>
      <c r="B24" s="4" t="s">
        <v>55</v>
      </c>
      <c r="C24" s="7" t="n">
        <v>84.09999999999999</v>
      </c>
    </row>
    <row r="25" spans="1:5">
      <c r="A25" s="4" t="s">
        <v>911</v>
      </c>
      <c r="B25" s="4" t="s">
        <v>55</v>
      </c>
      <c r="C25" s="7" t="n">
        <v>56.9</v>
      </c>
    </row>
    <row r="26" spans="1:5">
      <c r="A26" s="4" t="s">
        <v>912</v>
      </c>
      <c r="B26" s="4" t="s">
        <v>55</v>
      </c>
      <c r="C26" s="7" t="n">
        <v>57.5</v>
      </c>
    </row>
    <row r="27" spans="1:5">
      <c r="A27" s="4" t="s">
        <v>913</v>
      </c>
      <c r="B27" s="4" t="s">
        <v>55</v>
      </c>
      <c r="C27" s="7" t="n">
        <v>56.9</v>
      </c>
    </row>
    <row r="28" spans="1:5">
      <c r="A28" s="4" t="s">
        <v>914</v>
      </c>
      <c r="B28" s="4" t="s">
        <v>55</v>
      </c>
      <c r="C28" s="5" t="n">
        <v>555</v>
      </c>
    </row>
    <row r="29" spans="1:5">
      <c r="A29" s="4" t="s">
        <v>915</v>
      </c>
      <c r="B29" s="4" t="s">
        <v>55</v>
      </c>
      <c r="C29" s="7" t="n">
        <v>2629.3</v>
      </c>
    </row>
    <row r="30" spans="1:5">
      <c r="A30" s="4" t="s">
        <v>917</v>
      </c>
    </row>
    <row r="31" spans="1:5">
      <c r="A31" s="3" t="s">
        <v>909</v>
      </c>
    </row>
    <row r="32" spans="1:5">
      <c r="A32" s="4" t="s">
        <v>910</v>
      </c>
      <c r="C32" s="7" t="n">
        <v>102.1</v>
      </c>
    </row>
    <row r="33" spans="1:5">
      <c r="A33" s="4" t="s">
        <v>503</v>
      </c>
      <c r="C33" s="7" t="n">
        <v>34.4</v>
      </c>
    </row>
    <row r="34" spans="1:5">
      <c r="A34" s="4" t="s">
        <v>911</v>
      </c>
      <c r="C34" s="7" t="n">
        <v>23.6</v>
      </c>
    </row>
    <row r="35" spans="1:5">
      <c r="A35" s="4" t="s">
        <v>912</v>
      </c>
      <c r="C35" s="7" t="n">
        <v>19.6</v>
      </c>
    </row>
    <row r="36" spans="1:5">
      <c r="A36" s="4" t="s">
        <v>913</v>
      </c>
      <c r="C36" s="7" t="n">
        <v>12.8</v>
      </c>
    </row>
    <row r="37" spans="1:5">
      <c r="A37" s="4" t="s">
        <v>914</v>
      </c>
      <c r="C37" s="7" t="n">
        <v>8.1</v>
      </c>
    </row>
    <row r="38" spans="1:5">
      <c r="A38" s="4" t="s">
        <v>915</v>
      </c>
      <c r="C38" s="7" t="n">
        <v>3.6</v>
      </c>
    </row>
    <row r="39" spans="1:5">
      <c r="A39" s="4" t="s">
        <v>918</v>
      </c>
    </row>
    <row r="40" spans="1:5">
      <c r="A40" s="3" t="s">
        <v>909</v>
      </c>
    </row>
    <row r="41" spans="1:5">
      <c r="A41" s="4" t="s">
        <v>910</v>
      </c>
      <c r="C41" s="5" t="n">
        <v>3335</v>
      </c>
    </row>
    <row r="42" spans="1:5">
      <c r="A42" s="4" t="s">
        <v>503</v>
      </c>
      <c r="C42" s="7" t="n">
        <v>2754.1</v>
      </c>
    </row>
    <row r="43" spans="1:5">
      <c r="A43" s="4" t="s">
        <v>911</v>
      </c>
      <c r="C43" s="7" t="n">
        <v>453.4</v>
      </c>
    </row>
    <row r="44" spans="1:5">
      <c r="A44" s="4" t="s">
        <v>912</v>
      </c>
      <c r="C44" s="7" t="n">
        <v>92.2</v>
      </c>
    </row>
    <row r="45" spans="1:5">
      <c r="A45" s="4" t="s">
        <v>913</v>
      </c>
      <c r="C45" s="7" t="n">
        <v>12.5</v>
      </c>
    </row>
    <row r="46" spans="1:5">
      <c r="A46" s="4" t="s">
        <v>914</v>
      </c>
      <c r="C46" s="7" t="n">
        <v>11.2</v>
      </c>
    </row>
    <row r="47" spans="1:5">
      <c r="A47" s="4" t="s">
        <v>915</v>
      </c>
      <c r="C47" s="6" t="n">
        <v>11.6</v>
      </c>
    </row>
    <row r="48" spans="1:5"/>
    <row r="49" spans="1:5">
      <c r="A49" s="4" t="s">
        <v>53</v>
      </c>
      <c r="B49" s="4" t="s">
        <v>508</v>
      </c>
    </row>
    <row r="50" spans="1:5">
      <c r="A50" s="4" t="s">
        <v>55</v>
      </c>
      <c r="B50" s="4" t="s">
        <v>919</v>
      </c>
    </row>
  </sheetData>
  <mergeCells count="4">
    <mergeCell ref="A1:B2"/>
    <mergeCell ref="A48:D48"/>
    <mergeCell ref="B49:D49"/>
    <mergeCell ref="B50:D50"/>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20</v>
      </c>
      <c r="C1" s="2" t="s">
        <v>1</v>
      </c>
    </row>
    <row r="2" spans="1:5">
      <c r="C2" s="2" t="s">
        <v>27</v>
      </c>
      <c r="D2" s="2" t="s">
        <v>28</v>
      </c>
      <c r="E2" s="2" t="s">
        <v>29</v>
      </c>
    </row>
    <row r="3" spans="1:5">
      <c r="A3" s="3" t="s">
        <v>270</v>
      </c>
    </row>
    <row r="4" spans="1:5">
      <c r="A4" s="4" t="s">
        <v>921</v>
      </c>
      <c r="C4" s="6" t="n">
        <v>148.8</v>
      </c>
      <c r="D4" s="6" t="n">
        <v>136.4</v>
      </c>
    </row>
    <row r="5" spans="1:5">
      <c r="A5" s="4" t="s">
        <v>922</v>
      </c>
      <c r="C5" s="7" t="n">
        <v>113.9</v>
      </c>
      <c r="D5" s="7" t="n">
        <v>105.5</v>
      </c>
      <c r="E5" s="6" t="n">
        <v>71.5</v>
      </c>
    </row>
    <row r="6" spans="1:5">
      <c r="A6" s="4" t="s">
        <v>923</v>
      </c>
      <c r="C6" s="7" t="n">
        <v>48.6</v>
      </c>
      <c r="D6" s="7" t="n">
        <v>45.2</v>
      </c>
      <c r="E6" s="6" t="n">
        <v>45.1</v>
      </c>
    </row>
    <row r="7" spans="1:5">
      <c r="A7" s="4" t="s">
        <v>488</v>
      </c>
      <c r="B7" s="4" t="s">
        <v>53</v>
      </c>
      <c r="C7" s="6" t="n">
        <v>7802.3</v>
      </c>
    </row>
    <row r="8" spans="1:5">
      <c r="A8" s="4" t="s">
        <v>496</v>
      </c>
      <c r="C8" s="4" t="s">
        <v>497</v>
      </c>
    </row>
    <row r="9" spans="1:5">
      <c r="A9" s="4" t="s">
        <v>498</v>
      </c>
      <c r="C9" s="6" t="n">
        <v>147.5</v>
      </c>
      <c r="D9" s="9" t="n">
        <v>12</v>
      </c>
    </row>
    <row r="10" spans="1:5">
      <c r="A10" s="4" t="s">
        <v>924</v>
      </c>
      <c r="C10" s="9" t="n">
        <v>85</v>
      </c>
    </row>
    <row r="11" spans="1:5"/>
    <row r="12" spans="1:5">
      <c r="A12" s="4" t="s">
        <v>53</v>
      </c>
      <c r="B12" s="4" t="s">
        <v>508</v>
      </c>
    </row>
  </sheetData>
  <mergeCells count="4">
    <mergeCell ref="A1:B2"/>
    <mergeCell ref="C1:E1"/>
    <mergeCell ref="A11:D11"/>
    <mergeCell ref="B12:D1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3"/>
    <col customWidth="1" max="2" min="2" width="64"/>
    <col customWidth="1" max="3" min="3" width="16"/>
    <col customWidth="1" max="4" min="4" width="14"/>
    <col customWidth="1" max="5" min="5" width="14"/>
  </cols>
  <sheetData>
    <row r="1" spans="1:5">
      <c r="A1" s="1" t="s">
        <v>925</v>
      </c>
      <c r="C1" s="2" t="s">
        <v>1</v>
      </c>
    </row>
    <row r="2" spans="1:5">
      <c r="C2" s="2" t="s">
        <v>27</v>
      </c>
      <c r="D2" s="2" t="s">
        <v>28</v>
      </c>
      <c r="E2" s="2" t="s">
        <v>29</v>
      </c>
    </row>
    <row r="3" spans="1:5">
      <c r="A3" s="3" t="s">
        <v>926</v>
      </c>
    </row>
    <row r="4" spans="1:5">
      <c r="A4" s="4" t="s">
        <v>927</v>
      </c>
      <c r="C4" s="6" t="n">
        <v>1492.8</v>
      </c>
      <c r="D4" s="6" t="n">
        <v>1279.6</v>
      </c>
      <c r="E4" s="6" t="n">
        <v>1165.4</v>
      </c>
    </row>
    <row r="5" spans="1:5">
      <c r="A5" s="4" t="s">
        <v>928</v>
      </c>
    </row>
    <row r="6" spans="1:5">
      <c r="A6" s="3" t="s">
        <v>926</v>
      </c>
    </row>
    <row r="7" spans="1:5">
      <c r="A7" s="4" t="s">
        <v>927</v>
      </c>
      <c r="C7" s="7" t="n">
        <v>55.5</v>
      </c>
      <c r="D7" s="5" t="n">
        <v>52</v>
      </c>
      <c r="E7" s="5" t="n">
        <v>48</v>
      </c>
    </row>
    <row r="8" spans="1:5">
      <c r="A8" s="4" t="s">
        <v>929</v>
      </c>
    </row>
    <row r="9" spans="1:5">
      <c r="A9" s="3" t="s">
        <v>926</v>
      </c>
    </row>
    <row r="10" spans="1:5">
      <c r="A10" s="4" t="s">
        <v>927</v>
      </c>
      <c r="C10" s="7" t="n">
        <v>51.7</v>
      </c>
      <c r="D10" s="7" t="n">
        <v>48.5</v>
      </c>
      <c r="E10" s="7" t="n">
        <v>44.6</v>
      </c>
    </row>
    <row r="11" spans="1:5">
      <c r="A11" s="4" t="s">
        <v>930</v>
      </c>
    </row>
    <row r="12" spans="1:5">
      <c r="A12" s="3" t="s">
        <v>926</v>
      </c>
    </row>
    <row r="13" spans="1:5">
      <c r="A13" s="4" t="s">
        <v>927</v>
      </c>
      <c r="B13" s="4" t="s">
        <v>53</v>
      </c>
      <c r="C13" s="6" t="n">
        <v>3.8</v>
      </c>
      <c r="D13" s="6" t="n">
        <v>3.5</v>
      </c>
      <c r="E13" s="6" t="n">
        <v>3.4</v>
      </c>
    </row>
    <row r="14" spans="1:5"/>
    <row r="15" spans="1:5">
      <c r="A15" s="4" t="s">
        <v>53</v>
      </c>
      <c r="B15" s="4" t="s">
        <v>931</v>
      </c>
    </row>
  </sheetData>
  <mergeCells count="4">
    <mergeCell ref="A1:B2"/>
    <mergeCell ref="C1:E1"/>
    <mergeCell ref="A14:D14"/>
    <mergeCell ref="B15:D15"/>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40"/>
    <col customWidth="1" max="5" min="5" width="24"/>
    <col customWidth="1" max="6" min="6" width="21"/>
    <col customWidth="1" max="7" min="7" width="14"/>
  </cols>
  <sheetData>
    <row r="1" spans="1:7">
      <c r="A1" s="1" t="s">
        <v>932</v>
      </c>
      <c r="B1" s="2" t="s">
        <v>1</v>
      </c>
    </row>
    <row r="2" spans="1:7">
      <c r="B2" s="2" t="s">
        <v>933</v>
      </c>
      <c r="C2" s="2" t="s">
        <v>934</v>
      </c>
      <c r="D2" s="2" t="s">
        <v>935</v>
      </c>
      <c r="E2" s="2" t="s">
        <v>482</v>
      </c>
      <c r="F2" s="2" t="s">
        <v>483</v>
      </c>
      <c r="G2" s="2" t="s">
        <v>647</v>
      </c>
    </row>
    <row r="3" spans="1:7">
      <c r="A3" s="3" t="s">
        <v>936</v>
      </c>
    </row>
    <row r="4" spans="1:7">
      <c r="A4" s="4" t="s">
        <v>937</v>
      </c>
      <c r="D4" s="6" t="n">
        <v>62.4</v>
      </c>
      <c r="E4" s="6" t="n">
        <v>54.9</v>
      </c>
      <c r="F4" s="6" t="n">
        <v>50.8</v>
      </c>
    </row>
    <row r="5" spans="1:7">
      <c r="A5" s="4" t="s">
        <v>927</v>
      </c>
      <c r="D5" s="6" t="n">
        <v>1492.8</v>
      </c>
      <c r="E5" s="7" t="n">
        <v>1279.6</v>
      </c>
      <c r="F5" s="7" t="n">
        <v>1165.4</v>
      </c>
    </row>
    <row r="6" spans="1:7">
      <c r="A6" s="4" t="s">
        <v>938</v>
      </c>
      <c r="D6" s="4" t="s">
        <v>557</v>
      </c>
    </row>
    <row r="7" spans="1:7">
      <c r="A7" s="4" t="s">
        <v>939</v>
      </c>
      <c r="D7" s="4" t="s">
        <v>940</v>
      </c>
    </row>
    <row r="8" spans="1:7">
      <c r="A8" s="4" t="s">
        <v>132</v>
      </c>
      <c r="D8" s="6" t="n">
        <v>53.1</v>
      </c>
      <c r="E8" s="7" t="n">
        <v>47.7</v>
      </c>
      <c r="F8" s="5" t="n">
        <v>59</v>
      </c>
    </row>
    <row r="9" spans="1:7">
      <c r="A9" s="4" t="s">
        <v>941</v>
      </c>
      <c r="D9" s="7" t="n">
        <v>8.699999999999999</v>
      </c>
      <c r="E9" s="5" t="n">
        <v>10</v>
      </c>
      <c r="F9" s="7" t="n">
        <v>13.8</v>
      </c>
    </row>
    <row r="10" spans="1:7">
      <c r="A10" s="4" t="s">
        <v>942</v>
      </c>
      <c r="D10" s="6" t="n">
        <v>78.5</v>
      </c>
      <c r="E10" s="6" t="n">
        <v>83.2</v>
      </c>
      <c r="F10" s="6" t="n">
        <v>65.40000000000001</v>
      </c>
    </row>
    <row r="11" spans="1:7">
      <c r="A11" s="4" t="s">
        <v>943</v>
      </c>
      <c r="D11" s="4" t="s">
        <v>944</v>
      </c>
      <c r="E11" s="4" t="s">
        <v>945</v>
      </c>
      <c r="F11" s="4" t="s">
        <v>946</v>
      </c>
    </row>
    <row r="12" spans="1:7">
      <c r="A12" s="4" t="s">
        <v>947</v>
      </c>
      <c r="D12" s="4" t="s">
        <v>515</v>
      </c>
    </row>
    <row r="13" spans="1:7">
      <c r="A13" s="4" t="s">
        <v>948</v>
      </c>
      <c r="D13" s="6" t="n">
        <v>43.6</v>
      </c>
      <c r="E13" s="6" t="n">
        <v>40.6</v>
      </c>
    </row>
    <row r="14" spans="1:7">
      <c r="A14" s="4" t="s">
        <v>949</v>
      </c>
      <c r="D14" s="5" t="n">
        <v>7908</v>
      </c>
    </row>
    <row r="15" spans="1:7">
      <c r="A15" s="4" t="s">
        <v>950</v>
      </c>
      <c r="D15" s="5" t="n">
        <v>1350</v>
      </c>
    </row>
    <row r="16" spans="1:7">
      <c r="A16" s="4" t="s">
        <v>951</v>
      </c>
      <c r="D16" s="5" t="n">
        <v>150000</v>
      </c>
    </row>
    <row r="17" spans="1:7">
      <c r="A17" s="4" t="s">
        <v>952</v>
      </c>
      <c r="D17" s="4" t="s">
        <v>953</v>
      </c>
    </row>
    <row r="18" spans="1:7">
      <c r="A18" s="4" t="s">
        <v>954</v>
      </c>
      <c r="D18" s="4" t="s">
        <v>955</v>
      </c>
      <c r="E18" s="4" t="s">
        <v>956</v>
      </c>
    </row>
    <row r="19" spans="1:7">
      <c r="A19" s="4" t="s">
        <v>957</v>
      </c>
      <c r="D19" s="4" t="s">
        <v>958</v>
      </c>
      <c r="G19" s="4" t="s">
        <v>959</v>
      </c>
    </row>
    <row r="20" spans="1:7">
      <c r="A20" s="4" t="s">
        <v>960</v>
      </c>
      <c r="F20" s="4" t="s">
        <v>958</v>
      </c>
    </row>
    <row r="21" spans="1:7">
      <c r="A21" s="4" t="s">
        <v>961</v>
      </c>
      <c r="E21" s="4" t="s">
        <v>958</v>
      </c>
    </row>
    <row r="22" spans="1:7">
      <c r="A22" s="4" t="s">
        <v>962</v>
      </c>
    </row>
    <row r="23" spans="1:7">
      <c r="A23" s="3" t="s">
        <v>936</v>
      </c>
    </row>
    <row r="24" spans="1:7">
      <c r="A24" s="4" t="s">
        <v>938</v>
      </c>
      <c r="D24" s="4" t="s">
        <v>557</v>
      </c>
    </row>
    <row r="25" spans="1:7">
      <c r="A25" s="4" t="s">
        <v>939</v>
      </c>
      <c r="D25" s="4" t="s">
        <v>963</v>
      </c>
    </row>
    <row r="26" spans="1:7">
      <c r="A26" s="4" t="s">
        <v>964</v>
      </c>
    </row>
    <row r="27" spans="1:7">
      <c r="A27" s="3" t="s">
        <v>936</v>
      </c>
    </row>
    <row r="28" spans="1:7">
      <c r="A28" s="4" t="s">
        <v>965</v>
      </c>
      <c r="D28" s="4" t="s">
        <v>557</v>
      </c>
    </row>
    <row r="29" spans="1:7">
      <c r="A29" s="4" t="s">
        <v>966</v>
      </c>
      <c r="D29" s="4" t="s">
        <v>967</v>
      </c>
    </row>
    <row r="30" spans="1:7">
      <c r="A30" s="4" t="s">
        <v>968</v>
      </c>
    </row>
    <row r="31" spans="1:7">
      <c r="A31" s="3" t="s">
        <v>936</v>
      </c>
    </row>
    <row r="32" spans="1:7">
      <c r="A32" s="4" t="s">
        <v>927</v>
      </c>
      <c r="D32" s="6" t="n">
        <v>40.3</v>
      </c>
      <c r="E32" s="6" t="n">
        <v>33.8</v>
      </c>
      <c r="F32" s="9" t="n">
        <v>32</v>
      </c>
    </row>
    <row r="33" spans="1:7">
      <c r="A33" s="4" t="s">
        <v>969</v>
      </c>
    </row>
    <row r="34" spans="1:7">
      <c r="A34" s="3" t="s">
        <v>936</v>
      </c>
    </row>
    <row r="35" spans="1:7">
      <c r="A35" s="4" t="s">
        <v>970</v>
      </c>
      <c r="D35" s="4" t="s">
        <v>515</v>
      </c>
    </row>
    <row r="36" spans="1:7">
      <c r="A36" s="4" t="s">
        <v>971</v>
      </c>
      <c r="D36" s="4" t="s">
        <v>517</v>
      </c>
    </row>
    <row r="37" spans="1:7">
      <c r="A37" s="4" t="s">
        <v>972</v>
      </c>
    </row>
    <row r="38" spans="1:7">
      <c r="A38" s="3" t="s">
        <v>936</v>
      </c>
    </row>
    <row r="39" spans="1:7">
      <c r="A39" s="4" t="s">
        <v>973</v>
      </c>
      <c r="D39" s="4" t="s">
        <v>559</v>
      </c>
    </row>
    <row r="40" spans="1:7">
      <c r="A40" s="4" t="s">
        <v>974</v>
      </c>
      <c r="D40" s="4" t="s">
        <v>491</v>
      </c>
    </row>
    <row r="41" spans="1:7">
      <c r="A41" s="4" t="s">
        <v>975</v>
      </c>
      <c r="D41" s="4" t="s">
        <v>967</v>
      </c>
    </row>
    <row r="42" spans="1:7">
      <c r="A42" s="4" t="s">
        <v>976</v>
      </c>
    </row>
    <row r="43" spans="1:7">
      <c r="A43" s="3" t="s">
        <v>936</v>
      </c>
    </row>
    <row r="44" spans="1:7">
      <c r="A44" s="4" t="s">
        <v>927</v>
      </c>
      <c r="D44" s="9" t="n">
        <v>126</v>
      </c>
      <c r="E44" s="7" t="n">
        <v>93.3</v>
      </c>
      <c r="F44" s="7" t="n">
        <v>95.09999999999999</v>
      </c>
    </row>
    <row r="45" spans="1:7">
      <c r="A45" s="4" t="s">
        <v>928</v>
      </c>
    </row>
    <row r="46" spans="1:7">
      <c r="A46" s="3" t="s">
        <v>936</v>
      </c>
    </row>
    <row r="47" spans="1:7">
      <c r="A47" s="4" t="s">
        <v>927</v>
      </c>
      <c r="D47" s="6" t="n">
        <v>55.5</v>
      </c>
      <c r="E47" s="9" t="n">
        <v>52</v>
      </c>
      <c r="F47" s="9" t="n">
        <v>48</v>
      </c>
    </row>
    <row r="48" spans="1:7">
      <c r="A48" s="4" t="s">
        <v>977</v>
      </c>
    </row>
    <row r="49" spans="1:7">
      <c r="A49" s="3" t="s">
        <v>936</v>
      </c>
    </row>
    <row r="50" spans="1:7">
      <c r="A50" s="4" t="s">
        <v>978</v>
      </c>
      <c r="D50" s="4" t="s">
        <v>515</v>
      </c>
    </row>
    <row r="51" spans="1:7">
      <c r="A51" s="4" t="s">
        <v>979</v>
      </c>
    </row>
    <row r="52" spans="1:7">
      <c r="A52" s="3" t="s">
        <v>936</v>
      </c>
    </row>
    <row r="53" spans="1:7">
      <c r="A53" s="4" t="s">
        <v>980</v>
      </c>
      <c r="C53" s="4" t="s">
        <v>958</v>
      </c>
    </row>
    <row r="54" spans="1:7">
      <c r="A54" s="4" t="s">
        <v>981</v>
      </c>
      <c r="B54" s="4" t="s">
        <v>958</v>
      </c>
    </row>
  </sheetData>
  <mergeCells count="2">
    <mergeCell ref="A1:A2"/>
    <mergeCell ref="B1:G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 customWidth="1" max="6" min="6" width="31"/>
    <col customWidth="1" max="7" min="7" width="31"/>
  </cols>
  <sheetData>
    <row r="1" spans="1:7">
      <c r="A1" s="1" t="s">
        <v>982</v>
      </c>
      <c r="B1" s="2" t="s">
        <v>1</v>
      </c>
    </row>
    <row r="2" spans="1:7">
      <c r="B2" s="2" t="s">
        <v>983</v>
      </c>
      <c r="C2" s="2" t="s">
        <v>984</v>
      </c>
      <c r="D2" s="2" t="s">
        <v>985</v>
      </c>
      <c r="E2" s="2" t="s">
        <v>986</v>
      </c>
      <c r="F2" s="2" t="s">
        <v>987</v>
      </c>
      <c r="G2" s="2" t="s">
        <v>988</v>
      </c>
    </row>
    <row r="3" spans="1:7">
      <c r="A3" s="4" t="s">
        <v>989</v>
      </c>
    </row>
    <row r="4" spans="1:7">
      <c r="A4" s="3" t="s">
        <v>936</v>
      </c>
    </row>
    <row r="5" spans="1:7">
      <c r="A5" s="4" t="s">
        <v>990</v>
      </c>
      <c r="C5" s="6" t="n">
        <v>49.9</v>
      </c>
      <c r="E5" s="6" t="n">
        <v>25.5</v>
      </c>
      <c r="G5" s="9" t="n">
        <v>52</v>
      </c>
    </row>
    <row r="6" spans="1:7">
      <c r="A6" s="4" t="s">
        <v>991</v>
      </c>
      <c r="C6" s="8" t="n">
        <v>125.16</v>
      </c>
      <c r="E6" s="8" t="n">
        <v>87.20999999999999</v>
      </c>
      <c r="G6" s="8" t="n">
        <v>88.83</v>
      </c>
    </row>
    <row r="7" spans="1:7">
      <c r="A7" s="4" t="s">
        <v>992</v>
      </c>
    </row>
    <row r="8" spans="1:7">
      <c r="A8" s="3" t="s">
        <v>936</v>
      </c>
    </row>
    <row r="9" spans="1:7">
      <c r="A9" s="4" t="s">
        <v>993</v>
      </c>
      <c r="B9" s="10" t="n">
        <v>53.3</v>
      </c>
      <c r="D9" s="10" t="n">
        <v>31.3</v>
      </c>
      <c r="F9" s="10" t="n">
        <v>47.7</v>
      </c>
    </row>
    <row r="10" spans="1:7">
      <c r="A10" s="4" t="s">
        <v>994</v>
      </c>
      <c r="B10" s="14" t="n">
        <v>130.77</v>
      </c>
      <c r="D10" s="13" t="n">
        <v>96</v>
      </c>
      <c r="F10" s="14" t="n">
        <v>102.42</v>
      </c>
    </row>
  </sheetData>
  <mergeCells count="2">
    <mergeCell ref="A1:A2"/>
    <mergeCell ref="B1:G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68"/>
    <col customWidth="1" max="2" min="2" width="30"/>
    <col customWidth="1" max="3" min="3" width="30"/>
    <col customWidth="1" max="4" min="4" width="30"/>
    <col customWidth="1" max="5" min="5" width="30"/>
    <col customWidth="1" max="6" min="6" width="24"/>
    <col customWidth="1" max="7" min="7" width="24"/>
  </cols>
  <sheetData>
    <row r="1" spans="1:7">
      <c r="A1" s="1" t="s">
        <v>995</v>
      </c>
      <c r="B1" s="2" t="s">
        <v>1</v>
      </c>
    </row>
    <row r="2" spans="1:7">
      <c r="B2" s="2" t="s">
        <v>996</v>
      </c>
      <c r="C2" s="2" t="s">
        <v>997</v>
      </c>
      <c r="D2" s="2" t="s">
        <v>998</v>
      </c>
      <c r="E2" s="2" t="s">
        <v>999</v>
      </c>
      <c r="F2" s="2" t="s">
        <v>1000</v>
      </c>
      <c r="G2" s="2" t="s">
        <v>1001</v>
      </c>
    </row>
    <row r="3" spans="1:7">
      <c r="A3" s="4" t="s">
        <v>989</v>
      </c>
    </row>
    <row r="4" spans="1:7">
      <c r="A4" s="3" t="s">
        <v>1002</v>
      </c>
    </row>
    <row r="5" spans="1:7">
      <c r="A5" s="4" t="s">
        <v>1003</v>
      </c>
      <c r="B5" s="5" t="n">
        <v>884204</v>
      </c>
      <c r="C5" s="5" t="n">
        <v>884204</v>
      </c>
    </row>
    <row r="6" spans="1:7">
      <c r="A6" s="4" t="s">
        <v>1004</v>
      </c>
      <c r="B6" s="5" t="n">
        <v>342120</v>
      </c>
      <c r="C6" s="5" t="n">
        <v>342120</v>
      </c>
    </row>
    <row r="7" spans="1:7">
      <c r="A7" s="4" t="s">
        <v>1005</v>
      </c>
      <c r="B7" s="5" t="n">
        <v>-388127</v>
      </c>
      <c r="C7" s="5" t="n">
        <v>-388127</v>
      </c>
    </row>
    <row r="8" spans="1:7">
      <c r="A8" s="4" t="s">
        <v>1006</v>
      </c>
      <c r="B8" s="5" t="n">
        <v>-56107</v>
      </c>
      <c r="C8" s="5" t="n">
        <v>-56107</v>
      </c>
    </row>
    <row r="9" spans="1:7">
      <c r="A9" s="4" t="s">
        <v>1007</v>
      </c>
      <c r="B9" s="5" t="n">
        <v>782090</v>
      </c>
      <c r="C9" s="5" t="n">
        <v>782090</v>
      </c>
      <c r="D9" s="5" t="n">
        <v>884204</v>
      </c>
      <c r="E9" s="5" t="n">
        <v>884204</v>
      </c>
    </row>
    <row r="10" spans="1:7">
      <c r="A10" s="3" t="s">
        <v>1008</v>
      </c>
    </row>
    <row r="11" spans="1:7">
      <c r="A11" s="4" t="s">
        <v>1009</v>
      </c>
      <c r="B11" s="8" t="n">
        <v>79.33</v>
      </c>
    </row>
    <row r="12" spans="1:7">
      <c r="A12" s="4" t="s">
        <v>1010</v>
      </c>
      <c r="B12" s="15" t="n">
        <v>125.16</v>
      </c>
      <c r="D12" s="8" t="n">
        <v>87.20999999999999</v>
      </c>
      <c r="F12" s="8" t="n">
        <v>88.83</v>
      </c>
    </row>
    <row r="13" spans="1:7">
      <c r="A13" s="4" t="s">
        <v>1011</v>
      </c>
      <c r="B13" s="15" t="n">
        <v>81.13</v>
      </c>
    </row>
    <row r="14" spans="1:7">
      <c r="A14" s="4" t="s">
        <v>1012</v>
      </c>
      <c r="B14" s="15" t="n">
        <v>70.76000000000001</v>
      </c>
    </row>
    <row r="15" spans="1:7">
      <c r="A15" s="4" t="s">
        <v>1013</v>
      </c>
      <c r="B15" s="8" t="n">
        <v>99.09999999999999</v>
      </c>
      <c r="D15" s="8" t="n">
        <v>79.33</v>
      </c>
    </row>
    <row r="16" spans="1:7">
      <c r="A16" s="4" t="s">
        <v>992</v>
      </c>
    </row>
    <row r="17" spans="1:7">
      <c r="A17" s="3" t="s">
        <v>1002</v>
      </c>
    </row>
    <row r="18" spans="1:7">
      <c r="A18" s="4" t="s">
        <v>1003</v>
      </c>
      <c r="B18" s="5" t="n">
        <v>954608</v>
      </c>
      <c r="C18" s="5" t="n">
        <v>954608</v>
      </c>
    </row>
    <row r="19" spans="1:7">
      <c r="A19" s="4" t="s">
        <v>1004</v>
      </c>
      <c r="B19" s="5" t="n">
        <v>326804</v>
      </c>
      <c r="C19" s="5" t="n">
        <v>326804</v>
      </c>
    </row>
    <row r="20" spans="1:7">
      <c r="A20" s="4" t="s">
        <v>1005</v>
      </c>
      <c r="B20" s="5" t="n">
        <v>-387779</v>
      </c>
      <c r="C20" s="5" t="n">
        <v>-387779</v>
      </c>
    </row>
    <row r="21" spans="1:7">
      <c r="A21" s="4" t="s">
        <v>1006</v>
      </c>
      <c r="B21" s="5" t="n">
        <v>-57079</v>
      </c>
      <c r="C21" s="5" t="n">
        <v>-57079</v>
      </c>
    </row>
    <row r="22" spans="1:7">
      <c r="A22" s="4" t="s">
        <v>1007</v>
      </c>
      <c r="B22" s="5" t="n">
        <v>836554</v>
      </c>
      <c r="C22" s="5" t="n">
        <v>836554</v>
      </c>
      <c r="D22" s="5" t="n">
        <v>954608</v>
      </c>
      <c r="E22" s="5" t="n">
        <v>954608</v>
      </c>
    </row>
    <row r="23" spans="1:7">
      <c r="A23" s="3" t="s">
        <v>1008</v>
      </c>
    </row>
    <row r="24" spans="1:7">
      <c r="A24" s="4" t="s">
        <v>1014</v>
      </c>
      <c r="C24" s="14" t="n">
        <v>95.81</v>
      </c>
    </row>
    <row r="25" spans="1:7">
      <c r="A25" s="4" t="s">
        <v>1015</v>
      </c>
      <c r="C25" s="15" t="n">
        <v>130.77</v>
      </c>
      <c r="E25" s="13" t="n">
        <v>96</v>
      </c>
      <c r="G25" s="14" t="n">
        <v>102.42</v>
      </c>
    </row>
    <row r="26" spans="1:7">
      <c r="A26" s="4" t="s">
        <v>1016</v>
      </c>
      <c r="C26" s="15" t="n">
        <v>99.34999999999999</v>
      </c>
    </row>
    <row r="27" spans="1:7">
      <c r="A27" s="4" t="s">
        <v>1017</v>
      </c>
      <c r="C27" s="15" t="n">
        <v>98.97</v>
      </c>
    </row>
    <row r="28" spans="1:7">
      <c r="A28" s="4" t="s">
        <v>1018</v>
      </c>
      <c r="C28" s="14" t="n">
        <v>107.61</v>
      </c>
      <c r="E28" s="14" t="n">
        <v>95.81</v>
      </c>
    </row>
  </sheetData>
  <mergeCells count="2">
    <mergeCell ref="A1:A2"/>
    <mergeCell ref="B1:G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7</v>
      </c>
    </row>
    <row r="3" spans="1:2">
      <c r="A3" s="3" t="s">
        <v>227</v>
      </c>
    </row>
    <row r="4" spans="1:2">
      <c r="A4" s="4" t="s">
        <v>226</v>
      </c>
      <c r="B4" s="4" t="s">
        <v>22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4"/>
    <col customWidth="1" max="5" min="5" width="17"/>
    <col customWidth="1" max="6" min="6" width="4"/>
  </cols>
  <sheetData>
    <row r="1" spans="1:6">
      <c r="A1" s="1" t="s">
        <v>1019</v>
      </c>
      <c r="B1" s="2" t="s">
        <v>1</v>
      </c>
    </row>
    <row r="2" spans="1:6">
      <c r="B2" s="2" t="s">
        <v>27</v>
      </c>
      <c r="C2" s="2" t="s">
        <v>28</v>
      </c>
      <c r="E2" s="2" t="s">
        <v>29</v>
      </c>
    </row>
    <row r="3" spans="1:6">
      <c r="A3" s="3" t="s">
        <v>273</v>
      </c>
    </row>
    <row r="4" spans="1:6">
      <c r="A4" s="4" t="s">
        <v>1020</v>
      </c>
      <c r="C4" s="9" t="n">
        <v>0</v>
      </c>
      <c r="E4" s="9" t="n">
        <v>0</v>
      </c>
    </row>
    <row r="5" spans="1:6">
      <c r="A5" s="4" t="s">
        <v>1021</v>
      </c>
      <c r="B5" s="9" t="n">
        <v>0</v>
      </c>
      <c r="C5" s="6" t="n">
        <v>88.3</v>
      </c>
      <c r="E5" s="6" t="n">
        <v>88.09999999999999</v>
      </c>
    </row>
    <row r="6" spans="1:6">
      <c r="A6" s="4" t="s">
        <v>1022</v>
      </c>
      <c r="B6" s="4" t="s">
        <v>557</v>
      </c>
      <c r="C6" s="4" t="s">
        <v>1023</v>
      </c>
      <c r="E6" s="4" t="s">
        <v>1024</v>
      </c>
    </row>
    <row r="7" spans="1:6">
      <c r="A7" s="4" t="s">
        <v>1025</v>
      </c>
      <c r="B7" s="4" t="s">
        <v>1026</v>
      </c>
      <c r="C7" s="4" t="s">
        <v>1027</v>
      </c>
      <c r="E7" s="4" t="s">
        <v>1028</v>
      </c>
    </row>
    <row r="8" spans="1:6">
      <c r="A8" s="4" t="s">
        <v>1029</v>
      </c>
      <c r="B8" s="4" t="s">
        <v>557</v>
      </c>
      <c r="C8" s="4" t="s">
        <v>557</v>
      </c>
      <c r="E8" s="4" t="s">
        <v>557</v>
      </c>
    </row>
    <row r="9" spans="1:6">
      <c r="A9" s="4" t="s">
        <v>1030</v>
      </c>
      <c r="B9" s="9" t="n">
        <v>0</v>
      </c>
      <c r="C9" s="8" t="n">
        <v>2.94</v>
      </c>
      <c r="E9" s="8" t="n">
        <v>2.52</v>
      </c>
    </row>
    <row r="10" spans="1:6">
      <c r="A10" s="4" t="s">
        <v>1031</v>
      </c>
      <c r="B10" s="4" t="s">
        <v>557</v>
      </c>
      <c r="C10" s="4" t="s">
        <v>557</v>
      </c>
      <c r="D10" s="4" t="s">
        <v>53</v>
      </c>
      <c r="E10" s="4" t="s">
        <v>557</v>
      </c>
      <c r="F10" s="4" t="s">
        <v>53</v>
      </c>
    </row>
    <row r="11" spans="1:6"/>
    <row r="12" spans="1:6">
      <c r="A12" s="4" t="s">
        <v>53</v>
      </c>
      <c r="B12" s="4" t="s">
        <v>1032</v>
      </c>
    </row>
  </sheetData>
  <mergeCells count="6">
    <mergeCell ref="A1:A2"/>
    <mergeCell ref="B1:F1"/>
    <mergeCell ref="C2:D2"/>
    <mergeCell ref="E2:F2"/>
    <mergeCell ref="A11:F11"/>
    <mergeCell ref="B12:F1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 customWidth="1" max="6" min="6" width="31"/>
    <col customWidth="1" max="7" min="7" width="31"/>
    <col customWidth="1" max="8" min="8" width="21"/>
    <col customWidth="1" max="9" min="9" width="21"/>
    <col customWidth="1" max="10" min="10" width="21"/>
  </cols>
  <sheetData>
    <row r="1" spans="1:10">
      <c r="A1" s="1" t="s">
        <v>1033</v>
      </c>
      <c r="B1" s="2" t="s">
        <v>1</v>
      </c>
    </row>
    <row r="2" spans="1:10">
      <c r="B2" s="2" t="s">
        <v>983</v>
      </c>
      <c r="C2" s="2" t="s">
        <v>984</v>
      </c>
      <c r="D2" s="2" t="s">
        <v>985</v>
      </c>
      <c r="E2" s="2" t="s">
        <v>986</v>
      </c>
      <c r="F2" s="2" t="s">
        <v>987</v>
      </c>
      <c r="G2" s="2" t="s">
        <v>988</v>
      </c>
      <c r="H2" s="2" t="s">
        <v>481</v>
      </c>
      <c r="I2" s="2" t="s">
        <v>482</v>
      </c>
      <c r="J2" s="2" t="s">
        <v>483</v>
      </c>
    </row>
    <row r="3" spans="1:10">
      <c r="A3" s="4" t="s">
        <v>989</v>
      </c>
    </row>
    <row r="4" spans="1:10">
      <c r="A4" s="3" t="s">
        <v>936</v>
      </c>
    </row>
    <row r="5" spans="1:10">
      <c r="A5" s="4" t="s">
        <v>1034</v>
      </c>
      <c r="C5" s="9" t="n">
        <v>0</v>
      </c>
      <c r="E5" s="8" t="n">
        <v>20.34</v>
      </c>
      <c r="G5" s="8" t="n">
        <v>21.69</v>
      </c>
    </row>
    <row r="6" spans="1:10">
      <c r="A6" s="4" t="s">
        <v>1035</v>
      </c>
      <c r="C6" s="8" t="n">
        <v>132.67</v>
      </c>
      <c r="E6" s="8" t="n">
        <v>98.08</v>
      </c>
      <c r="G6" s="8" t="n">
        <v>91.3</v>
      </c>
    </row>
    <row r="7" spans="1:10">
      <c r="A7" s="4" t="s">
        <v>1036</v>
      </c>
      <c r="C7" s="6" t="n">
        <v>12.5</v>
      </c>
      <c r="E7" s="6" t="n">
        <v>11.5</v>
      </c>
      <c r="G7" s="6" t="n">
        <v>12.9</v>
      </c>
    </row>
    <row r="8" spans="1:10">
      <c r="A8" s="4" t="s">
        <v>1037</v>
      </c>
      <c r="B8" s="4" t="s">
        <v>1038</v>
      </c>
      <c r="C8" s="4" t="s">
        <v>1038</v>
      </c>
      <c r="D8" s="4" t="s">
        <v>1039</v>
      </c>
      <c r="E8" s="4" t="s">
        <v>1039</v>
      </c>
      <c r="F8" s="4" t="s">
        <v>1040</v>
      </c>
      <c r="G8" s="4" t="s">
        <v>1040</v>
      </c>
    </row>
    <row r="9" spans="1:10">
      <c r="A9" s="4" t="s">
        <v>1041</v>
      </c>
      <c r="H9" s="9" t="n">
        <v>21</v>
      </c>
      <c r="I9" s="6" t="n">
        <v>22.3</v>
      </c>
      <c r="J9" s="6" t="n">
        <v>24.3</v>
      </c>
    </row>
    <row r="10" spans="1:10">
      <c r="A10" s="4" t="s">
        <v>1042</v>
      </c>
      <c r="H10" s="6" t="n">
        <v>21.2</v>
      </c>
      <c r="I10" s="6" t="n">
        <v>22.7</v>
      </c>
      <c r="J10" s="6" t="n">
        <v>24.6</v>
      </c>
    </row>
    <row r="11" spans="1:10">
      <c r="A11" s="4" t="s">
        <v>992</v>
      </c>
    </row>
    <row r="12" spans="1:10">
      <c r="A12" s="3" t="s">
        <v>936</v>
      </c>
    </row>
    <row r="13" spans="1:10">
      <c r="A13" s="4" t="s">
        <v>1043</v>
      </c>
      <c r="B13" s="13" t="n">
        <v>0</v>
      </c>
      <c r="D13" s="14" t="n">
        <v>22.69</v>
      </c>
      <c r="F13" s="14" t="n">
        <v>23.56</v>
      </c>
    </row>
    <row r="14" spans="1:10">
      <c r="A14" s="4" t="s">
        <v>1044</v>
      </c>
      <c r="B14" s="14" t="n">
        <v>148.48</v>
      </c>
      <c r="D14" s="14" t="n">
        <v>100.68</v>
      </c>
      <c r="F14" s="14" t="n">
        <v>103.88</v>
      </c>
    </row>
    <row r="15" spans="1:10">
      <c r="A15" s="4" t="s">
        <v>1045</v>
      </c>
      <c r="B15" s="10" t="n">
        <v>4.8</v>
      </c>
      <c r="D15" s="10" t="n">
        <v>4.1</v>
      </c>
      <c r="F15" s="10" t="n">
        <v>6.2</v>
      </c>
    </row>
    <row r="16" spans="1:10">
      <c r="A16" s="4" t="s">
        <v>1037</v>
      </c>
      <c r="B16" s="4" t="s">
        <v>1046</v>
      </c>
      <c r="C16" s="4" t="s">
        <v>1046</v>
      </c>
      <c r="D16" s="4" t="s">
        <v>1047</v>
      </c>
      <c r="E16" s="4" t="s">
        <v>1047</v>
      </c>
      <c r="F16" s="4" t="s">
        <v>1048</v>
      </c>
      <c r="G16" s="4" t="s">
        <v>1048</v>
      </c>
    </row>
    <row r="17" spans="1:10">
      <c r="A17" s="4" t="s">
        <v>1049</v>
      </c>
      <c r="B17" s="10" t="n">
        <v>13.1</v>
      </c>
      <c r="D17" s="10" t="n">
        <v>8.9</v>
      </c>
      <c r="F17" s="10" t="n">
        <v>8.5</v>
      </c>
    </row>
    <row r="18" spans="1:10">
      <c r="A18" s="4" t="s">
        <v>1050</v>
      </c>
      <c r="B18" s="10" t="n">
        <v>13.2</v>
      </c>
      <c r="D18" s="10" t="n">
        <v>8.9</v>
      </c>
      <c r="F18" s="10" t="n">
        <v>8.699999999999999</v>
      </c>
    </row>
  </sheetData>
  <mergeCells count="2">
    <mergeCell ref="A1:A2"/>
    <mergeCell ref="B1:G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7"/>
    <col customWidth="1" max="3" min="3" width="27"/>
    <col customWidth="1" max="4" min="4" width="17"/>
  </cols>
  <sheetData>
    <row r="1" spans="1:4">
      <c r="A1" s="1" t="s">
        <v>1051</v>
      </c>
      <c r="B1" s="2" t="s">
        <v>1052</v>
      </c>
      <c r="C1" s="2" t="s">
        <v>1053</v>
      </c>
      <c r="D1" s="2" t="s">
        <v>1054</v>
      </c>
    </row>
    <row r="2" spans="1:4">
      <c r="A2" s="4" t="s">
        <v>989</v>
      </c>
    </row>
    <row r="3" spans="1:4">
      <c r="A3" s="3" t="s">
        <v>1002</v>
      </c>
    </row>
    <row r="4" spans="1:4">
      <c r="A4" s="4" t="s">
        <v>1055</v>
      </c>
      <c r="B4" s="5" t="n">
        <v>323801</v>
      </c>
      <c r="C4" s="5" t="n">
        <v>323801</v>
      </c>
    </row>
    <row r="5" spans="1:4">
      <c r="A5" s="4" t="s">
        <v>1004</v>
      </c>
      <c r="B5" s="5" t="n">
        <v>0</v>
      </c>
      <c r="C5" s="5" t="n">
        <v>0</v>
      </c>
    </row>
    <row r="6" spans="1:4">
      <c r="A6" s="4" t="s">
        <v>1056</v>
      </c>
      <c r="B6" s="5" t="n">
        <v>-115606</v>
      </c>
      <c r="C6" s="5" t="n">
        <v>-115606</v>
      </c>
    </row>
    <row r="7" spans="1:4">
      <c r="A7" s="4" t="s">
        <v>1006</v>
      </c>
      <c r="B7" s="5" t="n">
        <v>-399</v>
      </c>
      <c r="C7" s="5" t="n">
        <v>-399</v>
      </c>
    </row>
    <row r="8" spans="1:4">
      <c r="A8" s="4" t="s">
        <v>1057</v>
      </c>
      <c r="B8" s="5" t="n">
        <v>0</v>
      </c>
      <c r="C8" s="5" t="n">
        <v>0</v>
      </c>
    </row>
    <row r="9" spans="1:4">
      <c r="A9" s="4" t="s">
        <v>1058</v>
      </c>
      <c r="B9" s="5" t="n">
        <v>207796</v>
      </c>
      <c r="C9" s="5" t="n">
        <v>207796</v>
      </c>
    </row>
    <row r="10" spans="1:4">
      <c r="A10" s="4" t="s">
        <v>1059</v>
      </c>
      <c r="B10" s="5" t="n">
        <v>203866</v>
      </c>
      <c r="C10" s="5" t="n">
        <v>203866</v>
      </c>
      <c r="D10" s="5" t="n">
        <v>203866</v>
      </c>
    </row>
    <row r="11" spans="1:4">
      <c r="A11" s="3" t="s">
        <v>1008</v>
      </c>
    </row>
    <row r="12" spans="1:4">
      <c r="A12" s="4" t="s">
        <v>1060</v>
      </c>
      <c r="B12" s="8" t="n">
        <v>36.61</v>
      </c>
    </row>
    <row r="13" spans="1:4">
      <c r="A13" s="4" t="s">
        <v>1010</v>
      </c>
      <c r="B13" s="5" t="n">
        <v>0</v>
      </c>
    </row>
    <row r="14" spans="1:4">
      <c r="A14" s="4" t="s">
        <v>1061</v>
      </c>
      <c r="B14" s="15" t="n">
        <v>25.11</v>
      </c>
    </row>
    <row r="15" spans="1:4">
      <c r="A15" s="4" t="s">
        <v>1012</v>
      </c>
      <c r="B15" s="15" t="n">
        <v>55.11</v>
      </c>
    </row>
    <row r="16" spans="1:4">
      <c r="A16" s="4" t="s">
        <v>1062</v>
      </c>
      <c r="B16" s="5" t="n">
        <v>0</v>
      </c>
    </row>
    <row r="17" spans="1:4">
      <c r="A17" s="4" t="s">
        <v>1063</v>
      </c>
      <c r="B17" s="15" t="n">
        <v>42.97</v>
      </c>
    </row>
    <row r="18" spans="1:4">
      <c r="A18" s="4" t="s">
        <v>1064</v>
      </c>
      <c r="B18" s="8" t="n">
        <v>42.3</v>
      </c>
      <c r="C18" s="8" t="n">
        <v>42.3</v>
      </c>
    </row>
    <row r="19" spans="1:4">
      <c r="A19" s="4" t="s">
        <v>992</v>
      </c>
    </row>
    <row r="20" spans="1:4">
      <c r="A20" s="3" t="s">
        <v>1002</v>
      </c>
    </row>
    <row r="21" spans="1:4">
      <c r="A21" s="4" t="s">
        <v>1055</v>
      </c>
      <c r="B21" s="5" t="n">
        <v>165597</v>
      </c>
      <c r="C21" s="5" t="n">
        <v>165597</v>
      </c>
    </row>
    <row r="22" spans="1:4">
      <c r="A22" s="4" t="s">
        <v>1004</v>
      </c>
      <c r="B22" s="5" t="n">
        <v>0</v>
      </c>
      <c r="C22" s="5" t="n">
        <v>0</v>
      </c>
    </row>
    <row r="23" spans="1:4">
      <c r="A23" s="4" t="s">
        <v>1056</v>
      </c>
      <c r="B23" s="5" t="n">
        <v>-46938</v>
      </c>
      <c r="C23" s="5" t="n">
        <v>-46938</v>
      </c>
    </row>
    <row r="24" spans="1:4">
      <c r="A24" s="4" t="s">
        <v>1006</v>
      </c>
      <c r="B24" s="5" t="n">
        <v>0</v>
      </c>
      <c r="C24" s="5" t="n">
        <v>0</v>
      </c>
    </row>
    <row r="25" spans="1:4">
      <c r="A25" s="4" t="s">
        <v>1057</v>
      </c>
      <c r="B25" s="5" t="n">
        <v>0</v>
      </c>
      <c r="C25" s="5" t="n">
        <v>0</v>
      </c>
    </row>
    <row r="26" spans="1:4">
      <c r="A26" s="4" t="s">
        <v>1058</v>
      </c>
      <c r="B26" s="5" t="n">
        <v>118659</v>
      </c>
      <c r="C26" s="5" t="n">
        <v>118659</v>
      </c>
    </row>
    <row r="27" spans="1:4">
      <c r="A27" s="4" t="s">
        <v>1059</v>
      </c>
      <c r="B27" s="5" t="n">
        <v>117429</v>
      </c>
      <c r="C27" s="5" t="n">
        <v>117429</v>
      </c>
      <c r="D27" s="5" t="n">
        <v>117429</v>
      </c>
    </row>
    <row r="28" spans="1:4">
      <c r="A28" s="3" t="s">
        <v>1008</v>
      </c>
    </row>
    <row r="29" spans="1:4">
      <c r="A29" s="4" t="s">
        <v>1065</v>
      </c>
      <c r="C29" s="8" t="n">
        <v>58.18</v>
      </c>
    </row>
    <row r="30" spans="1:4">
      <c r="A30" s="4" t="s">
        <v>1015</v>
      </c>
      <c r="C30" s="5" t="n">
        <v>0</v>
      </c>
    </row>
    <row r="31" spans="1:4">
      <c r="A31" s="4" t="s">
        <v>1066</v>
      </c>
      <c r="C31" s="15" t="n">
        <v>47.11</v>
      </c>
    </row>
    <row r="32" spans="1:4">
      <c r="A32" s="4" t="s">
        <v>1017</v>
      </c>
      <c r="C32" s="5" t="n">
        <v>0</v>
      </c>
    </row>
    <row r="33" spans="1:4">
      <c r="A33" s="4" t="s">
        <v>1067</v>
      </c>
      <c r="C33" s="5" t="n">
        <v>0</v>
      </c>
    </row>
    <row r="34" spans="1:4">
      <c r="A34" s="4" t="s">
        <v>1068</v>
      </c>
      <c r="C34" s="8" t="n">
        <v>62.56</v>
      </c>
    </row>
    <row r="35" spans="1:4">
      <c r="A35" s="4" t="s">
        <v>1069</v>
      </c>
      <c r="D35" s="14" t="n">
        <v>62.29</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1070</v>
      </c>
      <c r="B1" s="2" t="s">
        <v>1052</v>
      </c>
      <c r="C1" s="2" t="s">
        <v>1054</v>
      </c>
    </row>
    <row r="2" spans="1:3">
      <c r="A2" s="4" t="s">
        <v>989</v>
      </c>
    </row>
    <row r="3" spans="1:3">
      <c r="A3" s="3" t="s">
        <v>1071</v>
      </c>
    </row>
    <row r="4" spans="1:3">
      <c r="A4" s="4" t="s">
        <v>1072</v>
      </c>
      <c r="B4" s="5" t="n">
        <v>207796</v>
      </c>
      <c r="C4" s="5" t="n">
        <v>207796</v>
      </c>
    </row>
    <row r="5" spans="1:3">
      <c r="A5" s="4" t="s">
        <v>1073</v>
      </c>
      <c r="B5" s="4" t="s">
        <v>1074</v>
      </c>
      <c r="C5" s="4" t="s">
        <v>1074</v>
      </c>
    </row>
    <row r="6" spans="1:3">
      <c r="A6" s="4" t="s">
        <v>1075</v>
      </c>
    </row>
    <row r="7" spans="1:3">
      <c r="A7" s="3" t="s">
        <v>1071</v>
      </c>
    </row>
    <row r="8" spans="1:3">
      <c r="A8" s="4" t="s">
        <v>1072</v>
      </c>
      <c r="B8" s="5" t="n">
        <v>118659</v>
      </c>
      <c r="C8" s="5" t="n">
        <v>118659</v>
      </c>
    </row>
    <row r="9" spans="1:3">
      <c r="A9" s="4" t="s">
        <v>1073</v>
      </c>
      <c r="B9" s="4" t="s">
        <v>1076</v>
      </c>
      <c r="C9" s="4" t="s">
        <v>1076</v>
      </c>
    </row>
    <row r="10" spans="1:3">
      <c r="A10" s="4" t="s">
        <v>1077</v>
      </c>
    </row>
    <row r="11" spans="1:3">
      <c r="A11" s="3" t="s">
        <v>1071</v>
      </c>
    </row>
    <row r="12" spans="1:3">
      <c r="A12" s="4" t="s">
        <v>1078</v>
      </c>
      <c r="B12" s="9" t="n">
        <v>0</v>
      </c>
    </row>
    <row r="13" spans="1:3">
      <c r="A13" s="4" t="s">
        <v>1079</v>
      </c>
      <c r="B13" s="9" t="n">
        <v>10</v>
      </c>
    </row>
    <row r="14" spans="1:3">
      <c r="A14" s="4" t="s">
        <v>1072</v>
      </c>
      <c r="B14" s="5" t="n">
        <v>0</v>
      </c>
      <c r="C14" s="5" t="n">
        <v>0</v>
      </c>
    </row>
    <row r="15" spans="1:3">
      <c r="A15" s="4" t="s">
        <v>1080</v>
      </c>
    </row>
    <row r="16" spans="1:3">
      <c r="A16" s="3" t="s">
        <v>1071</v>
      </c>
    </row>
    <row r="17" spans="1:3">
      <c r="A17" s="4" t="s">
        <v>1081</v>
      </c>
      <c r="C17" s="13" t="n">
        <v>0</v>
      </c>
    </row>
    <row r="18" spans="1:3">
      <c r="A18" s="4" t="s">
        <v>1082</v>
      </c>
      <c r="C18" s="13" t="n">
        <v>10</v>
      </c>
    </row>
    <row r="19" spans="1:3">
      <c r="A19" s="4" t="s">
        <v>1072</v>
      </c>
      <c r="B19" s="5" t="n">
        <v>0</v>
      </c>
      <c r="C19" s="5" t="n">
        <v>0</v>
      </c>
    </row>
    <row r="20" spans="1:3">
      <c r="A20" s="4" t="s">
        <v>1083</v>
      </c>
    </row>
    <row r="21" spans="1:3">
      <c r="A21" s="3" t="s">
        <v>1071</v>
      </c>
    </row>
    <row r="22" spans="1:3">
      <c r="A22" s="4" t="s">
        <v>1078</v>
      </c>
      <c r="B22" s="9" t="n">
        <v>10</v>
      </c>
    </row>
    <row r="23" spans="1:3">
      <c r="A23" s="4" t="s">
        <v>1079</v>
      </c>
      <c r="B23" s="9" t="n">
        <v>15</v>
      </c>
    </row>
    <row r="24" spans="1:3">
      <c r="A24" s="4" t="s">
        <v>1072</v>
      </c>
      <c r="B24" s="5" t="n">
        <v>76282</v>
      </c>
      <c r="C24" s="5" t="n">
        <v>76282</v>
      </c>
    </row>
    <row r="25" spans="1:3">
      <c r="A25" s="4" t="s">
        <v>1073</v>
      </c>
      <c r="B25" s="4" t="s">
        <v>1084</v>
      </c>
      <c r="C25" s="4" t="s">
        <v>1084</v>
      </c>
    </row>
    <row r="26" spans="1:3">
      <c r="A26" s="4" t="s">
        <v>1085</v>
      </c>
    </row>
    <row r="27" spans="1:3">
      <c r="A27" s="3" t="s">
        <v>1071</v>
      </c>
    </row>
    <row r="28" spans="1:3">
      <c r="A28" s="4" t="s">
        <v>1081</v>
      </c>
      <c r="C28" s="13" t="n">
        <v>10</v>
      </c>
    </row>
    <row r="29" spans="1:3">
      <c r="A29" s="4" t="s">
        <v>1082</v>
      </c>
      <c r="C29" s="13" t="n">
        <v>15</v>
      </c>
    </row>
    <row r="30" spans="1:3">
      <c r="A30" s="4" t="s">
        <v>1072</v>
      </c>
      <c r="B30" s="5" t="n">
        <v>0</v>
      </c>
      <c r="C30" s="5" t="n">
        <v>0</v>
      </c>
    </row>
    <row r="31" spans="1:3">
      <c r="A31" s="4" t="s">
        <v>1086</v>
      </c>
    </row>
    <row r="32" spans="1:3">
      <c r="A32" s="3" t="s">
        <v>1071</v>
      </c>
    </row>
    <row r="33" spans="1:3">
      <c r="A33" s="4" t="s">
        <v>1078</v>
      </c>
      <c r="B33" s="9" t="n">
        <v>15</v>
      </c>
    </row>
    <row r="34" spans="1:3">
      <c r="A34" s="4" t="s">
        <v>1079</v>
      </c>
      <c r="B34" s="9" t="n">
        <v>20</v>
      </c>
    </row>
    <row r="35" spans="1:3">
      <c r="A35" s="4" t="s">
        <v>1072</v>
      </c>
      <c r="B35" s="5" t="n">
        <v>10526</v>
      </c>
      <c r="C35" s="5" t="n">
        <v>10526</v>
      </c>
    </row>
    <row r="36" spans="1:3">
      <c r="A36" s="4" t="s">
        <v>1073</v>
      </c>
      <c r="B36" s="4" t="s">
        <v>1087</v>
      </c>
      <c r="C36" s="4" t="s">
        <v>1087</v>
      </c>
    </row>
    <row r="37" spans="1:3">
      <c r="A37" s="4" t="s">
        <v>1088</v>
      </c>
    </row>
    <row r="38" spans="1:3">
      <c r="A38" s="3" t="s">
        <v>1071</v>
      </c>
    </row>
    <row r="39" spans="1:3">
      <c r="A39" s="4" t="s">
        <v>1081</v>
      </c>
      <c r="C39" s="13" t="n">
        <v>15</v>
      </c>
    </row>
    <row r="40" spans="1:3">
      <c r="A40" s="4" t="s">
        <v>1082</v>
      </c>
      <c r="C40" s="13" t="n">
        <v>20</v>
      </c>
    </row>
    <row r="41" spans="1:3">
      <c r="A41" s="4" t="s">
        <v>1072</v>
      </c>
      <c r="B41" s="5" t="n">
        <v>3611</v>
      </c>
      <c r="C41" s="5" t="n">
        <v>3611</v>
      </c>
    </row>
    <row r="42" spans="1:3">
      <c r="A42" s="4" t="s">
        <v>1073</v>
      </c>
      <c r="B42" s="4" t="s">
        <v>1089</v>
      </c>
      <c r="C42" s="4" t="s">
        <v>1089</v>
      </c>
    </row>
    <row r="43" spans="1:3">
      <c r="A43" s="4" t="s">
        <v>1090</v>
      </c>
    </row>
    <row r="44" spans="1:3">
      <c r="A44" s="3" t="s">
        <v>1071</v>
      </c>
    </row>
    <row r="45" spans="1:3">
      <c r="A45" s="4" t="s">
        <v>1078</v>
      </c>
      <c r="B45" s="9" t="n">
        <v>20</v>
      </c>
    </row>
    <row r="46" spans="1:3">
      <c r="A46" s="4" t="s">
        <v>1079</v>
      </c>
      <c r="B46" s="9" t="n">
        <v>25</v>
      </c>
    </row>
    <row r="47" spans="1:3">
      <c r="A47" s="4" t="s">
        <v>1072</v>
      </c>
      <c r="B47" s="5" t="n">
        <v>13582</v>
      </c>
      <c r="C47" s="5" t="n">
        <v>13582</v>
      </c>
    </row>
    <row r="48" spans="1:3">
      <c r="A48" s="4" t="s">
        <v>1073</v>
      </c>
      <c r="B48" s="4" t="s">
        <v>1091</v>
      </c>
      <c r="C48" s="4" t="s">
        <v>1091</v>
      </c>
    </row>
    <row r="49" spans="1:3">
      <c r="A49" s="4" t="s">
        <v>1092</v>
      </c>
    </row>
    <row r="50" spans="1:3">
      <c r="A50" s="3" t="s">
        <v>1071</v>
      </c>
    </row>
    <row r="51" spans="1:3">
      <c r="A51" s="4" t="s">
        <v>1081</v>
      </c>
      <c r="C51" s="13" t="n">
        <v>20</v>
      </c>
    </row>
    <row r="52" spans="1:3">
      <c r="A52" s="4" t="s">
        <v>1082</v>
      </c>
      <c r="C52" s="13" t="n">
        <v>25</v>
      </c>
    </row>
    <row r="53" spans="1:3">
      <c r="A53" s="4" t="s">
        <v>1072</v>
      </c>
      <c r="B53" s="5" t="n">
        <v>32213</v>
      </c>
      <c r="C53" s="5" t="n">
        <v>32213</v>
      </c>
    </row>
    <row r="54" spans="1:3">
      <c r="A54" s="4" t="s">
        <v>1073</v>
      </c>
      <c r="B54" s="4" t="s">
        <v>1093</v>
      </c>
      <c r="C54" s="4" t="s">
        <v>1093</v>
      </c>
    </row>
    <row r="55" spans="1:3">
      <c r="A55" s="4" t="s">
        <v>1094</v>
      </c>
    </row>
    <row r="56" spans="1:3">
      <c r="A56" s="3" t="s">
        <v>1071</v>
      </c>
    </row>
    <row r="57" spans="1:3">
      <c r="A57" s="4" t="s">
        <v>1078</v>
      </c>
      <c r="B57" s="9" t="n">
        <v>25</v>
      </c>
    </row>
    <row r="58" spans="1:3">
      <c r="A58" s="4" t="s">
        <v>1079</v>
      </c>
      <c r="B58" s="9" t="n">
        <v>40</v>
      </c>
    </row>
    <row r="59" spans="1:3">
      <c r="A59" s="4" t="s">
        <v>1072</v>
      </c>
      <c r="B59" s="5" t="n">
        <v>10900</v>
      </c>
      <c r="C59" s="5" t="n">
        <v>10900</v>
      </c>
    </row>
    <row r="60" spans="1:3">
      <c r="A60" s="4" t="s">
        <v>1073</v>
      </c>
      <c r="B60" s="4" t="s">
        <v>1095</v>
      </c>
      <c r="C60" s="4" t="s">
        <v>1095</v>
      </c>
    </row>
    <row r="61" spans="1:3">
      <c r="A61" s="4" t="s">
        <v>1096</v>
      </c>
    </row>
    <row r="62" spans="1:3">
      <c r="A62" s="3" t="s">
        <v>1071</v>
      </c>
    </row>
    <row r="63" spans="1:3">
      <c r="A63" s="4" t="s">
        <v>1081</v>
      </c>
      <c r="C63" s="13" t="n">
        <v>25</v>
      </c>
    </row>
    <row r="64" spans="1:3">
      <c r="A64" s="4" t="s">
        <v>1082</v>
      </c>
      <c r="C64" s="13" t="n">
        <v>40</v>
      </c>
    </row>
    <row r="65" spans="1:3">
      <c r="A65" s="4" t="s">
        <v>1072</v>
      </c>
      <c r="B65" s="5" t="n">
        <v>13839</v>
      </c>
      <c r="C65" s="5" t="n">
        <v>13839</v>
      </c>
    </row>
    <row r="66" spans="1:3">
      <c r="A66" s="4" t="s">
        <v>1073</v>
      </c>
      <c r="B66" s="4" t="s">
        <v>1097</v>
      </c>
      <c r="C66" s="4" t="s">
        <v>1097</v>
      </c>
    </row>
    <row r="67" spans="1:3">
      <c r="A67" s="4" t="s">
        <v>1098</v>
      </c>
    </row>
    <row r="68" spans="1:3">
      <c r="A68" s="3" t="s">
        <v>1071</v>
      </c>
    </row>
    <row r="69" spans="1:3">
      <c r="A69" s="4" t="s">
        <v>1078</v>
      </c>
      <c r="B69" s="9" t="n">
        <v>40</v>
      </c>
    </row>
    <row r="70" spans="1:3">
      <c r="A70" s="4" t="s">
        <v>1079</v>
      </c>
      <c r="B70" s="9" t="n">
        <v>50</v>
      </c>
    </row>
    <row r="71" spans="1:3">
      <c r="A71" s="4" t="s">
        <v>1072</v>
      </c>
      <c r="B71" s="5" t="n">
        <v>12472</v>
      </c>
      <c r="C71" s="5" t="n">
        <v>12472</v>
      </c>
    </row>
    <row r="72" spans="1:3">
      <c r="A72" s="4" t="s">
        <v>1073</v>
      </c>
      <c r="B72" s="4" t="s">
        <v>1099</v>
      </c>
      <c r="C72" s="4" t="s">
        <v>1099</v>
      </c>
    </row>
    <row r="73" spans="1:3">
      <c r="A73" s="4" t="s">
        <v>1100</v>
      </c>
    </row>
    <row r="74" spans="1:3">
      <c r="A74" s="3" t="s">
        <v>1071</v>
      </c>
    </row>
    <row r="75" spans="1:3">
      <c r="A75" s="4" t="s">
        <v>1081</v>
      </c>
      <c r="C75" s="13" t="n">
        <v>40</v>
      </c>
    </row>
    <row r="76" spans="1:3">
      <c r="A76" s="4" t="s">
        <v>1082</v>
      </c>
      <c r="C76" s="13" t="n">
        <v>50</v>
      </c>
    </row>
    <row r="77" spans="1:3">
      <c r="A77" s="4" t="s">
        <v>1072</v>
      </c>
      <c r="B77" s="5" t="n">
        <v>959</v>
      </c>
      <c r="C77" s="5" t="n">
        <v>959</v>
      </c>
    </row>
    <row r="78" spans="1:3">
      <c r="A78" s="4" t="s">
        <v>1073</v>
      </c>
      <c r="B78" s="4" t="s">
        <v>1101</v>
      </c>
      <c r="C78" s="4" t="s">
        <v>1101</v>
      </c>
    </row>
    <row r="79" spans="1:3">
      <c r="A79" s="4" t="s">
        <v>1102</v>
      </c>
    </row>
    <row r="80" spans="1:3">
      <c r="A80" s="3" t="s">
        <v>1071</v>
      </c>
    </row>
    <row r="81" spans="1:3">
      <c r="A81" s="4" t="s">
        <v>1078</v>
      </c>
      <c r="B81" s="9" t="n">
        <v>50</v>
      </c>
    </row>
    <row r="82" spans="1:3">
      <c r="A82" s="4" t="s">
        <v>1079</v>
      </c>
      <c r="B82" s="9" t="n">
        <v>60</v>
      </c>
    </row>
    <row r="83" spans="1:3">
      <c r="A83" s="4" t="s">
        <v>1072</v>
      </c>
      <c r="B83" s="5" t="n">
        <v>9077</v>
      </c>
      <c r="C83" s="5" t="n">
        <v>9077</v>
      </c>
    </row>
    <row r="84" spans="1:3">
      <c r="A84" s="4" t="s">
        <v>1073</v>
      </c>
      <c r="B84" s="4" t="s">
        <v>1103</v>
      </c>
      <c r="C84" s="4" t="s">
        <v>1103</v>
      </c>
    </row>
    <row r="85" spans="1:3">
      <c r="A85" s="4" t="s">
        <v>1104</v>
      </c>
    </row>
    <row r="86" spans="1:3">
      <c r="A86" s="3" t="s">
        <v>1071</v>
      </c>
    </row>
    <row r="87" spans="1:3">
      <c r="A87" s="4" t="s">
        <v>1081</v>
      </c>
      <c r="C87" s="13" t="n">
        <v>50</v>
      </c>
    </row>
    <row r="88" spans="1:3">
      <c r="A88" s="4" t="s">
        <v>1082</v>
      </c>
      <c r="C88" s="13" t="n">
        <v>60</v>
      </c>
    </row>
    <row r="89" spans="1:3">
      <c r="A89" s="4" t="s">
        <v>1072</v>
      </c>
      <c r="B89" s="5" t="n">
        <v>3979</v>
      </c>
      <c r="C89" s="5" t="n">
        <v>3979</v>
      </c>
    </row>
    <row r="90" spans="1:3">
      <c r="A90" s="4" t="s">
        <v>1073</v>
      </c>
      <c r="B90" s="4" t="s">
        <v>1105</v>
      </c>
      <c r="C90" s="4" t="s">
        <v>1105</v>
      </c>
    </row>
    <row r="91" spans="1:3">
      <c r="A91" s="4" t="s">
        <v>1106</v>
      </c>
    </row>
    <row r="92" spans="1:3">
      <c r="A92" s="3" t="s">
        <v>1071</v>
      </c>
    </row>
    <row r="93" spans="1:3">
      <c r="A93" s="4" t="s">
        <v>1078</v>
      </c>
      <c r="B93" s="9" t="n">
        <v>60</v>
      </c>
    </row>
    <row r="94" spans="1:3">
      <c r="A94" s="4" t="s">
        <v>1079</v>
      </c>
      <c r="B94" s="9" t="n">
        <v>70</v>
      </c>
    </row>
    <row r="95" spans="1:3">
      <c r="A95" s="4" t="s">
        <v>1072</v>
      </c>
      <c r="B95" s="5" t="n">
        <v>19436</v>
      </c>
      <c r="C95" s="5" t="n">
        <v>19436</v>
      </c>
    </row>
    <row r="96" spans="1:3">
      <c r="A96" s="4" t="s">
        <v>1073</v>
      </c>
      <c r="B96" s="4" t="s">
        <v>1107</v>
      </c>
      <c r="C96" s="4" t="s">
        <v>1107</v>
      </c>
    </row>
    <row r="97" spans="1:3">
      <c r="A97" s="4" t="s">
        <v>1108</v>
      </c>
    </row>
    <row r="98" spans="1:3">
      <c r="A98" s="3" t="s">
        <v>1071</v>
      </c>
    </row>
    <row r="99" spans="1:3">
      <c r="A99" s="4" t="s">
        <v>1081</v>
      </c>
      <c r="C99" s="13" t="n">
        <v>60</v>
      </c>
    </row>
    <row r="100" spans="1:3">
      <c r="A100" s="4" t="s">
        <v>1082</v>
      </c>
      <c r="C100" s="13" t="n">
        <v>70</v>
      </c>
    </row>
    <row r="101" spans="1:3">
      <c r="A101" s="4" t="s">
        <v>1072</v>
      </c>
      <c r="B101" s="5" t="n">
        <v>729</v>
      </c>
      <c r="C101" s="5" t="n">
        <v>729</v>
      </c>
    </row>
    <row r="102" spans="1:3">
      <c r="A102" s="4" t="s">
        <v>1073</v>
      </c>
      <c r="B102" s="4" t="s">
        <v>1109</v>
      </c>
      <c r="C102" s="4" t="s">
        <v>1109</v>
      </c>
    </row>
    <row r="103" spans="1:3">
      <c r="A103" s="4" t="s">
        <v>1110</v>
      </c>
    </row>
    <row r="104" spans="1:3">
      <c r="A104" s="3" t="s">
        <v>1071</v>
      </c>
    </row>
    <row r="105" spans="1:3">
      <c r="A105" s="4" t="s">
        <v>1078</v>
      </c>
      <c r="B105" s="9" t="n">
        <v>70</v>
      </c>
    </row>
    <row r="106" spans="1:3">
      <c r="A106" s="4" t="s">
        <v>1079</v>
      </c>
      <c r="B106" s="9" t="n">
        <v>80</v>
      </c>
    </row>
    <row r="107" spans="1:3">
      <c r="A107" s="4" t="s">
        <v>1072</v>
      </c>
      <c r="B107" s="5" t="n">
        <v>18376</v>
      </c>
      <c r="C107" s="5" t="n">
        <v>18376</v>
      </c>
    </row>
    <row r="108" spans="1:3">
      <c r="A108" s="4" t="s">
        <v>1073</v>
      </c>
      <c r="B108" s="4" t="s">
        <v>1111</v>
      </c>
      <c r="C108" s="4" t="s">
        <v>1111</v>
      </c>
    </row>
    <row r="109" spans="1:3">
      <c r="A109" s="4" t="s">
        <v>1112</v>
      </c>
    </row>
    <row r="110" spans="1:3">
      <c r="A110" s="3" t="s">
        <v>1071</v>
      </c>
    </row>
    <row r="111" spans="1:3">
      <c r="A111" s="4" t="s">
        <v>1081</v>
      </c>
      <c r="C111" s="13" t="n">
        <v>70</v>
      </c>
    </row>
    <row r="112" spans="1:3">
      <c r="A112" s="4" t="s">
        <v>1082</v>
      </c>
      <c r="C112" s="13" t="n">
        <v>80</v>
      </c>
    </row>
    <row r="113" spans="1:3">
      <c r="A113" s="4" t="s">
        <v>1072</v>
      </c>
      <c r="B113" s="5" t="n">
        <v>1603</v>
      </c>
      <c r="C113" s="5" t="n">
        <v>1603</v>
      </c>
    </row>
    <row r="114" spans="1:3">
      <c r="A114" s="4" t="s">
        <v>1073</v>
      </c>
      <c r="B114" s="4" t="s">
        <v>1113</v>
      </c>
      <c r="C114" s="4" t="s">
        <v>1113</v>
      </c>
    </row>
    <row r="115" spans="1:3">
      <c r="A115" s="4" t="s">
        <v>1114</v>
      </c>
    </row>
    <row r="116" spans="1:3">
      <c r="A116" s="3" t="s">
        <v>1071</v>
      </c>
    </row>
    <row r="117" spans="1:3">
      <c r="A117" s="4" t="s">
        <v>1078</v>
      </c>
      <c r="B117" s="9" t="n">
        <v>80</v>
      </c>
    </row>
    <row r="118" spans="1:3">
      <c r="A118" s="4" t="s">
        <v>1079</v>
      </c>
      <c r="B118" s="9" t="n">
        <v>90</v>
      </c>
    </row>
    <row r="119" spans="1:3">
      <c r="A119" s="4" t="s">
        <v>1072</v>
      </c>
      <c r="B119" s="5" t="n">
        <v>18505</v>
      </c>
      <c r="C119" s="5" t="n">
        <v>18505</v>
      </c>
    </row>
    <row r="120" spans="1:3">
      <c r="A120" s="4" t="s">
        <v>1073</v>
      </c>
      <c r="B120" s="4" t="s">
        <v>1115</v>
      </c>
      <c r="C120" s="4" t="s">
        <v>1115</v>
      </c>
    </row>
    <row r="121" spans="1:3">
      <c r="A121" s="4" t="s">
        <v>1116</v>
      </c>
    </row>
    <row r="122" spans="1:3">
      <c r="A122" s="3" t="s">
        <v>1071</v>
      </c>
    </row>
    <row r="123" spans="1:3">
      <c r="A123" s="4" t="s">
        <v>1081</v>
      </c>
      <c r="C123" s="13" t="n">
        <v>80</v>
      </c>
    </row>
    <row r="124" spans="1:3">
      <c r="A124" s="4" t="s">
        <v>1082</v>
      </c>
      <c r="C124" s="13" t="n">
        <v>90</v>
      </c>
    </row>
    <row r="125" spans="1:3">
      <c r="A125" s="4" t="s">
        <v>1072</v>
      </c>
      <c r="B125" s="5" t="n">
        <v>17616</v>
      </c>
      <c r="C125" s="5" t="n">
        <v>17616</v>
      </c>
    </row>
    <row r="126" spans="1:3">
      <c r="A126" s="4" t="s">
        <v>1073</v>
      </c>
      <c r="B126" s="4" t="s">
        <v>1117</v>
      </c>
      <c r="C126" s="4" t="s">
        <v>1117</v>
      </c>
    </row>
    <row r="127" spans="1:3">
      <c r="A127" s="4" t="s">
        <v>1118</v>
      </c>
    </row>
    <row r="128" spans="1:3">
      <c r="A128" s="3" t="s">
        <v>1071</v>
      </c>
    </row>
    <row r="129" spans="1:3">
      <c r="A129" s="4" t="s">
        <v>1078</v>
      </c>
      <c r="B129" s="9" t="n">
        <v>90</v>
      </c>
    </row>
    <row r="130" spans="1:3">
      <c r="A130" s="4" t="s">
        <v>1079</v>
      </c>
      <c r="B130" s="9" t="n">
        <v>100</v>
      </c>
    </row>
    <row r="131" spans="1:3">
      <c r="A131" s="4" t="s">
        <v>1072</v>
      </c>
      <c r="B131" s="5" t="n">
        <v>11871</v>
      </c>
      <c r="C131" s="5" t="n">
        <v>11871</v>
      </c>
    </row>
    <row r="132" spans="1:3">
      <c r="A132" s="4" t="s">
        <v>1073</v>
      </c>
      <c r="B132" s="4" t="s">
        <v>1119</v>
      </c>
      <c r="C132" s="4" t="s">
        <v>1119</v>
      </c>
    </row>
    <row r="133" spans="1:3">
      <c r="A133" s="4" t="s">
        <v>1120</v>
      </c>
    </row>
    <row r="134" spans="1:3">
      <c r="A134" s="3" t="s">
        <v>1071</v>
      </c>
    </row>
    <row r="135" spans="1:3">
      <c r="A135" s="4" t="s">
        <v>1081</v>
      </c>
      <c r="C135" s="13" t="n">
        <v>90</v>
      </c>
    </row>
    <row r="136" spans="1:3">
      <c r="A136" s="4" t="s">
        <v>1082</v>
      </c>
      <c r="C136" s="13" t="n">
        <v>100</v>
      </c>
    </row>
    <row r="137" spans="1:3">
      <c r="A137" s="4" t="s">
        <v>1072</v>
      </c>
      <c r="B137" s="5" t="n">
        <v>35402</v>
      </c>
      <c r="C137" s="5" t="n">
        <v>35402</v>
      </c>
    </row>
    <row r="138" spans="1:3">
      <c r="A138" s="4" t="s">
        <v>1073</v>
      </c>
      <c r="B138" s="4" t="s">
        <v>1121</v>
      </c>
      <c r="C138" s="4" t="s">
        <v>1121</v>
      </c>
    </row>
    <row r="139" spans="1:3">
      <c r="A139" s="4" t="s">
        <v>1122</v>
      </c>
    </row>
    <row r="140" spans="1:3">
      <c r="A140" s="3" t="s">
        <v>1071</v>
      </c>
    </row>
    <row r="141" spans="1:3">
      <c r="A141" s="4" t="s">
        <v>1078</v>
      </c>
      <c r="B141" s="9" t="n">
        <v>100</v>
      </c>
    </row>
    <row r="142" spans="1:3">
      <c r="A142" s="4" t="s">
        <v>1079</v>
      </c>
      <c r="B142" s="9" t="n">
        <v>110</v>
      </c>
    </row>
    <row r="143" spans="1:3">
      <c r="A143" s="4" t="s">
        <v>1072</v>
      </c>
      <c r="B143" s="5" t="n">
        <v>6769</v>
      </c>
      <c r="C143" s="5" t="n">
        <v>6769</v>
      </c>
    </row>
    <row r="144" spans="1:3">
      <c r="A144" s="4" t="s">
        <v>1073</v>
      </c>
      <c r="B144" s="4" t="s">
        <v>1123</v>
      </c>
      <c r="C144" s="4" t="s">
        <v>1123</v>
      </c>
    </row>
    <row r="145" spans="1:3">
      <c r="A145" s="4" t="s">
        <v>1124</v>
      </c>
    </row>
    <row r="146" spans="1:3">
      <c r="A146" s="3" t="s">
        <v>1071</v>
      </c>
    </row>
    <row r="147" spans="1:3">
      <c r="A147" s="4" t="s">
        <v>1081</v>
      </c>
      <c r="C147" s="13" t="n">
        <v>100</v>
      </c>
    </row>
    <row r="148" spans="1:3">
      <c r="A148" s="4" t="s">
        <v>1082</v>
      </c>
      <c r="C148" s="13" t="n">
        <v>110</v>
      </c>
    </row>
    <row r="149" spans="1:3">
      <c r="A149" s="4" t="s">
        <v>1072</v>
      </c>
      <c r="B149" s="5" t="n">
        <v>8708</v>
      </c>
      <c r="C149" s="5" t="n">
        <v>8708</v>
      </c>
    </row>
    <row r="150" spans="1:3">
      <c r="A150" s="4" t="s">
        <v>1073</v>
      </c>
      <c r="B150" s="4" t="s">
        <v>1125</v>
      </c>
      <c r="C150" s="4" t="s">
        <v>1125</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126</v>
      </c>
      <c r="B1" s="2" t="s">
        <v>1</v>
      </c>
    </row>
    <row r="2" spans="1:4">
      <c r="B2" s="2" t="s">
        <v>27</v>
      </c>
      <c r="C2" s="2" t="s">
        <v>28</v>
      </c>
      <c r="D2" s="2" t="s">
        <v>29</v>
      </c>
    </row>
    <row r="3" spans="1:4">
      <c r="A3" s="3" t="s">
        <v>273</v>
      </c>
    </row>
    <row r="4" spans="1:4">
      <c r="A4" s="4" t="s">
        <v>1127</v>
      </c>
      <c r="B4" s="6" t="n">
        <v>62.4</v>
      </c>
      <c r="C4" s="6" t="n">
        <v>54.9</v>
      </c>
      <c r="D4" s="6" t="n">
        <v>50.8</v>
      </c>
    </row>
    <row r="5" spans="1:4">
      <c r="A5" s="4" t="s">
        <v>1128</v>
      </c>
      <c r="B5" s="7" t="n">
        <v>38.4</v>
      </c>
      <c r="C5" s="7" t="n">
        <v>30.8</v>
      </c>
      <c r="D5" s="7" t="n">
        <v>28.9</v>
      </c>
    </row>
    <row r="6" spans="1:4">
      <c r="A6" s="4" t="s">
        <v>1129</v>
      </c>
      <c r="B6" s="6" t="n">
        <v>100.8</v>
      </c>
      <c r="C6" s="6" t="n">
        <v>85.7</v>
      </c>
      <c r="D6" s="6" t="n">
        <v>79.7</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0</v>
      </c>
      <c r="B1" s="2" t="s">
        <v>1</v>
      </c>
    </row>
    <row r="2" spans="1:4">
      <c r="B2" s="2" t="s">
        <v>27</v>
      </c>
      <c r="C2" s="2" t="s">
        <v>28</v>
      </c>
      <c r="D2" s="2" t="s">
        <v>29</v>
      </c>
    </row>
    <row r="3" spans="1:4">
      <c r="A3" s="3" t="s">
        <v>270</v>
      </c>
    </row>
    <row r="4" spans="1:4">
      <c r="A4" s="4" t="s">
        <v>1131</v>
      </c>
      <c r="B4" s="9" t="n">
        <v>0</v>
      </c>
      <c r="C4" s="6" t="n">
        <v>8.4</v>
      </c>
      <c r="D4" s="6" t="n">
        <v>0.1</v>
      </c>
    </row>
    <row r="5" spans="1:4">
      <c r="A5" s="4" t="s">
        <v>1132</v>
      </c>
      <c r="B5" s="4" t="s">
        <v>1133</v>
      </c>
      <c r="C5" s="4" t="s">
        <v>1133</v>
      </c>
      <c r="D5" s="4" t="s">
        <v>1133</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47"/>
    <col customWidth="1" max="3" min="3" width="16"/>
    <col customWidth="1" max="4" min="4" width="14"/>
    <col customWidth="1" max="5" min="5" width="14"/>
    <col customWidth="1" max="6" min="6" width="14"/>
  </cols>
  <sheetData>
    <row r="1" spans="1:6">
      <c r="A1" s="1" t="s">
        <v>1134</v>
      </c>
      <c r="C1" s="2" t="s">
        <v>1</v>
      </c>
    </row>
    <row r="2" spans="1:6">
      <c r="C2" s="2" t="s">
        <v>27</v>
      </c>
      <c r="D2" s="2" t="s">
        <v>28</v>
      </c>
      <c r="E2" s="2" t="s">
        <v>29</v>
      </c>
      <c r="F2" s="2" t="s">
        <v>934</v>
      </c>
    </row>
    <row r="3" spans="1:6">
      <c r="A3" s="3" t="s">
        <v>1135</v>
      </c>
    </row>
    <row r="4" spans="1:6">
      <c r="A4" s="4" t="s">
        <v>1136</v>
      </c>
      <c r="C4" s="6" t="n">
        <v>10.1</v>
      </c>
    </row>
    <row r="5" spans="1:6">
      <c r="A5" s="4" t="s">
        <v>1137</v>
      </c>
      <c r="B5" s="4" t="s">
        <v>53</v>
      </c>
      <c r="C5" s="4" t="s">
        <v>1138</v>
      </c>
      <c r="D5" s="4" t="s">
        <v>1138</v>
      </c>
      <c r="E5" s="4" t="s">
        <v>1138</v>
      </c>
    </row>
    <row r="6" spans="1:6">
      <c r="A6" s="4" t="s">
        <v>1139</v>
      </c>
      <c r="C6" s="4" t="s">
        <v>561</v>
      </c>
    </row>
    <row r="7" spans="1:6">
      <c r="A7" s="4" t="s">
        <v>1140</v>
      </c>
      <c r="C7" s="6" t="n">
        <v>-40.9</v>
      </c>
      <c r="D7" s="6" t="n">
        <v>6.6</v>
      </c>
      <c r="E7" s="9" t="n">
        <v>-6</v>
      </c>
    </row>
    <row r="8" spans="1:6">
      <c r="A8" s="4" t="s">
        <v>1141</v>
      </c>
      <c r="B8" s="4" t="s">
        <v>53</v>
      </c>
      <c r="C8" s="4" t="s">
        <v>1142</v>
      </c>
      <c r="D8" s="4" t="s">
        <v>1143</v>
      </c>
      <c r="E8" s="4" t="s">
        <v>1144</v>
      </c>
    </row>
    <row r="9" spans="1:6">
      <c r="A9" s="4" t="s">
        <v>1145</v>
      </c>
      <c r="C9" s="6" t="n">
        <v>-113.9</v>
      </c>
      <c r="D9" s="6" t="n">
        <v>-105.5</v>
      </c>
      <c r="E9" s="6" t="n">
        <v>-71.5</v>
      </c>
    </row>
    <row r="10" spans="1:6">
      <c r="A10" s="4" t="s">
        <v>1146</v>
      </c>
      <c r="C10" s="4" t="s">
        <v>491</v>
      </c>
    </row>
    <row r="11" spans="1:6">
      <c r="A11" s="4" t="s">
        <v>1147</v>
      </c>
      <c r="C11" s="6" t="n">
        <v>5.7</v>
      </c>
      <c r="D11" s="7" t="n">
        <v>8.5</v>
      </c>
      <c r="E11" s="7" t="n">
        <v>21.1</v>
      </c>
    </row>
    <row r="12" spans="1:6">
      <c r="A12" s="4" t="s">
        <v>1148</v>
      </c>
    </row>
    <row r="13" spans="1:6">
      <c r="A13" s="3" t="s">
        <v>1135</v>
      </c>
    </row>
    <row r="14" spans="1:6">
      <c r="A14" s="4" t="s">
        <v>1149</v>
      </c>
      <c r="C14" s="7" t="n">
        <v>34.9</v>
      </c>
      <c r="D14" s="7" t="n">
        <v>30.9</v>
      </c>
    </row>
    <row r="15" spans="1:6">
      <c r="A15" s="4" t="s">
        <v>1150</v>
      </c>
      <c r="C15" s="6" t="n">
        <v>4.2</v>
      </c>
      <c r="D15" s="7" t="n">
        <v>5.8</v>
      </c>
      <c r="E15" s="6" t="n">
        <v>0.2</v>
      </c>
    </row>
    <row r="16" spans="1:6">
      <c r="A16" s="4" t="s">
        <v>1151</v>
      </c>
    </row>
    <row r="17" spans="1:6">
      <c r="A17" s="3" t="s">
        <v>1135</v>
      </c>
    </row>
    <row r="18" spans="1:6">
      <c r="A18" s="4" t="s">
        <v>1152</v>
      </c>
      <c r="C18" s="4" t="s">
        <v>1153</v>
      </c>
    </row>
    <row r="19" spans="1:6">
      <c r="A19" s="4" t="s">
        <v>1154</v>
      </c>
      <c r="C19" s="9" t="n">
        <v>0</v>
      </c>
      <c r="D19" s="7" t="n">
        <v>6.5</v>
      </c>
    </row>
    <row r="20" spans="1:6">
      <c r="A20" s="4" t="s">
        <v>1147</v>
      </c>
      <c r="C20" s="9" t="n">
        <v>0</v>
      </c>
      <c r="D20" s="6" t="n">
        <v>2.2</v>
      </c>
    </row>
    <row r="21" spans="1:6">
      <c r="A21" s="4" t="s">
        <v>979</v>
      </c>
    </row>
    <row r="22" spans="1:6">
      <c r="A22" s="3" t="s">
        <v>1135</v>
      </c>
    </row>
    <row r="23" spans="1:6">
      <c r="A23" s="4" t="s">
        <v>1139</v>
      </c>
      <c r="F23" s="4" t="s">
        <v>1155</v>
      </c>
    </row>
    <row r="24" spans="1:6"/>
    <row r="25" spans="1:6">
      <c r="A25" s="4" t="s">
        <v>53</v>
      </c>
      <c r="B25" s="4" t="s">
        <v>1156</v>
      </c>
    </row>
  </sheetData>
  <mergeCells count="4">
    <mergeCell ref="A1:B2"/>
    <mergeCell ref="C1:E1"/>
    <mergeCell ref="A24:E24"/>
    <mergeCell ref="B25:E25"/>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57</v>
      </c>
      <c r="B1" s="2" t="s">
        <v>1158</v>
      </c>
      <c r="C1" s="2" t="s">
        <v>1</v>
      </c>
    </row>
    <row r="2" spans="1:5">
      <c r="B2" s="2" t="s">
        <v>1159</v>
      </c>
      <c r="C2" s="2" t="s">
        <v>27</v>
      </c>
      <c r="D2" s="2" t="s">
        <v>28</v>
      </c>
      <c r="E2" s="2" t="s">
        <v>29</v>
      </c>
    </row>
    <row r="3" spans="1:5">
      <c r="A3" s="3" t="s">
        <v>278</v>
      </c>
    </row>
    <row r="4" spans="1:5">
      <c r="A4" s="4" t="s">
        <v>1160</v>
      </c>
      <c r="C4" s="6" t="n">
        <v>2133.1</v>
      </c>
      <c r="D4" s="6" t="n">
        <v>1176.2</v>
      </c>
      <c r="E4" s="6" t="n">
        <v>1028.1</v>
      </c>
    </row>
    <row r="5" spans="1:5">
      <c r="A5" s="4" t="s">
        <v>1161</v>
      </c>
      <c r="C5" s="7" t="n">
        <v>312.8</v>
      </c>
      <c r="D5" s="7" t="n">
        <v>515.2</v>
      </c>
      <c r="E5" s="7" t="n">
        <v>520.5</v>
      </c>
    </row>
    <row r="6" spans="1:5">
      <c r="A6" s="4" t="s">
        <v>1162</v>
      </c>
      <c r="C6" s="7" t="n">
        <v>2445.9</v>
      </c>
      <c r="D6" s="7" t="n">
        <v>1691.4</v>
      </c>
      <c r="E6" s="7" t="n">
        <v>1548.6</v>
      </c>
    </row>
    <row r="7" spans="1:5">
      <c r="A7" s="4" t="s">
        <v>1163</v>
      </c>
      <c r="B7" s="6" t="n">
        <v>-73.7</v>
      </c>
      <c r="C7" s="5" t="n">
        <v>-343</v>
      </c>
      <c r="D7" s="7" t="n">
        <v>-66.5</v>
      </c>
    </row>
    <row r="8" spans="1:5">
      <c r="A8" s="4" t="s">
        <v>1164</v>
      </c>
      <c r="C8" s="5" t="n">
        <v>51</v>
      </c>
      <c r="D8" s="7" t="n">
        <v>-70.59999999999999</v>
      </c>
      <c r="E8" s="7" t="n">
        <v>-5.9</v>
      </c>
    </row>
    <row r="9" spans="1:5">
      <c r="A9" s="4" t="s">
        <v>1165</v>
      </c>
      <c r="C9" s="5" t="n">
        <v>-292</v>
      </c>
      <c r="D9" s="7" t="n">
        <v>-137.1</v>
      </c>
      <c r="E9" s="7" t="n">
        <v>-79.59999999999999</v>
      </c>
    </row>
    <row r="10" spans="1:5">
      <c r="A10" s="4" t="s">
        <v>1166</v>
      </c>
      <c r="C10" s="7" t="n">
        <v>-24.1</v>
      </c>
      <c r="D10" s="7" t="n">
        <v>-91.40000000000001</v>
      </c>
      <c r="E10" s="7" t="n">
        <v>-42.4</v>
      </c>
    </row>
    <row r="11" spans="1:5">
      <c r="A11" s="4" t="s">
        <v>1167</v>
      </c>
      <c r="C11" s="7" t="n">
        <v>5.4</v>
      </c>
      <c r="D11" s="5" t="n">
        <v>9</v>
      </c>
      <c r="E11" s="7" t="n">
        <v>-39.4</v>
      </c>
    </row>
    <row r="12" spans="1:5">
      <c r="A12" s="4" t="s">
        <v>1168</v>
      </c>
      <c r="C12" s="7" t="n">
        <v>-18.7</v>
      </c>
      <c r="D12" s="7" t="n">
        <v>82.40000000000001</v>
      </c>
      <c r="E12" s="7" t="n">
        <v>81.8</v>
      </c>
    </row>
    <row r="13" spans="1:5">
      <c r="A13" s="4" t="s">
        <v>1169</v>
      </c>
      <c r="C13" s="7" t="n">
        <v>-367.1</v>
      </c>
      <c r="D13" s="7" t="n">
        <v>-157.9</v>
      </c>
      <c r="E13" s="7" t="n">
        <v>-116.1</v>
      </c>
    </row>
    <row r="14" spans="1:5">
      <c r="A14" s="4" t="s">
        <v>1170</v>
      </c>
      <c r="C14" s="7" t="n">
        <v>56.4</v>
      </c>
      <c r="D14" s="7" t="n">
        <v>-61.6</v>
      </c>
      <c r="E14" s="7" t="n">
        <v>-45.3</v>
      </c>
    </row>
    <row r="15" spans="1:5">
      <c r="A15" s="4" t="s">
        <v>39</v>
      </c>
      <c r="C15" s="6" t="n">
        <v>-310.7</v>
      </c>
      <c r="D15" s="6" t="n">
        <v>-219.5</v>
      </c>
      <c r="E15" s="6" t="n">
        <v>-161.4</v>
      </c>
    </row>
  </sheetData>
  <mergeCells count="2">
    <mergeCell ref="A1:A2"/>
    <mergeCell ref="C1:E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47"/>
    <col customWidth="1" max="3" min="3" width="16"/>
    <col customWidth="1" max="4" min="4" width="14"/>
    <col customWidth="1" max="5" min="5" width="14"/>
  </cols>
  <sheetData>
    <row r="1" spans="1:5">
      <c r="A1" s="1" t="s">
        <v>1171</v>
      </c>
      <c r="C1" s="2" t="s">
        <v>1</v>
      </c>
    </row>
    <row r="2" spans="1:5">
      <c r="C2" s="2" t="s">
        <v>27</v>
      </c>
      <c r="D2" s="2" t="s">
        <v>28</v>
      </c>
      <c r="E2" s="2" t="s">
        <v>29</v>
      </c>
    </row>
    <row r="3" spans="1:5">
      <c r="A3" s="3" t="s">
        <v>278</v>
      </c>
    </row>
    <row r="4" spans="1:5">
      <c r="A4" s="4" t="s">
        <v>38</v>
      </c>
      <c r="C4" s="6" t="n">
        <v>2445.9</v>
      </c>
      <c r="D4" s="6" t="n">
        <v>1691.4</v>
      </c>
      <c r="E4" s="6" t="n">
        <v>1548.6</v>
      </c>
    </row>
    <row r="5" spans="1:5">
      <c r="A5" s="4" t="s">
        <v>1172</v>
      </c>
      <c r="C5" s="7" t="n">
        <v>-611.5</v>
      </c>
      <c r="D5" s="7" t="n">
        <v>-422.9</v>
      </c>
      <c r="E5" s="7" t="n">
        <v>-387.2</v>
      </c>
    </row>
    <row r="6" spans="1:5">
      <c r="A6" s="4" t="s">
        <v>1173</v>
      </c>
      <c r="C6" s="5" t="n">
        <v>21</v>
      </c>
      <c r="D6" s="7" t="n">
        <v>-2.7</v>
      </c>
      <c r="E6" s="7" t="n">
        <v>5.4</v>
      </c>
    </row>
    <row r="7" spans="1:5">
      <c r="A7" s="4" t="s">
        <v>1174</v>
      </c>
      <c r="C7" s="5" t="n">
        <v>24</v>
      </c>
      <c r="D7" s="7" t="n">
        <v>31.3</v>
      </c>
      <c r="E7" s="7" t="n">
        <v>31.3</v>
      </c>
    </row>
    <row r="8" spans="1:5">
      <c r="A8" s="4" t="s">
        <v>1175</v>
      </c>
      <c r="C8" s="7" t="n">
        <v>272.5</v>
      </c>
      <c r="D8" s="7" t="n">
        <v>178.3</v>
      </c>
      <c r="E8" s="7" t="n">
        <v>205.6</v>
      </c>
    </row>
    <row r="9" spans="1:5">
      <c r="A9" s="4" t="s">
        <v>1176</v>
      </c>
      <c r="C9" s="7" t="n">
        <v>-38.3</v>
      </c>
      <c r="D9" s="7" t="n">
        <v>-4.7</v>
      </c>
      <c r="E9" s="7" t="n">
        <v>-13.6</v>
      </c>
    </row>
    <row r="10" spans="1:5">
      <c r="A10" s="4" t="s">
        <v>1177</v>
      </c>
      <c r="C10" s="7" t="n">
        <v>40.9</v>
      </c>
      <c r="D10" s="7" t="n">
        <v>-6.6</v>
      </c>
      <c r="E10" s="5" t="n">
        <v>6</v>
      </c>
    </row>
    <row r="11" spans="1:5">
      <c r="A11" s="4" t="s">
        <v>1178</v>
      </c>
      <c r="C11" s="7" t="n">
        <v>-17.4</v>
      </c>
      <c r="D11" s="5" t="n">
        <v>4</v>
      </c>
      <c r="E11" s="7" t="n">
        <v>-10.6</v>
      </c>
    </row>
    <row r="12" spans="1:5">
      <c r="A12" s="4" t="s">
        <v>1179</v>
      </c>
      <c r="C12" s="5" t="n">
        <v>0</v>
      </c>
      <c r="D12" s="7" t="n">
        <v>8.800000000000001</v>
      </c>
      <c r="E12" s="5" t="n">
        <v>0</v>
      </c>
    </row>
    <row r="13" spans="1:5">
      <c r="A13" s="4" t="s">
        <v>1180</v>
      </c>
      <c r="C13" s="7" t="n">
        <v>-1.9</v>
      </c>
      <c r="D13" s="5" t="n">
        <v>-5</v>
      </c>
      <c r="E13" s="7" t="n">
        <v>1.7</v>
      </c>
    </row>
    <row r="14" spans="1:5">
      <c r="A14" s="4" t="s">
        <v>39</v>
      </c>
      <c r="C14" s="6" t="n">
        <v>-310.7</v>
      </c>
      <c r="D14" s="6" t="n">
        <v>-219.5</v>
      </c>
      <c r="E14" s="6" t="n">
        <v>-161.4</v>
      </c>
    </row>
    <row r="15" spans="1:5">
      <c r="A15" s="4" t="s">
        <v>1181</v>
      </c>
      <c r="B15" s="4" t="s">
        <v>53</v>
      </c>
      <c r="C15" s="4" t="s">
        <v>567</v>
      </c>
      <c r="D15" s="4" t="s">
        <v>567</v>
      </c>
      <c r="E15" s="4" t="s">
        <v>567</v>
      </c>
    </row>
    <row r="16" spans="1:5">
      <c r="A16" s="4" t="s">
        <v>1182</v>
      </c>
      <c r="B16" s="4" t="s">
        <v>53</v>
      </c>
      <c r="C16" s="4" t="s">
        <v>1138</v>
      </c>
      <c r="D16" s="4" t="s">
        <v>1138</v>
      </c>
      <c r="E16" s="4" t="s">
        <v>1138</v>
      </c>
    </row>
    <row r="17" spans="1:5">
      <c r="A17" s="4" t="s">
        <v>1183</v>
      </c>
      <c r="B17" s="4" t="s">
        <v>53</v>
      </c>
      <c r="C17" s="4" t="s">
        <v>1184</v>
      </c>
      <c r="D17" s="4" t="s">
        <v>1185</v>
      </c>
      <c r="E17" s="4" t="s">
        <v>1186</v>
      </c>
    </row>
    <row r="18" spans="1:5">
      <c r="A18" s="4" t="s">
        <v>1187</v>
      </c>
      <c r="B18" s="4" t="s">
        <v>53</v>
      </c>
      <c r="C18" s="4" t="s">
        <v>1188</v>
      </c>
      <c r="D18" s="4" t="s">
        <v>1189</v>
      </c>
      <c r="E18" s="4" t="s">
        <v>1190</v>
      </c>
    </row>
    <row r="19" spans="1:5">
      <c r="A19" s="4" t="s">
        <v>1191</v>
      </c>
      <c r="B19" s="4" t="s">
        <v>53</v>
      </c>
      <c r="C19" s="4" t="s">
        <v>1192</v>
      </c>
      <c r="D19" s="4" t="s">
        <v>1193</v>
      </c>
      <c r="E19" s="4" t="s">
        <v>1194</v>
      </c>
    </row>
    <row r="20" spans="1:5">
      <c r="A20" s="4" t="s">
        <v>1195</v>
      </c>
      <c r="B20" s="4" t="s">
        <v>53</v>
      </c>
      <c r="C20" s="4" t="s">
        <v>1196</v>
      </c>
      <c r="D20" s="4" t="s">
        <v>1197</v>
      </c>
      <c r="E20" s="4" t="s">
        <v>1198</v>
      </c>
    </row>
    <row r="21" spans="1:5">
      <c r="A21" s="4" t="s">
        <v>1141</v>
      </c>
      <c r="B21" s="4" t="s">
        <v>53</v>
      </c>
      <c r="C21" s="4" t="s">
        <v>1199</v>
      </c>
      <c r="D21" s="4" t="s">
        <v>1144</v>
      </c>
      <c r="E21" s="4" t="s">
        <v>1143</v>
      </c>
    </row>
    <row r="22" spans="1:5">
      <c r="A22" s="4" t="s">
        <v>1200</v>
      </c>
      <c r="B22" s="4" t="s">
        <v>53</v>
      </c>
      <c r="C22" s="4" t="s">
        <v>1201</v>
      </c>
      <c r="D22" s="4" t="s">
        <v>1202</v>
      </c>
      <c r="E22" s="4" t="s">
        <v>1201</v>
      </c>
    </row>
    <row r="23" spans="1:5">
      <c r="A23" s="4" t="s">
        <v>1203</v>
      </c>
      <c r="B23" s="4" t="s">
        <v>53</v>
      </c>
      <c r="C23" s="4" t="s">
        <v>557</v>
      </c>
      <c r="D23" s="4" t="s">
        <v>1204</v>
      </c>
      <c r="E23" s="4" t="s">
        <v>557</v>
      </c>
    </row>
    <row r="24" spans="1:5">
      <c r="A24" s="4" t="s">
        <v>1205</v>
      </c>
      <c r="B24" s="4" t="s">
        <v>53</v>
      </c>
      <c r="C24" s="4" t="s">
        <v>1206</v>
      </c>
      <c r="D24" s="4" t="s">
        <v>1197</v>
      </c>
      <c r="E24" s="4" t="s">
        <v>1207</v>
      </c>
    </row>
    <row r="25" spans="1:5">
      <c r="A25" s="4" t="s">
        <v>1208</v>
      </c>
      <c r="B25" s="4" t="s">
        <v>53</v>
      </c>
      <c r="C25" s="4" t="s">
        <v>766</v>
      </c>
      <c r="D25" s="4" t="s">
        <v>1209</v>
      </c>
      <c r="E25" s="4" t="s">
        <v>1210</v>
      </c>
    </row>
    <row r="26" spans="1:5"/>
    <row r="27" spans="1:5">
      <c r="A27" s="4" t="s">
        <v>53</v>
      </c>
      <c r="B27" s="4" t="s">
        <v>1156</v>
      </c>
    </row>
  </sheetData>
  <mergeCells count="4">
    <mergeCell ref="A1:B2"/>
    <mergeCell ref="C1:E1"/>
    <mergeCell ref="A26:D26"/>
    <mergeCell ref="B27:D27"/>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11</v>
      </c>
      <c r="C1" s="2" t="s">
        <v>1</v>
      </c>
    </row>
    <row r="2" spans="1:5">
      <c r="C2" s="2" t="s">
        <v>27</v>
      </c>
      <c r="D2" s="2" t="s">
        <v>28</v>
      </c>
      <c r="E2" s="2" t="s">
        <v>29</v>
      </c>
    </row>
    <row r="3" spans="1:5">
      <c r="A3" s="3" t="s">
        <v>278</v>
      </c>
    </row>
    <row r="4" spans="1:5">
      <c r="A4" s="4" t="s">
        <v>1212</v>
      </c>
      <c r="C4" s="6" t="n">
        <v>-2.3</v>
      </c>
      <c r="D4" s="6" t="n">
        <v>1.2</v>
      </c>
      <c r="E4" s="6" t="n">
        <v>-1.3</v>
      </c>
    </row>
    <row r="5" spans="1:5">
      <c r="A5" s="4" t="s">
        <v>1213</v>
      </c>
      <c r="B5" s="4" t="s">
        <v>53</v>
      </c>
      <c r="C5" s="5" t="n">
        <v>0</v>
      </c>
      <c r="D5" s="7" t="n">
        <v>-0.9</v>
      </c>
      <c r="E5" s="7" t="n">
        <v>-3.7</v>
      </c>
    </row>
    <row r="6" spans="1:5">
      <c r="A6" s="4" t="s">
        <v>1214</v>
      </c>
      <c r="C6" s="6" t="n">
        <v>-2.3</v>
      </c>
      <c r="D6" s="6" t="n">
        <v>0.3</v>
      </c>
      <c r="E6" s="9" t="n">
        <v>-5</v>
      </c>
    </row>
    <row r="7" spans="1:5"/>
    <row r="8" spans="1:5">
      <c r="A8" s="4" t="s">
        <v>53</v>
      </c>
      <c r="B8" s="4" t="s">
        <v>1215</v>
      </c>
    </row>
  </sheetData>
  <mergeCells count="4">
    <mergeCell ref="A1:B2"/>
    <mergeCell ref="C1:E1"/>
    <mergeCell ref="A7:D7"/>
    <mergeCell ref="B8:D8"/>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9</v>
      </c>
      <c r="B1" s="2" t="s">
        <v>1</v>
      </c>
    </row>
    <row r="2" spans="1:2">
      <c r="B2" s="2" t="s">
        <v>27</v>
      </c>
    </row>
    <row r="3" spans="1:2">
      <c r="A3" s="3" t="s">
        <v>230</v>
      </c>
    </row>
    <row r="4" spans="1:2">
      <c r="A4" s="4" t="s">
        <v>229</v>
      </c>
      <c r="B4" s="4" t="s">
        <v>23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6</v>
      </c>
      <c r="B1" s="2" t="s">
        <v>1</v>
      </c>
    </row>
    <row r="2" spans="1:4">
      <c r="B2" s="2" t="s">
        <v>27</v>
      </c>
      <c r="C2" s="2" t="s">
        <v>28</v>
      </c>
      <c r="D2" s="2" t="s">
        <v>29</v>
      </c>
    </row>
    <row r="3" spans="1:4">
      <c r="A3" s="3" t="s">
        <v>1217</v>
      </c>
    </row>
    <row r="4" spans="1:4">
      <c r="A4" s="4" t="s">
        <v>1218</v>
      </c>
      <c r="B4" s="6" t="n">
        <v>2.4</v>
      </c>
      <c r="C4" s="6" t="n">
        <v>14.6</v>
      </c>
    </row>
    <row r="5" spans="1:4">
      <c r="A5" s="4" t="s">
        <v>921</v>
      </c>
      <c r="B5" s="7" t="n">
        <v>148.8</v>
      </c>
      <c r="C5" s="7" t="n">
        <v>136.4</v>
      </c>
    </row>
    <row r="6" spans="1:4">
      <c r="A6" s="4" t="s">
        <v>1219</v>
      </c>
      <c r="B6" s="7" t="n">
        <v>-147.4</v>
      </c>
      <c r="C6" s="7" t="n">
        <v>-225.5</v>
      </c>
      <c r="D6" s="6" t="n">
        <v>-0.5</v>
      </c>
    </row>
    <row r="7" spans="1:4">
      <c r="A7" s="4" t="s">
        <v>116</v>
      </c>
      <c r="B7" s="7" t="n">
        <v>-296.2</v>
      </c>
      <c r="C7" s="7" t="n">
        <v>-361.9</v>
      </c>
    </row>
    <row r="8" spans="1:4">
      <c r="A8" s="4" t="s">
        <v>1148</v>
      </c>
    </row>
    <row r="9" spans="1:4">
      <c r="A9" s="3" t="s">
        <v>1217</v>
      </c>
    </row>
    <row r="10" spans="1:4">
      <c r="A10" s="4" t="s">
        <v>1150</v>
      </c>
      <c r="B10" s="7" t="n">
        <v>4.2</v>
      </c>
      <c r="C10" s="7" t="n">
        <v>5.8</v>
      </c>
      <c r="D10" s="6" t="n">
        <v>0.2</v>
      </c>
    </row>
    <row r="11" spans="1:4">
      <c r="A11" s="4" t="s">
        <v>1149</v>
      </c>
      <c r="B11" s="6" t="n">
        <v>34.9</v>
      </c>
      <c r="C11" s="6" t="n">
        <v>30.9</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0</v>
      </c>
      <c r="B1" s="2" t="s">
        <v>1</v>
      </c>
    </row>
    <row r="2" spans="1:3">
      <c r="B2" s="2" t="s">
        <v>27</v>
      </c>
      <c r="C2" s="2" t="s">
        <v>28</v>
      </c>
    </row>
    <row r="3" spans="1:3">
      <c r="A3" s="3" t="s">
        <v>1221</v>
      </c>
    </row>
    <row r="4" spans="1:3">
      <c r="A4" s="4" t="s">
        <v>1222</v>
      </c>
      <c r="B4" s="6" t="n">
        <v>-105.5</v>
      </c>
      <c r="C4" s="6" t="n">
        <v>-71.5</v>
      </c>
    </row>
    <row r="5" spans="1:3">
      <c r="A5" s="4" t="s">
        <v>1223</v>
      </c>
      <c r="B5" s="7" t="n">
        <v>-1.3</v>
      </c>
      <c r="C5" s="5" t="n">
        <v>0</v>
      </c>
    </row>
    <row r="6" spans="1:3">
      <c r="A6" s="4" t="s">
        <v>1224</v>
      </c>
      <c r="B6" s="7" t="n">
        <v>3.4</v>
      </c>
      <c r="C6" s="7" t="n">
        <v>3.1</v>
      </c>
    </row>
    <row r="7" spans="1:3">
      <c r="A7" s="4" t="s">
        <v>1225</v>
      </c>
      <c r="B7" s="7" t="n">
        <v>-19.8</v>
      </c>
      <c r="C7" s="7" t="n">
        <v>-7.8</v>
      </c>
    </row>
    <row r="8" spans="1:3">
      <c r="A8" s="4" t="s">
        <v>1226</v>
      </c>
      <c r="B8" s="5" t="n">
        <v>0</v>
      </c>
      <c r="C8" s="7" t="n">
        <v>-42.4</v>
      </c>
    </row>
    <row r="9" spans="1:3">
      <c r="A9" s="4" t="s">
        <v>1227</v>
      </c>
      <c r="B9" s="7" t="n">
        <v>2.1</v>
      </c>
    </row>
    <row r="10" spans="1:3">
      <c r="A10" s="4" t="s">
        <v>1218</v>
      </c>
      <c r="B10" s="7" t="n">
        <v>2.4</v>
      </c>
      <c r="C10" s="7" t="n">
        <v>14.6</v>
      </c>
    </row>
    <row r="11" spans="1:3">
      <c r="A11" s="4" t="s">
        <v>665</v>
      </c>
      <c r="C11" s="7" t="n">
        <v>-1.5</v>
      </c>
    </row>
    <row r="12" spans="1:3">
      <c r="A12" s="4" t="s">
        <v>1228</v>
      </c>
      <c r="B12" s="7" t="n">
        <v>4.8</v>
      </c>
    </row>
    <row r="13" spans="1:3">
      <c r="A13" s="4" t="s">
        <v>1229</v>
      </c>
      <c r="B13" s="6" t="n">
        <v>-113.9</v>
      </c>
      <c r="C13" s="6" t="n">
        <v>-105.5</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L14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8"/>
    <col customWidth="1" max="10" min="10" width="14"/>
    <col customWidth="1" max="11" min="11" width="14"/>
    <col customWidth="1" max="12" min="12" width="4"/>
  </cols>
  <sheetData>
    <row r="1" spans="1:12">
      <c r="A1" s="1" t="s">
        <v>1230</v>
      </c>
      <c r="B1" s="2" t="s">
        <v>1</v>
      </c>
    </row>
    <row r="2" spans="1:12">
      <c r="B2" s="2" t="s">
        <v>27</v>
      </c>
      <c r="D2" s="2" t="s">
        <v>28</v>
      </c>
      <c r="F2" s="2" t="s">
        <v>27</v>
      </c>
      <c r="H2" s="2" t="s">
        <v>28</v>
      </c>
      <c r="J2" s="2" t="s">
        <v>151</v>
      </c>
      <c r="K2" s="2" t="s">
        <v>29</v>
      </c>
    </row>
    <row r="3" spans="1:12">
      <c r="A3" s="3" t="s">
        <v>1231</v>
      </c>
    </row>
    <row r="4" spans="1:12">
      <c r="A4" s="4" t="s">
        <v>1232</v>
      </c>
      <c r="F4" s="6" t="n">
        <v>215.8</v>
      </c>
      <c r="H4" s="6" t="n">
        <v>313.5</v>
      </c>
      <c r="K4" s="6" t="n">
        <v>301.2</v>
      </c>
    </row>
    <row r="5" spans="1:12">
      <c r="A5" s="4" t="s">
        <v>1233</v>
      </c>
      <c r="F5" s="7" t="n">
        <v>166.3</v>
      </c>
      <c r="H5" s="7" t="n">
        <v>271.1</v>
      </c>
      <c r="K5" s="7" t="n">
        <v>271.3</v>
      </c>
    </row>
    <row r="6" spans="1:12">
      <c r="A6" s="4" t="s">
        <v>1234</v>
      </c>
      <c r="B6" s="6" t="n">
        <v>-25.2</v>
      </c>
      <c r="D6" s="6" t="n">
        <v>10.8</v>
      </c>
    </row>
    <row r="7" spans="1:12">
      <c r="A7" s="4" t="s">
        <v>1235</v>
      </c>
      <c r="J7" s="9" t="n">
        <v>-160</v>
      </c>
    </row>
    <row r="8" spans="1:12">
      <c r="A8" s="4" t="s">
        <v>1236</v>
      </c>
      <c r="J8" s="5" t="n">
        <v>2</v>
      </c>
    </row>
    <row r="9" spans="1:12">
      <c r="A9" s="3" t="s">
        <v>1237</v>
      </c>
    </row>
    <row r="10" spans="1:12">
      <c r="A10" s="4" t="s">
        <v>1238</v>
      </c>
      <c r="B10" s="7" t="n">
        <v>9.5</v>
      </c>
      <c r="D10" s="7" t="n">
        <v>12.6</v>
      </c>
    </row>
    <row r="11" spans="1:12">
      <c r="A11" s="4" t="s">
        <v>1239</v>
      </c>
      <c r="B11" s="7" t="n">
        <v>35.8</v>
      </c>
      <c r="D11" s="7" t="n">
        <v>46.1</v>
      </c>
    </row>
    <row r="12" spans="1:12">
      <c r="A12" s="4" t="s">
        <v>1240</v>
      </c>
      <c r="B12" s="7" t="n">
        <v>80.59999999999999</v>
      </c>
      <c r="D12" s="7" t="n">
        <v>75.5</v>
      </c>
    </row>
    <row r="13" spans="1:12">
      <c r="A13" s="4" t="s">
        <v>1241</v>
      </c>
      <c r="B13" s="7" t="n">
        <v>47.4</v>
      </c>
      <c r="D13" s="7" t="n">
        <v>35.4</v>
      </c>
    </row>
    <row r="14" spans="1:12">
      <c r="A14" s="4" t="s">
        <v>1242</v>
      </c>
      <c r="B14" s="7" t="n">
        <v>59.3</v>
      </c>
      <c r="D14" s="7" t="n">
        <v>47.3</v>
      </c>
    </row>
    <row r="15" spans="1:12">
      <c r="A15" s="4" t="s">
        <v>1243</v>
      </c>
      <c r="B15" s="7" t="n">
        <v>15.7</v>
      </c>
      <c r="D15" s="5" t="n">
        <v>11</v>
      </c>
    </row>
    <row r="16" spans="1:12">
      <c r="A16" s="4" t="s">
        <v>1244</v>
      </c>
      <c r="B16" s="7" t="n">
        <v>8.5</v>
      </c>
      <c r="D16" s="7" t="n">
        <v>21.1</v>
      </c>
    </row>
    <row r="17" spans="1:12">
      <c r="A17" s="4" t="s">
        <v>1245</v>
      </c>
      <c r="B17" s="5" t="n">
        <v>11</v>
      </c>
      <c r="D17" s="7" t="n">
        <v>7.2</v>
      </c>
    </row>
    <row r="18" spans="1:12">
      <c r="A18" s="4" t="s">
        <v>1246</v>
      </c>
      <c r="B18" s="7" t="n">
        <v>0.7</v>
      </c>
      <c r="D18" s="7" t="n">
        <v>1.9</v>
      </c>
    </row>
    <row r="19" spans="1:12">
      <c r="A19" s="4" t="s">
        <v>1247</v>
      </c>
      <c r="B19" s="7" t="n">
        <v>5.1</v>
      </c>
      <c r="D19" s="7" t="n">
        <v>6.1</v>
      </c>
    </row>
    <row r="20" spans="1:12">
      <c r="A20" s="4" t="s">
        <v>1248</v>
      </c>
      <c r="B20" s="7" t="n">
        <v>13.9</v>
      </c>
      <c r="D20" s="7" t="n">
        <v>12.5</v>
      </c>
    </row>
    <row r="21" spans="1:12">
      <c r="A21" s="4" t="s">
        <v>1249</v>
      </c>
      <c r="B21" s="5" t="n">
        <v>26</v>
      </c>
      <c r="D21" s="7" t="n">
        <v>24.5</v>
      </c>
    </row>
    <row r="22" spans="1:12">
      <c r="A22" s="4" t="s">
        <v>1250</v>
      </c>
      <c r="B22" s="7" t="n">
        <v>73.8</v>
      </c>
      <c r="D22" s="7" t="n">
        <v>-65.7</v>
      </c>
    </row>
    <row r="23" spans="1:12">
      <c r="A23" s="4" t="s">
        <v>1251</v>
      </c>
      <c r="B23" s="7" t="n">
        <v>4.3</v>
      </c>
      <c r="D23" s="7" t="n">
        <v>-1.3</v>
      </c>
    </row>
    <row r="24" spans="1:12">
      <c r="A24" s="4" t="s">
        <v>1252</v>
      </c>
      <c r="B24" s="7" t="n">
        <v>3.2</v>
      </c>
      <c r="D24" s="7" t="n">
        <v>9.5</v>
      </c>
    </row>
    <row r="25" spans="1:12">
      <c r="A25" s="4" t="s">
        <v>1253</v>
      </c>
      <c r="B25" s="7" t="n">
        <v>44.1</v>
      </c>
      <c r="D25" s="7" t="n">
        <v>35.8</v>
      </c>
    </row>
    <row r="26" spans="1:12">
      <c r="A26" s="4" t="s">
        <v>1254</v>
      </c>
      <c r="B26" s="7" t="n">
        <v>46.5</v>
      </c>
      <c r="D26" s="7" t="n">
        <v>80.59999999999999</v>
      </c>
    </row>
    <row r="27" spans="1:12">
      <c r="A27" s="4" t="s">
        <v>1255</v>
      </c>
      <c r="B27" s="5" t="n">
        <v>21</v>
      </c>
      <c r="D27" s="7" t="n">
        <v>47.4</v>
      </c>
    </row>
    <row r="28" spans="1:12">
      <c r="A28" s="4" t="s">
        <v>1256</v>
      </c>
      <c r="B28" s="7" t="n">
        <v>42.7</v>
      </c>
      <c r="D28" s="7" t="n">
        <v>59.3</v>
      </c>
    </row>
    <row r="29" spans="1:12">
      <c r="A29" s="4" t="s">
        <v>1257</v>
      </c>
      <c r="B29" s="7" t="n">
        <v>11.1</v>
      </c>
      <c r="D29" s="7" t="n">
        <v>15.7</v>
      </c>
    </row>
    <row r="30" spans="1:12">
      <c r="A30" s="4" t="s">
        <v>1258</v>
      </c>
      <c r="B30" s="7" t="n">
        <v>5.7</v>
      </c>
      <c r="D30" s="7" t="n">
        <v>8.5</v>
      </c>
    </row>
    <row r="31" spans="1:12">
      <c r="A31" s="4" t="s">
        <v>1259</v>
      </c>
      <c r="B31" s="7" t="n">
        <v>9.199999999999999</v>
      </c>
      <c r="D31" s="5" t="n">
        <v>11</v>
      </c>
    </row>
    <row r="32" spans="1:12">
      <c r="A32" s="4" t="s">
        <v>1260</v>
      </c>
      <c r="B32" s="5" t="n">
        <v>0</v>
      </c>
      <c r="D32" s="7" t="n">
        <v>0.7</v>
      </c>
    </row>
    <row r="33" spans="1:12">
      <c r="A33" s="4" t="s">
        <v>1261</v>
      </c>
      <c r="B33" s="7" t="n">
        <v>4.5</v>
      </c>
      <c r="D33" s="7" t="n">
        <v>5.1</v>
      </c>
    </row>
    <row r="34" spans="1:12">
      <c r="A34" s="4" t="s">
        <v>1262</v>
      </c>
      <c r="B34" s="7" t="n">
        <v>7.7</v>
      </c>
      <c r="D34" s="7" t="n">
        <v>13.9</v>
      </c>
    </row>
    <row r="35" spans="1:12">
      <c r="A35" s="4" t="s">
        <v>1263</v>
      </c>
      <c r="B35" s="7" t="n">
        <v>20.1</v>
      </c>
      <c r="D35" s="5" t="n">
        <v>26</v>
      </c>
    </row>
    <row r="36" spans="1:12">
      <c r="A36" s="4" t="s">
        <v>1264</v>
      </c>
      <c r="B36" s="7" t="n">
        <v>-432.4</v>
      </c>
      <c r="D36" s="7" t="n">
        <v>-225.5</v>
      </c>
    </row>
    <row r="37" spans="1:12">
      <c r="A37" s="4" t="s">
        <v>1245</v>
      </c>
      <c r="B37" s="7" t="n">
        <v>-44.7</v>
      </c>
      <c r="D37" s="7" t="n">
        <v>-40.3</v>
      </c>
    </row>
    <row r="38" spans="1:12">
      <c r="A38" s="4" t="s">
        <v>1265</v>
      </c>
      <c r="B38" s="7" t="n">
        <v>-1.8</v>
      </c>
      <c r="D38" s="7" t="n">
        <v>-1.9</v>
      </c>
    </row>
    <row r="39" spans="1:12">
      <c r="A39" s="4" t="s">
        <v>1249</v>
      </c>
      <c r="B39" s="7" t="n">
        <v>-17.7</v>
      </c>
      <c r="D39" s="7" t="n">
        <v>-4.1</v>
      </c>
    </row>
    <row r="40" spans="1:12">
      <c r="A40" s="4" t="s">
        <v>1266</v>
      </c>
      <c r="B40" s="7" t="n">
        <v>-496.6</v>
      </c>
      <c r="D40" s="7" t="n">
        <v>-271.8</v>
      </c>
    </row>
    <row r="41" spans="1:12">
      <c r="A41" s="4" t="s">
        <v>1219</v>
      </c>
      <c r="F41" s="7" t="n">
        <v>-147.4</v>
      </c>
      <c r="H41" s="7" t="n">
        <v>-225.5</v>
      </c>
      <c r="K41" s="7" t="n">
        <v>-0.5</v>
      </c>
    </row>
    <row r="42" spans="1:12">
      <c r="A42" s="4" t="s">
        <v>1267</v>
      </c>
      <c r="B42" s="5" t="n">
        <v>-158</v>
      </c>
    </row>
    <row r="43" spans="1:12">
      <c r="A43" s="4" t="s">
        <v>1268</v>
      </c>
      <c r="B43" s="7" t="n">
        <v>-265.1</v>
      </c>
      <c r="D43" s="7" t="n">
        <v>-432.4</v>
      </c>
    </row>
    <row r="44" spans="1:12">
      <c r="A44" s="4" t="s">
        <v>1259</v>
      </c>
      <c r="B44" s="7" t="n">
        <v>-37.9</v>
      </c>
      <c r="D44" s="7" t="n">
        <v>-44.7</v>
      </c>
    </row>
    <row r="45" spans="1:12">
      <c r="A45" s="4" t="s">
        <v>1269</v>
      </c>
      <c r="B45" s="7" t="n">
        <v>-1.7</v>
      </c>
      <c r="D45" s="7" t="n">
        <v>-1.8</v>
      </c>
    </row>
    <row r="46" spans="1:12">
      <c r="A46" s="4" t="s">
        <v>1263</v>
      </c>
      <c r="B46" s="5" t="n">
        <v>-9</v>
      </c>
      <c r="D46" s="7" t="n">
        <v>-17.7</v>
      </c>
    </row>
    <row r="47" spans="1:12">
      <c r="A47" s="4" t="s">
        <v>1270</v>
      </c>
      <c r="B47" s="7" t="n">
        <v>-496.6</v>
      </c>
      <c r="D47" s="7" t="n">
        <v>-271.8</v>
      </c>
      <c r="F47" s="7" t="n">
        <v>-313.7</v>
      </c>
      <c r="H47" s="7" t="n">
        <v>-496.6</v>
      </c>
      <c r="K47" s="7" t="n">
        <v>-271.8</v>
      </c>
    </row>
    <row r="48" spans="1:12">
      <c r="A48" s="4" t="s">
        <v>1271</v>
      </c>
      <c r="H48" s="5" t="n">
        <v>0</v>
      </c>
      <c r="K48" s="7" t="n">
        <v>133.2</v>
      </c>
    </row>
    <row r="49" spans="1:12">
      <c r="A49" s="4" t="s">
        <v>1272</v>
      </c>
      <c r="F49" s="7" t="n">
        <v>31.7</v>
      </c>
      <c r="H49" s="7" t="n">
        <v>34.9</v>
      </c>
      <c r="K49" s="5" t="n">
        <v>29</v>
      </c>
    </row>
    <row r="50" spans="1:12">
      <c r="A50" s="4" t="s">
        <v>1273</v>
      </c>
      <c r="H50" s="5" t="n">
        <v>0</v>
      </c>
      <c r="K50" s="7" t="n">
        <v>-2.4</v>
      </c>
    </row>
    <row r="51" spans="1:12">
      <c r="A51" s="4" t="s">
        <v>1274</v>
      </c>
      <c r="F51" s="7" t="n">
        <v>-179.1</v>
      </c>
      <c r="H51" s="7" t="n">
        <v>-260.4</v>
      </c>
      <c r="K51" s="7" t="n">
        <v>-160.3</v>
      </c>
    </row>
    <row r="52" spans="1:12">
      <c r="A52" s="4" t="s">
        <v>1275</v>
      </c>
      <c r="F52" s="6" t="n">
        <v>-49.5</v>
      </c>
      <c r="G52" s="4" t="s">
        <v>53</v>
      </c>
      <c r="H52" s="6" t="n">
        <v>-42.4</v>
      </c>
      <c r="I52" s="4" t="s">
        <v>45</v>
      </c>
      <c r="K52" s="6" t="n">
        <v>-29.9</v>
      </c>
      <c r="L52" s="4" t="s">
        <v>55</v>
      </c>
    </row>
    <row r="53" spans="1:12">
      <c r="A53" s="4" t="s">
        <v>1276</v>
      </c>
      <c r="B53" s="7" t="n">
        <v>-11.9</v>
      </c>
      <c r="C53" s="4" t="s">
        <v>53</v>
      </c>
      <c r="D53" s="7" t="n">
        <v>-10.7</v>
      </c>
      <c r="E53" s="4" t="s">
        <v>55</v>
      </c>
    </row>
    <row r="54" spans="1:12">
      <c r="A54" s="4" t="s">
        <v>1277</v>
      </c>
      <c r="B54" s="7" t="n">
        <v>4.8</v>
      </c>
      <c r="C54" s="4" t="s">
        <v>53</v>
      </c>
      <c r="D54" s="7" t="n">
        <v>-1.8</v>
      </c>
      <c r="E54" s="4" t="s">
        <v>55</v>
      </c>
    </row>
    <row r="55" spans="1:12">
      <c r="A55" s="4" t="s">
        <v>1278</v>
      </c>
    </row>
    <row r="56" spans="1:12">
      <c r="A56" s="3" t="s">
        <v>1237</v>
      </c>
    </row>
    <row r="57" spans="1:12">
      <c r="A57" s="4" t="s">
        <v>1250</v>
      </c>
      <c r="B57" s="7" t="n">
        <v>-5.1</v>
      </c>
      <c r="D57" s="7" t="n">
        <v>-3.5</v>
      </c>
    </row>
    <row r="58" spans="1:12">
      <c r="A58" s="4" t="s">
        <v>1251</v>
      </c>
      <c r="B58" s="7" t="n">
        <v>-1.2</v>
      </c>
      <c r="D58" s="7" t="n">
        <v>0.4</v>
      </c>
    </row>
    <row r="59" spans="1:12">
      <c r="A59" s="4" t="s">
        <v>1279</v>
      </c>
    </row>
    <row r="60" spans="1:12">
      <c r="A60" s="3" t="s">
        <v>1237</v>
      </c>
    </row>
    <row r="61" spans="1:12">
      <c r="A61" s="4" t="s">
        <v>1250</v>
      </c>
      <c r="B61" s="7" t="n">
        <v>12.6</v>
      </c>
      <c r="D61" s="7" t="n">
        <v>-11.7</v>
      </c>
    </row>
    <row r="62" spans="1:12">
      <c r="A62" s="4" t="s">
        <v>1251</v>
      </c>
      <c r="B62" s="7" t="n">
        <v>-4.3</v>
      </c>
      <c r="D62" s="7" t="n">
        <v>1.4</v>
      </c>
    </row>
    <row r="63" spans="1:12">
      <c r="A63" s="4" t="s">
        <v>1280</v>
      </c>
    </row>
    <row r="64" spans="1:12">
      <c r="A64" s="3" t="s">
        <v>1237</v>
      </c>
    </row>
    <row r="65" spans="1:12">
      <c r="A65" s="4" t="s">
        <v>1250</v>
      </c>
      <c r="B65" s="5" t="n">
        <v>-24</v>
      </c>
      <c r="D65" s="7" t="n">
        <v>1.4</v>
      </c>
    </row>
    <row r="66" spans="1:12">
      <c r="A66" s="4" t="s">
        <v>1251</v>
      </c>
      <c r="B66" s="7" t="n">
        <v>-10.1</v>
      </c>
      <c r="D66" s="7" t="n">
        <v>3.7</v>
      </c>
    </row>
    <row r="67" spans="1:12">
      <c r="A67" s="4" t="s">
        <v>1281</v>
      </c>
    </row>
    <row r="68" spans="1:12">
      <c r="A68" s="3" t="s">
        <v>1237</v>
      </c>
    </row>
    <row r="69" spans="1:12">
      <c r="A69" s="4" t="s">
        <v>1250</v>
      </c>
      <c r="B69" s="7" t="n">
        <v>-20.6</v>
      </c>
      <c r="D69" s="7" t="n">
        <v>10.6</v>
      </c>
    </row>
    <row r="70" spans="1:12">
      <c r="A70" s="4" t="s">
        <v>1251</v>
      </c>
      <c r="B70" s="7" t="n">
        <v>-5.8</v>
      </c>
      <c r="D70" s="7" t="n">
        <v>1.4</v>
      </c>
    </row>
    <row r="71" spans="1:12">
      <c r="A71" s="4" t="s">
        <v>1282</v>
      </c>
    </row>
    <row r="72" spans="1:12">
      <c r="A72" s="3" t="s">
        <v>1237</v>
      </c>
    </row>
    <row r="73" spans="1:12">
      <c r="A73" s="4" t="s">
        <v>1250</v>
      </c>
      <c r="B73" s="7" t="n">
        <v>-9.5</v>
      </c>
      <c r="D73" s="7" t="n">
        <v>9.4</v>
      </c>
    </row>
    <row r="74" spans="1:12">
      <c r="A74" s="4" t="s">
        <v>1251</v>
      </c>
      <c r="B74" s="7" t="n">
        <v>-7.1</v>
      </c>
      <c r="D74" s="7" t="n">
        <v>2.6</v>
      </c>
    </row>
    <row r="75" spans="1:12">
      <c r="A75" s="4" t="s">
        <v>1283</v>
      </c>
    </row>
    <row r="76" spans="1:12">
      <c r="A76" s="3" t="s">
        <v>1237</v>
      </c>
    </row>
    <row r="77" spans="1:12">
      <c r="A77" s="4" t="s">
        <v>1250</v>
      </c>
      <c r="B77" s="7" t="n">
        <v>-2.7</v>
      </c>
      <c r="D77" s="7" t="n">
        <v>3.9</v>
      </c>
    </row>
    <row r="78" spans="1:12">
      <c r="A78" s="4" t="s">
        <v>1251</v>
      </c>
      <c r="B78" s="7" t="n">
        <v>-1.9</v>
      </c>
      <c r="D78" s="7" t="n">
        <v>0.8</v>
      </c>
    </row>
    <row r="79" spans="1:12">
      <c r="A79" s="4" t="s">
        <v>1284</v>
      </c>
    </row>
    <row r="80" spans="1:12">
      <c r="A80" s="3" t="s">
        <v>1237</v>
      </c>
    </row>
    <row r="81" spans="1:12">
      <c r="A81" s="4" t="s">
        <v>1250</v>
      </c>
      <c r="B81" s="7" t="n">
        <v>-3.1</v>
      </c>
      <c r="D81" s="7" t="n">
        <v>-12.9</v>
      </c>
    </row>
    <row r="82" spans="1:12">
      <c r="A82" s="4" t="s">
        <v>1251</v>
      </c>
      <c r="B82" s="7" t="n">
        <v>0.3</v>
      </c>
      <c r="D82" s="7" t="n">
        <v>0.3</v>
      </c>
    </row>
    <row r="83" spans="1:12">
      <c r="A83" s="4" t="s">
        <v>1285</v>
      </c>
    </row>
    <row r="84" spans="1:12">
      <c r="A84" s="3" t="s">
        <v>1237</v>
      </c>
    </row>
    <row r="85" spans="1:12">
      <c r="A85" s="4" t="s">
        <v>1250</v>
      </c>
      <c r="B85" s="7" t="n">
        <v>-1.3</v>
      </c>
      <c r="D85" s="7" t="n">
        <v>3.4</v>
      </c>
    </row>
    <row r="86" spans="1:12">
      <c r="A86" s="4" t="s">
        <v>1251</v>
      </c>
      <c r="B86" s="7" t="n">
        <v>-0.5</v>
      </c>
      <c r="D86" s="7" t="n">
        <v>0.4</v>
      </c>
    </row>
    <row r="87" spans="1:12">
      <c r="A87" s="4" t="s">
        <v>1286</v>
      </c>
    </row>
    <row r="88" spans="1:12">
      <c r="A88" s="3" t="s">
        <v>1237</v>
      </c>
    </row>
    <row r="89" spans="1:12">
      <c r="A89" s="4" t="s">
        <v>1250</v>
      </c>
      <c r="B89" s="7" t="n">
        <v>-0.6</v>
      </c>
      <c r="D89" s="7" t="n">
        <v>-1.2</v>
      </c>
    </row>
    <row r="90" spans="1:12">
      <c r="A90" s="4" t="s">
        <v>1251</v>
      </c>
      <c r="B90" s="7" t="n">
        <v>-0.1</v>
      </c>
      <c r="D90" s="5" t="n">
        <v>0</v>
      </c>
    </row>
    <row r="91" spans="1:12">
      <c r="A91" s="4" t="s">
        <v>1287</v>
      </c>
    </row>
    <row r="92" spans="1:12">
      <c r="A92" s="3" t="s">
        <v>1237</v>
      </c>
    </row>
    <row r="93" spans="1:12">
      <c r="A93" s="4" t="s">
        <v>1250</v>
      </c>
      <c r="B93" s="5" t="n">
        <v>0</v>
      </c>
      <c r="D93" s="7" t="n">
        <v>-1.3</v>
      </c>
    </row>
    <row r="94" spans="1:12">
      <c r="A94" s="4" t="s">
        <v>1251</v>
      </c>
      <c r="B94" s="7" t="n">
        <v>-0.6</v>
      </c>
      <c r="D94" s="7" t="n">
        <v>0.3</v>
      </c>
    </row>
    <row r="95" spans="1:12">
      <c r="A95" s="4" t="s">
        <v>1288</v>
      </c>
    </row>
    <row r="96" spans="1:12">
      <c r="A96" s="3" t="s">
        <v>1237</v>
      </c>
    </row>
    <row r="97" spans="1:12">
      <c r="A97" s="4" t="s">
        <v>1250</v>
      </c>
      <c r="B97" s="7" t="n">
        <v>-4.5</v>
      </c>
      <c r="D97" s="7" t="n">
        <v>0.8</v>
      </c>
    </row>
    <row r="98" spans="1:12">
      <c r="A98" s="4" t="s">
        <v>1251</v>
      </c>
      <c r="B98" s="7" t="n">
        <v>-1.7</v>
      </c>
      <c r="D98" s="7" t="n">
        <v>0.6</v>
      </c>
    </row>
    <row r="99" spans="1:12">
      <c r="A99" s="4" t="s">
        <v>1289</v>
      </c>
    </row>
    <row r="100" spans="1:12">
      <c r="A100" s="3" t="s">
        <v>1231</v>
      </c>
    </row>
    <row r="101" spans="1:12">
      <c r="A101" s="4" t="s">
        <v>1236</v>
      </c>
      <c r="J101" s="5" t="n">
        <v>2</v>
      </c>
    </row>
    <row r="102" spans="1:12">
      <c r="A102" s="3" t="s">
        <v>1237</v>
      </c>
    </row>
    <row r="103" spans="1:12">
      <c r="A103" s="4" t="s">
        <v>1250</v>
      </c>
      <c r="B103" s="7" t="n">
        <v>-8.9</v>
      </c>
      <c r="D103" s="7" t="n">
        <v>-1.2</v>
      </c>
    </row>
    <row r="104" spans="1:12">
      <c r="A104" s="4" t="s">
        <v>1251</v>
      </c>
      <c r="B104" s="5" t="n">
        <v>3</v>
      </c>
      <c r="D104" s="7" t="n">
        <v>0.7</v>
      </c>
    </row>
    <row r="105" spans="1:12">
      <c r="A105" s="4" t="s">
        <v>1290</v>
      </c>
    </row>
    <row r="106" spans="1:12">
      <c r="A106" s="3" t="s">
        <v>1231</v>
      </c>
    </row>
    <row r="107" spans="1:12">
      <c r="A107" s="4" t="s">
        <v>1291</v>
      </c>
      <c r="B107" s="7" t="n">
        <v>-79.59999999999999</v>
      </c>
      <c r="D107" s="5" t="n">
        <v>-13</v>
      </c>
    </row>
    <row r="108" spans="1:12">
      <c r="A108" s="3" t="s">
        <v>1237</v>
      </c>
    </row>
    <row r="109" spans="1:12">
      <c r="A109" s="4" t="s">
        <v>1250</v>
      </c>
      <c r="B109" s="7" t="n">
        <v>-67.7</v>
      </c>
      <c r="D109" s="7" t="n">
        <v>-2.3</v>
      </c>
    </row>
    <row r="110" spans="1:12">
      <c r="A110" s="4" t="s">
        <v>1251</v>
      </c>
      <c r="B110" s="5" t="n">
        <v>-30</v>
      </c>
      <c r="D110" s="7" t="n">
        <v>12.6</v>
      </c>
    </row>
    <row r="111" spans="1:12">
      <c r="A111" s="4" t="s">
        <v>1292</v>
      </c>
    </row>
    <row r="112" spans="1:12">
      <c r="A112" s="3" t="s">
        <v>1231</v>
      </c>
    </row>
    <row r="113" spans="1:12">
      <c r="A113" s="4" t="s">
        <v>1235</v>
      </c>
      <c r="J113" s="7" t="n">
        <v>-144.5</v>
      </c>
    </row>
    <row r="114" spans="1:12">
      <c r="A114" s="4" t="s">
        <v>1293</v>
      </c>
      <c r="B114" s="7" t="n">
        <v>140.9</v>
      </c>
      <c r="D114" s="7" t="n">
        <v>-52.3</v>
      </c>
    </row>
    <row r="115" spans="1:12">
      <c r="A115" s="3" t="s">
        <v>1237</v>
      </c>
    </row>
    <row r="116" spans="1:12">
      <c r="A116" s="4" t="s">
        <v>1294</v>
      </c>
      <c r="B116" s="7" t="n">
        <v>26.4</v>
      </c>
      <c r="D116" s="7" t="n">
        <v>-10.1</v>
      </c>
    </row>
    <row r="117" spans="1:12">
      <c r="A117" s="4" t="s">
        <v>1295</v>
      </c>
    </row>
    <row r="118" spans="1:12">
      <c r="A118" s="3" t="s">
        <v>1231</v>
      </c>
    </row>
    <row r="119" spans="1:12">
      <c r="A119" s="4" t="s">
        <v>1293</v>
      </c>
      <c r="B119" s="7" t="n">
        <v>1.4</v>
      </c>
      <c r="D119" s="7" t="n">
        <v>-2.2</v>
      </c>
    </row>
    <row r="120" spans="1:12">
      <c r="A120" s="3" t="s">
        <v>1237</v>
      </c>
    </row>
    <row r="121" spans="1:12">
      <c r="A121" s="4" t="s">
        <v>1294</v>
      </c>
      <c r="B121" s="7" t="n">
        <v>5.4</v>
      </c>
      <c r="D121" s="7" t="n">
        <v>-2.2</v>
      </c>
    </row>
    <row r="122" spans="1:12">
      <c r="A122" s="4" t="s">
        <v>1296</v>
      </c>
    </row>
    <row r="123" spans="1:12">
      <c r="A123" s="3" t="s">
        <v>1231</v>
      </c>
    </row>
    <row r="124" spans="1:12">
      <c r="A124" s="4" t="s">
        <v>1293</v>
      </c>
      <c r="B124" s="7" t="n">
        <v>0.1</v>
      </c>
      <c r="D124" s="7" t="n">
        <v>0.1</v>
      </c>
    </row>
    <row r="125" spans="1:12">
      <c r="A125" s="3" t="s">
        <v>1237</v>
      </c>
    </row>
    <row r="126" spans="1:12">
      <c r="A126" s="4" t="s">
        <v>1294</v>
      </c>
      <c r="B126" s="5" t="n">
        <v>0</v>
      </c>
      <c r="D126" s="5" t="n">
        <v>0</v>
      </c>
    </row>
    <row r="127" spans="1:12">
      <c r="A127" s="4" t="s">
        <v>1289</v>
      </c>
    </row>
    <row r="128" spans="1:12">
      <c r="A128" s="3" t="s">
        <v>1231</v>
      </c>
    </row>
    <row r="129" spans="1:12">
      <c r="A129" s="4" t="s">
        <v>1235</v>
      </c>
      <c r="J129" s="6" t="n">
        <v>-15.5</v>
      </c>
    </row>
    <row r="130" spans="1:12">
      <c r="A130" s="4" t="s">
        <v>1293</v>
      </c>
      <c r="B130" s="5" t="n">
        <v>11</v>
      </c>
      <c r="D130" s="7" t="n">
        <v>1.8</v>
      </c>
    </row>
    <row r="131" spans="1:12">
      <c r="A131" s="3" t="s">
        <v>1237</v>
      </c>
    </row>
    <row r="132" spans="1:12">
      <c r="A132" s="4" t="s">
        <v>1294</v>
      </c>
      <c r="B132" s="7" t="n">
        <v>-2.3</v>
      </c>
      <c r="D132" s="7" t="n">
        <v>0.1</v>
      </c>
    </row>
    <row r="133" spans="1:12">
      <c r="A133" s="4" t="s">
        <v>1297</v>
      </c>
    </row>
    <row r="134" spans="1:12">
      <c r="A134" s="3" t="s">
        <v>1231</v>
      </c>
    </row>
    <row r="135" spans="1:12">
      <c r="A135" s="4" t="s">
        <v>1293</v>
      </c>
      <c r="B135" s="7" t="n">
        <v>153.4</v>
      </c>
      <c r="D135" s="7" t="n">
        <v>-52.6</v>
      </c>
    </row>
    <row r="136" spans="1:12">
      <c r="A136" s="3" t="s">
        <v>1237</v>
      </c>
    </row>
    <row r="137" spans="1:12">
      <c r="A137" s="4" t="s">
        <v>1294</v>
      </c>
      <c r="B137" s="6" t="n">
        <v>29.5</v>
      </c>
      <c r="D137" s="6" t="n">
        <v>-12.2</v>
      </c>
    </row>
    <row r="138" spans="1:12"/>
    <row r="139" spans="1:12">
      <c r="A139" s="4" t="s">
        <v>53</v>
      </c>
      <c r="B139" s="4" t="s">
        <v>1298</v>
      </c>
    </row>
    <row r="140" spans="1:12">
      <c r="A140" s="4" t="s">
        <v>55</v>
      </c>
      <c r="B140" s="4" t="s">
        <v>1299</v>
      </c>
    </row>
  </sheetData>
  <mergeCells count="13">
    <mergeCell ref="A1:A2"/>
    <mergeCell ref="B1:E1"/>
    <mergeCell ref="F1:G1"/>
    <mergeCell ref="H1:I1"/>
    <mergeCell ref="K1:L1"/>
    <mergeCell ref="B2:C2"/>
    <mergeCell ref="D2:E2"/>
    <mergeCell ref="F2:G2"/>
    <mergeCell ref="H2:I2"/>
    <mergeCell ref="K2:L2"/>
    <mergeCell ref="A138:L138"/>
    <mergeCell ref="B139:L139"/>
    <mergeCell ref="B140:L140"/>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80"/>
    <col customWidth="1" max="3" min="3" width="32"/>
    <col customWidth="1" max="4" min="4" width="4"/>
    <col customWidth="1" max="5" min="5" width="25"/>
    <col customWidth="1" max="6" min="6" width="4"/>
    <col customWidth="1" max="7" min="7" width="25"/>
    <col customWidth="1" max="8" min="8" width="4"/>
  </cols>
  <sheetData>
    <row r="1" spans="1:8">
      <c r="A1" s="1" t="s">
        <v>1300</v>
      </c>
      <c r="C1" s="2" t="s">
        <v>1</v>
      </c>
    </row>
    <row r="2" spans="1:8">
      <c r="C2" s="2" t="s">
        <v>1301</v>
      </c>
      <c r="E2" s="2" t="s">
        <v>1302</v>
      </c>
      <c r="G2" s="2" t="s">
        <v>1303</v>
      </c>
    </row>
    <row r="3" spans="1:8">
      <c r="A3" s="3" t="s">
        <v>1304</v>
      </c>
    </row>
    <row r="4" spans="1:8">
      <c r="A4" s="4" t="s">
        <v>1305</v>
      </c>
      <c r="C4" s="5" t="n">
        <v>1</v>
      </c>
    </row>
    <row r="5" spans="1:8">
      <c r="A5" s="4" t="s">
        <v>1306</v>
      </c>
      <c r="C5" s="4" t="s">
        <v>1307</v>
      </c>
    </row>
    <row r="6" spans="1:8">
      <c r="A6" s="4" t="s">
        <v>1308</v>
      </c>
      <c r="C6" s="6" t="n">
        <v>1701.7</v>
      </c>
    </row>
    <row r="7" spans="1:8">
      <c r="A7" s="4" t="s">
        <v>30</v>
      </c>
      <c r="C7" s="7" t="n">
        <v>9052.799999999999</v>
      </c>
      <c r="E7" s="6" t="n">
        <v>6794.8</v>
      </c>
      <c r="G7" s="6" t="n">
        <v>6287.4</v>
      </c>
    </row>
    <row r="8" spans="1:8">
      <c r="A8" s="4" t="s">
        <v>1309</v>
      </c>
      <c r="C8" s="6" t="n">
        <v>1356.7</v>
      </c>
      <c r="E8" s="6" t="n">
        <v>655.3</v>
      </c>
    </row>
    <row r="9" spans="1:8">
      <c r="A9" s="4" t="s">
        <v>1310</v>
      </c>
      <c r="C9" s="4" t="s">
        <v>1311</v>
      </c>
      <c r="E9" s="4" t="s">
        <v>1312</v>
      </c>
    </row>
    <row r="10" spans="1:8">
      <c r="A10" s="4" t="s">
        <v>1313</v>
      </c>
    </row>
    <row r="11" spans="1:8">
      <c r="A11" s="3" t="s">
        <v>1304</v>
      </c>
    </row>
    <row r="12" spans="1:8">
      <c r="A12" s="4" t="s">
        <v>30</v>
      </c>
      <c r="C12" s="6" t="n">
        <v>2480.8</v>
      </c>
      <c r="E12" s="6" t="n">
        <v>1646.2</v>
      </c>
      <c r="G12" s="6" t="n">
        <v>1633.6</v>
      </c>
    </row>
    <row r="13" spans="1:8">
      <c r="A13" s="4" t="s">
        <v>1314</v>
      </c>
    </row>
    <row r="14" spans="1:8">
      <c r="A14" s="3" t="s">
        <v>1304</v>
      </c>
    </row>
    <row r="15" spans="1:8">
      <c r="A15" s="4" t="s">
        <v>1315</v>
      </c>
      <c r="C15" s="4" t="s">
        <v>1316</v>
      </c>
      <c r="E15" s="4" t="s">
        <v>1317</v>
      </c>
      <c r="G15" s="4" t="s">
        <v>1318</v>
      </c>
    </row>
    <row r="16" spans="1:8">
      <c r="A16" s="4" t="s">
        <v>49</v>
      </c>
    </row>
    <row r="17" spans="1:8">
      <c r="A17" s="3" t="s">
        <v>1304</v>
      </c>
    </row>
    <row r="18" spans="1:8">
      <c r="A18" s="4" t="s">
        <v>30</v>
      </c>
      <c r="B18" s="4" t="s">
        <v>53</v>
      </c>
      <c r="E18" s="9" t="n">
        <v>4672</v>
      </c>
      <c r="G18" s="6" t="n">
        <v>4310.4</v>
      </c>
      <c r="H18" s="4" t="s">
        <v>55</v>
      </c>
    </row>
    <row r="19" spans="1:8">
      <c r="A19" s="4" t="s">
        <v>49</v>
      </c>
    </row>
    <row r="20" spans="1:8">
      <c r="A20" s="3" t="s">
        <v>1304</v>
      </c>
    </row>
    <row r="21" spans="1:8">
      <c r="A21" s="4" t="s">
        <v>30</v>
      </c>
      <c r="C21" s="6" t="n">
        <v>6373.7</v>
      </c>
      <c r="D21" s="4" t="s">
        <v>53</v>
      </c>
      <c r="E21" s="9" t="n">
        <v>4672</v>
      </c>
      <c r="F21" s="4" t="s">
        <v>50</v>
      </c>
      <c r="G21" s="6" t="n">
        <v>4310.4</v>
      </c>
      <c r="H21" s="4" t="s">
        <v>50</v>
      </c>
    </row>
    <row r="22" spans="1:8">
      <c r="A22" s="4" t="s">
        <v>1319</v>
      </c>
      <c r="B22" s="4" t="s">
        <v>50</v>
      </c>
      <c r="C22" s="5" t="n">
        <v>293</v>
      </c>
      <c r="E22" s="5" t="n">
        <v>212</v>
      </c>
      <c r="G22" s="5" t="n">
        <v>214</v>
      </c>
    </row>
    <row r="23" spans="1:8">
      <c r="A23" s="4" t="s">
        <v>1320</v>
      </c>
    </row>
    <row r="24" spans="1:8">
      <c r="A24" s="3" t="s">
        <v>1304</v>
      </c>
    </row>
    <row r="25" spans="1:8">
      <c r="A25" s="4" t="s">
        <v>1319</v>
      </c>
      <c r="B25" s="4" t="s">
        <v>50</v>
      </c>
      <c r="C25" s="5" t="n">
        <v>187</v>
      </c>
      <c r="E25" s="5" t="n">
        <v>153</v>
      </c>
    </row>
    <row r="26" spans="1:8"/>
    <row r="27" spans="1:8">
      <c r="A27" s="4" t="s">
        <v>53</v>
      </c>
      <c r="B27" s="4" t="s">
        <v>57</v>
      </c>
    </row>
    <row r="28" spans="1:8">
      <c r="A28" s="4" t="s">
        <v>55</v>
      </c>
      <c r="B28" s="4" t="s">
        <v>57</v>
      </c>
    </row>
    <row r="29" spans="1:8">
      <c r="A29" s="4" t="s">
        <v>50</v>
      </c>
      <c r="B29" s="4" t="s">
        <v>57</v>
      </c>
    </row>
  </sheetData>
  <mergeCells count="9">
    <mergeCell ref="A1:B2"/>
    <mergeCell ref="C1:H1"/>
    <mergeCell ref="C2:D2"/>
    <mergeCell ref="E2:F2"/>
    <mergeCell ref="G2:H2"/>
    <mergeCell ref="A26:G26"/>
    <mergeCell ref="B27:G27"/>
    <mergeCell ref="B28:G28"/>
    <mergeCell ref="B29:G29"/>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1321</v>
      </c>
      <c r="C1" s="2" t="s">
        <v>1</v>
      </c>
    </row>
    <row r="2" spans="1:8">
      <c r="C2" s="2" t="s">
        <v>27</v>
      </c>
      <c r="E2" s="2" t="s">
        <v>28</v>
      </c>
      <c r="G2" s="2" t="s">
        <v>29</v>
      </c>
    </row>
    <row r="3" spans="1:8">
      <c r="A3" s="3" t="s">
        <v>1304</v>
      </c>
    </row>
    <row r="4" spans="1:8">
      <c r="A4" s="4" t="s">
        <v>30</v>
      </c>
      <c r="C4" s="6" t="n">
        <v>9052.799999999999</v>
      </c>
      <c r="E4" s="6" t="n">
        <v>6794.8</v>
      </c>
      <c r="G4" s="6" t="n">
        <v>6287.4</v>
      </c>
    </row>
    <row r="5" spans="1:8">
      <c r="A5" s="4" t="s">
        <v>49</v>
      </c>
    </row>
    <row r="6" spans="1:8">
      <c r="A6" s="3" t="s">
        <v>1304</v>
      </c>
    </row>
    <row r="7" spans="1:8">
      <c r="A7" s="4" t="s">
        <v>30</v>
      </c>
      <c r="B7" s="4" t="s">
        <v>53</v>
      </c>
      <c r="E7" s="5" t="n">
        <v>4672</v>
      </c>
      <c r="G7" s="7" t="n">
        <v>4310.4</v>
      </c>
      <c r="H7" s="4" t="s">
        <v>55</v>
      </c>
    </row>
    <row r="8" spans="1:8">
      <c r="A8" s="4" t="s">
        <v>1322</v>
      </c>
    </row>
    <row r="9" spans="1:8">
      <c r="A9" s="3" t="s">
        <v>1304</v>
      </c>
    </row>
    <row r="10" spans="1:8">
      <c r="A10" s="4" t="s">
        <v>30</v>
      </c>
      <c r="C10" s="7" t="n">
        <v>6266.7</v>
      </c>
      <c r="D10" s="4" t="s">
        <v>55</v>
      </c>
      <c r="E10" s="7" t="n">
        <v>4600.2</v>
      </c>
      <c r="F10" s="4" t="s">
        <v>55</v>
      </c>
      <c r="G10" s="7" t="n">
        <v>4182.7</v>
      </c>
      <c r="H10" s="4" t="s">
        <v>53</v>
      </c>
    </row>
    <row r="11" spans="1:8">
      <c r="A11" s="4" t="s">
        <v>1323</v>
      </c>
    </row>
    <row r="12" spans="1:8">
      <c r="A12" s="3" t="s">
        <v>1304</v>
      </c>
    </row>
    <row r="13" spans="1:8">
      <c r="A13" s="4" t="s">
        <v>30</v>
      </c>
      <c r="B13" s="4" t="s">
        <v>53</v>
      </c>
      <c r="C13" s="9" t="n">
        <v>107</v>
      </c>
      <c r="E13" s="6" t="n">
        <v>71.8</v>
      </c>
      <c r="G13" s="6" t="n">
        <v>127.7</v>
      </c>
    </row>
    <row r="14" spans="1:8"/>
    <row r="15" spans="1:8">
      <c r="A15" s="4" t="s">
        <v>53</v>
      </c>
      <c r="B15" s="4" t="s">
        <v>57</v>
      </c>
    </row>
    <row r="16" spans="1:8">
      <c r="A16" s="4" t="s">
        <v>55</v>
      </c>
      <c r="B16" s="4" t="s">
        <v>57</v>
      </c>
    </row>
  </sheetData>
  <mergeCells count="8">
    <mergeCell ref="A1:B2"/>
    <mergeCell ref="C1:H1"/>
    <mergeCell ref="C2:D2"/>
    <mergeCell ref="E2:F2"/>
    <mergeCell ref="G2:H2"/>
    <mergeCell ref="A14:G14"/>
    <mergeCell ref="B15:G15"/>
    <mergeCell ref="B16:G16"/>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4"/>
    <col customWidth="1" max="5" min="5" width="25"/>
    <col customWidth="1" max="6" min="6" width="4"/>
    <col customWidth="1" max="7" min="7" width="25"/>
    <col customWidth="1" max="8" min="8" width="4"/>
  </cols>
  <sheetData>
    <row r="1" spans="1:8">
      <c r="A1" s="1" t="s">
        <v>1324</v>
      </c>
      <c r="C1" s="2" t="s">
        <v>1</v>
      </c>
    </row>
    <row r="2" spans="1:8">
      <c r="C2" s="2" t="s">
        <v>1325</v>
      </c>
      <c r="E2" s="2" t="s">
        <v>1302</v>
      </c>
      <c r="G2" s="2" t="s">
        <v>1303</v>
      </c>
    </row>
    <row r="3" spans="1:8">
      <c r="A3" s="3" t="s">
        <v>1304</v>
      </c>
    </row>
    <row r="4" spans="1:8">
      <c r="A4" s="4" t="s">
        <v>1326</v>
      </c>
      <c r="C4" s="6" t="n">
        <v>9052.799999999999</v>
      </c>
      <c r="E4" s="6" t="n">
        <v>6794.8</v>
      </c>
      <c r="G4" s="6" t="n">
        <v>6287.4</v>
      </c>
    </row>
    <row r="5" spans="1:8">
      <c r="A5" s="4" t="s">
        <v>49</v>
      </c>
    </row>
    <row r="6" spans="1:8">
      <c r="A6" s="3" t="s">
        <v>1304</v>
      </c>
    </row>
    <row r="7" spans="1:8">
      <c r="A7" s="4" t="s">
        <v>1319</v>
      </c>
      <c r="B7" s="4" t="s">
        <v>53</v>
      </c>
      <c r="C7" s="5" t="n">
        <v>293</v>
      </c>
      <c r="E7" s="5" t="n">
        <v>212</v>
      </c>
      <c r="G7" s="5" t="n">
        <v>214</v>
      </c>
    </row>
    <row r="8" spans="1:8">
      <c r="A8" s="4" t="s">
        <v>1326</v>
      </c>
      <c r="C8" s="6" t="n">
        <v>6373.7</v>
      </c>
      <c r="D8" s="4" t="s">
        <v>55</v>
      </c>
      <c r="E8" s="9" t="n">
        <v>4672</v>
      </c>
      <c r="F8" s="4" t="s">
        <v>53</v>
      </c>
      <c r="G8" s="6" t="n">
        <v>4310.4</v>
      </c>
      <c r="H8" s="4" t="s">
        <v>53</v>
      </c>
    </row>
    <row r="9" spans="1:8">
      <c r="A9" s="4" t="s">
        <v>1327</v>
      </c>
    </row>
    <row r="10" spans="1:8">
      <c r="A10" s="3" t="s">
        <v>1304</v>
      </c>
    </row>
    <row r="11" spans="1:8">
      <c r="A11" s="4" t="s">
        <v>1319</v>
      </c>
      <c r="B11" s="4" t="s">
        <v>53</v>
      </c>
      <c r="C11" s="5" t="n">
        <v>11</v>
      </c>
      <c r="E11" s="5" t="n">
        <v>4</v>
      </c>
      <c r="G11" s="5" t="n">
        <v>1</v>
      </c>
    </row>
    <row r="12" spans="1:8">
      <c r="A12" s="4" t="s">
        <v>1326</v>
      </c>
      <c r="B12" s="4" t="s">
        <v>53</v>
      </c>
      <c r="C12" s="6" t="n">
        <v>1101.5</v>
      </c>
      <c r="E12" s="6" t="n">
        <v>324.9</v>
      </c>
      <c r="G12" s="6" t="n">
        <v>70.5</v>
      </c>
    </row>
    <row r="13" spans="1:8">
      <c r="A13" s="4" t="s">
        <v>1328</v>
      </c>
    </row>
    <row r="14" spans="1:8">
      <c r="A14" s="3" t="s">
        <v>1304</v>
      </c>
    </row>
    <row r="15" spans="1:8">
      <c r="A15" s="4" t="s">
        <v>1319</v>
      </c>
      <c r="B15" s="4" t="s">
        <v>53</v>
      </c>
      <c r="C15" s="5" t="n">
        <v>76</v>
      </c>
      <c r="E15" s="5" t="n">
        <v>70</v>
      </c>
      <c r="G15" s="5" t="n">
        <v>67</v>
      </c>
    </row>
    <row r="16" spans="1:8">
      <c r="A16" s="4" t="s">
        <v>1326</v>
      </c>
      <c r="B16" s="4" t="s">
        <v>53</v>
      </c>
      <c r="C16" s="6" t="n">
        <v>4017.4</v>
      </c>
      <c r="E16" s="6" t="n">
        <v>3518.7</v>
      </c>
      <c r="G16" s="6" t="n">
        <v>3238.5</v>
      </c>
    </row>
    <row r="17" spans="1:8">
      <c r="A17" s="4" t="s">
        <v>1329</v>
      </c>
    </row>
    <row r="18" spans="1:8">
      <c r="A18" s="3" t="s">
        <v>1304</v>
      </c>
    </row>
    <row r="19" spans="1:8">
      <c r="A19" s="4" t="s">
        <v>1319</v>
      </c>
      <c r="B19" s="4" t="s">
        <v>53</v>
      </c>
      <c r="C19" s="5" t="n">
        <v>14</v>
      </c>
      <c r="E19" s="5" t="n">
        <v>6</v>
      </c>
      <c r="G19" s="5" t="n">
        <v>9</v>
      </c>
    </row>
    <row r="20" spans="1:8">
      <c r="A20" s="4" t="s">
        <v>1326</v>
      </c>
      <c r="B20" s="4" t="s">
        <v>53</v>
      </c>
      <c r="C20" s="6" t="n">
        <v>210.3</v>
      </c>
      <c r="E20" s="6" t="n">
        <v>116.9</v>
      </c>
      <c r="G20" s="6" t="n">
        <v>107.5</v>
      </c>
    </row>
    <row r="21" spans="1:8">
      <c r="A21" s="4" t="s">
        <v>1330</v>
      </c>
    </row>
    <row r="22" spans="1:8">
      <c r="A22" s="3" t="s">
        <v>1304</v>
      </c>
    </row>
    <row r="23" spans="1:8">
      <c r="A23" s="4" t="s">
        <v>1319</v>
      </c>
      <c r="B23" s="4" t="s">
        <v>53</v>
      </c>
      <c r="C23" s="5" t="n">
        <v>71</v>
      </c>
      <c r="E23" s="5" t="n">
        <v>57</v>
      </c>
      <c r="G23" s="5" t="n">
        <v>74</v>
      </c>
    </row>
    <row r="24" spans="1:8">
      <c r="A24" s="4" t="s">
        <v>1326</v>
      </c>
      <c r="B24" s="4" t="s">
        <v>53</v>
      </c>
      <c r="C24" s="6" t="n">
        <v>683.3</v>
      </c>
      <c r="E24" s="6" t="n">
        <v>532.7</v>
      </c>
      <c r="G24" s="6" t="n">
        <v>747.7</v>
      </c>
    </row>
    <row r="25" spans="1:8">
      <c r="A25" s="4" t="s">
        <v>1331</v>
      </c>
    </row>
    <row r="26" spans="1:8">
      <c r="A26" s="3" t="s">
        <v>1304</v>
      </c>
    </row>
    <row r="27" spans="1:8">
      <c r="A27" s="4" t="s">
        <v>1319</v>
      </c>
      <c r="B27" s="4" t="s">
        <v>53</v>
      </c>
      <c r="C27" s="5" t="n">
        <v>26</v>
      </c>
      <c r="E27" s="5" t="n">
        <v>20</v>
      </c>
      <c r="G27" s="5" t="n">
        <v>18</v>
      </c>
    </row>
    <row r="28" spans="1:8">
      <c r="A28" s="4" t="s">
        <v>1326</v>
      </c>
      <c r="B28" s="4" t="s">
        <v>53</v>
      </c>
      <c r="C28" s="6" t="n">
        <v>84.7</v>
      </c>
      <c r="E28" s="9" t="n">
        <v>78</v>
      </c>
      <c r="G28" s="9" t="n">
        <v>73</v>
      </c>
    </row>
    <row r="29" spans="1:8">
      <c r="A29" s="4" t="s">
        <v>1332</v>
      </c>
    </row>
    <row r="30" spans="1:8">
      <c r="A30" s="3" t="s">
        <v>1304</v>
      </c>
    </row>
    <row r="31" spans="1:8">
      <c r="A31" s="4" t="s">
        <v>1319</v>
      </c>
      <c r="B31" s="4" t="s">
        <v>53</v>
      </c>
      <c r="C31" s="5" t="n">
        <v>95</v>
      </c>
      <c r="E31" s="5" t="n">
        <v>55</v>
      </c>
      <c r="G31" s="5" t="n">
        <v>45</v>
      </c>
    </row>
    <row r="32" spans="1:8">
      <c r="A32" s="4" t="s">
        <v>1326</v>
      </c>
      <c r="B32" s="4" t="s">
        <v>53</v>
      </c>
      <c r="C32" s="6" t="n">
        <v>276.5</v>
      </c>
      <c r="E32" s="6" t="n">
        <v>100.8</v>
      </c>
      <c r="G32" s="6" t="n">
        <v>73.2</v>
      </c>
    </row>
    <row r="33" spans="1:8"/>
    <row r="34" spans="1:8">
      <c r="A34" s="4" t="s">
        <v>53</v>
      </c>
      <c r="B34" s="4" t="s">
        <v>57</v>
      </c>
    </row>
    <row r="35" spans="1:8">
      <c r="A35" s="4" t="s">
        <v>55</v>
      </c>
      <c r="B35" s="4" t="s">
        <v>57</v>
      </c>
    </row>
  </sheetData>
  <mergeCells count="8">
    <mergeCell ref="A1:B2"/>
    <mergeCell ref="C1:H1"/>
    <mergeCell ref="C2:D2"/>
    <mergeCell ref="E2:F2"/>
    <mergeCell ref="G2:H2"/>
    <mergeCell ref="A33:G33"/>
    <mergeCell ref="B34:G34"/>
    <mergeCell ref="B35:G35"/>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1333</v>
      </c>
      <c r="B1" s="2" t="s">
        <v>1</v>
      </c>
    </row>
    <row r="2" spans="1:7">
      <c r="B2" s="2" t="s">
        <v>27</v>
      </c>
      <c r="D2" s="2" t="s">
        <v>28</v>
      </c>
      <c r="F2" s="2" t="s">
        <v>29</v>
      </c>
    </row>
    <row r="3" spans="1:7">
      <c r="A3" s="3" t="s">
        <v>1304</v>
      </c>
    </row>
    <row r="4" spans="1:7">
      <c r="A4" s="4" t="s">
        <v>30</v>
      </c>
      <c r="B4" s="6" t="n">
        <v>9052.799999999999</v>
      </c>
      <c r="D4" s="6" t="n">
        <v>6794.8</v>
      </c>
      <c r="F4" s="6" t="n">
        <v>6287.4</v>
      </c>
    </row>
    <row r="5" spans="1:7">
      <c r="A5" s="4" t="s">
        <v>1334</v>
      </c>
      <c r="B5" s="7" t="n">
        <v>1600.8</v>
      </c>
      <c r="D5" s="7" t="n">
        <v>1687.2</v>
      </c>
      <c r="F5" s="7" t="n">
        <v>1620.7</v>
      </c>
    </row>
    <row r="6" spans="1:7">
      <c r="A6" s="4" t="s">
        <v>1335</v>
      </c>
    </row>
    <row r="7" spans="1:7">
      <c r="A7" s="3" t="s">
        <v>1304</v>
      </c>
    </row>
    <row r="8" spans="1:7">
      <c r="A8" s="4" t="s">
        <v>30</v>
      </c>
      <c r="B8" s="7" t="n">
        <v>390.5</v>
      </c>
      <c r="D8" s="7" t="n">
        <v>404.3</v>
      </c>
      <c r="F8" s="7" t="n">
        <v>668.4</v>
      </c>
    </row>
    <row r="9" spans="1:7">
      <c r="A9" s="4" t="s">
        <v>1334</v>
      </c>
      <c r="B9" s="7" t="n">
        <v>3.4</v>
      </c>
      <c r="D9" s="7" t="n">
        <v>4.3</v>
      </c>
      <c r="F9" s="7" t="n">
        <v>3.2</v>
      </c>
    </row>
    <row r="10" spans="1:7">
      <c r="A10" s="4" t="s">
        <v>1336</v>
      </c>
    </row>
    <row r="11" spans="1:7">
      <c r="A11" s="3" t="s">
        <v>1304</v>
      </c>
    </row>
    <row r="12" spans="1:7">
      <c r="A12" s="4" t="s">
        <v>30</v>
      </c>
      <c r="B12" s="7" t="n">
        <v>3068.3</v>
      </c>
      <c r="D12" s="7" t="n">
        <v>1579.9</v>
      </c>
      <c r="F12" s="7" t="n">
        <v>1971.7</v>
      </c>
    </row>
    <row r="13" spans="1:7">
      <c r="A13" s="4" t="s">
        <v>1334</v>
      </c>
      <c r="B13" s="7" t="n">
        <v>23.2</v>
      </c>
      <c r="D13" s="7" t="n">
        <v>17.3</v>
      </c>
      <c r="F13" s="7" t="n">
        <v>11.6</v>
      </c>
    </row>
    <row r="14" spans="1:7">
      <c r="A14" s="4" t="s">
        <v>1337</v>
      </c>
    </row>
    <row r="15" spans="1:7">
      <c r="A15" s="3" t="s">
        <v>1304</v>
      </c>
    </row>
    <row r="16" spans="1:7">
      <c r="A16" s="4" t="s">
        <v>30</v>
      </c>
      <c r="B16" s="7" t="n">
        <v>159.2</v>
      </c>
      <c r="D16" s="7" t="n">
        <v>245.8</v>
      </c>
      <c r="F16" s="7" t="n">
        <v>121.4</v>
      </c>
    </row>
    <row r="17" spans="1:7">
      <c r="A17" s="4" t="s">
        <v>1334</v>
      </c>
      <c r="B17" s="7" t="n">
        <v>0.8</v>
      </c>
      <c r="D17" s="7" t="n">
        <v>0.8</v>
      </c>
      <c r="F17" s="7" t="n">
        <v>0.4</v>
      </c>
    </row>
    <row r="18" spans="1:7">
      <c r="A18" s="4" t="s">
        <v>1338</v>
      </c>
    </row>
    <row r="19" spans="1:7">
      <c r="A19" s="3" t="s">
        <v>1304</v>
      </c>
    </row>
    <row r="20" spans="1:7">
      <c r="A20" s="4" t="s">
        <v>30</v>
      </c>
      <c r="B20" s="7" t="n">
        <v>2145.3</v>
      </c>
      <c r="D20" s="7" t="n">
        <v>2084.7</v>
      </c>
      <c r="F20" s="7" t="n">
        <v>1551.5</v>
      </c>
    </row>
    <row r="21" spans="1:7">
      <c r="A21" s="4" t="s">
        <v>1334</v>
      </c>
      <c r="B21" s="7" t="n">
        <v>88.09999999999999</v>
      </c>
      <c r="D21" s="7" t="n">
        <v>125.4</v>
      </c>
      <c r="F21" s="7" t="n">
        <v>60.1</v>
      </c>
    </row>
    <row r="22" spans="1:7">
      <c r="A22" s="4" t="s">
        <v>1339</v>
      </c>
    </row>
    <row r="23" spans="1:7">
      <c r="A23" s="3" t="s">
        <v>1304</v>
      </c>
    </row>
    <row r="24" spans="1:7">
      <c r="A24" s="4" t="s">
        <v>30</v>
      </c>
      <c r="B24" s="7" t="n">
        <v>920.6</v>
      </c>
      <c r="D24" s="7" t="n">
        <v>779.5</v>
      </c>
      <c r="F24" s="7" t="n">
        <v>541.9</v>
      </c>
    </row>
    <row r="25" spans="1:7">
      <c r="A25" s="4" t="s">
        <v>1334</v>
      </c>
      <c r="B25" s="7" t="n">
        <v>4.1</v>
      </c>
      <c r="D25" s="7" t="n">
        <v>3.2</v>
      </c>
      <c r="F25" s="7" t="n">
        <v>1.4</v>
      </c>
    </row>
    <row r="26" spans="1:7">
      <c r="A26" s="4" t="s">
        <v>1340</v>
      </c>
    </row>
    <row r="27" spans="1:7">
      <c r="A27" s="3" t="s">
        <v>1304</v>
      </c>
    </row>
    <row r="28" spans="1:7">
      <c r="A28" s="4" t="s">
        <v>30</v>
      </c>
      <c r="B28" s="7" t="n">
        <v>3.3</v>
      </c>
      <c r="D28" s="7" t="n">
        <v>19.8</v>
      </c>
      <c r="F28" s="7" t="n">
        <v>2.1</v>
      </c>
    </row>
    <row r="29" spans="1:7">
      <c r="A29" s="4" t="s">
        <v>1334</v>
      </c>
      <c r="B29" s="5" t="n">
        <v>3</v>
      </c>
      <c r="D29" s="7" t="n">
        <v>2.8</v>
      </c>
      <c r="F29" s="7" t="n">
        <v>2.1</v>
      </c>
    </row>
    <row r="30" spans="1:7">
      <c r="A30" s="4" t="s">
        <v>1341</v>
      </c>
    </row>
    <row r="31" spans="1:7">
      <c r="A31" s="3" t="s">
        <v>1304</v>
      </c>
    </row>
    <row r="32" spans="1:7">
      <c r="A32" s="4" t="s">
        <v>30</v>
      </c>
      <c r="B32" s="7" t="n">
        <v>3.9</v>
      </c>
      <c r="D32" s="7" t="n">
        <v>1.5</v>
      </c>
      <c r="F32" s="7" t="n">
        <v>3.5</v>
      </c>
    </row>
    <row r="33" spans="1:7">
      <c r="A33" s="4" t="s">
        <v>1334</v>
      </c>
      <c r="B33" s="5" t="n">
        <v>1186</v>
      </c>
      <c r="D33" s="7" t="n">
        <v>1201.4</v>
      </c>
      <c r="F33" s="7" t="n">
        <v>1229.8</v>
      </c>
    </row>
    <row r="34" spans="1:7">
      <c r="A34" s="4" t="s">
        <v>1342</v>
      </c>
    </row>
    <row r="35" spans="1:7">
      <c r="A35" s="3" t="s">
        <v>1304</v>
      </c>
    </row>
    <row r="36" spans="1:7">
      <c r="A36" s="4" t="s">
        <v>30</v>
      </c>
      <c r="B36" s="7" t="n">
        <v>850.8</v>
      </c>
      <c r="D36" s="7" t="n">
        <v>551.3</v>
      </c>
      <c r="F36" s="5" t="n">
        <v>211</v>
      </c>
    </row>
    <row r="37" spans="1:7">
      <c r="A37" s="4" t="s">
        <v>1334</v>
      </c>
      <c r="B37" s="5" t="n">
        <v>5</v>
      </c>
      <c r="D37" s="7" t="n">
        <v>4.1</v>
      </c>
      <c r="F37" s="7" t="n">
        <v>1.3</v>
      </c>
    </row>
    <row r="38" spans="1:7">
      <c r="A38" s="4" t="s">
        <v>1343</v>
      </c>
    </row>
    <row r="39" spans="1:7">
      <c r="A39" s="3" t="s">
        <v>1304</v>
      </c>
    </row>
    <row r="40" spans="1:7">
      <c r="A40" s="4" t="s">
        <v>30</v>
      </c>
      <c r="B40" s="7" t="n">
        <v>1510.9</v>
      </c>
      <c r="D40" s="5" t="n">
        <v>1128</v>
      </c>
      <c r="F40" s="7" t="n">
        <v>1215.9</v>
      </c>
    </row>
    <row r="41" spans="1:7">
      <c r="A41" s="4" t="s">
        <v>1334</v>
      </c>
      <c r="B41" s="7" t="n">
        <v>287.2</v>
      </c>
      <c r="D41" s="7" t="n">
        <v>327.9</v>
      </c>
      <c r="F41" s="7" t="n">
        <v>310.8</v>
      </c>
    </row>
    <row r="42" spans="1:7">
      <c r="A42" s="4" t="s">
        <v>49</v>
      </c>
    </row>
    <row r="43" spans="1:7">
      <c r="A43" s="3" t="s">
        <v>1304</v>
      </c>
    </row>
    <row r="44" spans="1:7">
      <c r="A44" s="4" t="s">
        <v>30</v>
      </c>
      <c r="B44" s="6" t="n">
        <v>6373.7</v>
      </c>
      <c r="C44" s="4" t="s">
        <v>53</v>
      </c>
      <c r="D44" s="9" t="n">
        <v>4672</v>
      </c>
      <c r="E44" s="4" t="s">
        <v>55</v>
      </c>
      <c r="F44" s="6" t="n">
        <v>4310.4</v>
      </c>
      <c r="G44" s="4" t="s">
        <v>55</v>
      </c>
    </row>
    <row r="45" spans="1:7"/>
    <row r="46" spans="1:7">
      <c r="A46" s="4" t="s">
        <v>53</v>
      </c>
      <c r="B46" s="4" t="s">
        <v>57</v>
      </c>
    </row>
    <row r="47" spans="1:7">
      <c r="A47" s="4" t="s">
        <v>55</v>
      </c>
      <c r="B47" s="4" t="s">
        <v>57</v>
      </c>
    </row>
  </sheetData>
  <mergeCells count="8">
    <mergeCell ref="A1:A2"/>
    <mergeCell ref="B1:G1"/>
    <mergeCell ref="B2:C2"/>
    <mergeCell ref="D2:E2"/>
    <mergeCell ref="F2:G2"/>
    <mergeCell ref="A45:G45"/>
    <mergeCell ref="B46:G46"/>
    <mergeCell ref="B47:G47"/>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4</v>
      </c>
      <c r="B1" s="2" t="s">
        <v>1</v>
      </c>
    </row>
    <row r="2" spans="1:4">
      <c r="B2" s="2" t="s">
        <v>27</v>
      </c>
      <c r="C2" s="2" t="s">
        <v>28</v>
      </c>
      <c r="D2" s="2" t="s">
        <v>29</v>
      </c>
    </row>
    <row r="3" spans="1:4">
      <c r="A3" s="3" t="s">
        <v>273</v>
      </c>
    </row>
    <row r="4" spans="1:4">
      <c r="A4" s="4" t="s">
        <v>927</v>
      </c>
      <c r="B4" s="6" t="n">
        <v>1492.8</v>
      </c>
      <c r="C4" s="6" t="n">
        <v>1279.6</v>
      </c>
      <c r="D4" s="6" t="n">
        <v>1165.4</v>
      </c>
    </row>
    <row r="5" spans="1:4">
      <c r="A5" s="4" t="s">
        <v>1345</v>
      </c>
      <c r="B5" s="7" t="n">
        <v>119.6</v>
      </c>
      <c r="C5" s="7" t="n">
        <v>103.8</v>
      </c>
      <c r="D5" s="7" t="n">
        <v>92.90000000000001</v>
      </c>
    </row>
    <row r="6" spans="1:4">
      <c r="A6" s="4" t="s">
        <v>1129</v>
      </c>
      <c r="B6" s="7" t="n">
        <v>100.8</v>
      </c>
      <c r="C6" s="7" t="n">
        <v>85.7</v>
      </c>
      <c r="D6" s="7" t="n">
        <v>79.7</v>
      </c>
    </row>
    <row r="7" spans="1:4">
      <c r="A7" s="4" t="s">
        <v>132</v>
      </c>
      <c r="B7" s="7" t="n">
        <v>53.1</v>
      </c>
      <c r="C7" s="7" t="n">
        <v>47.7</v>
      </c>
      <c r="D7" s="5" t="n">
        <v>59</v>
      </c>
    </row>
    <row r="8" spans="1:4">
      <c r="A8" s="4" t="s">
        <v>1346</v>
      </c>
      <c r="B8" s="6" t="n">
        <v>1766.3</v>
      </c>
      <c r="C8" s="6" t="n">
        <v>1516.8</v>
      </c>
      <c r="D8" s="9" t="n">
        <v>1397</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7</v>
      </c>
      <c r="B1" s="2" t="s">
        <v>1</v>
      </c>
    </row>
    <row r="2" spans="1:4">
      <c r="B2" s="2" t="s">
        <v>27</v>
      </c>
      <c r="C2" s="2" t="s">
        <v>28</v>
      </c>
      <c r="D2" s="2" t="s">
        <v>29</v>
      </c>
    </row>
    <row r="3" spans="1:4">
      <c r="A3" s="3" t="s">
        <v>1348</v>
      </c>
    </row>
    <row r="4" spans="1:4">
      <c r="A4" s="4" t="s">
        <v>1349</v>
      </c>
      <c r="B4" s="5" t="n">
        <v>15136</v>
      </c>
      <c r="C4" s="5" t="n">
        <v>12852</v>
      </c>
      <c r="D4" s="5" t="n">
        <v>11824</v>
      </c>
    </row>
    <row r="5" spans="1:4">
      <c r="A5" s="4" t="s">
        <v>1341</v>
      </c>
    </row>
    <row r="6" spans="1:4">
      <c r="A6" s="3" t="s">
        <v>1348</v>
      </c>
    </row>
    <row r="7" spans="1:4">
      <c r="A7" s="4" t="s">
        <v>1349</v>
      </c>
      <c r="B7" s="5" t="n">
        <v>7211</v>
      </c>
      <c r="C7" s="5" t="n">
        <v>6567</v>
      </c>
      <c r="D7" s="5" t="n">
        <v>6113</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50</v>
      </c>
      <c r="B1" s="2" t="s">
        <v>27</v>
      </c>
      <c r="C1" s="2" t="s">
        <v>28</v>
      </c>
      <c r="D1" s="2" t="s">
        <v>29</v>
      </c>
    </row>
    <row r="2" spans="1:4">
      <c r="A2" s="3" t="s">
        <v>1351</v>
      </c>
    </row>
    <row r="3" spans="1:4">
      <c r="A3" s="4" t="s">
        <v>1352</v>
      </c>
      <c r="B3" s="5" t="n">
        <v>19216</v>
      </c>
      <c r="C3" s="5" t="n">
        <v>16647</v>
      </c>
      <c r="D3" s="5" t="n">
        <v>14681</v>
      </c>
    </row>
    <row r="4" spans="1:4">
      <c r="A4" s="4" t="s">
        <v>1353</v>
      </c>
    </row>
    <row r="5" spans="1:4">
      <c r="A5" s="3" t="s">
        <v>1351</v>
      </c>
    </row>
    <row r="6" spans="1:4">
      <c r="A6" s="4" t="s">
        <v>1352</v>
      </c>
      <c r="B6" s="5" t="n">
        <v>5051</v>
      </c>
      <c r="C6" s="5" t="n">
        <v>4210</v>
      </c>
      <c r="D6" s="5" t="n">
        <v>3607</v>
      </c>
    </row>
    <row r="7" spans="1:4">
      <c r="A7" s="4" t="s">
        <v>1354</v>
      </c>
    </row>
    <row r="8" spans="1:4">
      <c r="A8" s="3" t="s">
        <v>1351</v>
      </c>
    </row>
    <row r="9" spans="1:4">
      <c r="A9" s="4" t="s">
        <v>1352</v>
      </c>
      <c r="B9" s="5" t="n">
        <v>1701</v>
      </c>
      <c r="C9" s="5" t="n">
        <v>1561</v>
      </c>
      <c r="D9" s="5" t="n">
        <v>1380</v>
      </c>
    </row>
    <row r="10" spans="1:4">
      <c r="A10" s="4" t="s">
        <v>1355</v>
      </c>
    </row>
    <row r="11" spans="1:4">
      <c r="A11" s="3" t="s">
        <v>1351</v>
      </c>
    </row>
    <row r="12" spans="1:4">
      <c r="A12" s="4" t="s">
        <v>1352</v>
      </c>
      <c r="B12" s="5" t="n">
        <v>5112</v>
      </c>
      <c r="C12" s="5" t="n">
        <v>4443</v>
      </c>
      <c r="D12" s="5" t="n">
        <v>3833</v>
      </c>
    </row>
    <row r="13" spans="1:4">
      <c r="A13" s="4" t="s">
        <v>1356</v>
      </c>
    </row>
    <row r="14" spans="1:4">
      <c r="A14" s="3" t="s">
        <v>1351</v>
      </c>
    </row>
    <row r="15" spans="1:4">
      <c r="A15" s="4" t="s">
        <v>1352</v>
      </c>
      <c r="B15" s="5" t="n">
        <v>7352</v>
      </c>
      <c r="C15" s="5" t="n">
        <v>6433</v>
      </c>
      <c r="D15" s="5" t="n">
        <v>5861</v>
      </c>
    </row>
    <row r="16" spans="1:4">
      <c r="A16" s="4" t="s">
        <v>1357</v>
      </c>
    </row>
    <row r="17" spans="1:4">
      <c r="A17" s="3" t="s">
        <v>1351</v>
      </c>
    </row>
    <row r="18" spans="1:4">
      <c r="A18" s="4" t="s">
        <v>1352</v>
      </c>
      <c r="B18" s="5" t="n">
        <v>2997</v>
      </c>
      <c r="C18" s="5" t="n">
        <v>2656</v>
      </c>
      <c r="D18" s="5" t="n">
        <v>2513</v>
      </c>
    </row>
    <row r="19" spans="1:4">
      <c r="A19" s="4" t="s">
        <v>1358</v>
      </c>
    </row>
    <row r="20" spans="1:4">
      <c r="A20" s="3" t="s">
        <v>1351</v>
      </c>
    </row>
    <row r="21" spans="1:4">
      <c r="A21" s="4" t="s">
        <v>1352</v>
      </c>
      <c r="B21" s="5" t="n">
        <v>16219</v>
      </c>
      <c r="C21" s="5" t="n">
        <v>13991</v>
      </c>
      <c r="D21" s="5" t="n">
        <v>12168</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2</v>
      </c>
      <c r="B1" s="2" t="s">
        <v>1</v>
      </c>
    </row>
    <row r="2" spans="1:2">
      <c r="B2" s="2" t="s">
        <v>27</v>
      </c>
    </row>
    <row r="3" spans="1:2">
      <c r="A3" s="3" t="s">
        <v>233</v>
      </c>
    </row>
    <row r="4" spans="1:2">
      <c r="A4" s="4" t="s">
        <v>232</v>
      </c>
      <c r="B4" s="4" t="s">
        <v>23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9</v>
      </c>
      <c r="B1" s="2" t="s">
        <v>1</v>
      </c>
    </row>
    <row r="2" spans="1:4">
      <c r="B2" s="2" t="s">
        <v>27</v>
      </c>
      <c r="C2" s="2" t="s">
        <v>28</v>
      </c>
      <c r="D2" s="2" t="s">
        <v>29</v>
      </c>
    </row>
    <row r="3" spans="1:4">
      <c r="A3" s="3" t="s">
        <v>286</v>
      </c>
    </row>
    <row r="4" spans="1:4">
      <c r="A4" s="4" t="s">
        <v>1360</v>
      </c>
      <c r="B4" s="6" t="n">
        <v>153.9</v>
      </c>
      <c r="C4" s="6" t="n">
        <v>-37.7</v>
      </c>
    </row>
    <row r="5" spans="1:4">
      <c r="A5" s="4" t="s">
        <v>1361</v>
      </c>
      <c r="B5" s="4" t="s">
        <v>1362</v>
      </c>
      <c r="C5" s="4" t="s">
        <v>1363</v>
      </c>
    </row>
    <row r="6" spans="1:4">
      <c r="A6" s="4" t="s">
        <v>34</v>
      </c>
      <c r="B6" s="6" t="n">
        <v>1259.7</v>
      </c>
      <c r="C6" s="6" t="n">
        <v>1105.8</v>
      </c>
      <c r="D6" s="6" t="n">
        <v>1068.1</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4</v>
      </c>
      <c r="B1" s="2" t="s">
        <v>1</v>
      </c>
    </row>
    <row r="2" spans="1:4">
      <c r="B2" s="2" t="s">
        <v>27</v>
      </c>
      <c r="C2" s="2" t="s">
        <v>28</v>
      </c>
      <c r="D2" s="2" t="s">
        <v>29</v>
      </c>
    </row>
    <row r="3" spans="1:4">
      <c r="A3" s="3" t="s">
        <v>289</v>
      </c>
    </row>
    <row r="4" spans="1:4">
      <c r="A4" s="4" t="s">
        <v>1365</v>
      </c>
      <c r="B4" s="6" t="n">
        <v>7.2</v>
      </c>
      <c r="C4" s="6" t="n">
        <v>71.7</v>
      </c>
      <c r="D4" s="6" t="n">
        <v>10.9</v>
      </c>
    </row>
    <row r="5" spans="1:4">
      <c r="A5" s="4" t="s">
        <v>1366</v>
      </c>
      <c r="C5" s="7" t="n">
        <v>55.2</v>
      </c>
    </row>
    <row r="6" spans="1:4">
      <c r="A6" s="4" t="s">
        <v>1367</v>
      </c>
      <c r="B6" s="6" t="n">
        <v>57.5</v>
      </c>
      <c r="C6" s="9" t="n">
        <v>38</v>
      </c>
      <c r="D6" s="6" t="n">
        <v>27.4</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8</v>
      </c>
      <c r="B1" s="2" t="s">
        <v>1</v>
      </c>
    </row>
    <row r="2" spans="1:4">
      <c r="B2" s="2" t="s">
        <v>27</v>
      </c>
      <c r="C2" s="2" t="s">
        <v>28</v>
      </c>
      <c r="D2" s="2" t="s">
        <v>29</v>
      </c>
    </row>
    <row r="3" spans="1:4">
      <c r="A3" s="3" t="s">
        <v>1369</v>
      </c>
    </row>
    <row r="4" spans="1:4">
      <c r="A4" s="4" t="s">
        <v>1370</v>
      </c>
      <c r="B4" s="4" t="s">
        <v>1371</v>
      </c>
      <c r="C4" s="4" t="s">
        <v>1372</v>
      </c>
      <c r="D4" s="4" t="s">
        <v>1373</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374</v>
      </c>
      <c r="B1" s="2" t="s">
        <v>1</v>
      </c>
    </row>
    <row r="2" spans="1:4">
      <c r="B2" s="2" t="s">
        <v>27</v>
      </c>
      <c r="C2" s="2" t="s">
        <v>28</v>
      </c>
      <c r="D2" s="2" t="s">
        <v>29</v>
      </c>
    </row>
    <row r="3" spans="1:4">
      <c r="A3" s="3" t="s">
        <v>1375</v>
      </c>
    </row>
    <row r="4" spans="1:4">
      <c r="A4" s="4" t="s">
        <v>1376</v>
      </c>
      <c r="B4" s="9" t="n">
        <v>126000000</v>
      </c>
    </row>
    <row r="5" spans="1:4">
      <c r="A5" s="4" t="s">
        <v>108</v>
      </c>
      <c r="B5" s="5" t="n">
        <v>700000000</v>
      </c>
      <c r="C5" s="5" t="n">
        <v>700000000</v>
      </c>
    </row>
    <row r="6" spans="1:4">
      <c r="A6" s="4" t="s">
        <v>107</v>
      </c>
      <c r="B6" s="8" t="n">
        <v>0.09</v>
      </c>
    </row>
    <row r="7" spans="1:4">
      <c r="A7" s="4" t="s">
        <v>153</v>
      </c>
      <c r="B7" s="5" t="n">
        <v>431464705</v>
      </c>
      <c r="C7" s="5" t="n">
        <v>439199514</v>
      </c>
      <c r="D7" s="5" t="n">
        <v>433332573</v>
      </c>
    </row>
    <row r="8" spans="1:4">
      <c r="A8" s="4" t="s">
        <v>155</v>
      </c>
      <c r="B8" s="5" t="n">
        <v>4071113</v>
      </c>
      <c r="C8" s="5" t="n">
        <v>9258282</v>
      </c>
      <c r="D8" s="5" t="n">
        <v>5345891</v>
      </c>
    </row>
    <row r="9" spans="1:4">
      <c r="A9" s="4" t="s">
        <v>1377</v>
      </c>
      <c r="B9" s="4" t="s">
        <v>532</v>
      </c>
    </row>
    <row r="10" spans="1:4">
      <c r="A10" s="4" t="s">
        <v>1378</v>
      </c>
      <c r="B10" s="4" t="s">
        <v>532</v>
      </c>
    </row>
    <row r="11" spans="1:4">
      <c r="A11" s="4" t="s">
        <v>114</v>
      </c>
    </row>
    <row r="12" spans="1:4">
      <c r="A12" s="3" t="s">
        <v>1375</v>
      </c>
    </row>
    <row r="13" spans="1:4">
      <c r="A13" s="4" t="s">
        <v>113</v>
      </c>
      <c r="B13" s="5" t="n">
        <v>699999000</v>
      </c>
      <c r="C13" s="5" t="n">
        <v>699999000</v>
      </c>
    </row>
    <row r="14" spans="1:4">
      <c r="A14" s="4" t="s">
        <v>112</v>
      </c>
      <c r="B14" s="8" t="n">
        <v>0.09</v>
      </c>
      <c r="C14" s="8" t="n">
        <v>0.09</v>
      </c>
    </row>
    <row r="15" spans="1:4">
      <c r="A15" s="4" t="s">
        <v>153</v>
      </c>
      <c r="B15" s="5" t="n">
        <v>431464705</v>
      </c>
    </row>
    <row r="16" spans="1:4">
      <c r="A16" s="4" t="s">
        <v>111</v>
      </c>
    </row>
    <row r="17" spans="1:4">
      <c r="A17" s="3" t="s">
        <v>1375</v>
      </c>
    </row>
    <row r="18" spans="1:4">
      <c r="A18" s="4" t="s">
        <v>113</v>
      </c>
      <c r="B18" s="5" t="n">
        <v>9000</v>
      </c>
      <c r="C18" s="5" t="n">
        <v>9000</v>
      </c>
    </row>
    <row r="19" spans="1:4">
      <c r="A19" s="4" t="s">
        <v>112</v>
      </c>
      <c r="B19" s="8" t="n">
        <v>0.01</v>
      </c>
      <c r="C19" s="8" t="n">
        <v>0.01</v>
      </c>
    </row>
    <row r="20" spans="1:4">
      <c r="A20" s="4" t="s">
        <v>153</v>
      </c>
      <c r="B20" s="5" t="n">
        <v>0</v>
      </c>
    </row>
    <row r="21" spans="1:4">
      <c r="A21" s="4" t="s">
        <v>1379</v>
      </c>
    </row>
    <row r="22" spans="1:4">
      <c r="A22" s="3" t="s">
        <v>1375</v>
      </c>
    </row>
    <row r="23" spans="1:4">
      <c r="A23" s="4" t="s">
        <v>153</v>
      </c>
      <c r="B23" s="5" t="n">
        <v>0</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380</v>
      </c>
      <c r="B1" s="2" t="s">
        <v>1381</v>
      </c>
    </row>
    <row r="2" spans="1:2">
      <c r="A2" s="3" t="s">
        <v>1382</v>
      </c>
    </row>
    <row r="3" spans="1:2">
      <c r="A3" s="4" t="s">
        <v>152</v>
      </c>
      <c r="B3" s="6" t="n">
        <v>580.6</v>
      </c>
    </row>
    <row r="4" spans="1:2">
      <c r="A4" s="4" t="s">
        <v>1383</v>
      </c>
      <c r="B4" s="4" t="s">
        <v>1384</v>
      </c>
    </row>
    <row r="5" spans="1:2">
      <c r="A5" s="4" t="s">
        <v>1385</v>
      </c>
      <c r="B5" s="4" t="s">
        <v>565</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6</v>
      </c>
      <c r="B1" s="2" t="s">
        <v>1</v>
      </c>
    </row>
    <row r="2" spans="1:4">
      <c r="B2" s="2" t="s">
        <v>27</v>
      </c>
      <c r="C2" s="2" t="s">
        <v>28</v>
      </c>
      <c r="D2" s="2" t="s">
        <v>29</v>
      </c>
    </row>
    <row r="3" spans="1:4">
      <c r="A3" s="3" t="s">
        <v>1382</v>
      </c>
    </row>
    <row r="4" spans="1:4">
      <c r="A4" s="4" t="s">
        <v>1387</v>
      </c>
      <c r="B4" s="5" t="n">
        <v>0</v>
      </c>
    </row>
    <row r="5" spans="1:4">
      <c r="A5" s="4" t="s">
        <v>1388</v>
      </c>
      <c r="C5" s="9" t="n">
        <v>0</v>
      </c>
      <c r="D5" s="6" t="n">
        <v>36.9</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9</v>
      </c>
      <c r="B1" s="2" t="s">
        <v>1</v>
      </c>
    </row>
    <row r="2" spans="1:3">
      <c r="B2" s="2" t="s">
        <v>27</v>
      </c>
      <c r="C2" s="2" t="s">
        <v>28</v>
      </c>
    </row>
    <row r="3" spans="1:3">
      <c r="A3" s="3" t="s">
        <v>1375</v>
      </c>
    </row>
    <row r="4" spans="1:3">
      <c r="A4" s="4" t="s">
        <v>1390</v>
      </c>
      <c r="B4" s="4" t="s">
        <v>1391</v>
      </c>
    </row>
    <row r="5" spans="1:3">
      <c r="A5" s="4" t="s">
        <v>1392</v>
      </c>
      <c r="B5" s="5" t="n">
        <v>900</v>
      </c>
    </row>
    <row r="6" spans="1:3">
      <c r="A6" s="4" t="s">
        <v>108</v>
      </c>
      <c r="B6" s="5" t="n">
        <v>700000000</v>
      </c>
      <c r="C6" s="5" t="n">
        <v>700000000</v>
      </c>
    </row>
    <row r="7" spans="1:3">
      <c r="A7" s="4" t="s">
        <v>107</v>
      </c>
      <c r="B7" s="8" t="n">
        <v>0.09</v>
      </c>
    </row>
    <row r="8" spans="1:3">
      <c r="A8" s="4" t="s">
        <v>1393</v>
      </c>
      <c r="B8" s="4" t="s">
        <v>561</v>
      </c>
    </row>
    <row r="9" spans="1:3">
      <c r="A9" s="4" t="s">
        <v>1394</v>
      </c>
      <c r="B9" s="4" t="s">
        <v>561</v>
      </c>
    </row>
    <row r="10" spans="1:3">
      <c r="A10" s="4" t="s">
        <v>1395</v>
      </c>
      <c r="B10" s="4" t="s">
        <v>559</v>
      </c>
    </row>
    <row r="11" spans="1:3">
      <c r="A11" s="4" t="s">
        <v>1396</v>
      </c>
      <c r="B11" s="8" t="n">
        <v>1.4</v>
      </c>
    </row>
    <row r="12" spans="1:3">
      <c r="A12" s="4" t="s">
        <v>114</v>
      </c>
    </row>
    <row r="13" spans="1:3">
      <c r="A13" s="3" t="s">
        <v>1375</v>
      </c>
    </row>
    <row r="14" spans="1:3">
      <c r="A14" s="4" t="s">
        <v>1397</v>
      </c>
      <c r="B14" s="5" t="n">
        <v>9</v>
      </c>
    </row>
    <row r="15" spans="1:3">
      <c r="A15" s="4" t="s">
        <v>112</v>
      </c>
      <c r="B15" s="8" t="n">
        <v>0.09</v>
      </c>
      <c r="C15" s="8" t="n">
        <v>0.09</v>
      </c>
    </row>
    <row r="16" spans="1:3">
      <c r="A16" s="4" t="s">
        <v>113</v>
      </c>
      <c r="B16" s="5" t="n">
        <v>699999000</v>
      </c>
      <c r="C16" s="5" t="n">
        <v>699999000</v>
      </c>
    </row>
    <row r="17" spans="1:3">
      <c r="A17" s="4" t="s">
        <v>111</v>
      </c>
    </row>
    <row r="18" spans="1:3">
      <c r="A18" s="3" t="s">
        <v>1375</v>
      </c>
    </row>
    <row r="19" spans="1:3">
      <c r="A19" s="4" t="s">
        <v>1397</v>
      </c>
      <c r="B19" s="9" t="n">
        <v>1</v>
      </c>
    </row>
    <row r="20" spans="1:3">
      <c r="A20" s="4" t="s">
        <v>112</v>
      </c>
      <c r="B20" s="8" t="n">
        <v>0.01</v>
      </c>
      <c r="C20" s="8" t="n">
        <v>0.01</v>
      </c>
    </row>
    <row r="21" spans="1:3">
      <c r="A21" s="4" t="s">
        <v>113</v>
      </c>
      <c r="B21" s="5" t="n">
        <v>9000</v>
      </c>
      <c r="C21" s="5" t="n">
        <v>9000</v>
      </c>
    </row>
    <row r="22" spans="1:3">
      <c r="A22" s="4" t="s">
        <v>1379</v>
      </c>
    </row>
    <row r="23" spans="1:3">
      <c r="A23" s="3" t="s">
        <v>1375</v>
      </c>
    </row>
    <row r="24" spans="1:3">
      <c r="A24" s="4" t="s">
        <v>1397</v>
      </c>
      <c r="B24" s="9" t="n">
        <v>9</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S14"/>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6"/>
    <col customWidth="1" max="5" min="5" width="16"/>
    <col customWidth="1" max="6" min="6" width="16"/>
    <col customWidth="1" max="7" min="7" width="16"/>
    <col customWidth="1" max="8" min="8" width="17"/>
    <col customWidth="1" max="9" min="9" width="17"/>
    <col customWidth="1" max="10" min="10" width="17"/>
    <col customWidth="1" max="11" min="11" width="17"/>
    <col customWidth="1" max="12" min="12" width="17"/>
    <col customWidth="1" max="13" min="13" width="17"/>
    <col customWidth="1" max="14" min="14" width="17"/>
    <col customWidth="1" max="15" min="15" width="16"/>
    <col customWidth="1" max="16" min="16" width="14"/>
    <col customWidth="1" max="17" min="17" width="14"/>
    <col customWidth="1" max="18" min="18" width="14"/>
    <col customWidth="1" max="19" min="19" width="15"/>
  </cols>
  <sheetData>
    <row r="1" spans="1:19">
      <c r="A1" s="1" t="s">
        <v>1398</v>
      </c>
      <c r="B1" s="2" t="s">
        <v>1399</v>
      </c>
      <c r="C1" s="2" t="s">
        <v>1400</v>
      </c>
      <c r="D1" s="2" t="s">
        <v>27</v>
      </c>
      <c r="E1" s="2" t="s">
        <v>1401</v>
      </c>
      <c r="F1" s="2" t="s">
        <v>1402</v>
      </c>
      <c r="G1" s="2" t="s">
        <v>1403</v>
      </c>
      <c r="H1" s="2" t="s">
        <v>1404</v>
      </c>
      <c r="I1" s="2" t="s">
        <v>1405</v>
      </c>
      <c r="J1" s="2" t="s">
        <v>1406</v>
      </c>
      <c r="K1" s="2" t="s">
        <v>1407</v>
      </c>
      <c r="L1" s="2" t="s">
        <v>1408</v>
      </c>
      <c r="M1" s="2" t="s">
        <v>1409</v>
      </c>
      <c r="N1" s="2" t="s">
        <v>1410</v>
      </c>
      <c r="O1" s="2" t="s">
        <v>27</v>
      </c>
      <c r="P1" s="2" t="s">
        <v>28</v>
      </c>
      <c r="Q1" s="2" t="s">
        <v>29</v>
      </c>
      <c r="R1" s="2" t="s">
        <v>1411</v>
      </c>
      <c r="S1" s="2" t="s">
        <v>1412</v>
      </c>
    </row>
    <row r="2" spans="1:19">
      <c r="A2" s="3" t="s">
        <v>1413</v>
      </c>
    </row>
    <row r="3" spans="1:19">
      <c r="A3" s="4" t="s">
        <v>1414</v>
      </c>
      <c r="S3" s="9" t="n">
        <v>1500000000</v>
      </c>
    </row>
    <row r="4" spans="1:19">
      <c r="A4" s="4" t="s">
        <v>1415</v>
      </c>
      <c r="B4" s="5" t="n">
        <v>237000</v>
      </c>
      <c r="C4" s="5" t="n">
        <v>0</v>
      </c>
      <c r="D4" s="5" t="n">
        <v>552700</v>
      </c>
      <c r="E4" s="5" t="n">
        <v>1147280</v>
      </c>
      <c r="F4" s="5" t="n">
        <v>497878</v>
      </c>
      <c r="G4" s="5" t="n">
        <v>573620</v>
      </c>
      <c r="H4" s="5" t="n">
        <v>460259</v>
      </c>
      <c r="I4" s="5" t="n">
        <v>0</v>
      </c>
      <c r="J4" s="5" t="n">
        <v>0</v>
      </c>
      <c r="K4" s="5" t="n">
        <v>0</v>
      </c>
      <c r="L4" s="5" t="n">
        <v>0</v>
      </c>
      <c r="M4" s="5" t="n">
        <v>0</v>
      </c>
      <c r="N4" s="5" t="n">
        <v>0</v>
      </c>
      <c r="O4" s="5" t="n">
        <v>3468737</v>
      </c>
      <c r="R4" s="5" t="n">
        <v>8232115</v>
      </c>
    </row>
    <row r="5" spans="1:19">
      <c r="A5" s="4" t="s">
        <v>1416</v>
      </c>
      <c r="O5" s="9" t="n">
        <v>-500000000</v>
      </c>
      <c r="P5" s="9" t="n">
        <v>-400000000</v>
      </c>
      <c r="Q5" s="9" t="n">
        <v>-564900000</v>
      </c>
      <c r="R5" s="9" t="n">
        <v>-900000000</v>
      </c>
    </row>
    <row r="6" spans="1:19">
      <c r="A6" s="4" t="s">
        <v>1417</v>
      </c>
      <c r="B6" s="9" t="n">
        <v>1069000000</v>
      </c>
      <c r="C6" s="9" t="n">
        <v>1100000000</v>
      </c>
      <c r="D6" s="9" t="n">
        <v>600000000</v>
      </c>
      <c r="E6" s="9" t="n">
        <v>680900000</v>
      </c>
      <c r="F6" s="9" t="n">
        <v>857400000</v>
      </c>
      <c r="G6" s="9" t="n">
        <v>931500000</v>
      </c>
      <c r="H6" s="9" t="n">
        <v>1009600000</v>
      </c>
      <c r="I6" s="9" t="n">
        <v>1100000000</v>
      </c>
      <c r="J6" s="9" t="n">
        <v>1100000000</v>
      </c>
      <c r="K6" s="9" t="n">
        <v>1100000000</v>
      </c>
      <c r="L6" s="9" t="n">
        <v>1100000000</v>
      </c>
      <c r="M6" s="9" t="n">
        <v>1100000000</v>
      </c>
      <c r="N6" s="9" t="n">
        <v>1100000000</v>
      </c>
      <c r="O6" s="9" t="n">
        <v>600000000</v>
      </c>
    </row>
    <row r="7" spans="1:19">
      <c r="A7" s="4" t="s">
        <v>1418</v>
      </c>
      <c r="O7" s="5" t="n">
        <v>7736154</v>
      </c>
    </row>
    <row r="8" spans="1:19">
      <c r="A8" s="4" t="s">
        <v>1419</v>
      </c>
    </row>
    <row r="9" spans="1:19">
      <c r="A9" s="3" t="s">
        <v>1413</v>
      </c>
    </row>
    <row r="10" spans="1:19">
      <c r="A10" s="4" t="s">
        <v>1417</v>
      </c>
      <c r="S10" s="9" t="n">
        <v>500000000</v>
      </c>
    </row>
    <row r="11" spans="1:19">
      <c r="A11" s="4" t="s">
        <v>1418</v>
      </c>
      <c r="O11" s="5" t="n">
        <v>2972776</v>
      </c>
    </row>
    <row r="12" spans="1:19">
      <c r="A12" s="4" t="s">
        <v>1420</v>
      </c>
    </row>
    <row r="13" spans="1:19">
      <c r="A13" s="3" t="s">
        <v>1413</v>
      </c>
    </row>
    <row r="14" spans="1:19">
      <c r="A14" s="4" t="s">
        <v>1418</v>
      </c>
      <c r="O14" s="5" t="n">
        <v>4763378</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Q9"/>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6"/>
    <col customWidth="1" max="5" min="5" width="16"/>
    <col customWidth="1" max="6" min="6" width="16"/>
    <col customWidth="1" max="7" min="7" width="16"/>
    <col customWidth="1" max="8" min="8" width="17"/>
    <col customWidth="1" max="9" min="9" width="17"/>
    <col customWidth="1" max="10" min="10" width="17"/>
    <col customWidth="1" max="11" min="11" width="17"/>
    <col customWidth="1" max="12" min="12" width="17"/>
    <col customWidth="1" max="13" min="13" width="17"/>
    <col customWidth="1" max="14" min="14" width="17"/>
    <col customWidth="1" max="15" min="15" width="16"/>
    <col customWidth="1" max="16" min="16" width="14"/>
    <col customWidth="1" max="17" min="17" width="14"/>
  </cols>
  <sheetData>
    <row r="1" spans="1:17">
      <c r="A1" s="1" t="s">
        <v>1421</v>
      </c>
      <c r="B1" s="2" t="s">
        <v>1399</v>
      </c>
      <c r="C1" s="2" t="s">
        <v>1400</v>
      </c>
      <c r="D1" s="2" t="s">
        <v>27</v>
      </c>
      <c r="E1" s="2" t="s">
        <v>1401</v>
      </c>
      <c r="F1" s="2" t="s">
        <v>1402</v>
      </c>
      <c r="G1" s="2" t="s">
        <v>1403</v>
      </c>
      <c r="H1" s="2" t="s">
        <v>1404</v>
      </c>
      <c r="I1" s="2" t="s">
        <v>1405</v>
      </c>
      <c r="J1" s="2" t="s">
        <v>1406</v>
      </c>
      <c r="K1" s="2" t="s">
        <v>1407</v>
      </c>
      <c r="L1" s="2" t="s">
        <v>1408</v>
      </c>
      <c r="M1" s="2" t="s">
        <v>1409</v>
      </c>
      <c r="N1" s="2" t="s">
        <v>1410</v>
      </c>
      <c r="O1" s="2" t="s">
        <v>27</v>
      </c>
      <c r="P1" s="2" t="s">
        <v>1411</v>
      </c>
      <c r="Q1" s="2" t="s">
        <v>1412</v>
      </c>
    </row>
    <row r="2" spans="1:17">
      <c r="A2" s="3" t="s">
        <v>1413</v>
      </c>
    </row>
    <row r="3" spans="1:17">
      <c r="A3" s="4" t="s">
        <v>1422</v>
      </c>
      <c r="B3" s="5" t="n">
        <v>237000</v>
      </c>
      <c r="C3" s="5" t="n">
        <v>0</v>
      </c>
      <c r="D3" s="5" t="n">
        <v>552700</v>
      </c>
      <c r="E3" s="5" t="n">
        <v>1147280</v>
      </c>
      <c r="F3" s="5" t="n">
        <v>497878</v>
      </c>
      <c r="G3" s="5" t="n">
        <v>573620</v>
      </c>
      <c r="H3" s="5" t="n">
        <v>460259</v>
      </c>
      <c r="I3" s="5" t="n">
        <v>0</v>
      </c>
      <c r="J3" s="5" t="n">
        <v>0</v>
      </c>
      <c r="K3" s="5" t="n">
        <v>0</v>
      </c>
      <c r="L3" s="5" t="n">
        <v>0</v>
      </c>
      <c r="M3" s="5" t="n">
        <v>0</v>
      </c>
      <c r="N3" s="5" t="n">
        <v>0</v>
      </c>
      <c r="O3" s="5" t="n">
        <v>3468737</v>
      </c>
      <c r="P3" s="5" t="n">
        <v>8232115</v>
      </c>
    </row>
    <row r="4" spans="1:17">
      <c r="A4" s="4" t="s">
        <v>1423</v>
      </c>
      <c r="B4" s="8" t="n">
        <v>130.8</v>
      </c>
      <c r="C4" s="9" t="n">
        <v>0</v>
      </c>
      <c r="D4" s="8" t="n">
        <v>146.37</v>
      </c>
      <c r="E4" s="8" t="n">
        <v>153.84</v>
      </c>
      <c r="F4" s="8" t="n">
        <v>148.83</v>
      </c>
      <c r="G4" s="8" t="n">
        <v>136.15</v>
      </c>
      <c r="H4" s="8" t="n">
        <v>129.06</v>
      </c>
      <c r="I4" s="9" t="n">
        <v>0</v>
      </c>
      <c r="J4" s="9" t="n">
        <v>0</v>
      </c>
      <c r="K4" s="9" t="n">
        <v>0</v>
      </c>
      <c r="L4" s="9" t="n">
        <v>0</v>
      </c>
      <c r="M4" s="9" t="n">
        <v>0</v>
      </c>
      <c r="N4" s="9" t="n">
        <v>0</v>
      </c>
      <c r="O4" s="8" t="n">
        <v>144.14</v>
      </c>
    </row>
    <row r="5" spans="1:17">
      <c r="A5" s="4" t="s">
        <v>1424</v>
      </c>
      <c r="B5" s="5" t="n">
        <v>237000</v>
      </c>
      <c r="C5" s="5" t="n">
        <v>0</v>
      </c>
      <c r="D5" s="5" t="n">
        <v>3468737</v>
      </c>
      <c r="E5" s="5" t="n">
        <v>2916037</v>
      </c>
      <c r="F5" s="5" t="n">
        <v>1768757</v>
      </c>
      <c r="G5" s="5" t="n">
        <v>1270879</v>
      </c>
      <c r="H5" s="5" t="n">
        <v>697259</v>
      </c>
      <c r="I5" s="5" t="n">
        <v>0</v>
      </c>
      <c r="J5" s="5" t="n">
        <v>0</v>
      </c>
      <c r="K5" s="5" t="n">
        <v>0</v>
      </c>
      <c r="L5" s="5" t="n">
        <v>0</v>
      </c>
      <c r="M5" s="5" t="n">
        <v>0</v>
      </c>
      <c r="N5" s="5" t="n">
        <v>0</v>
      </c>
    </row>
    <row r="6" spans="1:17">
      <c r="A6" s="4" t="s">
        <v>1417</v>
      </c>
      <c r="B6" s="9" t="n">
        <v>1069000000</v>
      </c>
      <c r="C6" s="9" t="n">
        <v>1100000000</v>
      </c>
      <c r="D6" s="9" t="n">
        <v>600000000</v>
      </c>
      <c r="E6" s="9" t="n">
        <v>680900000</v>
      </c>
      <c r="F6" s="9" t="n">
        <v>857400000</v>
      </c>
      <c r="G6" s="9" t="n">
        <v>931500000</v>
      </c>
      <c r="H6" s="9" t="n">
        <v>1009600000</v>
      </c>
      <c r="I6" s="9" t="n">
        <v>1100000000</v>
      </c>
      <c r="J6" s="9" t="n">
        <v>1100000000</v>
      </c>
      <c r="K6" s="9" t="n">
        <v>1100000000</v>
      </c>
      <c r="L6" s="9" t="n">
        <v>1100000000</v>
      </c>
      <c r="M6" s="9" t="n">
        <v>1100000000</v>
      </c>
      <c r="N6" s="9" t="n">
        <v>1100000000</v>
      </c>
      <c r="O6" s="9" t="n">
        <v>600000000</v>
      </c>
    </row>
    <row r="7" spans="1:17">
      <c r="A7" s="4" t="s">
        <v>1419</v>
      </c>
    </row>
    <row r="8" spans="1:17">
      <c r="A8" s="3" t="s">
        <v>1413</v>
      </c>
    </row>
    <row r="9" spans="1:17">
      <c r="A9" s="4" t="s">
        <v>1417</v>
      </c>
      <c r="Q9" s="9" t="n">
        <v>500000000</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5</v>
      </c>
      <c r="B1" s="2" t="s">
        <v>1426</v>
      </c>
    </row>
    <row r="2" spans="1:3">
      <c r="B2" s="2" t="s">
        <v>1427</v>
      </c>
      <c r="C2" s="2" t="s">
        <v>1428</v>
      </c>
    </row>
    <row r="3" spans="1:3">
      <c r="A3" s="3" t="s">
        <v>700</v>
      </c>
    </row>
    <row r="4" spans="1:3">
      <c r="A4" s="4" t="s">
        <v>1429</v>
      </c>
      <c r="C4" s="9" t="n">
        <v>1380</v>
      </c>
    </row>
    <row r="5" spans="1:3">
      <c r="A5" s="4" t="s">
        <v>1430</v>
      </c>
      <c r="B5" s="5" t="n">
        <v>96566077</v>
      </c>
    </row>
    <row r="6" spans="1:3">
      <c r="A6" s="4" t="s">
        <v>1431</v>
      </c>
      <c r="B6" s="9" t="n">
        <v>38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5</v>
      </c>
      <c r="B1" s="2" t="s">
        <v>1</v>
      </c>
    </row>
    <row r="2" spans="1:2">
      <c r="B2" s="2" t="s">
        <v>27</v>
      </c>
    </row>
    <row r="3" spans="1:2">
      <c r="A3" s="3" t="s">
        <v>236</v>
      </c>
    </row>
    <row r="4" spans="1:2">
      <c r="A4" s="4" t="s">
        <v>235</v>
      </c>
      <c r="B4" s="4" t="s">
        <v>23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5"/>
    <col customWidth="1" max="6" min="6" width="15"/>
    <col customWidth="1" max="7" min="7" width="14"/>
    <col customWidth="1" max="8" min="8" width="14"/>
    <col customWidth="1" max="9" min="9" width="14"/>
  </cols>
  <sheetData>
    <row r="1" spans="1:9">
      <c r="A1" s="1" t="s">
        <v>1432</v>
      </c>
      <c r="C1" s="2" t="s">
        <v>1426</v>
      </c>
      <c r="D1" s="2" t="s">
        <v>1</v>
      </c>
    </row>
    <row r="2" spans="1:9">
      <c r="C2" s="2" t="s">
        <v>1433</v>
      </c>
      <c r="D2" s="2" t="s">
        <v>27</v>
      </c>
      <c r="E2" s="2" t="s">
        <v>28</v>
      </c>
      <c r="F2" s="2" t="s">
        <v>29</v>
      </c>
      <c r="G2" s="2" t="s">
        <v>1434</v>
      </c>
      <c r="H2" s="2" t="s">
        <v>713</v>
      </c>
      <c r="I2" s="2" t="s">
        <v>1428</v>
      </c>
    </row>
    <row r="3" spans="1:9">
      <c r="A3" s="3" t="s">
        <v>700</v>
      </c>
    </row>
    <row r="4" spans="1:9">
      <c r="A4" s="4" t="s">
        <v>30</v>
      </c>
      <c r="D4" s="9" t="n">
        <v>9052800000</v>
      </c>
      <c r="E4" s="9" t="n">
        <v>6794800000</v>
      </c>
      <c r="F4" s="9" t="n">
        <v>6287400000</v>
      </c>
    </row>
    <row r="5" spans="1:9">
      <c r="A5" s="4" t="s">
        <v>496</v>
      </c>
      <c r="D5" s="4" t="s">
        <v>497</v>
      </c>
    </row>
    <row r="6" spans="1:9">
      <c r="A6" s="4" t="s">
        <v>498</v>
      </c>
      <c r="D6" s="9" t="n">
        <v>147500000</v>
      </c>
      <c r="E6" s="5" t="n">
        <v>12000000</v>
      </c>
    </row>
    <row r="7" spans="1:9">
      <c r="A7" s="4" t="s">
        <v>488</v>
      </c>
      <c r="B7" s="4" t="s">
        <v>53</v>
      </c>
      <c r="D7" s="5" t="n">
        <v>7802300000</v>
      </c>
    </row>
    <row r="8" spans="1:9">
      <c r="A8" s="4" t="s">
        <v>1435</v>
      </c>
    </row>
    <row r="9" spans="1:9">
      <c r="A9" s="3" t="s">
        <v>700</v>
      </c>
    </row>
    <row r="10" spans="1:9">
      <c r="A10" s="4" t="s">
        <v>1436</v>
      </c>
      <c r="G10" s="4" t="s">
        <v>561</v>
      </c>
      <c r="I10" s="4" t="s">
        <v>1437</v>
      </c>
    </row>
    <row r="11" spans="1:9">
      <c r="A11" s="4" t="s">
        <v>30</v>
      </c>
      <c r="D11" s="5" t="n">
        <v>1734000000</v>
      </c>
      <c r="E11" s="5" t="n">
        <v>1402000000</v>
      </c>
      <c r="F11" s="5" t="n">
        <v>618100000</v>
      </c>
    </row>
    <row r="12" spans="1:9">
      <c r="A12" s="4" t="s">
        <v>1438</v>
      </c>
      <c r="D12" s="5" t="n">
        <v>166100000</v>
      </c>
      <c r="E12" s="5" t="n">
        <v>379800000</v>
      </c>
      <c r="F12" s="5" t="n">
        <v>700200000</v>
      </c>
    </row>
    <row r="13" spans="1:9">
      <c r="A13" s="4" t="s">
        <v>714</v>
      </c>
    </row>
    <row r="14" spans="1:9">
      <c r="A14" s="3" t="s">
        <v>700</v>
      </c>
    </row>
    <row r="15" spans="1:9">
      <c r="A15" s="4" t="s">
        <v>1439</v>
      </c>
      <c r="D15" s="5" t="n">
        <v>1141600000</v>
      </c>
      <c r="E15" s="5" t="n">
        <v>967700000</v>
      </c>
      <c r="F15" s="9" t="n">
        <v>896300000</v>
      </c>
    </row>
    <row r="16" spans="1:9">
      <c r="A16" s="4" t="s">
        <v>1440</v>
      </c>
      <c r="D16" s="5" t="n">
        <v>497500000</v>
      </c>
      <c r="E16" s="5" t="n">
        <v>383300000</v>
      </c>
    </row>
    <row r="17" spans="1:9">
      <c r="A17" s="4" t="s">
        <v>1438</v>
      </c>
      <c r="D17" s="5" t="n">
        <v>143200000</v>
      </c>
      <c r="E17" s="5" t="n">
        <v>40200000</v>
      </c>
    </row>
    <row r="18" spans="1:9">
      <c r="A18" s="4" t="s">
        <v>1441</v>
      </c>
    </row>
    <row r="19" spans="1:9">
      <c r="A19" s="3" t="s">
        <v>700</v>
      </c>
    </row>
    <row r="20" spans="1:9">
      <c r="A20" s="4" t="s">
        <v>736</v>
      </c>
      <c r="D20" s="5" t="n">
        <v>0</v>
      </c>
    </row>
    <row r="21" spans="1:9">
      <c r="A21" s="4" t="s">
        <v>1442</v>
      </c>
      <c r="D21" s="5" t="n">
        <v>0</v>
      </c>
    </row>
    <row r="22" spans="1:9">
      <c r="A22" s="4" t="s">
        <v>1443</v>
      </c>
    </row>
    <row r="23" spans="1:9">
      <c r="A23" s="3" t="s">
        <v>700</v>
      </c>
    </row>
    <row r="24" spans="1:9">
      <c r="A24" s="4" t="s">
        <v>736</v>
      </c>
      <c r="C24" s="9" t="n">
        <v>0</v>
      </c>
    </row>
    <row r="25" spans="1:9">
      <c r="A25" s="4" t="s">
        <v>1442</v>
      </c>
      <c r="C25" s="9" t="n">
        <v>0</v>
      </c>
    </row>
    <row r="26" spans="1:9">
      <c r="A26" s="4" t="s">
        <v>504</v>
      </c>
    </row>
    <row r="27" spans="1:9">
      <c r="A27" s="3" t="s">
        <v>700</v>
      </c>
    </row>
    <row r="28" spans="1:9">
      <c r="A28" s="4" t="s">
        <v>505</v>
      </c>
      <c r="D28" s="5" t="n">
        <v>325000000</v>
      </c>
    </row>
    <row r="29" spans="1:9">
      <c r="A29" s="4" t="s">
        <v>488</v>
      </c>
      <c r="D29" s="5" t="n">
        <v>925500000</v>
      </c>
      <c r="E29" s="5" t="n">
        <v>748000000</v>
      </c>
      <c r="H29" s="9" t="n">
        <v>760000000</v>
      </c>
    </row>
    <row r="30" spans="1:9">
      <c r="A30" s="4" t="s">
        <v>506</v>
      </c>
    </row>
    <row r="31" spans="1:9">
      <c r="A31" s="3" t="s">
        <v>700</v>
      </c>
    </row>
    <row r="32" spans="1:9">
      <c r="A32" s="4" t="s">
        <v>498</v>
      </c>
      <c r="D32" s="9" t="n">
        <v>55800000</v>
      </c>
      <c r="E32" s="9" t="n">
        <v>7300000</v>
      </c>
    </row>
    <row r="33" spans="1:9"/>
    <row r="34" spans="1:9">
      <c r="A34" s="4" t="s">
        <v>53</v>
      </c>
      <c r="B34" s="4" t="s">
        <v>508</v>
      </c>
    </row>
  </sheetData>
  <mergeCells count="4">
    <mergeCell ref="A1:B2"/>
    <mergeCell ref="D1:F1"/>
    <mergeCell ref="A33:H33"/>
    <mergeCell ref="B34:H34"/>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1444</v>
      </c>
      <c r="B1" s="2" t="s">
        <v>1426</v>
      </c>
    </row>
    <row r="2" spans="1:2">
      <c r="B2" s="2" t="s">
        <v>1433</v>
      </c>
    </row>
    <row r="3" spans="1:2">
      <c r="A3" s="3" t="s">
        <v>1445</v>
      </c>
    </row>
    <row r="4" spans="1:2">
      <c r="A4" s="4" t="s">
        <v>1446</v>
      </c>
      <c r="B4" s="4" t="s">
        <v>1447</v>
      </c>
    </row>
    <row r="5" spans="1:2">
      <c r="A5" s="4" t="s">
        <v>1448</v>
      </c>
      <c r="B5" s="5" t="n">
        <v>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8</v>
      </c>
      <c r="B1" s="2" t="s">
        <v>1</v>
      </c>
    </row>
    <row r="2" spans="1:2">
      <c r="B2" s="2" t="s">
        <v>27</v>
      </c>
    </row>
    <row r="3" spans="1:2">
      <c r="A3" s="3" t="s">
        <v>239</v>
      </c>
    </row>
    <row r="4" spans="1:2">
      <c r="A4" s="4" t="s">
        <v>238</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1</v>
      </c>
      <c r="B1" s="2" t="s">
        <v>1</v>
      </c>
    </row>
    <row r="2" spans="1:2">
      <c r="B2" s="2" t="s">
        <v>27</v>
      </c>
    </row>
    <row r="3" spans="1:2">
      <c r="A3" s="3" t="s">
        <v>239</v>
      </c>
    </row>
    <row r="4" spans="1:2">
      <c r="A4" s="4" t="s">
        <v>241</v>
      </c>
      <c r="B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27</v>
      </c>
    </row>
    <row r="3" spans="1:2">
      <c r="A3" s="3" t="s">
        <v>243</v>
      </c>
    </row>
    <row r="4" spans="1:2">
      <c r="A4" s="4" t="s">
        <v>176</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5</v>
      </c>
      <c r="B1" s="2" t="s">
        <v>1</v>
      </c>
    </row>
    <row r="2" spans="1:2">
      <c r="B2" s="2" t="s">
        <v>27</v>
      </c>
    </row>
    <row r="3" spans="1:2">
      <c r="A3" s="3" t="s">
        <v>246</v>
      </c>
    </row>
    <row r="4" spans="1:2">
      <c r="A4" s="4" t="s">
        <v>245</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48</v>
      </c>
      <c r="B1" s="2" t="s">
        <v>1</v>
      </c>
    </row>
    <row r="2" spans="1:2">
      <c r="B2" s="2" t="s">
        <v>27</v>
      </c>
    </row>
    <row r="3" spans="1:2">
      <c r="A3" s="3" t="s">
        <v>249</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4"/>
  </cols>
  <sheetData>
    <row r="1" spans="1:6">
      <c r="A1" s="1" t="s">
        <v>26</v>
      </c>
      <c r="C1" s="2" t="s">
        <v>1</v>
      </c>
    </row>
    <row r="2" spans="1:6">
      <c r="C2" s="2" t="s">
        <v>27</v>
      </c>
      <c r="D2" s="2" t="s">
        <v>28</v>
      </c>
      <c r="E2" s="2" t="s">
        <v>29</v>
      </c>
    </row>
    <row r="3" spans="1:6">
      <c r="A3" s="4" t="s">
        <v>30</v>
      </c>
      <c r="C3" s="6" t="n">
        <v>9052.799999999999</v>
      </c>
      <c r="D3" s="6" t="n">
        <v>6794.8</v>
      </c>
      <c r="E3" s="6" t="n">
        <v>6287.4</v>
      </c>
    </row>
    <row r="4" spans="1:6">
      <c r="A4" s="4" t="s">
        <v>31</v>
      </c>
      <c r="C4" s="7" t="n">
        <v>-4976.1</v>
      </c>
      <c r="D4" s="7" t="n">
        <v>-3750.3</v>
      </c>
      <c r="E4" s="7" t="n">
        <v>-3391.7</v>
      </c>
    </row>
    <row r="5" spans="1:6">
      <c r="A5" s="4" t="s">
        <v>32</v>
      </c>
      <c r="C5" s="7" t="n">
        <v>4076.7</v>
      </c>
      <c r="D5" s="7" t="n">
        <v>3044.5</v>
      </c>
      <c r="E5" s="7" t="n">
        <v>2895.7</v>
      </c>
    </row>
    <row r="6" spans="1:6">
      <c r="A6" s="4" t="s">
        <v>33</v>
      </c>
      <c r="C6" s="7" t="n">
        <v>95.8</v>
      </c>
      <c r="D6" s="7" t="n">
        <v>93.8</v>
      </c>
      <c r="E6" s="7" t="n">
        <v>83.2</v>
      </c>
    </row>
    <row r="7" spans="1:6">
      <c r="A7" s="4" t="s">
        <v>34</v>
      </c>
      <c r="C7" s="7" t="n">
        <v>-1259.7</v>
      </c>
      <c r="D7" s="7" t="n">
        <v>-1105.8</v>
      </c>
      <c r="E7" s="7" t="n">
        <v>-1068.1</v>
      </c>
    </row>
    <row r="8" spans="1:6">
      <c r="A8" s="4" t="s">
        <v>35</v>
      </c>
      <c r="C8" s="7" t="n">
        <v>-416.6</v>
      </c>
      <c r="D8" s="7" t="n">
        <v>-374.8</v>
      </c>
      <c r="E8" s="7" t="n">
        <v>-345.7</v>
      </c>
    </row>
    <row r="9" spans="1:6">
      <c r="A9" s="4" t="s">
        <v>36</v>
      </c>
      <c r="C9" s="7" t="n">
        <v>2496.2</v>
      </c>
      <c r="D9" s="7" t="n">
        <v>1657.7</v>
      </c>
      <c r="E9" s="7" t="n">
        <v>1565.1</v>
      </c>
    </row>
    <row r="10" spans="1:6">
      <c r="A10" s="4" t="s">
        <v>37</v>
      </c>
      <c r="C10" s="7" t="n">
        <v>-50.3</v>
      </c>
      <c r="D10" s="7" t="n">
        <v>33.7</v>
      </c>
      <c r="E10" s="7" t="n">
        <v>-16.5</v>
      </c>
    </row>
    <row r="11" spans="1:6">
      <c r="A11" s="4" t="s">
        <v>38</v>
      </c>
      <c r="C11" s="7" t="n">
        <v>2445.9</v>
      </c>
      <c r="D11" s="7" t="n">
        <v>1691.4</v>
      </c>
      <c r="E11" s="7" t="n">
        <v>1548.6</v>
      </c>
    </row>
    <row r="12" spans="1:6">
      <c r="A12" s="4" t="s">
        <v>39</v>
      </c>
      <c r="C12" s="7" t="n">
        <v>-310.7</v>
      </c>
      <c r="D12" s="7" t="n">
        <v>-219.5</v>
      </c>
      <c r="E12" s="7" t="n">
        <v>-161.4</v>
      </c>
    </row>
    <row r="13" spans="1:6">
      <c r="A13" s="4" t="s">
        <v>40</v>
      </c>
      <c r="C13" s="7" t="n">
        <v>2135.2</v>
      </c>
      <c r="D13" s="7" t="n">
        <v>1471.9</v>
      </c>
      <c r="E13" s="7" t="n">
        <v>1387.2</v>
      </c>
    </row>
    <row r="14" spans="1:6">
      <c r="A14" s="4" t="s">
        <v>41</v>
      </c>
      <c r="C14" s="7" t="n">
        <v>-16.7</v>
      </c>
      <c r="D14" s="5" t="n">
        <v>0</v>
      </c>
      <c r="E14" s="5" t="n">
        <v>0</v>
      </c>
    </row>
    <row r="15" spans="1:6">
      <c r="A15" s="4" t="s">
        <v>42</v>
      </c>
      <c r="C15" s="6" t="n">
        <v>2118.5</v>
      </c>
      <c r="D15" s="6" t="n">
        <v>1471.9</v>
      </c>
      <c r="E15" s="6" t="n">
        <v>1387.2</v>
      </c>
    </row>
    <row r="16" spans="1:6">
      <c r="A16" s="4" t="s">
        <v>43</v>
      </c>
      <c r="C16" s="8" t="n">
        <v>4.93</v>
      </c>
      <c r="D16" s="8" t="n">
        <v>3.46</v>
      </c>
      <c r="E16" s="8" t="n">
        <v>3.22</v>
      </c>
    </row>
    <row r="17" spans="1:6">
      <c r="A17" s="4" t="s">
        <v>44</v>
      </c>
      <c r="B17" s="4" t="s">
        <v>45</v>
      </c>
      <c r="C17" s="8" t="n">
        <v>4.91</v>
      </c>
      <c r="D17" s="8" t="n">
        <v>3.44</v>
      </c>
      <c r="E17" s="8" t="n">
        <v>3.21</v>
      </c>
    </row>
    <row r="18" spans="1:6">
      <c r="A18" s="3" t="s">
        <v>46</v>
      </c>
    </row>
    <row r="19" spans="1:6">
      <c r="A19" s="4" t="s">
        <v>47</v>
      </c>
      <c r="C19" s="7" t="n">
        <v>429.8</v>
      </c>
      <c r="D19" s="7" t="n">
        <v>425.6</v>
      </c>
      <c r="E19" s="7" t="n">
        <v>430.6</v>
      </c>
    </row>
    <row r="20" spans="1:6">
      <c r="A20" s="4" t="s">
        <v>48</v>
      </c>
      <c r="B20" s="4" t="s">
        <v>45</v>
      </c>
      <c r="C20" s="7" t="n">
        <v>431.6</v>
      </c>
      <c r="D20" s="7" t="n">
        <v>427.7</v>
      </c>
      <c r="E20" s="7" t="n">
        <v>432.6</v>
      </c>
    </row>
    <row r="21" spans="1:6">
      <c r="A21" s="4" t="s">
        <v>49</v>
      </c>
    </row>
    <row r="22" spans="1:6">
      <c r="A22" s="4" t="s">
        <v>30</v>
      </c>
      <c r="B22" s="4" t="s">
        <v>50</v>
      </c>
      <c r="D22" s="9" t="n">
        <v>4672</v>
      </c>
      <c r="E22" s="6" t="n">
        <v>4310.4</v>
      </c>
      <c r="F22" s="4" t="s">
        <v>51</v>
      </c>
    </row>
    <row r="23" spans="1:6">
      <c r="A23" s="4" t="s">
        <v>31</v>
      </c>
      <c r="B23" s="4" t="s">
        <v>50</v>
      </c>
      <c r="C23" s="9" t="n">
        <v>-3459</v>
      </c>
      <c r="D23" s="7" t="n">
        <v>-2468.2</v>
      </c>
      <c r="E23" s="5" t="n">
        <v>-2246</v>
      </c>
    </row>
    <row r="24" spans="1:6">
      <c r="A24" s="4" t="s">
        <v>52</v>
      </c>
    </row>
    <row r="25" spans="1:6">
      <c r="A25" s="4" t="s">
        <v>30</v>
      </c>
      <c r="B25" s="4" t="s">
        <v>50</v>
      </c>
      <c r="C25" s="7" t="n">
        <v>2679.1</v>
      </c>
      <c r="D25" s="7" t="n">
        <v>2122.8</v>
      </c>
      <c r="E25" s="5" t="n">
        <v>1977</v>
      </c>
    </row>
    <row r="26" spans="1:6">
      <c r="A26" s="4" t="s">
        <v>31</v>
      </c>
      <c r="B26" s="4" t="s">
        <v>50</v>
      </c>
      <c r="C26" s="6" t="n">
        <v>-1517.1</v>
      </c>
      <c r="D26" s="6" t="n">
        <v>-1282.1</v>
      </c>
      <c r="E26" s="6" t="n">
        <v>-1145.7</v>
      </c>
    </row>
    <row r="27" spans="1:6"/>
    <row r="28" spans="1:6">
      <c r="A28" s="4" t="s">
        <v>53</v>
      </c>
      <c r="B28" s="4" t="s">
        <v>54</v>
      </c>
    </row>
    <row r="29" spans="1:6">
      <c r="A29" s="4" t="s">
        <v>55</v>
      </c>
      <c r="B29" s="4" t="s">
        <v>56</v>
      </c>
    </row>
    <row r="30" spans="1:6">
      <c r="A30" s="4" t="s">
        <v>50</v>
      </c>
      <c r="B30" s="4" t="s">
        <v>57</v>
      </c>
    </row>
    <row r="31" spans="1:6">
      <c r="A31" s="4" t="s">
        <v>51</v>
      </c>
      <c r="B31" s="4" t="s">
        <v>57</v>
      </c>
    </row>
  </sheetData>
  <mergeCells count="8">
    <mergeCell ref="A1:B2"/>
    <mergeCell ref="C1:F1"/>
    <mergeCell ref="E2:F2"/>
    <mergeCell ref="A27:E27"/>
    <mergeCell ref="B28:E28"/>
    <mergeCell ref="B29:E29"/>
    <mergeCell ref="B30:E30"/>
    <mergeCell ref="B31:E3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81</v>
      </c>
      <c r="B1" s="2" t="s">
        <v>1</v>
      </c>
    </row>
    <row r="2" spans="1:2">
      <c r="B2" s="2" t="s">
        <v>27</v>
      </c>
    </row>
    <row r="3" spans="1:2">
      <c r="A3" s="3" t="s">
        <v>254</v>
      </c>
    </row>
    <row r="4" spans="1:2">
      <c r="A4" s="4" t="s">
        <v>81</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6</v>
      </c>
      <c r="B1" s="2" t="s">
        <v>1</v>
      </c>
    </row>
    <row r="2" spans="1:2">
      <c r="B2" s="2" t="s">
        <v>27</v>
      </c>
    </row>
    <row r="3" spans="1:2">
      <c r="A3" s="3" t="s">
        <v>254</v>
      </c>
    </row>
    <row r="4" spans="1:2">
      <c r="A4" s="4" t="s">
        <v>256</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8</v>
      </c>
      <c r="B1" s="2" t="s">
        <v>1</v>
      </c>
    </row>
    <row r="2" spans="1:2">
      <c r="B2" s="2" t="s">
        <v>27</v>
      </c>
    </row>
    <row r="3" spans="1:2">
      <c r="A3" s="3" t="s">
        <v>259</v>
      </c>
    </row>
    <row r="4" spans="1:2">
      <c r="A4" s="4" t="s">
        <v>258</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1</v>
      </c>
      <c r="B1" s="2" t="s">
        <v>1</v>
      </c>
    </row>
    <row r="2" spans="1:2">
      <c r="B2" s="2" t="s">
        <v>27</v>
      </c>
    </row>
    <row r="3" spans="1:2">
      <c r="A3" s="3" t="s">
        <v>262</v>
      </c>
    </row>
    <row r="4" spans="1:2">
      <c r="A4" s="4" t="s">
        <v>261</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4</v>
      </c>
      <c r="B1" s="2" t="s">
        <v>1</v>
      </c>
    </row>
    <row r="2" spans="1:2">
      <c r="B2" s="2" t="s">
        <v>27</v>
      </c>
    </row>
    <row r="3" spans="1:2">
      <c r="A3" s="3" t="s">
        <v>265</v>
      </c>
    </row>
    <row r="4" spans="1:2">
      <c r="A4" s="4" t="s">
        <v>264</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7</v>
      </c>
      <c r="B1" s="2" t="s">
        <v>1</v>
      </c>
    </row>
    <row r="2" spans="1:2">
      <c r="B2" s="2" t="s">
        <v>27</v>
      </c>
    </row>
    <row r="3" spans="1:2">
      <c r="A3" s="3" t="s">
        <v>265</v>
      </c>
    </row>
    <row r="4" spans="1:2">
      <c r="A4" s="4" t="s">
        <v>267</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9</v>
      </c>
      <c r="B1" s="2" t="s">
        <v>1</v>
      </c>
    </row>
    <row r="2" spans="1:2">
      <c r="B2" s="2" t="s">
        <v>27</v>
      </c>
    </row>
    <row r="3" spans="1:2">
      <c r="A3" s="3" t="s">
        <v>270</v>
      </c>
    </row>
    <row r="4" spans="1:2">
      <c r="A4" s="4" t="s">
        <v>269</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2</v>
      </c>
      <c r="B1" s="2" t="s">
        <v>1</v>
      </c>
    </row>
    <row r="2" spans="1:2">
      <c r="B2" s="2" t="s">
        <v>27</v>
      </c>
    </row>
    <row r="3" spans="1:2">
      <c r="A3" s="3" t="s">
        <v>273</v>
      </c>
    </row>
    <row r="4" spans="1:2">
      <c r="A4" s="4" t="s">
        <v>272</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5</v>
      </c>
      <c r="B1" s="2" t="s">
        <v>1</v>
      </c>
    </row>
    <row r="2" spans="1:2">
      <c r="B2" s="2" t="s">
        <v>27</v>
      </c>
    </row>
    <row r="3" spans="1:2">
      <c r="A3" s="3" t="s">
        <v>270</v>
      </c>
    </row>
    <row r="4" spans="1:2">
      <c r="A4" s="4" t="s">
        <v>275</v>
      </c>
      <c r="B4"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7</v>
      </c>
      <c r="B1" s="2" t="s">
        <v>1</v>
      </c>
    </row>
    <row r="2" spans="1:2">
      <c r="B2" s="2" t="s">
        <v>27</v>
      </c>
    </row>
    <row r="3" spans="1:2">
      <c r="A3" s="3" t="s">
        <v>278</v>
      </c>
    </row>
    <row r="4" spans="1:2">
      <c r="A4" s="4" t="s">
        <v>277</v>
      </c>
      <c r="B4"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v>
      </c>
      <c r="B1" s="2" t="s">
        <v>1</v>
      </c>
    </row>
    <row r="2" spans="1:4">
      <c r="B2" s="2" t="s">
        <v>27</v>
      </c>
      <c r="C2" s="2" t="s">
        <v>28</v>
      </c>
      <c r="D2" s="2" t="s">
        <v>29</v>
      </c>
    </row>
    <row r="3" spans="1:4">
      <c r="A3" s="3" t="s">
        <v>59</v>
      </c>
    </row>
    <row r="4" spans="1:4">
      <c r="A4" s="4" t="s">
        <v>42</v>
      </c>
      <c r="B4" s="6" t="n">
        <v>2118.5</v>
      </c>
      <c r="C4" s="6" t="n">
        <v>1471.9</v>
      </c>
      <c r="D4" s="6" t="n">
        <v>1387.2</v>
      </c>
    </row>
    <row r="5" spans="1:4">
      <c r="A5" s="4" t="s">
        <v>60</v>
      </c>
      <c r="B5" s="5" t="n">
        <v>-1</v>
      </c>
      <c r="C5" s="5" t="n">
        <v>0</v>
      </c>
      <c r="D5" s="5" t="n">
        <v>0</v>
      </c>
    </row>
    <row r="6" spans="1:4">
      <c r="A6" s="3" t="s">
        <v>61</v>
      </c>
    </row>
    <row r="7" spans="1:4">
      <c r="A7" s="4" t="s">
        <v>62</v>
      </c>
      <c r="B7" s="5" t="n">
        <v>-329</v>
      </c>
      <c r="C7" s="7" t="n">
        <v>120.4</v>
      </c>
      <c r="D7" s="7" t="n">
        <v>272.5</v>
      </c>
    </row>
    <row r="8" spans="1:4">
      <c r="A8" s="3" t="s">
        <v>63</v>
      </c>
    </row>
    <row r="9" spans="1:4">
      <c r="A9" s="4" t="s">
        <v>64</v>
      </c>
      <c r="B9" s="7" t="n">
        <v>-16.6</v>
      </c>
      <c r="C9" s="5" t="n">
        <v>6</v>
      </c>
      <c r="D9" s="7" t="n">
        <v>9.9</v>
      </c>
    </row>
    <row r="10" spans="1:4">
      <c r="A10" s="4" t="s">
        <v>65</v>
      </c>
      <c r="B10" s="7" t="n">
        <v>-3.1</v>
      </c>
      <c r="C10" s="7" t="n">
        <v>2.4</v>
      </c>
      <c r="D10" s="5" t="n">
        <v>-22</v>
      </c>
    </row>
    <row r="11" spans="1:4">
      <c r="A11" s="4" t="s">
        <v>66</v>
      </c>
      <c r="B11" s="7" t="n">
        <v>-349.7</v>
      </c>
      <c r="C11" s="7" t="n">
        <v>128.8</v>
      </c>
      <c r="D11" s="7" t="n">
        <v>260.4</v>
      </c>
    </row>
    <row r="12" spans="1:4">
      <c r="A12" s="4" t="s">
        <v>67</v>
      </c>
      <c r="B12" s="7" t="n">
        <v>1768.8</v>
      </c>
      <c r="C12" s="7" t="n">
        <v>1600.7</v>
      </c>
      <c r="D12" s="7" t="n">
        <v>1647.6</v>
      </c>
    </row>
    <row r="13" spans="1:4">
      <c r="A13" s="4" t="s">
        <v>68</v>
      </c>
      <c r="B13" s="6" t="n">
        <v>1768.8</v>
      </c>
      <c r="C13" s="6" t="n">
        <v>1600.7</v>
      </c>
      <c r="D13" s="6" t="n">
        <v>1647.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0</v>
      </c>
      <c r="B1" s="2" t="s">
        <v>1</v>
      </c>
    </row>
    <row r="2" spans="1:2">
      <c r="B2" s="2" t="s">
        <v>27</v>
      </c>
    </row>
    <row r="3" spans="1:2">
      <c r="A3" s="3" t="s">
        <v>281</v>
      </c>
    </row>
    <row r="4" spans="1:2">
      <c r="A4" s="4" t="s">
        <v>280</v>
      </c>
      <c r="B4"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3</v>
      </c>
      <c r="B1" s="2" t="s">
        <v>1</v>
      </c>
    </row>
    <row r="2" spans="1:2">
      <c r="B2" s="2" t="s">
        <v>27</v>
      </c>
    </row>
    <row r="3" spans="1:2">
      <c r="A3" s="3" t="s">
        <v>273</v>
      </c>
    </row>
    <row r="4" spans="1:2">
      <c r="A4" s="4" t="s">
        <v>283</v>
      </c>
      <c r="B4"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5</v>
      </c>
      <c r="B1" s="2" t="s">
        <v>1</v>
      </c>
    </row>
    <row r="2" spans="1:2">
      <c r="B2" s="2" t="s">
        <v>27</v>
      </c>
    </row>
    <row r="3" spans="1:2">
      <c r="A3" s="3" t="s">
        <v>286</v>
      </c>
    </row>
    <row r="4" spans="1:2">
      <c r="A4" s="4" t="s">
        <v>285</v>
      </c>
      <c r="B4"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8</v>
      </c>
      <c r="B1" s="2" t="s">
        <v>1</v>
      </c>
    </row>
    <row r="2" spans="1:2">
      <c r="B2" s="2" t="s">
        <v>27</v>
      </c>
    </row>
    <row r="3" spans="1:2">
      <c r="A3" s="3" t="s">
        <v>289</v>
      </c>
    </row>
    <row r="4" spans="1:2">
      <c r="A4" s="4" t="s">
        <v>288</v>
      </c>
      <c r="B4"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1</v>
      </c>
      <c r="B1" s="2" t="s">
        <v>1</v>
      </c>
    </row>
    <row r="2" spans="1:2">
      <c r="B2" s="2" t="s">
        <v>27</v>
      </c>
    </row>
    <row r="3" spans="1:2">
      <c r="A3" s="3" t="s">
        <v>292</v>
      </c>
    </row>
    <row r="4" spans="1:2">
      <c r="A4" s="4" t="s">
        <v>291</v>
      </c>
      <c r="B4" s="4"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94</v>
      </c>
      <c r="B1" s="2" t="s">
        <v>1</v>
      </c>
    </row>
    <row r="2" spans="1:2">
      <c r="B2" s="2" t="s">
        <v>27</v>
      </c>
    </row>
    <row r="3" spans="1:2">
      <c r="A3" s="3" t="s">
        <v>295</v>
      </c>
    </row>
    <row r="4" spans="1:2">
      <c r="A4" s="4" t="s">
        <v>294</v>
      </c>
      <c r="B4" s="4" t="s">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97</v>
      </c>
      <c r="B1" s="2" t="s">
        <v>1</v>
      </c>
    </row>
    <row r="2" spans="1:2">
      <c r="B2" s="2" t="s">
        <v>27</v>
      </c>
    </row>
    <row r="3" spans="1:2">
      <c r="A3" s="3" t="s">
        <v>295</v>
      </c>
    </row>
    <row r="4" spans="1:2">
      <c r="A4" s="4" t="s">
        <v>297</v>
      </c>
      <c r="B4" s="4" t="s">
        <v>2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9</v>
      </c>
      <c r="B1" s="2" t="s">
        <v>1</v>
      </c>
    </row>
    <row r="2" spans="1:2">
      <c r="B2" s="2" t="s">
        <v>27</v>
      </c>
    </row>
    <row r="3" spans="1:2">
      <c r="A3" s="3" t="s">
        <v>300</v>
      </c>
    </row>
    <row r="4" spans="1:2">
      <c r="A4" s="4" t="s">
        <v>299</v>
      </c>
      <c r="B4" s="4" t="s">
        <v>3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2</v>
      </c>
      <c r="B1" s="2" t="s">
        <v>1</v>
      </c>
    </row>
    <row r="2" spans="1:2">
      <c r="B2" s="2" t="s">
        <v>27</v>
      </c>
    </row>
    <row r="3" spans="1:2">
      <c r="A3" s="3" t="s">
        <v>300</v>
      </c>
    </row>
    <row r="4" spans="1:2">
      <c r="A4" s="4" t="s">
        <v>302</v>
      </c>
      <c r="B4" s="4" t="s">
        <v>3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4</v>
      </c>
      <c r="B1" s="2" t="s">
        <v>1</v>
      </c>
    </row>
    <row r="2" spans="1:2">
      <c r="B2" s="2" t="s">
        <v>27</v>
      </c>
    </row>
    <row r="3" spans="1:2">
      <c r="A3" s="3" t="s">
        <v>305</v>
      </c>
    </row>
    <row r="4" spans="1:2">
      <c r="A4" s="4" t="s">
        <v>304</v>
      </c>
      <c r="B4" s="4" t="s">
        <v>3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s>
  <sheetData>
    <row r="1" spans="1:4">
      <c r="A1" s="1" t="s">
        <v>69</v>
      </c>
      <c r="C1" s="2" t="s">
        <v>27</v>
      </c>
      <c r="D1" s="2" t="s">
        <v>28</v>
      </c>
    </row>
    <row r="2" spans="1:4">
      <c r="A2" s="3" t="s">
        <v>70</v>
      </c>
    </row>
    <row r="3" spans="1:4">
      <c r="A3" s="4" t="s">
        <v>71</v>
      </c>
      <c r="C3" s="9" t="n">
        <v>2259</v>
      </c>
      <c r="D3" s="6" t="n">
        <v>2906.9</v>
      </c>
    </row>
    <row r="4" spans="1:4">
      <c r="A4" s="4" t="s">
        <v>72</v>
      </c>
      <c r="C4" s="7" t="n">
        <v>1029.3</v>
      </c>
      <c r="D4" s="5" t="n">
        <v>1150</v>
      </c>
    </row>
    <row r="5" spans="1:4">
      <c r="A5" s="4" t="s">
        <v>73</v>
      </c>
      <c r="C5" s="7" t="n">
        <v>1772.3</v>
      </c>
      <c r="D5" s="7" t="n">
        <v>700.2</v>
      </c>
    </row>
    <row r="6" spans="1:4">
      <c r="A6" s="4" t="s">
        <v>74</v>
      </c>
      <c r="C6" s="7" t="n">
        <v>59.1</v>
      </c>
      <c r="D6" s="7" t="n">
        <v>447.4</v>
      </c>
    </row>
    <row r="7" spans="1:4">
      <c r="A7" s="4" t="s">
        <v>75</v>
      </c>
      <c r="C7" s="7" t="n">
        <v>61.6</v>
      </c>
      <c r="D7" s="7" t="n">
        <v>11.6</v>
      </c>
    </row>
    <row r="8" spans="1:4">
      <c r="A8" s="4" t="s">
        <v>76</v>
      </c>
      <c r="C8" s="7" t="n">
        <v>2958.4</v>
      </c>
      <c r="D8" s="7" t="n">
        <v>2780.9</v>
      </c>
    </row>
    <row r="9" spans="1:4">
      <c r="A9" s="4" t="s">
        <v>77</v>
      </c>
      <c r="D9" s="5" t="n">
        <v>0</v>
      </c>
    </row>
    <row r="10" spans="1:4">
      <c r="A10" s="4" t="s">
        <v>78</v>
      </c>
      <c r="C10" s="7" t="n">
        <v>867.3</v>
      </c>
      <c r="D10" s="7" t="n">
        <v>560.4</v>
      </c>
    </row>
    <row r="11" spans="1:4">
      <c r="A11" s="4" t="s">
        <v>79</v>
      </c>
      <c r="C11" s="5" t="n">
        <v>9007</v>
      </c>
      <c r="D11" s="7" t="n">
        <v>8557.4</v>
      </c>
    </row>
    <row r="12" spans="1:4">
      <c r="A12" s="4" t="s">
        <v>74</v>
      </c>
      <c r="C12" s="7" t="n">
        <v>264.9</v>
      </c>
      <c r="D12" s="7" t="n">
        <v>117.2</v>
      </c>
    </row>
    <row r="13" spans="1:4">
      <c r="A13" s="4" t="s">
        <v>77</v>
      </c>
      <c r="C13" s="7" t="n">
        <v>31.7</v>
      </c>
      <c r="D13" s="7" t="n">
        <v>34.9</v>
      </c>
    </row>
    <row r="14" spans="1:4">
      <c r="A14" s="4" t="s">
        <v>78</v>
      </c>
      <c r="C14" s="7" t="n">
        <v>602.7</v>
      </c>
      <c r="D14" s="7" t="n">
        <v>612.3</v>
      </c>
    </row>
    <row r="15" spans="1:4">
      <c r="A15" s="4" t="s">
        <v>80</v>
      </c>
      <c r="C15" s="7" t="n">
        <v>982.2</v>
      </c>
      <c r="D15" s="5" t="n">
        <v>0</v>
      </c>
    </row>
    <row r="16" spans="1:4">
      <c r="A16" s="4" t="s">
        <v>81</v>
      </c>
      <c r="C16" s="7" t="n">
        <v>4541.1</v>
      </c>
      <c r="D16" s="7" t="n">
        <v>4873.9</v>
      </c>
    </row>
    <row r="17" spans="1:4">
      <c r="A17" s="4" t="s">
        <v>82</v>
      </c>
      <c r="C17" s="5" t="n">
        <v>1166</v>
      </c>
      <c r="D17" s="5" t="n">
        <v>1323</v>
      </c>
    </row>
    <row r="18" spans="1:4">
      <c r="A18" s="4" t="s">
        <v>83</v>
      </c>
      <c r="C18" s="7" t="n">
        <v>1600.8</v>
      </c>
      <c r="D18" s="7" t="n">
        <v>1687.2</v>
      </c>
    </row>
    <row r="19" spans="1:4">
      <c r="A19" s="4" t="s">
        <v>84</v>
      </c>
      <c r="C19" s="7" t="n">
        <v>9189.4</v>
      </c>
      <c r="D19" s="7" t="n">
        <v>8648.5</v>
      </c>
    </row>
    <row r="20" spans="1:4">
      <c r="A20" s="4" t="s">
        <v>85</v>
      </c>
      <c r="C20" s="7" t="n">
        <v>18196.4</v>
      </c>
      <c r="D20" s="7" t="n">
        <v>17205.9</v>
      </c>
    </row>
    <row r="21" spans="1:4">
      <c r="A21" s="3" t="s">
        <v>86</v>
      </c>
    </row>
    <row r="22" spans="1:4">
      <c r="A22" s="4" t="s">
        <v>87</v>
      </c>
      <c r="C22" s="7" t="n">
        <v>837.3</v>
      </c>
      <c r="D22" s="7" t="n">
        <v>593.2</v>
      </c>
    </row>
    <row r="23" spans="1:4">
      <c r="A23" s="4" t="s">
        <v>88</v>
      </c>
      <c r="C23" s="7" t="n">
        <v>2327.4</v>
      </c>
      <c r="D23" s="5" t="n">
        <v>2236</v>
      </c>
    </row>
    <row r="24" spans="1:4">
      <c r="A24" s="4" t="s">
        <v>89</v>
      </c>
      <c r="C24" s="5" t="n">
        <v>152</v>
      </c>
      <c r="D24" s="7" t="n">
        <v>201.9</v>
      </c>
    </row>
    <row r="25" spans="1:4">
      <c r="A25" s="4" t="s">
        <v>90</v>
      </c>
      <c r="C25" s="7" t="n">
        <v>25.2</v>
      </c>
      <c r="D25" s="7" t="n">
        <v>247.7</v>
      </c>
    </row>
    <row r="26" spans="1:4">
      <c r="A26" s="4" t="s">
        <v>91</v>
      </c>
      <c r="C26" s="5" t="n">
        <v>0</v>
      </c>
      <c r="D26" s="7" t="n">
        <v>1.8</v>
      </c>
    </row>
    <row r="27" spans="1:4">
      <c r="A27" s="4" t="s">
        <v>92</v>
      </c>
      <c r="D27" s="5" t="n">
        <v>0</v>
      </c>
    </row>
    <row r="28" spans="1:4">
      <c r="A28" s="4" t="s">
        <v>93</v>
      </c>
      <c r="C28" s="7" t="n">
        <v>3341.9</v>
      </c>
      <c r="D28" s="7" t="n">
        <v>3280.6</v>
      </c>
    </row>
    <row r="29" spans="1:4">
      <c r="A29" s="4" t="s">
        <v>94</v>
      </c>
      <c r="C29" s="7" t="n">
        <v>3000.1</v>
      </c>
      <c r="D29" s="7" t="n">
        <v>3071.8</v>
      </c>
    </row>
    <row r="30" spans="1:4">
      <c r="A30" s="4" t="s">
        <v>95</v>
      </c>
      <c r="C30" s="7" t="n">
        <v>327.9</v>
      </c>
      <c r="D30" s="7" t="n">
        <v>396.9</v>
      </c>
    </row>
    <row r="31" spans="1:4">
      <c r="A31" s="4" t="s">
        <v>91</v>
      </c>
      <c r="C31" s="7" t="n">
        <v>21.2</v>
      </c>
      <c r="D31" s="7" t="n">
        <v>20.5</v>
      </c>
    </row>
    <row r="32" spans="1:4">
      <c r="A32" s="4" t="s">
        <v>88</v>
      </c>
      <c r="B32" s="4" t="s">
        <v>53</v>
      </c>
      <c r="C32" s="7" t="n">
        <v>829.1</v>
      </c>
      <c r="D32" s="7" t="n">
        <v>615.7</v>
      </c>
    </row>
    <row r="33" spans="1:4">
      <c r="A33" s="4" t="s">
        <v>96</v>
      </c>
      <c r="C33" s="7" t="n">
        <v>4178.3</v>
      </c>
      <c r="D33" s="7" t="n">
        <v>4104.9</v>
      </c>
    </row>
    <row r="34" spans="1:4">
      <c r="A34" s="4" t="s">
        <v>97</v>
      </c>
      <c r="C34" s="7" t="n">
        <v>7520.2</v>
      </c>
      <c r="D34" s="7" t="n">
        <v>7385.5</v>
      </c>
    </row>
    <row r="35" spans="1:4">
      <c r="A35" s="4" t="s">
        <v>98</v>
      </c>
      <c r="C35" s="7" t="n">
        <v>38.8</v>
      </c>
      <c r="D35" s="7" t="n">
        <v>39.4</v>
      </c>
    </row>
    <row r="36" spans="1:4">
      <c r="A36" s="4" t="s">
        <v>99</v>
      </c>
      <c r="C36" s="7" t="n">
        <v>3732.5</v>
      </c>
      <c r="D36" s="7" t="n">
        <v>3693.5</v>
      </c>
    </row>
    <row r="37" spans="1:4">
      <c r="A37" s="4" t="s">
        <v>100</v>
      </c>
      <c r="C37" s="7" t="n">
        <v>-557.9</v>
      </c>
      <c r="D37" s="7" t="n">
        <v>-796.2</v>
      </c>
    </row>
    <row r="38" spans="1:4">
      <c r="A38" s="4" t="s">
        <v>101</v>
      </c>
      <c r="C38" s="7" t="n">
        <v>7211.3</v>
      </c>
      <c r="D38" s="7" t="n">
        <v>6282.5</v>
      </c>
    </row>
    <row r="39" spans="1:4">
      <c r="A39" s="4" t="s">
        <v>102</v>
      </c>
      <c r="C39" s="7" t="n">
        <v>251.5</v>
      </c>
      <c r="D39" s="7" t="n">
        <v>601.2</v>
      </c>
    </row>
    <row r="40" spans="1:4">
      <c r="A40" s="4" t="s">
        <v>103</v>
      </c>
      <c r="C40" s="7" t="n">
        <v>10676.2</v>
      </c>
      <c r="D40" s="7" t="n">
        <v>9820.4</v>
      </c>
    </row>
    <row r="41" spans="1:4">
      <c r="A41" s="4" t="s">
        <v>104</v>
      </c>
      <c r="C41" s="6" t="n">
        <v>18196.4</v>
      </c>
      <c r="D41" s="6" t="n">
        <v>17205.9</v>
      </c>
    </row>
    <row r="42" spans="1:4"/>
    <row r="43" spans="1:4">
      <c r="A43" s="4" t="s">
        <v>53</v>
      </c>
      <c r="B43" s="4" t="s">
        <v>105</v>
      </c>
    </row>
  </sheetData>
  <mergeCells count="3">
    <mergeCell ref="A1:B1"/>
    <mergeCell ref="A42:C42"/>
    <mergeCell ref="B43:C4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6"/>
    <col customWidth="1" max="2" min="2" width="80"/>
  </cols>
  <sheetData>
    <row r="1" spans="1:2">
      <c r="A1" s="1" t="s">
        <v>307</v>
      </c>
      <c r="B1" s="2" t="s">
        <v>1</v>
      </c>
    </row>
    <row r="2" spans="1:2">
      <c r="B2" s="2" t="s">
        <v>27</v>
      </c>
    </row>
    <row r="3" spans="1:2">
      <c r="A3" s="3" t="s">
        <v>224</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row r="9" spans="1:2">
      <c r="A9" s="4" t="s">
        <v>318</v>
      </c>
      <c r="B9" s="4" t="s">
        <v>319</v>
      </c>
    </row>
    <row r="10" spans="1:2">
      <c r="A10" s="4" t="s">
        <v>320</v>
      </c>
      <c r="B10" s="4" t="s">
        <v>321</v>
      </c>
    </row>
    <row r="11" spans="1:2">
      <c r="A11" s="4" t="s">
        <v>322</v>
      </c>
      <c r="B11" s="4" t="s">
        <v>323</v>
      </c>
    </row>
    <row r="12" spans="1:2">
      <c r="A12" s="4" t="s">
        <v>176</v>
      </c>
      <c r="B12" s="4" t="s">
        <v>324</v>
      </c>
    </row>
    <row r="13" spans="1:2">
      <c r="A13" s="4" t="s">
        <v>325</v>
      </c>
      <c r="B13" s="4" t="s">
        <v>326</v>
      </c>
    </row>
    <row r="14" spans="1:2">
      <c r="A14" s="4" t="s">
        <v>327</v>
      </c>
      <c r="B14" s="4" t="s">
        <v>328</v>
      </c>
    </row>
    <row r="15" spans="1:2">
      <c r="A15" s="4" t="s">
        <v>258</v>
      </c>
      <c r="B15" s="4" t="s">
        <v>329</v>
      </c>
    </row>
    <row r="16" spans="1:2">
      <c r="A16" s="4" t="s">
        <v>330</v>
      </c>
      <c r="B16" s="4" t="s">
        <v>331</v>
      </c>
    </row>
    <row r="17" spans="1:2">
      <c r="A17" s="4" t="s">
        <v>332</v>
      </c>
      <c r="B17" s="4" t="s">
        <v>333</v>
      </c>
    </row>
    <row r="18" spans="1:2">
      <c r="A18" s="4" t="s">
        <v>334</v>
      </c>
      <c r="B18" s="4" t="s">
        <v>335</v>
      </c>
    </row>
    <row r="19" spans="1:2">
      <c r="A19" s="4" t="s">
        <v>336</v>
      </c>
      <c r="B19" s="4" t="s">
        <v>337</v>
      </c>
    </row>
    <row r="20" spans="1:2">
      <c r="A20" s="4" t="s">
        <v>338</v>
      </c>
      <c r="B20" s="4" t="s">
        <v>339</v>
      </c>
    </row>
    <row r="21" spans="1:2">
      <c r="A21" s="4" t="s">
        <v>299</v>
      </c>
      <c r="B21" s="4" t="s">
        <v>340</v>
      </c>
    </row>
    <row r="22" spans="1:2">
      <c r="A22" s="4" t="s">
        <v>341</v>
      </c>
      <c r="B22" s="4" t="s">
        <v>342</v>
      </c>
    </row>
    <row r="23" spans="1:2">
      <c r="A23" s="4" t="s">
        <v>343</v>
      </c>
      <c r="B23" s="4" t="s">
        <v>344</v>
      </c>
    </row>
    <row r="24" spans="1:2">
      <c r="A24" s="4" t="s">
        <v>345</v>
      </c>
      <c r="B24" s="4" t="s">
        <v>346</v>
      </c>
    </row>
    <row r="25" spans="1:2">
      <c r="A25" s="4" t="s">
        <v>347</v>
      </c>
      <c r="B25" s="4" t="s">
        <v>348</v>
      </c>
    </row>
    <row r="26" spans="1:2">
      <c r="A26" s="4" t="s">
        <v>349</v>
      </c>
      <c r="B26" s="4" t="s">
        <v>350</v>
      </c>
    </row>
    <row r="27" spans="1:2">
      <c r="A27" s="4" t="s">
        <v>277</v>
      </c>
      <c r="B27" s="4" t="s">
        <v>351</v>
      </c>
    </row>
    <row r="28" spans="1:2">
      <c r="A28" s="4" t="s">
        <v>352</v>
      </c>
      <c r="B28" s="4" t="s">
        <v>353</v>
      </c>
    </row>
    <row r="29" spans="1:2">
      <c r="A29" s="4" t="s">
        <v>354</v>
      </c>
      <c r="B29" s="4" t="s">
        <v>355</v>
      </c>
    </row>
    <row r="30" spans="1:2">
      <c r="A30" s="4" t="s">
        <v>356</v>
      </c>
      <c r="B30" s="4" t="s">
        <v>357</v>
      </c>
    </row>
    <row r="31" spans="1:2">
      <c r="A31" s="4" t="s">
        <v>358</v>
      </c>
      <c r="B31" s="4" t="s">
        <v>3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60</v>
      </c>
      <c r="B1" s="2" t="s">
        <v>1</v>
      </c>
    </row>
    <row r="2" spans="1:2">
      <c r="B2" s="2" t="s">
        <v>27</v>
      </c>
    </row>
    <row r="3" spans="1:2">
      <c r="A3" s="3" t="s">
        <v>224</v>
      </c>
    </row>
    <row r="4" spans="1:2">
      <c r="A4" s="4" t="s">
        <v>361</v>
      </c>
      <c r="B4" s="4" t="s">
        <v>362</v>
      </c>
    </row>
    <row r="5" spans="1:2">
      <c r="A5" s="4" t="s">
        <v>363</v>
      </c>
      <c r="B5" s="4" t="s">
        <v>364</v>
      </c>
    </row>
    <row r="6" spans="1:2">
      <c r="A6" s="4" t="s">
        <v>354</v>
      </c>
      <c r="B6" s="4" t="s">
        <v>3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7</v>
      </c>
    </row>
    <row r="3" spans="1:2">
      <c r="A3" s="3" t="s">
        <v>230</v>
      </c>
    </row>
    <row r="4" spans="1:2">
      <c r="A4" s="4" t="s">
        <v>367</v>
      </c>
      <c r="B4" s="4" t="s">
        <v>3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69</v>
      </c>
      <c r="B1" s="2" t="s">
        <v>1</v>
      </c>
    </row>
    <row r="2" spans="1:2">
      <c r="B2" s="2" t="s">
        <v>27</v>
      </c>
    </row>
    <row r="3" spans="1:2">
      <c r="A3" s="3" t="s">
        <v>370</v>
      </c>
    </row>
    <row r="4" spans="1:2">
      <c r="A4" s="4" t="s">
        <v>371</v>
      </c>
      <c r="B4" s="4" t="s">
        <v>372</v>
      </c>
    </row>
    <row r="5" spans="1:2">
      <c r="A5" s="4" t="s">
        <v>373</v>
      </c>
      <c r="B5" s="4" t="s">
        <v>374</v>
      </c>
    </row>
    <row r="6" spans="1:2">
      <c r="A6" s="4" t="s">
        <v>375</v>
      </c>
      <c r="B6" s="4" t="s">
        <v>376</v>
      </c>
    </row>
    <row r="7" spans="1:2">
      <c r="A7" s="4" t="s">
        <v>377</v>
      </c>
      <c r="B7" s="4" t="s">
        <v>37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79</v>
      </c>
      <c r="B1" s="2" t="s">
        <v>1</v>
      </c>
    </row>
    <row r="2" spans="1:2">
      <c r="B2" s="2" t="s">
        <v>27</v>
      </c>
    </row>
    <row r="3" spans="1:2">
      <c r="A3" s="3" t="s">
        <v>236</v>
      </c>
    </row>
    <row r="4" spans="1:2">
      <c r="A4" s="4" t="s">
        <v>380</v>
      </c>
      <c r="B4" s="4" t="s">
        <v>38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382</v>
      </c>
      <c r="B1" s="2" t="s">
        <v>1</v>
      </c>
    </row>
    <row r="2" spans="1:2">
      <c r="B2" s="2" t="s">
        <v>27</v>
      </c>
    </row>
    <row r="3" spans="1:2">
      <c r="A3" s="3" t="s">
        <v>239</v>
      </c>
    </row>
    <row r="4" spans="1:2">
      <c r="A4" s="4" t="s">
        <v>238</v>
      </c>
      <c r="B4" s="4" t="s">
        <v>383</v>
      </c>
    </row>
    <row r="5" spans="1:2">
      <c r="A5" s="4" t="s">
        <v>384</v>
      </c>
      <c r="B5" s="4" t="s">
        <v>38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86</v>
      </c>
      <c r="B1" s="2" t="s">
        <v>1</v>
      </c>
    </row>
    <row r="2" spans="1:2">
      <c r="B2" s="2" t="s">
        <v>27</v>
      </c>
    </row>
    <row r="3" spans="1:2">
      <c r="A3" s="3" t="s">
        <v>239</v>
      </c>
    </row>
    <row r="4" spans="1:2">
      <c r="A4" s="4" t="s">
        <v>387</v>
      </c>
      <c r="B4" s="4" t="s">
        <v>388</v>
      </c>
    </row>
    <row r="5" spans="1:2">
      <c r="A5" s="4" t="s">
        <v>389</v>
      </c>
      <c r="B5" s="4" t="s">
        <v>39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91</v>
      </c>
      <c r="B1" s="2" t="s">
        <v>1</v>
      </c>
    </row>
    <row r="2" spans="1:2">
      <c r="B2" s="2" t="s">
        <v>27</v>
      </c>
    </row>
    <row r="3" spans="1:2">
      <c r="A3" s="3" t="s">
        <v>243</v>
      </c>
    </row>
    <row r="4" spans="1:2">
      <c r="A4" s="4" t="s">
        <v>176</v>
      </c>
      <c r="B4" s="4" t="s">
        <v>392</v>
      </c>
    </row>
    <row r="5" spans="1:2">
      <c r="A5" s="4" t="s">
        <v>393</v>
      </c>
      <c r="B5" s="4" t="s">
        <v>39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5"/>
    <col customWidth="1" max="2" min="2" width="80"/>
  </cols>
  <sheetData>
    <row r="1" spans="1:2">
      <c r="A1" s="1" t="s">
        <v>395</v>
      </c>
      <c r="B1" s="2" t="s">
        <v>1</v>
      </c>
    </row>
    <row r="2" spans="1:2">
      <c r="B2" s="2" t="s">
        <v>27</v>
      </c>
    </row>
    <row r="3" spans="1:2">
      <c r="A3" s="3" t="s">
        <v>246</v>
      </c>
    </row>
    <row r="4" spans="1:2">
      <c r="A4" s="4" t="s">
        <v>396</v>
      </c>
      <c r="B4" s="4" t="s">
        <v>397</v>
      </c>
    </row>
    <row r="5" spans="1:2">
      <c r="A5" s="4" t="s">
        <v>398</v>
      </c>
      <c r="B5" s="4" t="s">
        <v>39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00</v>
      </c>
      <c r="B1" s="2" t="s">
        <v>1</v>
      </c>
    </row>
    <row r="2" spans="1:2">
      <c r="B2" s="2" t="s">
        <v>27</v>
      </c>
    </row>
    <row r="3" spans="1:2">
      <c r="A3" s="3" t="s">
        <v>401</v>
      </c>
    </row>
    <row r="4" spans="1:2">
      <c r="A4" s="4" t="s">
        <v>252</v>
      </c>
      <c r="B4" s="4" t="s">
        <v>25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06</v>
      </c>
      <c r="B1" s="2" t="s">
        <v>27</v>
      </c>
      <c r="C1" s="2" t="s">
        <v>28</v>
      </c>
    </row>
    <row r="2" spans="1:3">
      <c r="A2" s="4" t="s">
        <v>107</v>
      </c>
      <c r="B2" s="8" t="n">
        <v>0.09</v>
      </c>
    </row>
    <row r="3" spans="1:3">
      <c r="A3" s="4" t="s">
        <v>108</v>
      </c>
      <c r="B3" s="5" t="n">
        <v>700000000</v>
      </c>
      <c r="C3" s="5" t="n">
        <v>700000000</v>
      </c>
    </row>
    <row r="4" spans="1:3">
      <c r="A4" s="4" t="s">
        <v>109</v>
      </c>
      <c r="B4" s="5" t="n">
        <v>0</v>
      </c>
      <c r="C4" s="5" t="n">
        <v>0</v>
      </c>
    </row>
    <row r="5" spans="1:3">
      <c r="A5" s="4" t="s">
        <v>110</v>
      </c>
      <c r="C5" s="5" t="n">
        <v>429941232</v>
      </c>
    </row>
    <row r="6" spans="1:3">
      <c r="A6" s="4" t="s">
        <v>111</v>
      </c>
    </row>
    <row r="7" spans="1:3">
      <c r="A7" s="4" t="s">
        <v>112</v>
      </c>
      <c r="B7" s="8" t="n">
        <v>0.01</v>
      </c>
      <c r="C7" s="8" t="n">
        <v>0.01</v>
      </c>
    </row>
    <row r="8" spans="1:3">
      <c r="A8" s="4" t="s">
        <v>113</v>
      </c>
      <c r="B8" s="5" t="n">
        <v>9000</v>
      </c>
      <c r="C8" s="5" t="n">
        <v>9000</v>
      </c>
    </row>
    <row r="9" spans="1:3">
      <c r="A9" s="4" t="s">
        <v>110</v>
      </c>
      <c r="B9" s="5" t="n">
        <v>0</v>
      </c>
      <c r="C9" s="5" t="n">
        <v>0</v>
      </c>
    </row>
    <row r="10" spans="1:3">
      <c r="A10" s="4" t="s">
        <v>114</v>
      </c>
    </row>
    <row r="11" spans="1:3">
      <c r="A11" s="4" t="s">
        <v>112</v>
      </c>
      <c r="B11" s="8" t="n">
        <v>0.09</v>
      </c>
      <c r="C11" s="8" t="n">
        <v>0.09</v>
      </c>
    </row>
    <row r="12" spans="1:3">
      <c r="A12" s="4" t="s">
        <v>113</v>
      </c>
      <c r="B12" s="5" t="n">
        <v>699999000</v>
      </c>
      <c r="C12" s="5" t="n">
        <v>699999000</v>
      </c>
    </row>
    <row r="13" spans="1:3">
      <c r="A13" s="4" t="s">
        <v>110</v>
      </c>
      <c r="B13" s="5" t="n">
        <v>427393592</v>
      </c>
      <c r="C13" s="5" t="n">
        <v>2994123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02</v>
      </c>
      <c r="B1" s="2" t="s">
        <v>1</v>
      </c>
    </row>
    <row r="2" spans="1:2">
      <c r="B2" s="2" t="s">
        <v>27</v>
      </c>
    </row>
    <row r="3" spans="1:2">
      <c r="A3" s="3" t="s">
        <v>254</v>
      </c>
    </row>
    <row r="4" spans="1:2">
      <c r="A4" s="4" t="s">
        <v>81</v>
      </c>
      <c r="B4" s="4" t="s">
        <v>40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404</v>
      </c>
      <c r="B1" s="2" t="s">
        <v>1</v>
      </c>
    </row>
    <row r="2" spans="1:2">
      <c r="B2" s="2" t="s">
        <v>27</v>
      </c>
    </row>
    <row r="3" spans="1:2">
      <c r="A3" s="3" t="s">
        <v>254</v>
      </c>
    </row>
    <row r="4" spans="1:2">
      <c r="A4" s="4" t="s">
        <v>405</v>
      </c>
      <c r="B4" s="4" t="s">
        <v>406</v>
      </c>
    </row>
    <row r="5" spans="1:2">
      <c r="A5" s="4" t="s">
        <v>407</v>
      </c>
      <c r="B5" s="4" t="s">
        <v>408</v>
      </c>
    </row>
    <row r="6" spans="1:2">
      <c r="A6" s="4" t="s">
        <v>409</v>
      </c>
      <c r="B6" s="4" t="s">
        <v>41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11</v>
      </c>
      <c r="B1" s="2" t="s">
        <v>1</v>
      </c>
    </row>
    <row r="2" spans="1:2">
      <c r="B2" s="2" t="s">
        <v>27</v>
      </c>
    </row>
    <row r="3" spans="1:2">
      <c r="A3" s="3" t="s">
        <v>259</v>
      </c>
    </row>
    <row r="4" spans="1:2">
      <c r="A4" s="4" t="s">
        <v>258</v>
      </c>
      <c r="B4" s="4" t="s">
        <v>41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13</v>
      </c>
      <c r="B1" s="2" t="s">
        <v>1</v>
      </c>
    </row>
    <row r="2" spans="1:2">
      <c r="B2" s="2" t="s">
        <v>27</v>
      </c>
    </row>
    <row r="3" spans="1:2">
      <c r="A3" s="3" t="s">
        <v>262</v>
      </c>
    </row>
    <row r="4" spans="1:2">
      <c r="A4" s="4" t="s">
        <v>261</v>
      </c>
      <c r="B4" s="4" t="s">
        <v>414</v>
      </c>
    </row>
    <row r="5" spans="1:2">
      <c r="A5" s="4" t="s">
        <v>415</v>
      </c>
      <c r="B5" s="4" t="s">
        <v>41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7</v>
      </c>
    </row>
    <row r="3" spans="1:2">
      <c r="A3" s="3" t="s">
        <v>265</v>
      </c>
    </row>
    <row r="4" spans="1:2">
      <c r="A4" s="4" t="s">
        <v>418</v>
      </c>
      <c r="B4" s="4" t="s">
        <v>419</v>
      </c>
    </row>
    <row r="5" spans="1:2">
      <c r="A5" s="4" t="s">
        <v>420</v>
      </c>
      <c r="B5" s="4" t="s">
        <v>421</v>
      </c>
    </row>
    <row r="6" spans="1:2">
      <c r="A6" s="4" t="s">
        <v>422</v>
      </c>
      <c r="B6" s="4" t="s">
        <v>423</v>
      </c>
    </row>
    <row r="7" spans="1:2">
      <c r="A7" s="4" t="s">
        <v>424</v>
      </c>
      <c r="B7" s="4" t="s">
        <v>42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26</v>
      </c>
      <c r="B1" s="2" t="s">
        <v>1</v>
      </c>
    </row>
    <row r="2" spans="1:2">
      <c r="B2" s="2" t="s">
        <v>27</v>
      </c>
    </row>
    <row r="3" spans="1:2">
      <c r="A3" s="3" t="s">
        <v>270</v>
      </c>
    </row>
    <row r="4" spans="1:2">
      <c r="A4" s="4" t="s">
        <v>427</v>
      </c>
      <c r="B4" s="4" t="s">
        <v>42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7</v>
      </c>
    </row>
    <row r="3" spans="1:2">
      <c r="A3" s="3" t="s">
        <v>273</v>
      </c>
    </row>
    <row r="4" spans="1:2">
      <c r="A4" s="4" t="s">
        <v>430</v>
      </c>
      <c r="B4" s="4" t="s">
        <v>431</v>
      </c>
    </row>
    <row r="5" spans="1:2">
      <c r="A5" s="4" t="s">
        <v>432</v>
      </c>
      <c r="B5" s="4" t="s">
        <v>433</v>
      </c>
    </row>
    <row r="6" spans="1:2">
      <c r="A6" s="4" t="s">
        <v>434</v>
      </c>
      <c r="B6" s="4" t="s">
        <v>435</v>
      </c>
    </row>
    <row r="7" spans="1:2">
      <c r="A7" s="4" t="s">
        <v>436</v>
      </c>
      <c r="B7" s="4" t="s">
        <v>437</v>
      </c>
    </row>
    <row r="8" spans="1:2">
      <c r="A8" s="4" t="s">
        <v>438</v>
      </c>
      <c r="B8" s="4" t="s">
        <v>439</v>
      </c>
    </row>
    <row r="9" spans="1:2">
      <c r="A9" s="4" t="s">
        <v>440</v>
      </c>
      <c r="B9" s="4" t="s">
        <v>441</v>
      </c>
    </row>
    <row r="10" spans="1:2">
      <c r="A10" s="4" t="s">
        <v>442</v>
      </c>
      <c r="B10" s="4" t="s">
        <v>443</v>
      </c>
    </row>
    <row r="11" spans="1:2">
      <c r="A11" s="4" t="s">
        <v>444</v>
      </c>
      <c r="B11" s="4" t="s">
        <v>44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46</v>
      </c>
      <c r="B1" s="2" t="s">
        <v>1</v>
      </c>
    </row>
    <row r="2" spans="1:2">
      <c r="B2" s="2" t="s">
        <v>27</v>
      </c>
    </row>
    <row r="3" spans="1:2">
      <c r="A3" s="3" t="s">
        <v>278</v>
      </c>
    </row>
    <row r="4" spans="1:2">
      <c r="A4" s="4" t="s">
        <v>447</v>
      </c>
      <c r="B4" s="4" t="s">
        <v>448</v>
      </c>
    </row>
    <row r="5" spans="1:2">
      <c r="A5" s="4" t="s">
        <v>449</v>
      </c>
      <c r="B5" s="4" t="s">
        <v>450</v>
      </c>
    </row>
    <row r="6" spans="1:2">
      <c r="A6" s="4" t="s">
        <v>451</v>
      </c>
      <c r="B6" s="4" t="s">
        <v>452</v>
      </c>
    </row>
    <row r="7" spans="1:2">
      <c r="A7" s="4" t="s">
        <v>453</v>
      </c>
      <c r="B7" s="4" t="s">
        <v>454</v>
      </c>
    </row>
    <row r="8" spans="1:2">
      <c r="A8" s="4" t="s">
        <v>455</v>
      </c>
      <c r="B8" s="4" t="s">
        <v>456</v>
      </c>
    </row>
    <row r="9" spans="1:2">
      <c r="A9" s="4" t="s">
        <v>457</v>
      </c>
      <c r="B9" s="4" t="s">
        <v>45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459</v>
      </c>
      <c r="B1" s="2" t="s">
        <v>1</v>
      </c>
    </row>
    <row r="2" spans="1:2">
      <c r="B2" s="2" t="s">
        <v>27</v>
      </c>
    </row>
    <row r="3" spans="1:2">
      <c r="A3" s="3" t="s">
        <v>281</v>
      </c>
    </row>
    <row r="4" spans="1:2">
      <c r="A4" s="4" t="s">
        <v>460</v>
      </c>
      <c r="B4" s="4" t="s">
        <v>461</v>
      </c>
    </row>
    <row r="5" spans="1:2">
      <c r="A5" s="4" t="s">
        <v>462</v>
      </c>
      <c r="B5" s="4" t="s">
        <v>463</v>
      </c>
    </row>
    <row r="6" spans="1:2">
      <c r="A6" s="4" t="s">
        <v>464</v>
      </c>
      <c r="B6" s="4" t="s">
        <v>46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466</v>
      </c>
      <c r="B1" s="2" t="s">
        <v>1</v>
      </c>
    </row>
    <row r="2" spans="1:2">
      <c r="B2" s="2" t="s">
        <v>27</v>
      </c>
    </row>
    <row r="3" spans="1:2">
      <c r="A3" s="3" t="s">
        <v>273</v>
      </c>
    </row>
    <row r="4" spans="1:2">
      <c r="A4" s="4" t="s">
        <v>467</v>
      </c>
      <c r="B4" s="4" t="s">
        <v>468</v>
      </c>
    </row>
    <row r="5" spans="1:2">
      <c r="A5" s="4" t="s">
        <v>469</v>
      </c>
      <c r="B5" s="4" t="s">
        <v>47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39"/>
    <col customWidth="1" max="5" min="5" width="4"/>
    <col customWidth="1" max="6" min="6" width="23"/>
    <col customWidth="1" max="7" min="7" width="33"/>
    <col customWidth="1" max="8" min="8" width="27"/>
    <col customWidth="1" max="9" min="9" width="37"/>
    <col customWidth="1" max="10" min="10" width="4"/>
  </cols>
  <sheetData>
    <row r="1" spans="1:10">
      <c r="A1" s="1" t="s">
        <v>115</v>
      </c>
      <c r="C1" s="2" t="s">
        <v>116</v>
      </c>
      <c r="D1" s="2" t="s">
        <v>117</v>
      </c>
      <c r="F1" s="2" t="s">
        <v>118</v>
      </c>
      <c r="G1" s="2" t="s">
        <v>119</v>
      </c>
      <c r="H1" s="2" t="s">
        <v>120</v>
      </c>
      <c r="I1" s="2" t="s">
        <v>121</v>
      </c>
    </row>
    <row r="2" spans="1:10">
      <c r="A2" s="4" t="s">
        <v>122</v>
      </c>
      <c r="B2" s="4" t="s">
        <v>53</v>
      </c>
      <c r="D2" s="5" t="n">
        <v>432900000</v>
      </c>
    </row>
    <row r="3" spans="1:10">
      <c r="A3" s="4" t="s">
        <v>123</v>
      </c>
      <c r="C3" s="6" t="n">
        <v>7512.5</v>
      </c>
      <c r="D3" s="6" t="n">
        <v>39.4</v>
      </c>
      <c r="F3" s="9" t="n">
        <v>3002</v>
      </c>
      <c r="G3" s="6" t="n">
        <v>-389.4</v>
      </c>
      <c r="H3" s="6" t="n">
        <v>4648.5</v>
      </c>
      <c r="I3" s="9" t="n">
        <v>212</v>
      </c>
      <c r="J3" s="4" t="s">
        <v>55</v>
      </c>
    </row>
    <row r="4" spans="1:10">
      <c r="A4" s="3" t="s">
        <v>124</v>
      </c>
    </row>
    <row r="5" spans="1:10">
      <c r="A5" s="4" t="s">
        <v>42</v>
      </c>
      <c r="C5" s="7" t="n">
        <v>1387.2</v>
      </c>
      <c r="H5" s="7" t="n">
        <v>1387.2</v>
      </c>
    </row>
    <row r="6" spans="1:10">
      <c r="A6" s="4" t="s">
        <v>60</v>
      </c>
      <c r="C6" s="5" t="n">
        <v>0</v>
      </c>
    </row>
    <row r="7" spans="1:10">
      <c r="A7" s="4" t="s">
        <v>125</v>
      </c>
      <c r="C7" s="7" t="n">
        <v>272.5</v>
      </c>
      <c r="I7" s="7" t="n">
        <v>272.5</v>
      </c>
      <c r="J7" s="4" t="s">
        <v>55</v>
      </c>
    </row>
    <row r="8" spans="1:10">
      <c r="A8" s="4" t="s">
        <v>126</v>
      </c>
      <c r="C8" s="7" t="n">
        <v>-12.1</v>
      </c>
      <c r="I8" s="7" t="n">
        <v>-12.1</v>
      </c>
      <c r="J8" s="4" t="s">
        <v>55</v>
      </c>
    </row>
    <row r="9" spans="1:10">
      <c r="A9" s="4" t="s">
        <v>68</v>
      </c>
      <c r="C9" s="7" t="n">
        <v>1647.6</v>
      </c>
      <c r="H9" s="7" t="n">
        <v>1387.2</v>
      </c>
      <c r="I9" s="7" t="n">
        <v>260.4</v>
      </c>
      <c r="J9" s="4" t="s">
        <v>55</v>
      </c>
    </row>
    <row r="10" spans="1:10">
      <c r="A10" s="3" t="s">
        <v>127</v>
      </c>
    </row>
    <row r="11" spans="1:10">
      <c r="A11" s="4" t="s">
        <v>128</v>
      </c>
      <c r="B11" s="4" t="s">
        <v>50</v>
      </c>
      <c r="C11" s="7" t="n">
        <v>17.9</v>
      </c>
      <c r="F11" s="7" t="n">
        <v>17.9</v>
      </c>
    </row>
    <row r="12" spans="1:10">
      <c r="A12" s="4" t="s">
        <v>129</v>
      </c>
      <c r="B12" s="4" t="s">
        <v>53</v>
      </c>
      <c r="D12" s="5" t="n">
        <v>-6300000</v>
      </c>
    </row>
    <row r="13" spans="1:10">
      <c r="A13" s="4" t="s">
        <v>130</v>
      </c>
      <c r="C13" s="7" t="n">
        <v>-564.9</v>
      </c>
      <c r="D13" s="6" t="n">
        <v>-0.3</v>
      </c>
      <c r="G13" s="7" t="n">
        <v>-564.6</v>
      </c>
    </row>
    <row r="14" spans="1:10">
      <c r="A14" s="4" t="s">
        <v>131</v>
      </c>
      <c r="C14" s="5" t="n">
        <v>0</v>
      </c>
      <c r="D14" s="6" t="n">
        <v>-0.5</v>
      </c>
      <c r="G14" s="7" t="n">
        <v>389.3</v>
      </c>
      <c r="H14" s="7" t="n">
        <v>-388.8</v>
      </c>
    </row>
    <row r="15" spans="1:10">
      <c r="A15" s="4" t="s">
        <v>132</v>
      </c>
      <c r="C15" s="5" t="n">
        <v>59</v>
      </c>
      <c r="F15" s="5" t="n">
        <v>59</v>
      </c>
    </row>
    <row r="16" spans="1:10">
      <c r="A16" s="4" t="s">
        <v>133</v>
      </c>
      <c r="B16" s="4" t="s">
        <v>53</v>
      </c>
      <c r="D16" s="5" t="n">
        <v>1400000</v>
      </c>
    </row>
    <row r="17" spans="1:10">
      <c r="A17" s="4" t="s">
        <v>134</v>
      </c>
      <c r="C17" s="7" t="n">
        <v>15.4</v>
      </c>
      <c r="D17" s="6" t="n">
        <v>0.2</v>
      </c>
      <c r="F17" s="7" t="n">
        <v>-12.3</v>
      </c>
      <c r="G17" s="7" t="n">
        <v>87.8</v>
      </c>
      <c r="H17" s="7" t="n">
        <v>-60.3</v>
      </c>
    </row>
    <row r="18" spans="1:10">
      <c r="A18" s="4" t="s">
        <v>135</v>
      </c>
      <c r="C18" s="7" t="n">
        <v>-302.3</v>
      </c>
      <c r="H18" s="7" t="n">
        <v>-302.3</v>
      </c>
    </row>
    <row r="19" spans="1:10">
      <c r="A19" s="4" t="s">
        <v>136</v>
      </c>
      <c r="C19" s="6" t="n">
        <v>3.6</v>
      </c>
      <c r="F19" s="7" t="n">
        <v>3.6</v>
      </c>
    </row>
    <row r="20" spans="1:10">
      <c r="A20" s="4" t="s">
        <v>137</v>
      </c>
      <c r="C20" s="5" t="n">
        <v>427986682</v>
      </c>
      <c r="D20" s="5" t="n">
        <v>428000000</v>
      </c>
      <c r="E20" s="4" t="s">
        <v>53</v>
      </c>
    </row>
    <row r="21" spans="1:10">
      <c r="A21" s="4" t="s">
        <v>138</v>
      </c>
      <c r="C21" s="6" t="n">
        <v>8388.799999999999</v>
      </c>
      <c r="D21" s="6" t="n">
        <v>38.8</v>
      </c>
      <c r="F21" s="7" t="n">
        <v>3070.2</v>
      </c>
      <c r="G21" s="7" t="n">
        <v>-476.9</v>
      </c>
      <c r="H21" s="7" t="n">
        <v>5284.3</v>
      </c>
      <c r="I21" s="7" t="n">
        <v>472.4</v>
      </c>
      <c r="J21" s="4" t="s">
        <v>55</v>
      </c>
    </row>
    <row r="22" spans="1:10">
      <c r="A22" s="3" t="s">
        <v>124</v>
      </c>
    </row>
    <row r="23" spans="1:10">
      <c r="A23" s="4" t="s">
        <v>42</v>
      </c>
      <c r="C23" s="7" t="n">
        <v>1471.9</v>
      </c>
      <c r="H23" s="7" t="n">
        <v>1471.9</v>
      </c>
    </row>
    <row r="24" spans="1:10">
      <c r="A24" s="4" t="s">
        <v>60</v>
      </c>
      <c r="C24" s="5" t="n">
        <v>0</v>
      </c>
    </row>
    <row r="25" spans="1:10">
      <c r="A25" s="4" t="s">
        <v>125</v>
      </c>
      <c r="C25" s="7" t="n">
        <v>120.4</v>
      </c>
      <c r="I25" s="7" t="n">
        <v>120.4</v>
      </c>
      <c r="J25" s="4" t="s">
        <v>55</v>
      </c>
    </row>
    <row r="26" spans="1:10">
      <c r="A26" s="4" t="s">
        <v>126</v>
      </c>
      <c r="C26" s="7" t="n">
        <v>8.4</v>
      </c>
      <c r="I26" s="7" t="n">
        <v>8.4</v>
      </c>
      <c r="J26" s="4" t="s">
        <v>55</v>
      </c>
    </row>
    <row r="27" spans="1:10">
      <c r="A27" s="4" t="s">
        <v>68</v>
      </c>
      <c r="C27" s="7" t="n">
        <v>1600.7</v>
      </c>
      <c r="H27" s="7" t="n">
        <v>1471.9</v>
      </c>
      <c r="I27" s="7" t="n">
        <v>128.8</v>
      </c>
      <c r="J27" s="4" t="s">
        <v>55</v>
      </c>
    </row>
    <row r="28" spans="1:10">
      <c r="A28" s="3" t="s">
        <v>127</v>
      </c>
    </row>
    <row r="29" spans="1:10">
      <c r="A29" s="4" t="s">
        <v>128</v>
      </c>
      <c r="B29" s="4" t="s">
        <v>50</v>
      </c>
      <c r="C29" s="7" t="n">
        <v>27.9</v>
      </c>
      <c r="F29" s="7" t="n">
        <v>27.9</v>
      </c>
    </row>
    <row r="30" spans="1:10">
      <c r="A30" s="4" t="s">
        <v>129</v>
      </c>
      <c r="B30" s="4" t="s">
        <v>53</v>
      </c>
      <c r="D30" s="5" t="n">
        <v>-4800000</v>
      </c>
    </row>
    <row r="31" spans="1:10">
      <c r="A31" s="4" t="s">
        <v>130</v>
      </c>
      <c r="C31" s="5" t="n">
        <v>-400</v>
      </c>
      <c r="D31" s="9" t="n">
        <v>0</v>
      </c>
      <c r="G31" s="5" t="n">
        <v>-400</v>
      </c>
    </row>
    <row r="32" spans="1:10">
      <c r="A32" s="4" t="s">
        <v>131</v>
      </c>
      <c r="C32" s="5" t="n">
        <v>0</v>
      </c>
      <c r="D32" s="9" t="n">
        <v>0</v>
      </c>
      <c r="G32" s="5" t="n">
        <v>0</v>
      </c>
      <c r="H32" s="5" t="n">
        <v>0</v>
      </c>
    </row>
    <row r="33" spans="1:10">
      <c r="A33" s="4" t="s">
        <v>132</v>
      </c>
      <c r="B33" s="4" t="s">
        <v>51</v>
      </c>
      <c r="C33" s="7" t="n">
        <v>49.2</v>
      </c>
      <c r="F33" s="7" t="n">
        <v>49.2</v>
      </c>
    </row>
    <row r="34" spans="1:10">
      <c r="A34" s="4" t="s">
        <v>133</v>
      </c>
      <c r="B34" s="4" t="s">
        <v>139</v>
      </c>
      <c r="D34" s="5" t="n">
        <v>6700000</v>
      </c>
    </row>
    <row r="35" spans="1:10">
      <c r="A35" s="4" t="s">
        <v>134</v>
      </c>
      <c r="B35" s="4" t="s">
        <v>140</v>
      </c>
      <c r="C35" s="7" t="n">
        <v>598.8</v>
      </c>
      <c r="D35" s="6" t="n">
        <v>0.6</v>
      </c>
      <c r="F35" s="7" t="n">
        <v>545.3</v>
      </c>
      <c r="G35" s="7" t="n">
        <v>80.7</v>
      </c>
      <c r="H35" s="7" t="n">
        <v>-27.8</v>
      </c>
    </row>
    <row r="36" spans="1:10">
      <c r="A36" s="4" t="s">
        <v>135</v>
      </c>
      <c r="C36" s="7" t="n">
        <v>-445.9</v>
      </c>
      <c r="H36" s="7" t="n">
        <v>-445.9</v>
      </c>
    </row>
    <row r="37" spans="1:10">
      <c r="A37" s="4" t="s">
        <v>136</v>
      </c>
      <c r="C37" s="6" t="n">
        <v>0.9</v>
      </c>
      <c r="F37" s="7" t="n">
        <v>0.9</v>
      </c>
    </row>
    <row r="38" spans="1:10">
      <c r="A38" s="4" t="s">
        <v>141</v>
      </c>
      <c r="C38" s="5" t="n">
        <v>429941232</v>
      </c>
      <c r="D38" s="5" t="n">
        <v>429900000</v>
      </c>
      <c r="E38" s="4" t="s">
        <v>53</v>
      </c>
    </row>
    <row r="39" spans="1:10">
      <c r="A39" s="4" t="s">
        <v>142</v>
      </c>
      <c r="C39" s="6" t="n">
        <v>9820.4</v>
      </c>
      <c r="D39" s="6" t="n">
        <v>39.4</v>
      </c>
      <c r="F39" s="7" t="n">
        <v>3693.5</v>
      </c>
      <c r="G39" s="7" t="n">
        <v>-796.2</v>
      </c>
      <c r="H39" s="7" t="n">
        <v>6282.5</v>
      </c>
      <c r="I39" s="7" t="n">
        <v>601.2</v>
      </c>
      <c r="J39" s="4" t="s">
        <v>55</v>
      </c>
    </row>
    <row r="40" spans="1:10">
      <c r="A40" s="3" t="s">
        <v>124</v>
      </c>
    </row>
    <row r="41" spans="1:10">
      <c r="A41" s="4" t="s">
        <v>42</v>
      </c>
      <c r="C41" s="7" t="n">
        <v>2118.5</v>
      </c>
    </row>
    <row r="42" spans="1:10">
      <c r="A42" s="4" t="s">
        <v>60</v>
      </c>
      <c r="C42" s="5" t="n">
        <v>-1</v>
      </c>
      <c r="I42" s="5" t="n">
        <v>-1</v>
      </c>
    </row>
    <row r="43" spans="1:10">
      <c r="A43" s="4" t="s">
        <v>125</v>
      </c>
      <c r="C43" s="5" t="n">
        <v>-329</v>
      </c>
      <c r="I43" s="5" t="n">
        <v>-329</v>
      </c>
      <c r="J43" s="4" t="s">
        <v>55</v>
      </c>
    </row>
    <row r="44" spans="1:10">
      <c r="A44" s="4" t="s">
        <v>126</v>
      </c>
      <c r="C44" s="7" t="n">
        <v>-19.7</v>
      </c>
      <c r="I44" s="7" t="n">
        <v>-19.7</v>
      </c>
      <c r="J44" s="4" t="s">
        <v>55</v>
      </c>
    </row>
    <row r="45" spans="1:10">
      <c r="A45" s="4" t="s">
        <v>68</v>
      </c>
      <c r="C45" s="7" t="n">
        <v>1768.8</v>
      </c>
      <c r="H45" s="7" t="n">
        <v>2118.5</v>
      </c>
      <c r="I45" s="7" t="n">
        <v>-349.7</v>
      </c>
      <c r="J45" s="4" t="s">
        <v>55</v>
      </c>
    </row>
    <row r="46" spans="1:10">
      <c r="A46" s="3" t="s">
        <v>127</v>
      </c>
    </row>
    <row r="47" spans="1:10">
      <c r="A47" s="4" t="s">
        <v>128</v>
      </c>
      <c r="B47" s="4" t="s">
        <v>50</v>
      </c>
      <c r="C47" s="7" t="n">
        <v>28.6</v>
      </c>
      <c r="F47" s="7" t="n">
        <v>28.6</v>
      </c>
    </row>
    <row r="48" spans="1:10">
      <c r="A48" s="4" t="s">
        <v>129</v>
      </c>
      <c r="B48" s="4" t="s">
        <v>53</v>
      </c>
      <c r="D48" s="5" t="n">
        <v>-3500000</v>
      </c>
    </row>
    <row r="49" spans="1:10">
      <c r="A49" s="4" t="s">
        <v>130</v>
      </c>
      <c r="C49" s="5" t="n">
        <v>-500</v>
      </c>
      <c r="D49" s="9" t="n">
        <v>0</v>
      </c>
      <c r="G49" s="5" t="n">
        <v>-500</v>
      </c>
    </row>
    <row r="50" spans="1:10">
      <c r="A50" s="4" t="s">
        <v>131</v>
      </c>
      <c r="C50" s="5" t="n">
        <v>0</v>
      </c>
      <c r="D50" s="6" t="n">
        <v>-0.7</v>
      </c>
      <c r="G50" s="5" t="n">
        <v>650</v>
      </c>
      <c r="H50" s="7" t="n">
        <v>-649.3</v>
      </c>
    </row>
    <row r="51" spans="1:10">
      <c r="A51" s="4" t="s">
        <v>132</v>
      </c>
      <c r="C51" s="7" t="n">
        <v>53.1</v>
      </c>
      <c r="F51" s="7" t="n">
        <v>53.1</v>
      </c>
    </row>
    <row r="52" spans="1:10">
      <c r="A52" s="4" t="s">
        <v>133</v>
      </c>
      <c r="B52" s="4" t="s">
        <v>53</v>
      </c>
      <c r="D52" s="5" t="n">
        <v>1000000</v>
      </c>
    </row>
    <row r="53" spans="1:10">
      <c r="A53" s="4" t="s">
        <v>134</v>
      </c>
      <c r="C53" s="5" t="n">
        <v>22</v>
      </c>
      <c r="D53" s="6" t="n">
        <v>0.1</v>
      </c>
      <c r="F53" s="7" t="n">
        <v>-42.7</v>
      </c>
      <c r="G53" s="7" t="n">
        <v>88.3</v>
      </c>
      <c r="H53" s="7" t="n">
        <v>-23.7</v>
      </c>
    </row>
    <row r="54" spans="1:10">
      <c r="A54" s="4" t="s">
        <v>135</v>
      </c>
      <c r="C54" s="7" t="n">
        <v>-516.7</v>
      </c>
      <c r="H54" s="7" t="n">
        <v>-516.7</v>
      </c>
    </row>
    <row r="55" spans="1:10">
      <c r="A55" s="4" t="s">
        <v>143</v>
      </c>
      <c r="B55" s="4" t="s">
        <v>53</v>
      </c>
      <c r="D55" s="5" t="n">
        <v>427400000</v>
      </c>
    </row>
    <row r="56" spans="1:10">
      <c r="A56" s="4" t="s">
        <v>144</v>
      </c>
      <c r="C56" s="6" t="n">
        <v>10676.2</v>
      </c>
      <c r="D56" s="6" t="n">
        <v>38.8</v>
      </c>
      <c r="F56" s="6" t="n">
        <v>3732.5</v>
      </c>
      <c r="G56" s="6" t="n">
        <v>-557.9</v>
      </c>
      <c r="H56" s="6" t="n">
        <v>7211.3</v>
      </c>
      <c r="I56" s="6" t="n">
        <v>251.5</v>
      </c>
      <c r="J56" s="4" t="s">
        <v>55</v>
      </c>
    </row>
    <row r="57" spans="1:10"/>
    <row r="58" spans="1:10">
      <c r="A58" s="4" t="s">
        <v>53</v>
      </c>
      <c r="B58" s="4" t="s">
        <v>145</v>
      </c>
    </row>
    <row r="59" spans="1:10">
      <c r="A59" s="4" t="s">
        <v>55</v>
      </c>
      <c r="B59" s="4" t="s">
        <v>146</v>
      </c>
    </row>
    <row r="60" spans="1:10">
      <c r="A60" s="4" t="s">
        <v>50</v>
      </c>
      <c r="B60" s="4" t="s">
        <v>147</v>
      </c>
    </row>
    <row r="61" spans="1:10">
      <c r="A61" s="4" t="s">
        <v>51</v>
      </c>
      <c r="B61" s="4" t="s">
        <v>148</v>
      </c>
    </row>
    <row r="62" spans="1:10">
      <c r="A62" s="4" t="s">
        <v>140</v>
      </c>
      <c r="B62" s="4" t="s">
        <v>149</v>
      </c>
    </row>
  </sheetData>
  <mergeCells count="9">
    <mergeCell ref="A1:B1"/>
    <mergeCell ref="D1:E1"/>
    <mergeCell ref="I1:J1"/>
    <mergeCell ref="A57:I57"/>
    <mergeCell ref="B58:I58"/>
    <mergeCell ref="B59:I59"/>
    <mergeCell ref="B60:I60"/>
    <mergeCell ref="B61:I61"/>
    <mergeCell ref="B62:I6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1</v>
      </c>
      <c r="B1" s="2" t="s">
        <v>1</v>
      </c>
    </row>
    <row r="2" spans="1:2">
      <c r="B2" s="2" t="s">
        <v>27</v>
      </c>
    </row>
    <row r="3" spans="1:2">
      <c r="A3" s="3" t="s">
        <v>295</v>
      </c>
    </row>
    <row r="4" spans="1:2">
      <c r="A4" s="4" t="s">
        <v>472</v>
      </c>
      <c r="B4" s="4" t="s">
        <v>47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74</v>
      </c>
      <c r="B1" s="2" t="s">
        <v>1</v>
      </c>
    </row>
    <row r="2" spans="1:2">
      <c r="B2" s="2" t="s">
        <v>27</v>
      </c>
    </row>
    <row r="3" spans="1:2">
      <c r="A3" s="3" t="s">
        <v>300</v>
      </c>
    </row>
    <row r="4" spans="1:2">
      <c r="A4" s="4" t="s">
        <v>475</v>
      </c>
      <c r="B4" s="4" t="s">
        <v>476</v>
      </c>
    </row>
    <row r="5" spans="1:2">
      <c r="A5" s="4" t="s">
        <v>477</v>
      </c>
      <c r="B5" s="4" t="s">
        <v>47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21"/>
    <col customWidth="1" max="5" min="5" width="4"/>
    <col customWidth="1" max="6" min="6" width="21"/>
    <col customWidth="1" max="7" min="7" width="4"/>
    <col customWidth="1" max="8" min="8" width="21"/>
    <col customWidth="1" max="9" min="9" width="4"/>
    <col customWidth="1" max="10" min="10" width="21"/>
  </cols>
  <sheetData>
    <row r="1" spans="1:10">
      <c r="A1" s="1" t="s">
        <v>479</v>
      </c>
      <c r="C1" s="2" t="s">
        <v>480</v>
      </c>
      <c r="D1" s="2" t="s">
        <v>481</v>
      </c>
      <c r="F1" s="2" t="s">
        <v>482</v>
      </c>
      <c r="H1" s="2" t="s">
        <v>483</v>
      </c>
      <c r="J1" s="2" t="s">
        <v>484</v>
      </c>
    </row>
    <row r="2" spans="1:10">
      <c r="A2" s="3" t="s">
        <v>485</v>
      </c>
    </row>
    <row r="3" spans="1:10">
      <c r="A3" s="4" t="s">
        <v>486</v>
      </c>
      <c r="D3" s="4" t="s">
        <v>487</v>
      </c>
    </row>
    <row r="4" spans="1:10">
      <c r="A4" s="4" t="s">
        <v>488</v>
      </c>
      <c r="B4" s="4" t="s">
        <v>53</v>
      </c>
      <c r="D4" s="6" t="n">
        <v>7802.3</v>
      </c>
    </row>
    <row r="5" spans="1:10">
      <c r="A5" s="4" t="s">
        <v>489</v>
      </c>
      <c r="D5" s="5" t="n">
        <v>0</v>
      </c>
      <c r="F5" s="5" t="n">
        <v>0</v>
      </c>
    </row>
    <row r="6" spans="1:10">
      <c r="A6" s="4" t="s">
        <v>490</v>
      </c>
      <c r="D6" s="4" t="s">
        <v>491</v>
      </c>
    </row>
    <row r="7" spans="1:10">
      <c r="A7" s="4" t="s">
        <v>492</v>
      </c>
      <c r="D7" s="4" t="s">
        <v>493</v>
      </c>
    </row>
    <row r="8" spans="1:10">
      <c r="A8" s="4" t="s">
        <v>494</v>
      </c>
      <c r="C8" s="6" t="n">
        <v>3977.4</v>
      </c>
    </row>
    <row r="9" spans="1:10">
      <c r="A9" s="4" t="s">
        <v>495</v>
      </c>
      <c r="C9" s="8" t="n">
        <v>39.91</v>
      </c>
    </row>
    <row r="10" spans="1:10">
      <c r="A10" s="4" t="s">
        <v>128</v>
      </c>
      <c r="B10" s="4" t="s">
        <v>55</v>
      </c>
      <c r="D10" s="6" t="n">
        <v>28.6</v>
      </c>
      <c r="F10" s="6" t="n">
        <v>27.9</v>
      </c>
      <c r="H10" s="6" t="n">
        <v>17.9</v>
      </c>
    </row>
    <row r="11" spans="1:10">
      <c r="A11" s="4" t="s">
        <v>496</v>
      </c>
      <c r="D11" s="4" t="s">
        <v>497</v>
      </c>
    </row>
    <row r="12" spans="1:10">
      <c r="A12" s="4" t="s">
        <v>498</v>
      </c>
      <c r="D12" s="6" t="n">
        <v>147.5</v>
      </c>
      <c r="F12" s="5" t="n">
        <v>12</v>
      </c>
    </row>
    <row r="13" spans="1:10">
      <c r="A13" s="4" t="s">
        <v>118</v>
      </c>
    </row>
    <row r="14" spans="1:10">
      <c r="A14" s="3" t="s">
        <v>485</v>
      </c>
    </row>
    <row r="15" spans="1:10">
      <c r="A15" s="4" t="s">
        <v>128</v>
      </c>
      <c r="C15" s="6" t="n">
        <v>123.4</v>
      </c>
      <c r="D15" s="6" t="n">
        <v>28.6</v>
      </c>
      <c r="E15" s="4" t="s">
        <v>55</v>
      </c>
      <c r="F15" s="7" t="n">
        <v>27.9</v>
      </c>
      <c r="G15" s="4" t="s">
        <v>55</v>
      </c>
      <c r="H15" s="6" t="n">
        <v>17.9</v>
      </c>
      <c r="I15" s="4" t="s">
        <v>55</v>
      </c>
    </row>
    <row r="16" spans="1:10">
      <c r="A16" s="4" t="s">
        <v>499</v>
      </c>
    </row>
    <row r="17" spans="1:10">
      <c r="A17" s="3" t="s">
        <v>485</v>
      </c>
    </row>
    <row r="18" spans="1:10">
      <c r="A18" s="4" t="s">
        <v>500</v>
      </c>
      <c r="D18" s="4" t="s">
        <v>501</v>
      </c>
    </row>
    <row r="19" spans="1:10">
      <c r="A19" s="4" t="s">
        <v>502</v>
      </c>
    </row>
    <row r="20" spans="1:10">
      <c r="A20" s="3" t="s">
        <v>485</v>
      </c>
    </row>
    <row r="21" spans="1:10">
      <c r="A21" s="4" t="s">
        <v>500</v>
      </c>
      <c r="D21" s="4" t="s">
        <v>503</v>
      </c>
    </row>
    <row r="22" spans="1:10">
      <c r="A22" s="4" t="s">
        <v>504</v>
      </c>
    </row>
    <row r="23" spans="1:10">
      <c r="A23" s="3" t="s">
        <v>485</v>
      </c>
    </row>
    <row r="24" spans="1:10">
      <c r="A24" s="4" t="s">
        <v>488</v>
      </c>
      <c r="D24" s="6" t="n">
        <v>925.5</v>
      </c>
      <c r="F24" s="5" t="n">
        <v>748</v>
      </c>
      <c r="J24" s="9" t="n">
        <v>760</v>
      </c>
    </row>
    <row r="25" spans="1:10">
      <c r="A25" s="4" t="s">
        <v>505</v>
      </c>
      <c r="D25" s="5" t="n">
        <v>325</v>
      </c>
    </row>
    <row r="26" spans="1:10">
      <c r="A26" s="4" t="s">
        <v>506</v>
      </c>
    </row>
    <row r="27" spans="1:10">
      <c r="A27" s="3" t="s">
        <v>485</v>
      </c>
    </row>
    <row r="28" spans="1:10">
      <c r="A28" s="4" t="s">
        <v>498</v>
      </c>
      <c r="D28" s="7" t="n">
        <v>55.8</v>
      </c>
      <c r="F28" s="7" t="n">
        <v>7.3</v>
      </c>
    </row>
    <row r="29" spans="1:10">
      <c r="A29" s="4" t="s">
        <v>507</v>
      </c>
    </row>
    <row r="30" spans="1:10">
      <c r="A30" s="3" t="s">
        <v>485</v>
      </c>
    </row>
    <row r="31" spans="1:10">
      <c r="A31" s="4" t="s">
        <v>498</v>
      </c>
      <c r="D31" s="6" t="n">
        <v>2.6</v>
      </c>
      <c r="F31" s="9" t="n">
        <v>0</v>
      </c>
    </row>
    <row r="32" spans="1:10"/>
    <row r="33" spans="1:10">
      <c r="A33" s="4" t="s">
        <v>53</v>
      </c>
      <c r="B33" s="4" t="s">
        <v>508</v>
      </c>
    </row>
    <row r="34" spans="1:10">
      <c r="A34" s="4" t="s">
        <v>55</v>
      </c>
      <c r="B34" s="4" t="s">
        <v>147</v>
      </c>
    </row>
  </sheetData>
  <mergeCells count="7">
    <mergeCell ref="A1:B1"/>
    <mergeCell ref="D1:E1"/>
    <mergeCell ref="F1:G1"/>
    <mergeCell ref="H1:I1"/>
    <mergeCell ref="A32:I32"/>
    <mergeCell ref="B33:I33"/>
    <mergeCell ref="B34:I34"/>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6"/>
  </cols>
  <sheetData>
    <row r="1" spans="1:2">
      <c r="A1" s="1" t="s">
        <v>509</v>
      </c>
      <c r="B1" s="2" t="s">
        <v>1</v>
      </c>
    </row>
    <row r="2" spans="1:2">
      <c r="B2" s="2" t="s">
        <v>27</v>
      </c>
    </row>
    <row r="3" spans="1:2">
      <c r="A3" s="4" t="s">
        <v>510</v>
      </c>
    </row>
    <row r="4" spans="1:2">
      <c r="A4" s="3" t="s">
        <v>511</v>
      </c>
    </row>
    <row r="5" spans="1:2">
      <c r="A5" s="4" t="s">
        <v>512</v>
      </c>
      <c r="B5" s="4" t="s">
        <v>513</v>
      </c>
    </row>
    <row r="6" spans="1:2">
      <c r="A6" s="4" t="s">
        <v>514</v>
      </c>
    </row>
    <row r="7" spans="1:2">
      <c r="A7" s="3" t="s">
        <v>511</v>
      </c>
    </row>
    <row r="8" spans="1:2">
      <c r="A8" s="4" t="s">
        <v>512</v>
      </c>
      <c r="B8" s="4" t="s">
        <v>515</v>
      </c>
    </row>
    <row r="9" spans="1:2">
      <c r="A9" s="4" t="s">
        <v>516</v>
      </c>
    </row>
    <row r="10" spans="1:2">
      <c r="A10" s="3" t="s">
        <v>511</v>
      </c>
    </row>
    <row r="11" spans="1:2">
      <c r="A11" s="4" t="s">
        <v>512</v>
      </c>
      <c r="B11" s="4" t="s">
        <v>517</v>
      </c>
    </row>
    <row r="12" spans="1:2">
      <c r="A12" s="4" t="s">
        <v>518</v>
      </c>
    </row>
    <row r="13" spans="1:2">
      <c r="A13" s="3" t="s">
        <v>511</v>
      </c>
    </row>
    <row r="14" spans="1:2">
      <c r="A14" s="4" t="s">
        <v>512</v>
      </c>
      <c r="B14" s="4" t="s">
        <v>497</v>
      </c>
    </row>
    <row r="15" spans="1:2">
      <c r="A15" s="4" t="s">
        <v>519</v>
      </c>
    </row>
    <row r="16" spans="1:2">
      <c r="A16" s="3" t="s">
        <v>511</v>
      </c>
    </row>
    <row r="17" spans="1:2">
      <c r="A17" s="4" t="s">
        <v>512</v>
      </c>
      <c r="B17" s="4" t="s">
        <v>520</v>
      </c>
    </row>
    <row r="18" spans="1:2">
      <c r="A18" s="4" t="s">
        <v>521</v>
      </c>
    </row>
    <row r="19" spans="1:2">
      <c r="A19" s="3" t="s">
        <v>511</v>
      </c>
    </row>
    <row r="20" spans="1:2">
      <c r="A20" s="4" t="s">
        <v>512</v>
      </c>
      <c r="B20" s="4" t="s">
        <v>522</v>
      </c>
    </row>
    <row r="21" spans="1:2">
      <c r="A21" s="4" t="s">
        <v>523</v>
      </c>
    </row>
    <row r="22" spans="1:2">
      <c r="A22" s="3" t="s">
        <v>511</v>
      </c>
    </row>
    <row r="23" spans="1:2">
      <c r="A23" s="4" t="s">
        <v>512</v>
      </c>
      <c r="B23" s="4" t="s">
        <v>524</v>
      </c>
    </row>
    <row r="24" spans="1:2">
      <c r="A24" s="4" t="s">
        <v>525</v>
      </c>
    </row>
    <row r="25" spans="1:2">
      <c r="A25" s="3" t="s">
        <v>511</v>
      </c>
    </row>
    <row r="26" spans="1:2">
      <c r="A26" s="4" t="s">
        <v>512</v>
      </c>
      <c r="B26" s="4" t="s">
        <v>526</v>
      </c>
    </row>
    <row r="27" spans="1:2">
      <c r="A27" s="4" t="s">
        <v>527</v>
      </c>
    </row>
    <row r="28" spans="1:2">
      <c r="A28" s="3" t="s">
        <v>511</v>
      </c>
    </row>
    <row r="29" spans="1:2">
      <c r="A29" s="4" t="s">
        <v>512</v>
      </c>
      <c r="B29" s="4" t="s">
        <v>49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528</v>
      </c>
      <c r="B1" s="2" t="s">
        <v>1</v>
      </c>
    </row>
    <row r="2" spans="1:2">
      <c r="B2" s="2" t="s">
        <v>27</v>
      </c>
    </row>
    <row r="3" spans="1:2">
      <c r="A3" s="4" t="s">
        <v>529</v>
      </c>
    </row>
    <row r="4" spans="1:2">
      <c r="A4" s="3" t="s">
        <v>530</v>
      </c>
    </row>
    <row r="5" spans="1:2">
      <c r="A5" s="4" t="s">
        <v>531</v>
      </c>
      <c r="B5" s="4" t="s">
        <v>532</v>
      </c>
    </row>
    <row r="6" spans="1:2">
      <c r="A6" s="4" t="s">
        <v>533</v>
      </c>
    </row>
    <row r="7" spans="1:2">
      <c r="A7" s="3" t="s">
        <v>530</v>
      </c>
    </row>
    <row r="8" spans="1:2">
      <c r="A8" s="4" t="s">
        <v>531</v>
      </c>
      <c r="B8" s="4" t="s">
        <v>534</v>
      </c>
    </row>
    <row r="9" spans="1:2">
      <c r="A9" s="4" t="s">
        <v>535</v>
      </c>
    </row>
    <row r="10" spans="1:2">
      <c r="A10" s="3" t="s">
        <v>530</v>
      </c>
    </row>
    <row r="11" spans="1:2">
      <c r="A11" s="4" t="s">
        <v>531</v>
      </c>
      <c r="B11" s="4" t="s">
        <v>503</v>
      </c>
    </row>
    <row r="12" spans="1:2">
      <c r="A12" s="4" t="s">
        <v>536</v>
      </c>
    </row>
    <row r="13" spans="1:2">
      <c r="A13" s="3" t="s">
        <v>530</v>
      </c>
    </row>
    <row r="14" spans="1:2">
      <c r="A14" s="4" t="s">
        <v>531</v>
      </c>
      <c r="B14" s="4" t="s">
        <v>532</v>
      </c>
    </row>
    <row r="15" spans="1:2">
      <c r="A15" s="4" t="s">
        <v>537</v>
      </c>
    </row>
    <row r="16" spans="1:2">
      <c r="A16" s="3" t="s">
        <v>530</v>
      </c>
    </row>
    <row r="17" spans="1:2">
      <c r="A17" s="4" t="s">
        <v>531</v>
      </c>
      <c r="B17" s="4" t="s">
        <v>503</v>
      </c>
    </row>
    <row r="18" spans="1:2">
      <c r="A18" s="4" t="s">
        <v>538</v>
      </c>
    </row>
    <row r="19" spans="1:2">
      <c r="A19" s="3" t="s">
        <v>530</v>
      </c>
    </row>
    <row r="20" spans="1:2">
      <c r="A20" s="4" t="s">
        <v>531</v>
      </c>
      <c r="B20" s="4" t="s">
        <v>517</v>
      </c>
    </row>
    <row r="21" spans="1:2">
      <c r="A21" s="4" t="s">
        <v>539</v>
      </c>
    </row>
    <row r="22" spans="1:2">
      <c r="A22" s="3" t="s">
        <v>530</v>
      </c>
    </row>
    <row r="23" spans="1:2">
      <c r="A23" s="4" t="s">
        <v>531</v>
      </c>
      <c r="B23" s="4" t="s">
        <v>515</v>
      </c>
    </row>
    <row r="24" spans="1:2">
      <c r="A24" s="4" t="s">
        <v>540</v>
      </c>
    </row>
    <row r="25" spans="1:2">
      <c r="A25" s="3" t="s">
        <v>530</v>
      </c>
    </row>
    <row r="26" spans="1:2">
      <c r="A26" s="4" t="s">
        <v>531</v>
      </c>
      <c r="B26" s="4" t="s">
        <v>53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41</v>
      </c>
      <c r="C1" s="2" t="s">
        <v>1</v>
      </c>
    </row>
    <row r="2" spans="1:5">
      <c r="C2" s="2" t="s">
        <v>27</v>
      </c>
      <c r="D2" s="2" t="s">
        <v>28</v>
      </c>
      <c r="E2" s="2" t="s">
        <v>29</v>
      </c>
    </row>
    <row r="3" spans="1:5">
      <c r="A3" s="3" t="s">
        <v>224</v>
      </c>
    </row>
    <row r="4" spans="1:5">
      <c r="A4" s="4" t="s">
        <v>42</v>
      </c>
      <c r="C4" s="6" t="n">
        <v>2118.5</v>
      </c>
      <c r="D4" s="6" t="n">
        <v>1471.9</v>
      </c>
      <c r="E4" s="6" t="n">
        <v>1387.2</v>
      </c>
    </row>
    <row r="5" spans="1:5">
      <c r="A5" s="4" t="s">
        <v>542</v>
      </c>
      <c r="C5" s="7" t="n">
        <v>429.8</v>
      </c>
      <c r="D5" s="7" t="n">
        <v>425.6</v>
      </c>
      <c r="E5" s="7" t="n">
        <v>430.6</v>
      </c>
    </row>
    <row r="6" spans="1:5">
      <c r="A6" s="4" t="s">
        <v>43</v>
      </c>
      <c r="C6" s="8" t="n">
        <v>4.93</v>
      </c>
      <c r="D6" s="8" t="n">
        <v>3.46</v>
      </c>
      <c r="E6" s="8" t="n">
        <v>3.22</v>
      </c>
    </row>
    <row r="7" spans="1:5">
      <c r="A7" s="3" t="s">
        <v>543</v>
      </c>
    </row>
    <row r="8" spans="1:5">
      <c r="A8" s="4" t="s">
        <v>544</v>
      </c>
      <c r="C8" s="7" t="n">
        <v>1.8</v>
      </c>
      <c r="D8" s="7" t="n">
        <v>2.1</v>
      </c>
      <c r="E8" s="5" t="n">
        <v>2</v>
      </c>
    </row>
    <row r="9" spans="1:5">
      <c r="A9" s="4" t="s">
        <v>545</v>
      </c>
      <c r="C9" s="7" t="n">
        <v>1.8</v>
      </c>
      <c r="D9" s="7" t="n">
        <v>2.1</v>
      </c>
      <c r="E9" s="5" t="n">
        <v>2</v>
      </c>
    </row>
    <row r="10" spans="1:5">
      <c r="A10" s="4" t="s">
        <v>546</v>
      </c>
      <c r="B10" s="4" t="s">
        <v>45</v>
      </c>
      <c r="C10" s="7" t="n">
        <v>431.6</v>
      </c>
      <c r="D10" s="7" t="n">
        <v>427.7</v>
      </c>
      <c r="E10" s="7" t="n">
        <v>432.6</v>
      </c>
    </row>
    <row r="11" spans="1:5">
      <c r="A11" s="4" t="s">
        <v>44</v>
      </c>
      <c r="B11" s="4" t="s">
        <v>45</v>
      </c>
      <c r="C11" s="8" t="n">
        <v>4.91</v>
      </c>
      <c r="D11" s="8" t="n">
        <v>3.44</v>
      </c>
      <c r="E11" s="8" t="n">
        <v>3.21</v>
      </c>
    </row>
    <row r="12" spans="1:5"/>
    <row r="13" spans="1:5">
      <c r="A13" s="4" t="s">
        <v>53</v>
      </c>
      <c r="B13" s="4" t="s">
        <v>54</v>
      </c>
    </row>
    <row r="14" spans="1:5">
      <c r="A14" s="4" t="s">
        <v>55</v>
      </c>
      <c r="B14" s="4" t="s">
        <v>56</v>
      </c>
    </row>
  </sheetData>
  <mergeCells count="5">
    <mergeCell ref="A1:B2"/>
    <mergeCell ref="C1:E1"/>
    <mergeCell ref="A12:D12"/>
    <mergeCell ref="B13:D13"/>
    <mergeCell ref="B14:D14"/>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7</v>
      </c>
      <c r="B1" s="2" t="s">
        <v>1</v>
      </c>
    </row>
    <row r="2" spans="1:3">
      <c r="B2" s="2" t="s">
        <v>27</v>
      </c>
      <c r="C2" s="2" t="s">
        <v>28</v>
      </c>
    </row>
    <row r="3" spans="1:3">
      <c r="A3" s="4" t="s">
        <v>548</v>
      </c>
    </row>
    <row r="4" spans="1:3">
      <c r="A4" s="3" t="s">
        <v>549</v>
      </c>
    </row>
    <row r="5" spans="1:3">
      <c r="A5" s="4" t="s">
        <v>550</v>
      </c>
      <c r="B5" s="9" t="n">
        <v>-115</v>
      </c>
      <c r="C5" s="9" t="n">
        <v>-130</v>
      </c>
    </row>
    <row r="6" spans="1:3">
      <c r="A6" s="4" t="s">
        <v>551</v>
      </c>
    </row>
    <row r="7" spans="1:3">
      <c r="A7" s="3" t="s">
        <v>549</v>
      </c>
    </row>
    <row r="8" spans="1:3">
      <c r="A8" s="4" t="s">
        <v>550</v>
      </c>
      <c r="B8" s="5" t="n">
        <v>-115</v>
      </c>
      <c r="C8" s="9" t="n">
        <v>-130</v>
      </c>
    </row>
    <row r="9" spans="1:3">
      <c r="A9" s="4" t="s">
        <v>552</v>
      </c>
    </row>
    <row r="10" spans="1:3">
      <c r="A10" s="3" t="s">
        <v>549</v>
      </c>
    </row>
    <row r="11" spans="1:3">
      <c r="A11" s="4" t="s">
        <v>550</v>
      </c>
      <c r="B11" s="9" t="n">
        <v>-95</v>
      </c>
    </row>
    <row r="12" spans="1:3">
      <c r="A12" s="4" t="s">
        <v>553</v>
      </c>
    </row>
    <row r="13" spans="1:3">
      <c r="A13" s="3" t="s">
        <v>549</v>
      </c>
    </row>
    <row r="14" spans="1:3">
      <c r="A14" s="4" t="s">
        <v>554</v>
      </c>
      <c r="C14" s="4" t="s">
        <v>555</v>
      </c>
    </row>
    <row r="15" spans="1:3">
      <c r="A15" s="4" t="s">
        <v>556</v>
      </c>
    </row>
    <row r="16" spans="1:3">
      <c r="A16" s="3" t="s">
        <v>549</v>
      </c>
    </row>
    <row r="17" spans="1:3">
      <c r="A17" s="4" t="s">
        <v>554</v>
      </c>
      <c r="C17" s="4" t="s">
        <v>557</v>
      </c>
    </row>
    <row r="18" spans="1:3">
      <c r="A18" s="4" t="s">
        <v>558</v>
      </c>
    </row>
    <row r="19" spans="1:3">
      <c r="A19" s="3" t="s">
        <v>549</v>
      </c>
    </row>
    <row r="20" spans="1:3">
      <c r="A20" s="4" t="s">
        <v>554</v>
      </c>
      <c r="C20" s="4" t="s">
        <v>559</v>
      </c>
    </row>
    <row r="21" spans="1:3">
      <c r="A21" s="4" t="s">
        <v>560</v>
      </c>
    </row>
    <row r="22" spans="1:3">
      <c r="A22" s="3" t="s">
        <v>549</v>
      </c>
    </row>
    <row r="23" spans="1:3">
      <c r="A23" s="4" t="s">
        <v>554</v>
      </c>
      <c r="C23" s="4" t="s">
        <v>56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62</v>
      </c>
      <c r="B1" s="2" t="s">
        <v>151</v>
      </c>
      <c r="C1" s="2" t="s">
        <v>28</v>
      </c>
    </row>
    <row r="2" spans="1:3">
      <c r="A2" s="3" t="s">
        <v>563</v>
      </c>
    </row>
    <row r="3" spans="1:3">
      <c r="A3" s="4" t="s">
        <v>564</v>
      </c>
      <c r="B3" s="4" t="s">
        <v>565</v>
      </c>
    </row>
    <row r="4" spans="1:3">
      <c r="A4" s="4" t="s">
        <v>566</v>
      </c>
      <c r="B4" s="4" t="s">
        <v>567</v>
      </c>
    </row>
    <row r="5" spans="1:3">
      <c r="A5" s="4" t="s">
        <v>568</v>
      </c>
      <c r="B5" s="9" t="n">
        <v>3000000000</v>
      </c>
    </row>
    <row r="6" spans="1:3">
      <c r="A6" s="4" t="s">
        <v>569</v>
      </c>
      <c r="B6" s="5" t="n">
        <v>0</v>
      </c>
    </row>
    <row r="7" spans="1:3">
      <c r="A7" s="4" t="s">
        <v>570</v>
      </c>
      <c r="B7" s="5" t="n">
        <v>606700000</v>
      </c>
    </row>
    <row r="8" spans="1:3">
      <c r="A8" s="4" t="s">
        <v>571</v>
      </c>
      <c r="B8" s="5" t="n">
        <v>259200000</v>
      </c>
    </row>
    <row r="9" spans="1:3">
      <c r="A9" s="4" t="s">
        <v>572</v>
      </c>
      <c r="B9" s="9" t="n">
        <v>2115000000</v>
      </c>
    </row>
    <row r="10" spans="1:3">
      <c r="A10" s="4" t="s">
        <v>573</v>
      </c>
      <c r="C10" s="9" t="n">
        <v>25700000</v>
      </c>
    </row>
    <row r="11" spans="1:3">
      <c r="A11" s="4" t="s">
        <v>574</v>
      </c>
      <c r="C11" s="5" t="n">
        <v>-5400000</v>
      </c>
    </row>
    <row r="12" spans="1:3">
      <c r="A12" s="4" t="s">
        <v>575</v>
      </c>
      <c r="C12" s="5" t="n">
        <v>13700000</v>
      </c>
    </row>
    <row r="13" spans="1:3">
      <c r="A13" s="4" t="s">
        <v>576</v>
      </c>
    </row>
    <row r="14" spans="1:3">
      <c r="A14" s="3" t="s">
        <v>563</v>
      </c>
    </row>
    <row r="15" spans="1:3">
      <c r="A15" s="4" t="s">
        <v>577</v>
      </c>
      <c r="C15" s="9" t="n">
        <v>187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578</v>
      </c>
      <c r="B1" s="2" t="s">
        <v>27</v>
      </c>
      <c r="D1" s="2" t="s">
        <v>28</v>
      </c>
    </row>
    <row r="2" spans="1:5">
      <c r="A2" s="3" t="s">
        <v>579</v>
      </c>
    </row>
    <row r="3" spans="1:5">
      <c r="A3" s="4" t="s">
        <v>580</v>
      </c>
      <c r="B3" s="6" t="n">
        <v>115.7</v>
      </c>
      <c r="D3" s="9" t="n">
        <v>134</v>
      </c>
    </row>
    <row r="4" spans="1:5">
      <c r="A4" s="3" t="s">
        <v>581</v>
      </c>
    </row>
    <row r="5" spans="1:5">
      <c r="A5" s="4" t="s">
        <v>580</v>
      </c>
      <c r="B5" s="7" t="n">
        <v>67.3</v>
      </c>
      <c r="D5" s="7" t="n">
        <v>113.9</v>
      </c>
    </row>
    <row r="6" spans="1:5">
      <c r="A6" s="4" t="s">
        <v>582</v>
      </c>
    </row>
    <row r="7" spans="1:5">
      <c r="A7" s="3" t="s">
        <v>579</v>
      </c>
    </row>
    <row r="8" spans="1:5">
      <c r="A8" s="4" t="s">
        <v>580</v>
      </c>
      <c r="B8" s="7" t="n">
        <v>115.7</v>
      </c>
      <c r="C8" s="4" t="s">
        <v>53</v>
      </c>
      <c r="D8" s="5" t="n">
        <v>134</v>
      </c>
      <c r="E8" s="4" t="s">
        <v>55</v>
      </c>
    </row>
    <row r="9" spans="1:5">
      <c r="A9" s="4" t="s">
        <v>583</v>
      </c>
      <c r="B9" s="7" t="n">
        <v>1329.4</v>
      </c>
      <c r="C9" s="4" t="s">
        <v>50</v>
      </c>
      <c r="D9" s="5" t="n">
        <v>2152</v>
      </c>
      <c r="E9" s="4" t="s">
        <v>51</v>
      </c>
    </row>
    <row r="10" spans="1:5">
      <c r="A10" s="4" t="s">
        <v>320</v>
      </c>
      <c r="B10" s="7" t="n">
        <v>1029.3</v>
      </c>
      <c r="C10" s="4" t="s">
        <v>140</v>
      </c>
      <c r="D10" s="5" t="n">
        <v>1150</v>
      </c>
      <c r="E10" s="4" t="s">
        <v>194</v>
      </c>
    </row>
    <row r="11" spans="1:5">
      <c r="A11" s="4" t="s">
        <v>116</v>
      </c>
      <c r="B11" s="7" t="n">
        <v>2474.4</v>
      </c>
      <c r="D11" s="5" t="n">
        <v>3436</v>
      </c>
    </row>
    <row r="12" spans="1:5">
      <c r="A12" s="3" t="s">
        <v>581</v>
      </c>
    </row>
    <row r="13" spans="1:5">
      <c r="A13" s="4" t="s">
        <v>580</v>
      </c>
      <c r="B13" s="7" t="n">
        <v>67.3</v>
      </c>
      <c r="C13" s="4" t="s">
        <v>53</v>
      </c>
      <c r="D13" s="7" t="n">
        <v>113.9</v>
      </c>
      <c r="E13" s="4" t="s">
        <v>55</v>
      </c>
    </row>
    <row r="14" spans="1:5">
      <c r="A14" s="3" t="s">
        <v>584</v>
      </c>
    </row>
    <row r="15" spans="1:5">
      <c r="A15" s="4" t="s">
        <v>94</v>
      </c>
      <c r="B15" s="7" t="n">
        <v>3193.2</v>
      </c>
      <c r="C15" s="4" t="s">
        <v>214</v>
      </c>
      <c r="D15" s="7" t="n">
        <v>3386.2</v>
      </c>
      <c r="E15" s="4" t="s">
        <v>585</v>
      </c>
    </row>
    <row r="16" spans="1:5">
      <c r="A16" s="4" t="s">
        <v>586</v>
      </c>
    </row>
    <row r="17" spans="1:5">
      <c r="A17" s="3" t="s">
        <v>579</v>
      </c>
    </row>
    <row r="18" spans="1:5">
      <c r="A18" s="4" t="s">
        <v>580</v>
      </c>
      <c r="B18" s="5" t="n">
        <v>0</v>
      </c>
      <c r="C18" s="4" t="s">
        <v>53</v>
      </c>
      <c r="D18" s="5" t="n">
        <v>0</v>
      </c>
      <c r="E18" s="4" t="s">
        <v>55</v>
      </c>
    </row>
    <row r="19" spans="1:5">
      <c r="A19" s="4" t="s">
        <v>583</v>
      </c>
      <c r="B19" s="7" t="n">
        <v>1329.4</v>
      </c>
      <c r="C19" s="4" t="s">
        <v>50</v>
      </c>
      <c r="D19" s="5" t="n">
        <v>2152</v>
      </c>
      <c r="E19" s="4" t="s">
        <v>51</v>
      </c>
    </row>
    <row r="20" spans="1:5">
      <c r="A20" s="4" t="s">
        <v>320</v>
      </c>
      <c r="B20" s="5" t="n">
        <v>0</v>
      </c>
      <c r="C20" s="4" t="s">
        <v>140</v>
      </c>
      <c r="D20" s="5" t="n">
        <v>0</v>
      </c>
      <c r="E20" s="4" t="s">
        <v>194</v>
      </c>
    </row>
    <row r="21" spans="1:5">
      <c r="A21" s="4" t="s">
        <v>116</v>
      </c>
      <c r="B21" s="7" t="n">
        <v>1329.4</v>
      </c>
      <c r="D21" s="5" t="n">
        <v>2152</v>
      </c>
    </row>
    <row r="22" spans="1:5">
      <c r="A22" s="3" t="s">
        <v>581</v>
      </c>
    </row>
    <row r="23" spans="1:5">
      <c r="A23" s="4" t="s">
        <v>580</v>
      </c>
      <c r="B23" s="5" t="n">
        <v>0</v>
      </c>
      <c r="C23" s="4" t="s">
        <v>53</v>
      </c>
      <c r="D23" s="5" t="n">
        <v>0</v>
      </c>
      <c r="E23" s="4" t="s">
        <v>55</v>
      </c>
    </row>
    <row r="24" spans="1:5">
      <c r="A24" s="3" t="s">
        <v>584</v>
      </c>
    </row>
    <row r="25" spans="1:5">
      <c r="A25" s="4" t="s">
        <v>94</v>
      </c>
      <c r="B25" s="7" t="n">
        <v>3193.2</v>
      </c>
      <c r="C25" s="4" t="s">
        <v>214</v>
      </c>
      <c r="D25" s="7" t="n">
        <v>3386.2</v>
      </c>
      <c r="E25" s="4" t="s">
        <v>585</v>
      </c>
    </row>
    <row r="26" spans="1:5">
      <c r="A26" s="4" t="s">
        <v>587</v>
      </c>
    </row>
    <row r="27" spans="1:5">
      <c r="A27" s="3" t="s">
        <v>579</v>
      </c>
    </row>
    <row r="28" spans="1:5">
      <c r="A28" s="4" t="s">
        <v>580</v>
      </c>
      <c r="B28" s="7" t="n">
        <v>115.7</v>
      </c>
      <c r="C28" s="4" t="s">
        <v>53</v>
      </c>
      <c r="D28" s="5" t="n">
        <v>134</v>
      </c>
      <c r="E28" s="4" t="s">
        <v>55</v>
      </c>
    </row>
    <row r="29" spans="1:5">
      <c r="A29" s="4" t="s">
        <v>583</v>
      </c>
      <c r="B29" s="5" t="n">
        <v>0</v>
      </c>
      <c r="C29" s="4" t="s">
        <v>50</v>
      </c>
      <c r="D29" s="5" t="n">
        <v>0</v>
      </c>
      <c r="E29" s="4" t="s">
        <v>51</v>
      </c>
    </row>
    <row r="30" spans="1:5">
      <c r="A30" s="4" t="s">
        <v>320</v>
      </c>
      <c r="B30" s="7" t="n">
        <v>1029.3</v>
      </c>
      <c r="C30" s="4" t="s">
        <v>140</v>
      </c>
      <c r="D30" s="5" t="n">
        <v>1150</v>
      </c>
      <c r="E30" s="4" t="s">
        <v>194</v>
      </c>
    </row>
    <row r="31" spans="1:5">
      <c r="A31" s="4" t="s">
        <v>116</v>
      </c>
      <c r="B31" s="5" t="n">
        <v>1145</v>
      </c>
      <c r="D31" s="5" t="n">
        <v>1284</v>
      </c>
    </row>
    <row r="32" spans="1:5">
      <c r="A32" s="3" t="s">
        <v>581</v>
      </c>
    </row>
    <row r="33" spans="1:5">
      <c r="A33" s="4" t="s">
        <v>580</v>
      </c>
      <c r="B33" s="7" t="n">
        <v>67.3</v>
      </c>
      <c r="C33" s="4" t="s">
        <v>53</v>
      </c>
      <c r="D33" s="7" t="n">
        <v>113.9</v>
      </c>
      <c r="E33" s="4" t="s">
        <v>55</v>
      </c>
    </row>
    <row r="34" spans="1:5">
      <c r="A34" s="3" t="s">
        <v>584</v>
      </c>
    </row>
    <row r="35" spans="1:5">
      <c r="A35" s="4" t="s">
        <v>94</v>
      </c>
      <c r="B35" s="5" t="n">
        <v>0</v>
      </c>
      <c r="C35" s="4" t="s">
        <v>214</v>
      </c>
      <c r="D35" s="5" t="n">
        <v>0</v>
      </c>
      <c r="E35" s="4" t="s">
        <v>585</v>
      </c>
    </row>
    <row r="36" spans="1:5">
      <c r="A36" s="4" t="s">
        <v>588</v>
      </c>
    </row>
    <row r="37" spans="1:5">
      <c r="A37" s="3" t="s">
        <v>579</v>
      </c>
    </row>
    <row r="38" spans="1:5">
      <c r="A38" s="4" t="s">
        <v>580</v>
      </c>
      <c r="B38" s="5" t="n">
        <v>0</v>
      </c>
      <c r="C38" s="4" t="s">
        <v>53</v>
      </c>
      <c r="D38" s="5" t="n">
        <v>0</v>
      </c>
      <c r="E38" s="4" t="s">
        <v>55</v>
      </c>
    </row>
    <row r="39" spans="1:5">
      <c r="A39" s="4" t="s">
        <v>583</v>
      </c>
      <c r="B39" s="5" t="n">
        <v>0</v>
      </c>
      <c r="C39" s="4" t="s">
        <v>50</v>
      </c>
      <c r="D39" s="5" t="n">
        <v>0</v>
      </c>
      <c r="E39" s="4" t="s">
        <v>51</v>
      </c>
    </row>
    <row r="40" spans="1:5">
      <c r="A40" s="4" t="s">
        <v>320</v>
      </c>
      <c r="B40" s="5" t="n">
        <v>0</v>
      </c>
      <c r="C40" s="4" t="s">
        <v>140</v>
      </c>
      <c r="D40" s="5" t="n">
        <v>0</v>
      </c>
      <c r="E40" s="4" t="s">
        <v>194</v>
      </c>
    </row>
    <row r="41" spans="1:5">
      <c r="A41" s="4" t="s">
        <v>116</v>
      </c>
      <c r="B41" s="5" t="n">
        <v>0</v>
      </c>
      <c r="D41" s="5" t="n">
        <v>0</v>
      </c>
    </row>
    <row r="42" spans="1:5">
      <c r="A42" s="3" t="s">
        <v>581</v>
      </c>
    </row>
    <row r="43" spans="1:5">
      <c r="A43" s="4" t="s">
        <v>580</v>
      </c>
      <c r="B43" s="5" t="n">
        <v>0</v>
      </c>
      <c r="C43" s="4" t="s">
        <v>53</v>
      </c>
      <c r="D43" s="5" t="n">
        <v>0</v>
      </c>
      <c r="E43" s="4" t="s">
        <v>55</v>
      </c>
    </row>
    <row r="44" spans="1:5">
      <c r="A44" s="3" t="s">
        <v>584</v>
      </c>
    </row>
    <row r="45" spans="1:5">
      <c r="A45" s="4" t="s">
        <v>94</v>
      </c>
      <c r="B45" s="9" t="n">
        <v>0</v>
      </c>
      <c r="C45" s="4" t="s">
        <v>214</v>
      </c>
      <c r="D45" s="9" t="n">
        <v>0</v>
      </c>
      <c r="E45" s="4" t="s">
        <v>585</v>
      </c>
    </row>
    <row r="46" spans="1:5"/>
    <row r="47" spans="1:5">
      <c r="A47" s="4" t="s">
        <v>53</v>
      </c>
      <c r="B47" s="4" t="s">
        <v>589</v>
      </c>
    </row>
    <row r="48" spans="1:5">
      <c r="A48" s="4" t="s">
        <v>55</v>
      </c>
      <c r="B48" s="4" t="s">
        <v>589</v>
      </c>
    </row>
    <row r="49" spans="1:5">
      <c r="A49" s="4" t="s">
        <v>50</v>
      </c>
      <c r="B49" s="4" t="s">
        <v>590</v>
      </c>
    </row>
    <row r="50" spans="1:5">
      <c r="A50" s="4" t="s">
        <v>51</v>
      </c>
      <c r="B50" s="4" t="s">
        <v>591</v>
      </c>
    </row>
    <row r="51" spans="1:5">
      <c r="A51" s="4" t="s">
        <v>140</v>
      </c>
      <c r="B51" s="4" t="s">
        <v>592</v>
      </c>
    </row>
    <row r="52" spans="1:5">
      <c r="A52" s="4" t="s">
        <v>194</v>
      </c>
      <c r="B52" s="4" t="s">
        <v>592</v>
      </c>
    </row>
    <row r="53" spans="1:5">
      <c r="A53" s="4" t="s">
        <v>214</v>
      </c>
      <c r="B53" s="4" t="s">
        <v>593</v>
      </c>
    </row>
    <row r="54" spans="1:5">
      <c r="A54" s="4" t="s">
        <v>585</v>
      </c>
      <c r="B54" s="4" t="s">
        <v>593</v>
      </c>
    </row>
  </sheetData>
  <mergeCells count="11">
    <mergeCell ref="B1:C1"/>
    <mergeCell ref="D1:E1"/>
    <mergeCell ref="A46:E46"/>
    <mergeCell ref="B47:E47"/>
    <mergeCell ref="B48:E48"/>
    <mergeCell ref="B49:E49"/>
    <mergeCell ref="B50:E50"/>
    <mergeCell ref="B51:E51"/>
    <mergeCell ref="B52:E52"/>
    <mergeCell ref="B53:E53"/>
    <mergeCell ref="B54:E54"/>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4</v>
      </c>
      <c r="B1" s="2" t="s">
        <v>1</v>
      </c>
    </row>
    <row r="2" spans="1:3">
      <c r="B2" s="2" t="s">
        <v>27</v>
      </c>
      <c r="C2" s="2" t="s">
        <v>28</v>
      </c>
    </row>
    <row r="3" spans="1:3">
      <c r="A3" s="3" t="s">
        <v>595</v>
      </c>
    </row>
    <row r="4" spans="1:3">
      <c r="A4" s="4" t="s">
        <v>596</v>
      </c>
      <c r="B4" s="9" t="n">
        <v>0</v>
      </c>
      <c r="C4" s="9" t="n">
        <v>0</v>
      </c>
    </row>
    <row r="5" spans="1:3">
      <c r="A5" s="4" t="s">
        <v>597</v>
      </c>
      <c r="B5" s="5" t="n">
        <v>0</v>
      </c>
      <c r="C5" s="5" t="n">
        <v>0</v>
      </c>
    </row>
    <row r="6" spans="1:3">
      <c r="A6" s="4" t="s">
        <v>598</v>
      </c>
      <c r="B6" s="9" t="n">
        <v>0</v>
      </c>
      <c r="C6" s="9"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50</v>
      </c>
      <c r="C1" s="2" t="s">
        <v>151</v>
      </c>
      <c r="D1" s="2" t="s">
        <v>27</v>
      </c>
      <c r="E1" s="2" t="s">
        <v>28</v>
      </c>
      <c r="F1" s="2" t="s">
        <v>29</v>
      </c>
    </row>
    <row r="2" spans="1:6">
      <c r="A2" s="4" t="s">
        <v>152</v>
      </c>
      <c r="C2" s="6" t="n">
        <v>580.6</v>
      </c>
    </row>
    <row r="3" spans="1:6">
      <c r="A3" s="4" t="s">
        <v>153</v>
      </c>
      <c r="D3" s="5" t="n">
        <v>431464705</v>
      </c>
      <c r="E3" s="5" t="n">
        <v>439199514</v>
      </c>
      <c r="F3" s="5" t="n">
        <v>433332573</v>
      </c>
    </row>
    <row r="4" spans="1:6">
      <c r="A4" s="4" t="s">
        <v>154</v>
      </c>
      <c r="E4" s="5" t="n">
        <v>429941232</v>
      </c>
      <c r="F4" s="5" t="n">
        <v>427986682</v>
      </c>
    </row>
    <row r="5" spans="1:6">
      <c r="A5" s="4" t="s">
        <v>155</v>
      </c>
      <c r="D5" s="5" t="n">
        <v>4071113</v>
      </c>
      <c r="E5" s="5" t="n">
        <v>9258282</v>
      </c>
      <c r="F5" s="5" t="n">
        <v>5345891</v>
      </c>
    </row>
    <row r="6" spans="1:6">
      <c r="A6" s="4" t="s">
        <v>156</v>
      </c>
      <c r="D6" s="9" t="n">
        <v>-1</v>
      </c>
      <c r="E6" s="9" t="n">
        <v>0</v>
      </c>
      <c r="F6" s="9" t="n">
        <v>0</v>
      </c>
    </row>
    <row r="7" spans="1:6">
      <c r="A7" s="4" t="s">
        <v>157</v>
      </c>
      <c r="D7" s="7" t="n">
        <v>264.1</v>
      </c>
      <c r="E7" s="7" t="n">
        <v>593.1</v>
      </c>
      <c r="F7" s="7" t="n">
        <v>472.7</v>
      </c>
    </row>
    <row r="8" spans="1:6">
      <c r="A8" s="4" t="s">
        <v>158</v>
      </c>
      <c r="D8" s="7" t="n">
        <v>-11.6</v>
      </c>
      <c r="E8" s="7" t="n">
        <v>8.1</v>
      </c>
      <c r="F8" s="7" t="n">
        <v>-0.3</v>
      </c>
    </row>
    <row r="9" spans="1:6">
      <c r="A9" s="4" t="s">
        <v>159</v>
      </c>
      <c r="B9" s="4" t="s">
        <v>53</v>
      </c>
      <c r="D9" s="7" t="n">
        <v>28.6</v>
      </c>
      <c r="E9" s="7" t="n">
        <v>27.9</v>
      </c>
      <c r="F9" s="7" t="n">
        <v>17.9</v>
      </c>
    </row>
    <row r="10" spans="1:6">
      <c r="A10" s="4" t="s">
        <v>160</v>
      </c>
      <c r="E10" s="7" t="n">
        <v>1.5</v>
      </c>
    </row>
    <row r="11" spans="1:6">
      <c r="A11" s="4" t="s">
        <v>161</v>
      </c>
    </row>
    <row r="12" spans="1:6">
      <c r="A12" s="4" t="s">
        <v>162</v>
      </c>
      <c r="C12" s="5" t="n">
        <v>5866001</v>
      </c>
    </row>
    <row r="13" spans="1:6">
      <c r="A13" s="4" t="s">
        <v>163</v>
      </c>
    </row>
    <row r="14" spans="1:6">
      <c r="A14" s="4" t="s">
        <v>159</v>
      </c>
      <c r="B14" s="4" t="s">
        <v>53</v>
      </c>
      <c r="D14" s="6" t="n">
        <v>28.6</v>
      </c>
      <c r="E14" s="6" t="n">
        <v>27.9</v>
      </c>
      <c r="F14" s="6" t="n">
        <v>17.9</v>
      </c>
    </row>
    <row r="15" spans="1:6">
      <c r="A15" s="4" t="s">
        <v>114</v>
      </c>
    </row>
    <row r="16" spans="1:6">
      <c r="A16" s="4" t="s">
        <v>153</v>
      </c>
      <c r="D16" s="5" t="n">
        <v>431464705</v>
      </c>
    </row>
    <row r="17" spans="1:6">
      <c r="A17" s="4" t="s">
        <v>154</v>
      </c>
      <c r="D17" s="5" t="n">
        <v>427393592</v>
      </c>
      <c r="E17" s="5" t="n">
        <v>29941232</v>
      </c>
    </row>
    <row r="18" spans="1:6"/>
    <row r="19" spans="1:6">
      <c r="A19" s="4" t="s">
        <v>53</v>
      </c>
      <c r="B19" s="4" t="s">
        <v>147</v>
      </c>
    </row>
  </sheetData>
  <mergeCells count="3">
    <mergeCell ref="A1:B1"/>
    <mergeCell ref="A18:E18"/>
    <mergeCell ref="B19:E19"/>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7"/>
    <col customWidth="1" max="7" min="7" width="21"/>
    <col customWidth="1" max="8" min="8" width="21"/>
    <col customWidth="1" max="9" min="9" width="21"/>
    <col customWidth="1" max="10" min="10" width="17"/>
    <col customWidth="1" max="11" min="11" width="21"/>
    <col customWidth="1" max="12" min="12" width="21"/>
  </cols>
  <sheetData>
    <row r="1" spans="1:12">
      <c r="A1" s="1" t="s">
        <v>599</v>
      </c>
      <c r="B1" s="2" t="s">
        <v>1</v>
      </c>
    </row>
    <row r="2" spans="1:12">
      <c r="B2" s="2" t="s">
        <v>481</v>
      </c>
      <c r="C2" s="2" t="s">
        <v>482</v>
      </c>
      <c r="D2" s="2" t="s">
        <v>483</v>
      </c>
      <c r="E2" s="2" t="s">
        <v>600</v>
      </c>
      <c r="F2" s="2" t="s">
        <v>601</v>
      </c>
      <c r="G2" s="2" t="s">
        <v>481</v>
      </c>
      <c r="H2" s="2" t="s">
        <v>602</v>
      </c>
      <c r="I2" s="2" t="s">
        <v>603</v>
      </c>
      <c r="J2" s="2" t="s">
        <v>604</v>
      </c>
      <c r="K2" s="2" t="s">
        <v>482</v>
      </c>
      <c r="L2" s="2" t="s">
        <v>605</v>
      </c>
    </row>
    <row r="3" spans="1:12">
      <c r="A3" s="3" t="s">
        <v>606</v>
      </c>
    </row>
    <row r="4" spans="1:12">
      <c r="A4" s="4" t="s">
        <v>126</v>
      </c>
      <c r="B4" s="9" t="n">
        <v>-19700000</v>
      </c>
      <c r="C4" s="9" t="n">
        <v>8400000</v>
      </c>
      <c r="D4" s="9" t="n">
        <v>-12100000</v>
      </c>
    </row>
    <row r="5" spans="1:12">
      <c r="A5" s="4" t="s">
        <v>607</v>
      </c>
      <c r="B5" s="4" t="s">
        <v>491</v>
      </c>
    </row>
    <row r="6" spans="1:12">
      <c r="A6" s="4" t="s">
        <v>608</v>
      </c>
      <c r="B6" s="9" t="n">
        <v>0</v>
      </c>
      <c r="C6" s="5" t="n">
        <v>0</v>
      </c>
    </row>
    <row r="7" spans="1:12">
      <c r="A7" s="4" t="s">
        <v>609</v>
      </c>
      <c r="B7" s="5" t="n">
        <v>3100000</v>
      </c>
      <c r="C7" s="5" t="n">
        <v>-2400000</v>
      </c>
      <c r="D7" s="5" t="n">
        <v>22000000</v>
      </c>
    </row>
    <row r="8" spans="1:12">
      <c r="A8" s="4" t="s">
        <v>610</v>
      </c>
      <c r="B8" s="5" t="n">
        <v>126400000</v>
      </c>
      <c r="C8" s="5" t="n">
        <v>-81200000</v>
      </c>
      <c r="D8" s="5" t="n">
        <v>-129900000</v>
      </c>
    </row>
    <row r="9" spans="1:12">
      <c r="A9" s="4" t="s">
        <v>611</v>
      </c>
    </row>
    <row r="10" spans="1:12">
      <c r="A10" s="3" t="s">
        <v>606</v>
      </c>
    </row>
    <row r="11" spans="1:12">
      <c r="A11" s="4" t="s">
        <v>612</v>
      </c>
      <c r="G11" s="9" t="n">
        <v>2600000</v>
      </c>
      <c r="K11" s="9" t="n">
        <v>7500000</v>
      </c>
    </row>
    <row r="12" spans="1:12">
      <c r="A12" s="4" t="s">
        <v>613</v>
      </c>
      <c r="G12" s="5" t="n">
        <v>-17000000</v>
      </c>
      <c r="K12" s="5" t="n">
        <v>-23100000</v>
      </c>
    </row>
    <row r="13" spans="1:12">
      <c r="A13" s="4" t="s">
        <v>614</v>
      </c>
    </row>
    <row r="14" spans="1:12">
      <c r="A14" s="3" t="s">
        <v>606</v>
      </c>
    </row>
    <row r="15" spans="1:12">
      <c r="A15" s="4" t="s">
        <v>615</v>
      </c>
      <c r="B15" s="5" t="n">
        <v>-12500000</v>
      </c>
      <c r="C15" s="5" t="n">
        <v>10400000</v>
      </c>
      <c r="D15" s="5" t="n">
        <v>2000000</v>
      </c>
    </row>
    <row r="16" spans="1:12">
      <c r="A16" s="4" t="s">
        <v>126</v>
      </c>
      <c r="B16" s="5" t="n">
        <v>-11200000</v>
      </c>
      <c r="C16" s="5" t="n">
        <v>9300000</v>
      </c>
      <c r="D16" s="5" t="n">
        <v>1800000</v>
      </c>
    </row>
    <row r="17" spans="1:12">
      <c r="A17" s="4" t="s">
        <v>616</v>
      </c>
      <c r="C17" s="5" t="n">
        <v>2800000</v>
      </c>
    </row>
    <row r="18" spans="1:12">
      <c r="A18" s="4" t="s">
        <v>617</v>
      </c>
    </row>
    <row r="19" spans="1:12">
      <c r="A19" s="3" t="s">
        <v>606</v>
      </c>
    </row>
    <row r="20" spans="1:12">
      <c r="A20" s="4" t="s">
        <v>615</v>
      </c>
      <c r="B20" s="5" t="n">
        <v>0</v>
      </c>
      <c r="C20" s="9" t="n">
        <v>200000</v>
      </c>
      <c r="D20" s="9" t="n">
        <v>0</v>
      </c>
    </row>
    <row r="21" spans="1:12">
      <c r="A21" s="4" t="s">
        <v>616</v>
      </c>
      <c r="B21" s="9" t="n">
        <v>13900000</v>
      </c>
    </row>
    <row r="22" spans="1:12">
      <c r="A22" s="4" t="s">
        <v>618</v>
      </c>
    </row>
    <row r="23" spans="1:12">
      <c r="A23" s="3" t="s">
        <v>606</v>
      </c>
    </row>
    <row r="24" spans="1:12">
      <c r="A24" s="4" t="s">
        <v>619</v>
      </c>
      <c r="E24" s="10" t="n">
        <v>796.3</v>
      </c>
      <c r="F24" s="11" t="n">
        <v>16.6</v>
      </c>
      <c r="G24" s="5" t="n">
        <v>1146200000</v>
      </c>
      <c r="H24" s="12" t="n">
        <v>7.4</v>
      </c>
      <c r="I24" s="13" t="n">
        <v>965</v>
      </c>
      <c r="J24" s="11" t="n">
        <v>14.6</v>
      </c>
      <c r="K24" s="5" t="n">
        <v>1311600000</v>
      </c>
      <c r="L24" s="12" t="n">
        <v>1.5</v>
      </c>
    </row>
    <row r="25" spans="1:12">
      <c r="A25" s="4" t="s">
        <v>620</v>
      </c>
    </row>
    <row r="26" spans="1:12">
      <c r="A26" s="3" t="s">
        <v>606</v>
      </c>
    </row>
    <row r="27" spans="1:12">
      <c r="A27" s="4" t="s">
        <v>613</v>
      </c>
      <c r="G27" s="5" t="n">
        <v>-6500000</v>
      </c>
      <c r="K27" s="5" t="n">
        <v>-15800000</v>
      </c>
    </row>
    <row r="28" spans="1:12">
      <c r="A28" s="4" t="s">
        <v>621</v>
      </c>
    </row>
    <row r="29" spans="1:12">
      <c r="A29" s="3" t="s">
        <v>606</v>
      </c>
    </row>
    <row r="30" spans="1:12">
      <c r="A30" s="4" t="s">
        <v>613</v>
      </c>
      <c r="G30" s="5" t="n">
        <v>-1800000</v>
      </c>
      <c r="K30" s="5" t="n">
        <v>1600000</v>
      </c>
    </row>
    <row r="31" spans="1:12">
      <c r="A31" s="4" t="s">
        <v>622</v>
      </c>
    </row>
    <row r="32" spans="1:12">
      <c r="A32" s="3" t="s">
        <v>606</v>
      </c>
    </row>
    <row r="33" spans="1:12">
      <c r="A33" s="4" t="s">
        <v>613</v>
      </c>
      <c r="G33" s="5" t="n">
        <v>-5300000</v>
      </c>
      <c r="K33" s="5" t="n">
        <v>-7000000</v>
      </c>
    </row>
    <row r="34" spans="1:12">
      <c r="A34" s="4" t="s">
        <v>623</v>
      </c>
    </row>
    <row r="35" spans="1:12">
      <c r="A35" s="3" t="s">
        <v>606</v>
      </c>
    </row>
    <row r="36" spans="1:12">
      <c r="A36" s="4" t="s">
        <v>613</v>
      </c>
      <c r="G36" s="5" t="n">
        <v>-3400000</v>
      </c>
      <c r="K36" s="5" t="n">
        <v>-1900000</v>
      </c>
    </row>
    <row r="37" spans="1:12">
      <c r="A37" s="4" t="s">
        <v>624</v>
      </c>
    </row>
    <row r="38" spans="1:12">
      <c r="A38" s="3" t="s">
        <v>606</v>
      </c>
    </row>
    <row r="39" spans="1:12">
      <c r="A39" s="4" t="s">
        <v>612</v>
      </c>
      <c r="G39" s="5" t="n">
        <v>100000</v>
      </c>
      <c r="K39" s="5" t="n">
        <v>300000</v>
      </c>
    </row>
    <row r="40" spans="1:12">
      <c r="A40" s="4" t="s">
        <v>613</v>
      </c>
      <c r="G40" s="5" t="n">
        <v>-5800000</v>
      </c>
      <c r="K40" s="5" t="n">
        <v>-6300000</v>
      </c>
    </row>
    <row r="41" spans="1:12">
      <c r="A41" s="4" t="s">
        <v>625</v>
      </c>
    </row>
    <row r="42" spans="1:12">
      <c r="A42" s="3" t="s">
        <v>606</v>
      </c>
    </row>
    <row r="43" spans="1:12">
      <c r="A43" s="4" t="s">
        <v>613</v>
      </c>
      <c r="G43" s="5" t="n">
        <v>15600000</v>
      </c>
      <c r="K43" s="5" t="n">
        <v>17500000</v>
      </c>
    </row>
    <row r="44" spans="1:12">
      <c r="A44" s="4" t="s">
        <v>626</v>
      </c>
    </row>
    <row r="45" spans="1:12">
      <c r="A45" s="3" t="s">
        <v>606</v>
      </c>
    </row>
    <row r="46" spans="1:12">
      <c r="A46" s="4" t="s">
        <v>613</v>
      </c>
      <c r="G46" s="5" t="n">
        <v>900000</v>
      </c>
      <c r="K46" s="5" t="n">
        <v>-400000</v>
      </c>
    </row>
    <row r="47" spans="1:12">
      <c r="A47" s="4" t="s">
        <v>627</v>
      </c>
    </row>
    <row r="48" spans="1:12">
      <c r="A48" s="3" t="s">
        <v>606</v>
      </c>
    </row>
    <row r="49" spans="1:12">
      <c r="A49" s="4" t="s">
        <v>613</v>
      </c>
      <c r="G49" s="5" t="n">
        <v>-22300000</v>
      </c>
      <c r="K49" s="5" t="n">
        <v>-23400000</v>
      </c>
    </row>
    <row r="50" spans="1:12">
      <c r="A50" s="4" t="s">
        <v>628</v>
      </c>
    </row>
    <row r="51" spans="1:12">
      <c r="A51" s="3" t="s">
        <v>606</v>
      </c>
    </row>
    <row r="52" spans="1:12">
      <c r="A52" s="4" t="s">
        <v>613</v>
      </c>
      <c r="G52" s="9" t="n">
        <v>0</v>
      </c>
      <c r="K52" s="9" t="n">
        <v>0</v>
      </c>
    </row>
  </sheetData>
  <mergeCells count="4">
    <mergeCell ref="A1:A2"/>
    <mergeCell ref="B1:D1"/>
    <mergeCell ref="E1:H1"/>
    <mergeCell ref="I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21"/>
    <col customWidth="1" max="6" min="6" width="21"/>
    <col customWidth="1" max="7" min="7" width="17"/>
    <col customWidth="1" max="8" min="8" width="21"/>
    <col customWidth="1" max="9" min="9" width="21"/>
  </cols>
  <sheetData>
    <row r="1" spans="1:9">
      <c r="A1" s="1" t="s">
        <v>629</v>
      </c>
      <c r="B1" s="2" t="s">
        <v>600</v>
      </c>
      <c r="C1" s="2" t="s">
        <v>601</v>
      </c>
      <c r="D1" s="2" t="s">
        <v>481</v>
      </c>
      <c r="E1" s="2" t="s">
        <v>602</v>
      </c>
      <c r="F1" s="2" t="s">
        <v>603</v>
      </c>
      <c r="G1" s="2" t="s">
        <v>604</v>
      </c>
      <c r="H1" s="2" t="s">
        <v>482</v>
      </c>
      <c r="I1" s="2" t="s">
        <v>605</v>
      </c>
    </row>
    <row r="2" spans="1:9">
      <c r="A2" s="4" t="s">
        <v>618</v>
      </c>
    </row>
    <row r="3" spans="1:9">
      <c r="A3" s="3" t="s">
        <v>630</v>
      </c>
    </row>
    <row r="4" spans="1:9">
      <c r="A4" s="4" t="s">
        <v>619</v>
      </c>
      <c r="B4" s="10" t="n">
        <v>796.3</v>
      </c>
      <c r="C4" s="11" t="n">
        <v>16.6</v>
      </c>
      <c r="D4" s="6" t="n">
        <v>1146.2</v>
      </c>
      <c r="E4" s="12" t="n">
        <v>7.4</v>
      </c>
      <c r="F4" s="13" t="n">
        <v>965</v>
      </c>
      <c r="G4" s="11" t="n">
        <v>14.6</v>
      </c>
      <c r="H4" s="6" t="n">
        <v>1311.6</v>
      </c>
      <c r="I4" s="12" t="n">
        <v>1.5</v>
      </c>
    </row>
    <row r="5" spans="1:9">
      <c r="A5" s="4" t="s">
        <v>631</v>
      </c>
      <c r="D5" s="7" t="n">
        <v>18.1</v>
      </c>
      <c r="H5" s="7" t="n">
        <v>-63.6</v>
      </c>
    </row>
    <row r="6" spans="1:9">
      <c r="A6" s="4" t="s">
        <v>632</v>
      </c>
    </row>
    <row r="7" spans="1:9">
      <c r="A7" s="3" t="s">
        <v>630</v>
      </c>
    </row>
    <row r="8" spans="1:9">
      <c r="A8" s="4" t="s">
        <v>619</v>
      </c>
      <c r="D8" s="7" t="n">
        <v>3024.9</v>
      </c>
      <c r="H8" s="7" t="n">
        <v>3263.1</v>
      </c>
    </row>
    <row r="9" spans="1:9">
      <c r="A9" s="4" t="s">
        <v>633</v>
      </c>
      <c r="D9" s="6" t="n">
        <v>30.3</v>
      </c>
      <c r="H9" s="6" t="n">
        <v>83.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7</v>
      </c>
      <c r="C1" s="2" t="s">
        <v>28</v>
      </c>
    </row>
    <row r="2" spans="1:3">
      <c r="A2" s="3" t="s">
        <v>630</v>
      </c>
    </row>
    <row r="3" spans="1:3">
      <c r="A3" s="4" t="s">
        <v>635</v>
      </c>
      <c r="B3" s="6" t="n">
        <v>115.7</v>
      </c>
      <c r="C3" s="9" t="n">
        <v>134</v>
      </c>
    </row>
    <row r="4" spans="1:3">
      <c r="A4" s="4" t="s">
        <v>636</v>
      </c>
      <c r="B4" s="7" t="n">
        <v>65.2</v>
      </c>
      <c r="C4" s="7" t="n">
        <v>89.5</v>
      </c>
    </row>
    <row r="5" spans="1:3">
      <c r="A5" s="4" t="s">
        <v>637</v>
      </c>
      <c r="B5" s="7" t="n">
        <v>50.5</v>
      </c>
      <c r="C5" s="7" t="n">
        <v>44.5</v>
      </c>
    </row>
    <row r="6" spans="1:3">
      <c r="A6" s="4" t="s">
        <v>638</v>
      </c>
      <c r="B6" s="7" t="n">
        <v>67.3</v>
      </c>
      <c r="C6" s="7" t="n">
        <v>113.9</v>
      </c>
    </row>
    <row r="7" spans="1:3">
      <c r="A7" s="4" t="s">
        <v>639</v>
      </c>
      <c r="B7" s="7" t="n">
        <v>62.7</v>
      </c>
      <c r="C7" s="7" t="n">
        <v>38.1</v>
      </c>
    </row>
    <row r="8" spans="1:3">
      <c r="A8" s="4" t="s">
        <v>640</v>
      </c>
      <c r="B8" s="7" t="n">
        <v>4.6</v>
      </c>
      <c r="C8" s="7" t="n">
        <v>75.8</v>
      </c>
    </row>
    <row r="9" spans="1:3">
      <c r="A9" s="4" t="s">
        <v>641</v>
      </c>
    </row>
    <row r="10" spans="1:3">
      <c r="A10" s="3" t="s">
        <v>630</v>
      </c>
    </row>
    <row r="11" spans="1:3">
      <c r="A11" s="4" t="s">
        <v>635</v>
      </c>
      <c r="B11" s="5" t="n">
        <v>0</v>
      </c>
      <c r="C11" s="5" t="n">
        <v>0</v>
      </c>
    </row>
    <row r="12" spans="1:3">
      <c r="A12" s="4" t="s">
        <v>636</v>
      </c>
      <c r="B12" s="5" t="n">
        <v>0</v>
      </c>
      <c r="C12" s="5" t="n">
        <v>0</v>
      </c>
    </row>
    <row r="13" spans="1:3">
      <c r="A13" s="4" t="s">
        <v>638</v>
      </c>
      <c r="B13" s="7" t="n">
        <v>0.6</v>
      </c>
      <c r="C13" s="7" t="n">
        <v>1.7</v>
      </c>
    </row>
    <row r="14" spans="1:3">
      <c r="A14" s="4" t="s">
        <v>639</v>
      </c>
      <c r="B14" s="5" t="n">
        <v>0</v>
      </c>
      <c r="C14" s="7" t="n">
        <v>0.6</v>
      </c>
    </row>
    <row r="15" spans="1:3">
      <c r="A15" s="4" t="s">
        <v>642</v>
      </c>
    </row>
    <row r="16" spans="1:3">
      <c r="A16" s="3" t="s">
        <v>630</v>
      </c>
    </row>
    <row r="17" spans="1:3">
      <c r="A17" s="4" t="s">
        <v>635</v>
      </c>
      <c r="B17" s="7" t="n">
        <v>0.7</v>
      </c>
      <c r="C17" s="7" t="n">
        <v>10.7</v>
      </c>
    </row>
    <row r="18" spans="1:3">
      <c r="A18" s="4" t="s">
        <v>638</v>
      </c>
      <c r="B18" s="7" t="n">
        <v>2.6</v>
      </c>
      <c r="C18" s="7" t="n">
        <v>0.4</v>
      </c>
    </row>
    <row r="19" spans="1:3">
      <c r="A19" s="4" t="s">
        <v>643</v>
      </c>
    </row>
    <row r="20" spans="1:3">
      <c r="A20" s="3" t="s">
        <v>630</v>
      </c>
    </row>
    <row r="21" spans="1:3">
      <c r="A21" s="4" t="s">
        <v>635</v>
      </c>
      <c r="B21" s="7" t="n">
        <v>1.2</v>
      </c>
      <c r="C21" s="7" t="n">
        <v>2.8</v>
      </c>
    </row>
    <row r="22" spans="1:3">
      <c r="A22" s="4" t="s">
        <v>638</v>
      </c>
      <c r="B22" s="7" t="n">
        <v>1.2</v>
      </c>
      <c r="C22" s="5" t="n">
        <v>0</v>
      </c>
    </row>
    <row r="23" spans="1:3">
      <c r="A23" s="4" t="s">
        <v>644</v>
      </c>
    </row>
    <row r="24" spans="1:3">
      <c r="A24" s="3" t="s">
        <v>630</v>
      </c>
    </row>
    <row r="25" spans="1:3">
      <c r="A25" s="4" t="s">
        <v>635</v>
      </c>
      <c r="B25" s="7" t="n">
        <v>93.59999999999999</v>
      </c>
      <c r="C25" s="5" t="n">
        <v>120</v>
      </c>
    </row>
    <row r="26" spans="1:3">
      <c r="A26" s="4" t="s">
        <v>636</v>
      </c>
      <c r="B26" s="7" t="n">
        <v>65.2</v>
      </c>
      <c r="C26" s="7" t="n">
        <v>89.5</v>
      </c>
    </row>
    <row r="27" spans="1:3">
      <c r="A27" s="4" t="s">
        <v>638</v>
      </c>
      <c r="B27" s="7" t="n">
        <v>62.7</v>
      </c>
      <c r="C27" s="7" t="n">
        <v>34.6</v>
      </c>
    </row>
    <row r="28" spans="1:3">
      <c r="A28" s="4" t="s">
        <v>639</v>
      </c>
      <c r="B28" s="7" t="n">
        <v>62.7</v>
      </c>
      <c r="C28" s="7" t="n">
        <v>37.5</v>
      </c>
    </row>
    <row r="29" spans="1:3">
      <c r="A29" s="4" t="s">
        <v>645</v>
      </c>
    </row>
    <row r="30" spans="1:3">
      <c r="A30" s="3" t="s">
        <v>630</v>
      </c>
    </row>
    <row r="31" spans="1:3">
      <c r="A31" s="4" t="s">
        <v>635</v>
      </c>
      <c r="B31" s="7" t="n">
        <v>20.2</v>
      </c>
      <c r="C31" s="7" t="n">
        <v>0.5</v>
      </c>
    </row>
    <row r="32" spans="1:3">
      <c r="A32" s="4" t="s">
        <v>638</v>
      </c>
      <c r="B32" s="6" t="n">
        <v>0.2</v>
      </c>
      <c r="C32" s="6" t="n">
        <v>77.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s>
  <sheetData>
    <row r="1" spans="1:7">
      <c r="A1" s="1" t="s">
        <v>646</v>
      </c>
      <c r="B1" s="2" t="s">
        <v>1</v>
      </c>
    </row>
    <row r="2" spans="1:7">
      <c r="B2" s="2" t="s">
        <v>27</v>
      </c>
      <c r="D2" s="2" t="s">
        <v>28</v>
      </c>
      <c r="F2" s="2" t="s">
        <v>29</v>
      </c>
      <c r="G2" s="2" t="s">
        <v>647</v>
      </c>
    </row>
    <row r="3" spans="1:7">
      <c r="A3" s="3" t="s">
        <v>648</v>
      </c>
    </row>
    <row r="4" spans="1:7">
      <c r="A4" s="4" t="s">
        <v>71</v>
      </c>
      <c r="B4" s="9" t="n">
        <v>2259</v>
      </c>
      <c r="D4" s="6" t="n">
        <v>2906.9</v>
      </c>
      <c r="F4" s="6" t="n">
        <v>2458.7</v>
      </c>
      <c r="G4" s="6" t="n">
        <v>2419.5</v>
      </c>
    </row>
    <row r="5" spans="1:7">
      <c r="A5" s="4" t="s">
        <v>649</v>
      </c>
      <c r="B5" s="4" t="s">
        <v>487</v>
      </c>
    </row>
    <row r="6" spans="1:7">
      <c r="A6" s="4" t="s">
        <v>650</v>
      </c>
      <c r="B6" s="9" t="n">
        <v>0</v>
      </c>
      <c r="D6" s="7" t="n">
        <v>5.4</v>
      </c>
    </row>
    <row r="7" spans="1:7">
      <c r="A7" s="4" t="s">
        <v>582</v>
      </c>
    </row>
    <row r="8" spans="1:7">
      <c r="A8" s="3" t="s">
        <v>648</v>
      </c>
    </row>
    <row r="9" spans="1:7">
      <c r="A9" s="4" t="s">
        <v>583</v>
      </c>
      <c r="B9" s="7" t="n">
        <v>1329.4</v>
      </c>
      <c r="C9" s="4" t="s">
        <v>53</v>
      </c>
      <c r="D9" s="5" t="n">
        <v>2152</v>
      </c>
      <c r="E9" s="4" t="s">
        <v>55</v>
      </c>
    </row>
    <row r="10" spans="1:7">
      <c r="A10" s="4" t="s">
        <v>651</v>
      </c>
    </row>
    <row r="11" spans="1:7">
      <c r="A11" s="3" t="s">
        <v>648</v>
      </c>
    </row>
    <row r="12" spans="1:7">
      <c r="A12" s="4" t="s">
        <v>71</v>
      </c>
      <c r="B12" s="7" t="n">
        <v>42.1</v>
      </c>
      <c r="D12" s="5" t="n">
        <v>100</v>
      </c>
    </row>
    <row r="13" spans="1:7">
      <c r="A13" s="4" t="s">
        <v>652</v>
      </c>
    </row>
    <row r="14" spans="1:7">
      <c r="A14" s="3" t="s">
        <v>648</v>
      </c>
    </row>
    <row r="15" spans="1:7">
      <c r="A15" s="4" t="s">
        <v>71</v>
      </c>
      <c r="B15" s="6" t="n">
        <v>887.5</v>
      </c>
      <c r="D15" s="6" t="n">
        <v>654.9</v>
      </c>
    </row>
    <row r="16" spans="1:7"/>
    <row r="17" spans="1:7">
      <c r="A17" s="4" t="s">
        <v>53</v>
      </c>
      <c r="B17" s="4" t="s">
        <v>590</v>
      </c>
    </row>
    <row r="18" spans="1:7">
      <c r="A18" s="4" t="s">
        <v>55</v>
      </c>
      <c r="B18" s="4" t="s">
        <v>591</v>
      </c>
    </row>
  </sheetData>
  <mergeCells count="8">
    <mergeCell ref="A1:A2"/>
    <mergeCell ref="B1:C1"/>
    <mergeCell ref="D1:E1"/>
    <mergeCell ref="B2:C2"/>
    <mergeCell ref="D2:E2"/>
    <mergeCell ref="A16:G16"/>
    <mergeCell ref="B17:G17"/>
    <mergeCell ref="B18:G18"/>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7</v>
      </c>
      <c r="C1" s="2" t="s">
        <v>28</v>
      </c>
    </row>
    <row r="2" spans="1:3">
      <c r="A2" s="3" t="s">
        <v>654</v>
      </c>
    </row>
    <row r="3" spans="1:3">
      <c r="A3" s="4" t="s">
        <v>655</v>
      </c>
      <c r="B3" s="6" t="n">
        <v>1029.3</v>
      </c>
      <c r="C3" s="9" t="n">
        <v>1150</v>
      </c>
    </row>
    <row r="4" spans="1:3">
      <c r="A4" s="4" t="s">
        <v>656</v>
      </c>
      <c r="B4" s="5" t="n">
        <v>0</v>
      </c>
      <c r="C4" s="5" t="n">
        <v>0</v>
      </c>
    </row>
    <row r="5" spans="1:3">
      <c r="A5" s="4" t="s">
        <v>657</v>
      </c>
      <c r="B5" s="5" t="n">
        <v>0</v>
      </c>
      <c r="C5" s="5" t="n">
        <v>0</v>
      </c>
    </row>
    <row r="6" spans="1:3">
      <c r="A6" s="4" t="s">
        <v>658</v>
      </c>
      <c r="B6" s="7" t="n">
        <v>1029.3</v>
      </c>
      <c r="C6" s="5" t="n">
        <v>1150</v>
      </c>
    </row>
    <row r="7" spans="1:3">
      <c r="A7" s="4" t="s">
        <v>651</v>
      </c>
    </row>
    <row r="8" spans="1:3">
      <c r="A8" s="3" t="s">
        <v>654</v>
      </c>
    </row>
    <row r="9" spans="1:3">
      <c r="A9" s="4" t="s">
        <v>656</v>
      </c>
      <c r="B9" s="5" t="n">
        <v>0</v>
      </c>
      <c r="C9" s="5" t="n">
        <v>0</v>
      </c>
    </row>
    <row r="10" spans="1:3">
      <c r="A10" s="4" t="s">
        <v>657</v>
      </c>
      <c r="B10" s="5" t="n">
        <v>0</v>
      </c>
      <c r="C10" s="5" t="n">
        <v>0</v>
      </c>
    </row>
    <row r="11" spans="1:3">
      <c r="A11" s="4" t="s">
        <v>658</v>
      </c>
      <c r="B11" s="7" t="n">
        <v>1029.3</v>
      </c>
      <c r="C11" s="5" t="n">
        <v>1150</v>
      </c>
    </row>
    <row r="12" spans="1:3">
      <c r="A12" s="4" t="s">
        <v>320</v>
      </c>
      <c r="B12" s="6" t="n">
        <v>1029.3</v>
      </c>
      <c r="C12" s="9" t="n">
        <v>115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659</v>
      </c>
      <c r="B1" s="2" t="s">
        <v>27</v>
      </c>
      <c r="C1" s="2" t="s">
        <v>28</v>
      </c>
      <c r="D1" s="2" t="s">
        <v>29</v>
      </c>
    </row>
    <row r="2" spans="1:4">
      <c r="A2" s="3" t="s">
        <v>239</v>
      </c>
    </row>
    <row r="3" spans="1:4">
      <c r="A3" s="4" t="s">
        <v>660</v>
      </c>
      <c r="B3" s="6" t="n">
        <v>1776.9</v>
      </c>
      <c r="C3" s="6" t="n">
        <v>702.4</v>
      </c>
    </row>
    <row r="4" spans="1:4">
      <c r="A4" s="4" t="s">
        <v>170</v>
      </c>
      <c r="B4" s="7" t="n">
        <v>-4.6</v>
      </c>
      <c r="C4" s="7" t="n">
        <v>-2.2</v>
      </c>
      <c r="D4" s="6" t="n">
        <v>-5.6</v>
      </c>
    </row>
    <row r="5" spans="1:4">
      <c r="A5" s="4" t="s">
        <v>73</v>
      </c>
      <c r="B5" s="6" t="n">
        <v>1772.3</v>
      </c>
      <c r="C5" s="6" t="n">
        <v>700.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56"/>
    <col customWidth="1" max="3" min="3" width="4"/>
    <col customWidth="1" max="4" min="4" width="14"/>
    <col customWidth="1" max="5" min="5" width="4"/>
    <col customWidth="1" max="6" min="6" width="14"/>
  </cols>
  <sheetData>
    <row r="1" spans="1:6">
      <c r="A1" s="1" t="s">
        <v>661</v>
      </c>
      <c r="B1" s="2" t="s">
        <v>1</v>
      </c>
    </row>
    <row r="2" spans="1:6">
      <c r="B2" s="2" t="s">
        <v>27</v>
      </c>
      <c r="D2" s="2" t="s">
        <v>28</v>
      </c>
      <c r="F2" s="2" t="s">
        <v>29</v>
      </c>
    </row>
    <row r="3" spans="1:6">
      <c r="A3" s="3" t="s">
        <v>662</v>
      </c>
    </row>
    <row r="4" spans="1:6">
      <c r="A4" s="4" t="s">
        <v>663</v>
      </c>
      <c r="B4" s="6" t="n">
        <v>-2.2</v>
      </c>
      <c r="D4" s="6" t="n">
        <v>-5.6</v>
      </c>
    </row>
    <row r="5" spans="1:6">
      <c r="A5" s="4" t="s">
        <v>664</v>
      </c>
      <c r="B5" s="7" t="n">
        <v>-7.8</v>
      </c>
      <c r="C5" s="4" t="s">
        <v>53</v>
      </c>
      <c r="D5" s="7" t="n">
        <v>-3.2</v>
      </c>
      <c r="E5" s="4" t="s">
        <v>53</v>
      </c>
      <c r="F5" s="6" t="n">
        <v>-3.9</v>
      </c>
    </row>
    <row r="6" spans="1:6">
      <c r="A6" s="4" t="s">
        <v>665</v>
      </c>
      <c r="B6" s="7" t="n">
        <v>0.1</v>
      </c>
      <c r="D6" s="5" t="n">
        <v>0</v>
      </c>
    </row>
    <row r="7" spans="1:6">
      <c r="A7" s="4" t="s">
        <v>666</v>
      </c>
      <c r="B7" s="7" t="n">
        <v>5.3</v>
      </c>
      <c r="D7" s="7" t="n">
        <v>6.6</v>
      </c>
    </row>
    <row r="8" spans="1:6">
      <c r="A8" s="4" t="s">
        <v>667</v>
      </c>
      <c r="B8" s="6" t="n">
        <v>-4.6</v>
      </c>
      <c r="D8" s="6" t="n">
        <v>-2.2</v>
      </c>
      <c r="F8" s="6" t="n">
        <v>-5.6</v>
      </c>
    </row>
    <row r="9" spans="1:6"/>
    <row r="10" spans="1:6">
      <c r="A10" s="4" t="s">
        <v>53</v>
      </c>
      <c r="B10" s="4" t="s">
        <v>210</v>
      </c>
    </row>
  </sheetData>
  <mergeCells count="6">
    <mergeCell ref="A1:A2"/>
    <mergeCell ref="B1:F1"/>
    <mergeCell ref="B2:C2"/>
    <mergeCell ref="D2:E2"/>
    <mergeCell ref="A9:F9"/>
    <mergeCell ref="B10:F10"/>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27</v>
      </c>
      <c r="C1" s="2" t="s">
        <v>28</v>
      </c>
    </row>
    <row r="2" spans="1:3">
      <c r="A2" s="3" t="s">
        <v>239</v>
      </c>
    </row>
    <row r="3" spans="1:3">
      <c r="A3" s="4" t="s">
        <v>669</v>
      </c>
      <c r="B3" s="6" t="n">
        <v>330.6</v>
      </c>
      <c r="C3" s="6" t="n">
        <v>569.7</v>
      </c>
    </row>
    <row r="4" spans="1:3">
      <c r="A4" s="4" t="s">
        <v>670</v>
      </c>
      <c r="B4" s="7" t="n">
        <v>-6.6</v>
      </c>
      <c r="C4" s="7" t="n">
        <v>-5.1</v>
      </c>
    </row>
    <row r="5" spans="1:3">
      <c r="A5" s="4" t="s">
        <v>74</v>
      </c>
      <c r="B5" s="5" t="n">
        <v>324</v>
      </c>
      <c r="C5" s="7" t="n">
        <v>564.6</v>
      </c>
    </row>
    <row r="6" spans="1:3">
      <c r="A6" s="4" t="s">
        <v>671</v>
      </c>
      <c r="B6" s="7" t="n">
        <v>62.1</v>
      </c>
      <c r="C6" s="7" t="n">
        <v>450.7</v>
      </c>
    </row>
    <row r="7" spans="1:3">
      <c r="A7" s="4" t="s">
        <v>672</v>
      </c>
      <c r="B7" s="5" t="n">
        <v>-3</v>
      </c>
      <c r="C7" s="7" t="n">
        <v>-3.3</v>
      </c>
    </row>
    <row r="8" spans="1:3">
      <c r="A8" s="4" t="s">
        <v>673</v>
      </c>
      <c r="B8" s="6" t="n">
        <v>264.9</v>
      </c>
      <c r="C8" s="6" t="n">
        <v>117.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7</v>
      </c>
      <c r="C1" s="2" t="s">
        <v>28</v>
      </c>
    </row>
    <row r="2" spans="1:3">
      <c r="A2" s="3" t="s">
        <v>239</v>
      </c>
    </row>
    <row r="3" spans="1:3">
      <c r="A3" s="5" t="n">
        <v>2016</v>
      </c>
      <c r="B3" s="6" t="n">
        <v>62.1</v>
      </c>
    </row>
    <row r="4" spans="1:3">
      <c r="A4" s="5" t="n">
        <v>2017</v>
      </c>
      <c r="B4" s="5" t="n">
        <v>141</v>
      </c>
    </row>
    <row r="5" spans="1:3">
      <c r="A5" s="5" t="n">
        <v>2018</v>
      </c>
      <c r="B5" s="7" t="n">
        <v>116.7</v>
      </c>
    </row>
    <row r="6" spans="1:3">
      <c r="A6" s="5" t="n">
        <v>2019</v>
      </c>
      <c r="B6" s="7" t="n">
        <v>10.8</v>
      </c>
    </row>
    <row r="7" spans="1:3">
      <c r="A7" s="5" t="n">
        <v>2020</v>
      </c>
      <c r="B7" s="5" t="n">
        <v>0</v>
      </c>
    </row>
    <row r="8" spans="1:3">
      <c r="A8" s="4" t="s">
        <v>675</v>
      </c>
      <c r="B8" s="5" t="n">
        <v>0</v>
      </c>
    </row>
    <row r="9" spans="1:3">
      <c r="A9" s="4" t="s">
        <v>669</v>
      </c>
      <c r="B9" s="6" t="n">
        <v>330.6</v>
      </c>
      <c r="C9" s="6" t="n">
        <v>569.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676</v>
      </c>
      <c r="B1" s="2" t="s">
        <v>1</v>
      </c>
    </row>
    <row r="2" spans="1:4">
      <c r="B2" s="2" t="s">
        <v>27</v>
      </c>
      <c r="C2" s="2" t="s">
        <v>28</v>
      </c>
      <c r="D2" s="2" t="s">
        <v>29</v>
      </c>
    </row>
    <row r="3" spans="1:4">
      <c r="A3" s="3" t="s">
        <v>239</v>
      </c>
    </row>
    <row r="4" spans="1:4">
      <c r="A4" s="4" t="s">
        <v>677</v>
      </c>
      <c r="B4" s="9" t="n">
        <v>0</v>
      </c>
      <c r="C4" s="9" t="n">
        <v>0</v>
      </c>
      <c r="D4" s="9"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8"/>
    <col customWidth="1" max="7" min="7" width="14"/>
  </cols>
  <sheetData>
    <row r="1" spans="1:7">
      <c r="A1" s="1" t="s">
        <v>164</v>
      </c>
      <c r="C1" s="2" t="s">
        <v>1</v>
      </c>
    </row>
    <row r="2" spans="1:7">
      <c r="C2" s="2" t="s">
        <v>27</v>
      </c>
      <c r="E2" s="2" t="s">
        <v>28</v>
      </c>
      <c r="G2" s="2" t="s">
        <v>29</v>
      </c>
    </row>
    <row r="3" spans="1:7">
      <c r="A3" s="3" t="s">
        <v>165</v>
      </c>
    </row>
    <row r="4" spans="1:7">
      <c r="A4" s="4" t="s">
        <v>42</v>
      </c>
      <c r="C4" s="6" t="n">
        <v>2118.5</v>
      </c>
      <c r="E4" s="6" t="n">
        <v>1471.9</v>
      </c>
      <c r="G4" s="6" t="n">
        <v>1387.2</v>
      </c>
    </row>
    <row r="5" spans="1:7">
      <c r="A5" s="3" t="s">
        <v>166</v>
      </c>
    </row>
    <row r="6" spans="1:7">
      <c r="A6" s="4" t="s">
        <v>167</v>
      </c>
      <c r="B6" s="4" t="s">
        <v>53</v>
      </c>
      <c r="C6" s="7" t="n">
        <v>417.5</v>
      </c>
      <c r="E6" s="7" t="n">
        <v>356.9</v>
      </c>
      <c r="G6" s="7" t="n">
        <v>296.9</v>
      </c>
    </row>
    <row r="7" spans="1:7">
      <c r="A7" s="4" t="s">
        <v>168</v>
      </c>
      <c r="C7" s="5" t="n">
        <v>9</v>
      </c>
      <c r="E7" s="7" t="n">
        <v>3.5</v>
      </c>
      <c r="G7" s="7" t="n">
        <v>2.3</v>
      </c>
    </row>
    <row r="8" spans="1:7">
      <c r="A8" s="4" t="s">
        <v>169</v>
      </c>
      <c r="B8" s="4" t="s">
        <v>55</v>
      </c>
      <c r="C8" s="7" t="n">
        <v>2.8</v>
      </c>
      <c r="E8" s="7" t="n">
        <v>5.2</v>
      </c>
      <c r="G8" s="7" t="n">
        <v>1.6</v>
      </c>
    </row>
    <row r="9" spans="1:7">
      <c r="A9" s="4" t="s">
        <v>132</v>
      </c>
      <c r="C9" s="7" t="n">
        <v>53.1</v>
      </c>
      <c r="E9" s="7" t="n">
        <v>47.7</v>
      </c>
      <c r="G9" s="5" t="n">
        <v>59</v>
      </c>
    </row>
    <row r="10" spans="1:7">
      <c r="A10" s="4" t="s">
        <v>170</v>
      </c>
      <c r="C10" s="7" t="n">
        <v>7.8</v>
      </c>
      <c r="D10" s="4" t="s">
        <v>50</v>
      </c>
      <c r="E10" s="7" t="n">
        <v>3.2</v>
      </c>
      <c r="F10" s="4" t="s">
        <v>50</v>
      </c>
      <c r="G10" s="7" t="n">
        <v>3.9</v>
      </c>
    </row>
    <row r="11" spans="1:7">
      <c r="A11" s="4" t="s">
        <v>171</v>
      </c>
      <c r="C11" s="7" t="n">
        <v>120.1</v>
      </c>
      <c r="E11" s="5" t="n">
        <v>73</v>
      </c>
      <c r="G11" s="7" t="n">
        <v>211.8</v>
      </c>
    </row>
    <row r="12" spans="1:7">
      <c r="A12" s="4" t="s">
        <v>172</v>
      </c>
      <c r="C12" s="7" t="n">
        <v>-7.6</v>
      </c>
      <c r="E12" s="7" t="n">
        <v>-0.6</v>
      </c>
      <c r="G12" s="7" t="n">
        <v>45.3</v>
      </c>
    </row>
    <row r="13" spans="1:7">
      <c r="A13" s="4" t="s">
        <v>41</v>
      </c>
      <c r="C13" s="7" t="n">
        <v>16.7</v>
      </c>
      <c r="E13" s="5" t="n">
        <v>0</v>
      </c>
      <c r="G13" s="5" t="n">
        <v>0</v>
      </c>
    </row>
    <row r="14" spans="1:7">
      <c r="A14" s="3" t="s">
        <v>173</v>
      </c>
    </row>
    <row r="15" spans="1:7">
      <c r="A15" s="4" t="s">
        <v>174</v>
      </c>
      <c r="C15" s="7" t="n">
        <v>-1142.4</v>
      </c>
      <c r="E15" s="7" t="n">
        <v>187.4</v>
      </c>
      <c r="G15" s="7" t="n">
        <v>243.2</v>
      </c>
    </row>
    <row r="16" spans="1:7">
      <c r="A16" s="4" t="s">
        <v>175</v>
      </c>
      <c r="C16" s="7" t="n">
        <v>224.8</v>
      </c>
      <c r="E16" s="7" t="n">
        <v>-156.1</v>
      </c>
      <c r="G16" s="7" t="n">
        <v>-145.3</v>
      </c>
    </row>
    <row r="17" spans="1:7">
      <c r="A17" s="4" t="s">
        <v>176</v>
      </c>
      <c r="B17" s="4" t="s">
        <v>177</v>
      </c>
      <c r="C17" s="7" t="n">
        <v>-237.8</v>
      </c>
      <c r="E17" s="7" t="n">
        <v>-43.7</v>
      </c>
      <c r="G17" s="7" t="n">
        <v>-87.8</v>
      </c>
    </row>
    <row r="18" spans="1:7">
      <c r="A18" s="4" t="s">
        <v>78</v>
      </c>
      <c r="C18" s="7" t="n">
        <v>-389.8</v>
      </c>
      <c r="E18" s="7" t="n">
        <v>-152.9</v>
      </c>
      <c r="G18" s="7" t="n">
        <v>-146.3</v>
      </c>
    </row>
    <row r="19" spans="1:7">
      <c r="A19" s="4" t="s">
        <v>88</v>
      </c>
      <c r="C19" s="7" t="n">
        <v>491.2</v>
      </c>
      <c r="E19" s="7" t="n">
        <v>-273.9</v>
      </c>
      <c r="G19" s="7" t="n">
        <v>235.4</v>
      </c>
    </row>
    <row r="20" spans="1:7">
      <c r="A20" s="4" t="s">
        <v>87</v>
      </c>
      <c r="C20" s="7" t="n">
        <v>266.5</v>
      </c>
      <c r="E20" s="7" t="n">
        <v>50.9</v>
      </c>
      <c r="G20" s="7" t="n">
        <v>-77.09999999999999</v>
      </c>
    </row>
    <row r="21" spans="1:7">
      <c r="A21" s="4" t="s">
        <v>178</v>
      </c>
      <c r="C21" s="7" t="n">
        <v>-151.8</v>
      </c>
      <c r="E21" s="7" t="n">
        <v>93.40000000000001</v>
      </c>
      <c r="G21" s="7" t="n">
        <v>-4.6</v>
      </c>
    </row>
    <row r="22" spans="1:7">
      <c r="A22" s="4" t="s">
        <v>179</v>
      </c>
      <c r="C22" s="7" t="n">
        <v>1798.6</v>
      </c>
      <c r="E22" s="7" t="n">
        <v>1665.9</v>
      </c>
      <c r="G22" s="7" t="n">
        <v>2025.5</v>
      </c>
    </row>
    <row r="23" spans="1:7">
      <c r="A23" s="3" t="s">
        <v>180</v>
      </c>
    </row>
    <row r="24" spans="1:7">
      <c r="A24" s="4" t="s">
        <v>181</v>
      </c>
      <c r="B24" s="4" t="s">
        <v>51</v>
      </c>
      <c r="C24" s="7" t="n">
        <v>-338.9</v>
      </c>
      <c r="D24" s="4" t="s">
        <v>140</v>
      </c>
      <c r="E24" s="7" t="n">
        <v>-316.3</v>
      </c>
      <c r="G24" s="7" t="n">
        <v>-371.8</v>
      </c>
    </row>
    <row r="25" spans="1:7">
      <c r="A25" s="4" t="s">
        <v>182</v>
      </c>
      <c r="C25" s="7" t="n">
        <v>-19.1</v>
      </c>
      <c r="E25" s="7" t="n">
        <v>-8.4</v>
      </c>
      <c r="G25" s="7" t="n">
        <v>-1.1</v>
      </c>
    </row>
    <row r="26" spans="1:7">
      <c r="A26" s="4" t="s">
        <v>183</v>
      </c>
      <c r="C26" s="7" t="n">
        <v>-1129.3</v>
      </c>
      <c r="E26" s="5" t="n">
        <v>-2520</v>
      </c>
      <c r="G26" s="5" t="n">
        <v>-950</v>
      </c>
    </row>
    <row r="27" spans="1:7">
      <c r="A27" s="4" t="s">
        <v>184</v>
      </c>
      <c r="C27" s="5" t="n">
        <v>1250</v>
      </c>
      <c r="E27" s="5" t="n">
        <v>2320</v>
      </c>
      <c r="G27" s="7" t="n">
        <v>334.9</v>
      </c>
    </row>
    <row r="28" spans="1:7">
      <c r="A28" s="4" t="s">
        <v>185</v>
      </c>
      <c r="C28" s="5" t="n">
        <v>27</v>
      </c>
      <c r="E28" s="5" t="n">
        <v>-15</v>
      </c>
      <c r="G28" s="7" t="n">
        <v>-171.9</v>
      </c>
    </row>
    <row r="29" spans="1:7">
      <c r="A29" s="4" t="s">
        <v>186</v>
      </c>
      <c r="C29" s="7" t="n">
        <v>-0.6</v>
      </c>
      <c r="E29" s="7" t="n">
        <v>-7.4</v>
      </c>
      <c r="G29" s="5" t="n">
        <v>0</v>
      </c>
    </row>
    <row r="30" spans="1:7">
      <c r="A30" s="4" t="s">
        <v>187</v>
      </c>
      <c r="C30" s="7" t="n">
        <v>1.6</v>
      </c>
      <c r="E30" s="5" t="n">
        <v>0</v>
      </c>
      <c r="G30" s="5" t="n">
        <v>0</v>
      </c>
    </row>
    <row r="31" spans="1:7">
      <c r="A31" s="4" t="s">
        <v>188</v>
      </c>
      <c r="C31" s="7" t="n">
        <v>-1019.7</v>
      </c>
      <c r="E31" s="5" t="n">
        <v>0</v>
      </c>
      <c r="G31" s="5" t="n">
        <v>0</v>
      </c>
    </row>
    <row r="32" spans="1:7">
      <c r="A32" s="4" t="s">
        <v>189</v>
      </c>
      <c r="C32" s="7" t="n">
        <v>19.7</v>
      </c>
      <c r="E32" s="5" t="n">
        <v>0</v>
      </c>
      <c r="G32" s="5" t="n">
        <v>0</v>
      </c>
    </row>
    <row r="33" spans="1:7">
      <c r="A33" s="4" t="s">
        <v>190</v>
      </c>
      <c r="C33" s="5" t="n">
        <v>0</v>
      </c>
      <c r="E33" s="7" t="n">
        <v>-2641.3</v>
      </c>
      <c r="G33" s="5" t="n">
        <v>0</v>
      </c>
    </row>
    <row r="34" spans="1:7">
      <c r="A34" s="4" t="s">
        <v>191</v>
      </c>
      <c r="C34" s="7" t="n">
        <v>-1209.3</v>
      </c>
      <c r="E34" s="7" t="n">
        <v>-3188.4</v>
      </c>
      <c r="G34" s="7" t="n">
        <v>-1159.9</v>
      </c>
    </row>
    <row r="35" spans="1:7">
      <c r="A35" s="3" t="s">
        <v>192</v>
      </c>
    </row>
    <row r="36" spans="1:7">
      <c r="A36" s="4" t="s">
        <v>135</v>
      </c>
      <c r="C36" s="7" t="n">
        <v>-516.7</v>
      </c>
      <c r="E36" s="7" t="n">
        <v>-445.9</v>
      </c>
      <c r="G36" s="7" t="n">
        <v>-302.3</v>
      </c>
    </row>
    <row r="37" spans="1:7">
      <c r="A37" s="4" t="s">
        <v>130</v>
      </c>
      <c r="C37" s="5" t="n">
        <v>-500</v>
      </c>
      <c r="E37" s="5" t="n">
        <v>-400</v>
      </c>
      <c r="G37" s="7" t="n">
        <v>-564.9</v>
      </c>
    </row>
    <row r="38" spans="1:7">
      <c r="A38" s="4" t="s">
        <v>193</v>
      </c>
      <c r="C38" s="7" t="n">
        <v>50.6</v>
      </c>
      <c r="E38" s="7" t="n">
        <v>582.7</v>
      </c>
      <c r="F38" s="4" t="s">
        <v>194</v>
      </c>
      <c r="G38" s="7" t="n">
        <v>33.2</v>
      </c>
    </row>
    <row r="39" spans="1:7">
      <c r="A39" s="4" t="s">
        <v>195</v>
      </c>
      <c r="C39" s="5" t="n">
        <v>0</v>
      </c>
      <c r="E39" s="7" t="n">
        <v>2230.6</v>
      </c>
      <c r="F39" s="4" t="s">
        <v>196</v>
      </c>
      <c r="G39" s="5" t="n">
        <v>0</v>
      </c>
    </row>
    <row r="40" spans="1:7">
      <c r="A40" s="4" t="s">
        <v>197</v>
      </c>
      <c r="C40" s="5" t="n">
        <v>-243</v>
      </c>
      <c r="E40" s="7" t="n">
        <v>-4.7</v>
      </c>
      <c r="G40" s="7" t="n">
        <v>-3.6</v>
      </c>
    </row>
    <row r="41" spans="1:7">
      <c r="A41" s="4" t="s">
        <v>198</v>
      </c>
      <c r="C41" s="5" t="n">
        <v>0</v>
      </c>
      <c r="E41" s="7" t="n">
        <v>0.9</v>
      </c>
      <c r="G41" s="7" t="n">
        <v>3.7</v>
      </c>
    </row>
    <row r="42" spans="1:7">
      <c r="A42" s="4" t="s">
        <v>199</v>
      </c>
      <c r="C42" s="7" t="n">
        <v>-1209.1</v>
      </c>
      <c r="E42" s="7" t="n">
        <v>1963.6</v>
      </c>
      <c r="G42" s="7" t="n">
        <v>-833.9</v>
      </c>
    </row>
    <row r="43" spans="1:7">
      <c r="A43" s="4" t="s">
        <v>200</v>
      </c>
      <c r="C43" s="7" t="n">
        <v>-619.8</v>
      </c>
      <c r="E43" s="7" t="n">
        <v>441.1</v>
      </c>
      <c r="G43" s="7" t="n">
        <v>31.7</v>
      </c>
    </row>
    <row r="44" spans="1:7">
      <c r="A44" s="4" t="s">
        <v>201</v>
      </c>
      <c r="C44" s="7" t="n">
        <v>-28.1</v>
      </c>
      <c r="E44" s="7" t="n">
        <v>7.1</v>
      </c>
      <c r="G44" s="7" t="n">
        <v>7.5</v>
      </c>
    </row>
    <row r="45" spans="1:7">
      <c r="A45" s="4" t="s">
        <v>202</v>
      </c>
      <c r="C45" s="7" t="n">
        <v>-647.9</v>
      </c>
      <c r="E45" s="7" t="n">
        <v>448.2</v>
      </c>
      <c r="G45" s="7" t="n">
        <v>39.2</v>
      </c>
    </row>
    <row r="46" spans="1:7">
      <c r="A46" s="4" t="s">
        <v>203</v>
      </c>
      <c r="C46" s="7" t="n">
        <v>2906.9</v>
      </c>
      <c r="E46" s="7" t="n">
        <v>2458.7</v>
      </c>
      <c r="G46" s="7" t="n">
        <v>2419.5</v>
      </c>
    </row>
    <row r="47" spans="1:7">
      <c r="A47" s="4" t="s">
        <v>204</v>
      </c>
      <c r="C47" s="5" t="n">
        <v>2259</v>
      </c>
      <c r="E47" s="7" t="n">
        <v>2906.9</v>
      </c>
      <c r="G47" s="7" t="n">
        <v>2458.7</v>
      </c>
    </row>
    <row r="48" spans="1:7">
      <c r="A48" s="3" t="s">
        <v>205</v>
      </c>
    </row>
    <row r="49" spans="1:7">
      <c r="A49" s="4" t="s">
        <v>206</v>
      </c>
      <c r="C49" s="7" t="n">
        <v>-91.40000000000001</v>
      </c>
      <c r="E49" s="7" t="n">
        <v>-55.7</v>
      </c>
      <c r="G49" s="7" t="n">
        <v>-43.7</v>
      </c>
    </row>
    <row r="50" spans="1:7">
      <c r="A50" s="4" t="s">
        <v>207</v>
      </c>
      <c r="C50" s="9" t="n">
        <v>-475</v>
      </c>
      <c r="E50" s="6" t="n">
        <v>-115.9</v>
      </c>
      <c r="G50" s="6" t="n">
        <v>-126.9</v>
      </c>
    </row>
    <row r="51" spans="1:7"/>
    <row r="52" spans="1:7">
      <c r="A52" s="4" t="s">
        <v>53</v>
      </c>
      <c r="B52" s="4" t="s">
        <v>208</v>
      </c>
    </row>
    <row r="53" spans="1:7">
      <c r="A53" s="4" t="s">
        <v>55</v>
      </c>
      <c r="B53" s="4" t="s">
        <v>209</v>
      </c>
    </row>
    <row r="54" spans="1:7">
      <c r="A54" s="4" t="s">
        <v>50</v>
      </c>
      <c r="B54" s="4" t="s">
        <v>210</v>
      </c>
    </row>
    <row r="55" spans="1:7">
      <c r="A55" s="4" t="s">
        <v>51</v>
      </c>
      <c r="B55" s="4" t="s">
        <v>211</v>
      </c>
    </row>
    <row r="56" spans="1:7">
      <c r="A56" s="4" t="s">
        <v>140</v>
      </c>
      <c r="B56" s="4" t="s">
        <v>212</v>
      </c>
    </row>
    <row r="57" spans="1:7">
      <c r="A57" s="4" t="s">
        <v>194</v>
      </c>
      <c r="B57" s="4" t="s">
        <v>213</v>
      </c>
    </row>
    <row r="58" spans="1:7">
      <c r="A58" s="4" t="s">
        <v>214</v>
      </c>
      <c r="B58" s="4" t="s">
        <v>149</v>
      </c>
    </row>
  </sheetData>
  <mergeCells count="12">
    <mergeCell ref="A1:B2"/>
    <mergeCell ref="C1:G1"/>
    <mergeCell ref="C2:D2"/>
    <mergeCell ref="E2:F2"/>
    <mergeCell ref="A51:F51"/>
    <mergeCell ref="B52:F52"/>
    <mergeCell ref="B53:F53"/>
    <mergeCell ref="B54:F54"/>
    <mergeCell ref="B55:F55"/>
    <mergeCell ref="B56:F56"/>
    <mergeCell ref="B57:F57"/>
    <mergeCell ref="B58:F58"/>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678</v>
      </c>
      <c r="B1" s="2" t="s">
        <v>27</v>
      </c>
      <c r="C1" s="2" t="s">
        <v>28</v>
      </c>
      <c r="D1" s="2" t="s">
        <v>29</v>
      </c>
    </row>
    <row r="2" spans="1:4">
      <c r="A2" s="3" t="s">
        <v>243</v>
      </c>
    </row>
    <row r="3" spans="1:4">
      <c r="A3" s="4" t="s">
        <v>679</v>
      </c>
      <c r="B3" s="6" t="n">
        <v>826.8</v>
      </c>
      <c r="C3" s="6" t="n">
        <v>674.7</v>
      </c>
    </row>
    <row r="4" spans="1:4">
      <c r="A4" s="4" t="s">
        <v>680</v>
      </c>
      <c r="B4" s="7" t="n">
        <v>1430.7</v>
      </c>
      <c r="C4" s="7" t="n">
        <v>1415.5</v>
      </c>
    </row>
    <row r="5" spans="1:4">
      <c r="A5" s="4" t="s">
        <v>681</v>
      </c>
      <c r="B5" s="7" t="n">
        <v>1050.8</v>
      </c>
      <c r="C5" s="7" t="n">
        <v>1073.4</v>
      </c>
    </row>
    <row r="6" spans="1:4">
      <c r="A6" s="4" t="s">
        <v>682</v>
      </c>
      <c r="B6" s="7" t="n">
        <v>3308.3</v>
      </c>
      <c r="C6" s="7" t="n">
        <v>3163.6</v>
      </c>
    </row>
    <row r="7" spans="1:4">
      <c r="A7" s="4" t="s">
        <v>683</v>
      </c>
      <c r="B7" s="7" t="n">
        <v>-349.9</v>
      </c>
      <c r="C7" s="7" t="n">
        <v>-382.7</v>
      </c>
      <c r="D7" s="9" t="n">
        <v>-415</v>
      </c>
    </row>
    <row r="8" spans="1:4">
      <c r="A8" s="4" t="s">
        <v>76</v>
      </c>
      <c r="B8" s="6" t="n">
        <v>2958.4</v>
      </c>
      <c r="C8" s="6" t="n">
        <v>2780.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4</v>
      </c>
      <c r="B1" s="2" t="s">
        <v>1</v>
      </c>
    </row>
    <row r="2" spans="1:4">
      <c r="B2" s="2" t="s">
        <v>27</v>
      </c>
      <c r="C2" s="2" t="s">
        <v>28</v>
      </c>
      <c r="D2" s="2" t="s">
        <v>29</v>
      </c>
    </row>
    <row r="3" spans="1:4">
      <c r="A3" s="3" t="s">
        <v>685</v>
      </c>
    </row>
    <row r="4" spans="1:4">
      <c r="A4" s="4" t="s">
        <v>686</v>
      </c>
      <c r="B4" s="6" t="n">
        <v>-382.7</v>
      </c>
      <c r="C4" s="9" t="n">
        <v>-415</v>
      </c>
    </row>
    <row r="5" spans="1:4">
      <c r="A5" s="4" t="s">
        <v>664</v>
      </c>
      <c r="B5" s="7" t="n">
        <v>-120.1</v>
      </c>
      <c r="C5" s="5" t="n">
        <v>-73</v>
      </c>
      <c r="D5" s="6" t="n">
        <v>-211.8</v>
      </c>
    </row>
    <row r="6" spans="1:4">
      <c r="A6" s="4" t="s">
        <v>665</v>
      </c>
      <c r="B6" s="7" t="n">
        <v>7.9</v>
      </c>
      <c r="C6" s="7" t="n">
        <v>-5.3</v>
      </c>
    </row>
    <row r="7" spans="1:4">
      <c r="A7" s="4" t="s">
        <v>687</v>
      </c>
      <c r="B7" s="5" t="n">
        <v>145</v>
      </c>
      <c r="C7" s="7" t="n">
        <v>110.6</v>
      </c>
    </row>
    <row r="8" spans="1:4">
      <c r="A8" s="4" t="s">
        <v>688</v>
      </c>
      <c r="B8" s="6" t="n">
        <v>-349.9</v>
      </c>
      <c r="C8" s="6" t="n">
        <v>-382.7</v>
      </c>
      <c r="D8" s="9" t="n">
        <v>-41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89</v>
      </c>
      <c r="B1" s="2" t="s">
        <v>1</v>
      </c>
    </row>
    <row r="2" spans="1:4">
      <c r="B2" s="2" t="s">
        <v>27</v>
      </c>
      <c r="C2" s="2" t="s">
        <v>28</v>
      </c>
      <c r="D2" s="2" t="s">
        <v>29</v>
      </c>
    </row>
    <row r="3" spans="1:4">
      <c r="A3" s="3" t="s">
        <v>690</v>
      </c>
    </row>
    <row r="4" spans="1:4">
      <c r="A4" s="4" t="s">
        <v>664</v>
      </c>
      <c r="B4" s="6" t="n">
        <v>120.1</v>
      </c>
      <c r="C4" s="9" t="n">
        <v>73</v>
      </c>
      <c r="D4" s="6" t="n">
        <v>211.8</v>
      </c>
    </row>
    <row r="5" spans="1:4">
      <c r="A5" s="4" t="s">
        <v>614</v>
      </c>
    </row>
    <row r="6" spans="1:4">
      <c r="A6" s="3" t="s">
        <v>690</v>
      </c>
    </row>
    <row r="7" spans="1:4">
      <c r="A7" s="4" t="s">
        <v>664</v>
      </c>
      <c r="B7" s="7" t="n">
        <v>101.3</v>
      </c>
      <c r="C7" s="7" t="n">
        <v>69.2</v>
      </c>
      <c r="D7" s="7" t="n">
        <v>206.7</v>
      </c>
    </row>
    <row r="8" spans="1:4">
      <c r="A8" s="4" t="s">
        <v>506</v>
      </c>
    </row>
    <row r="9" spans="1:4">
      <c r="A9" s="3" t="s">
        <v>690</v>
      </c>
    </row>
    <row r="10" spans="1:4">
      <c r="A10" s="4" t="s">
        <v>664</v>
      </c>
      <c r="B10" s="6" t="n">
        <v>18.8</v>
      </c>
      <c r="C10" s="6" t="n">
        <v>3.8</v>
      </c>
      <c r="D10" s="6" t="n">
        <v>5.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s>
  <sheetData>
    <row r="1" spans="1:4">
      <c r="A1" s="1" t="s">
        <v>691</v>
      </c>
      <c r="C1" s="2" t="s">
        <v>27</v>
      </c>
      <c r="D1" s="2" t="s">
        <v>28</v>
      </c>
    </row>
    <row r="2" spans="1:4">
      <c r="A2" s="3" t="s">
        <v>246</v>
      </c>
    </row>
    <row r="3" spans="1:4">
      <c r="A3" s="4" t="s">
        <v>692</v>
      </c>
      <c r="C3" s="6" t="n">
        <v>111.3</v>
      </c>
      <c r="D3" s="6" t="n">
        <v>71.90000000000001</v>
      </c>
    </row>
    <row r="4" spans="1:4">
      <c r="A4" s="4" t="s">
        <v>693</v>
      </c>
      <c r="C4" s="7" t="n">
        <v>198.4</v>
      </c>
      <c r="D4" s="5" t="n">
        <v>192</v>
      </c>
    </row>
    <row r="5" spans="1:4">
      <c r="A5" s="4" t="s">
        <v>694</v>
      </c>
      <c r="C5" s="7" t="n">
        <v>366.9</v>
      </c>
      <c r="D5" s="7" t="n">
        <v>101.3</v>
      </c>
    </row>
    <row r="6" spans="1:4">
      <c r="A6" s="4" t="s">
        <v>580</v>
      </c>
      <c r="C6" s="7" t="n">
        <v>50.5</v>
      </c>
      <c r="D6" s="7" t="n">
        <v>44.5</v>
      </c>
    </row>
    <row r="7" spans="1:4">
      <c r="A7" s="4" t="s">
        <v>695</v>
      </c>
      <c r="C7" s="7" t="n">
        <v>67.3</v>
      </c>
      <c r="D7" s="7" t="n">
        <v>61.6</v>
      </c>
    </row>
    <row r="8" spans="1:4">
      <c r="A8" s="4" t="s">
        <v>696</v>
      </c>
      <c r="B8" s="4" t="s">
        <v>53</v>
      </c>
      <c r="C8" s="7" t="n">
        <v>5.4</v>
      </c>
      <c r="D8" s="5" t="n">
        <v>0</v>
      </c>
    </row>
    <row r="9" spans="1:4">
      <c r="A9" s="4" t="s">
        <v>78</v>
      </c>
      <c r="C9" s="7" t="n">
        <v>67.5</v>
      </c>
      <c r="D9" s="7" t="n">
        <v>89.09999999999999</v>
      </c>
    </row>
    <row r="10" spans="1:4">
      <c r="A10" s="4" t="s">
        <v>697</v>
      </c>
      <c r="C10" s="6" t="n">
        <v>867.3</v>
      </c>
      <c r="D10" s="6" t="n">
        <v>560.4</v>
      </c>
    </row>
    <row r="11" spans="1:4"/>
    <row r="12" spans="1:4">
      <c r="A12" s="4" t="s">
        <v>53</v>
      </c>
      <c r="B12" s="4" t="s">
        <v>698</v>
      </c>
    </row>
  </sheetData>
  <mergeCells count="3">
    <mergeCell ref="A1:B1"/>
    <mergeCell ref="A11:C11"/>
    <mergeCell ref="B12:C1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99</v>
      </c>
      <c r="B1" s="2" t="s">
        <v>1</v>
      </c>
    </row>
    <row r="2" spans="1:3">
      <c r="B2" s="2" t="s">
        <v>27</v>
      </c>
      <c r="C2" s="2" t="s">
        <v>28</v>
      </c>
    </row>
    <row r="3" spans="1:3">
      <c r="A3" s="3" t="s">
        <v>700</v>
      </c>
    </row>
    <row r="4" spans="1:3">
      <c r="A4" s="4" t="s">
        <v>701</v>
      </c>
      <c r="B4" s="6" t="n">
        <v>331.5</v>
      </c>
      <c r="C4" s="6" t="n">
        <v>305.7</v>
      </c>
    </row>
    <row r="5" spans="1:3">
      <c r="A5" s="4" t="s">
        <v>702</v>
      </c>
      <c r="B5" s="7" t="n">
        <v>99.7</v>
      </c>
      <c r="C5" s="7" t="n">
        <v>74.3</v>
      </c>
    </row>
    <row r="6" spans="1:3">
      <c r="A6" s="4" t="s">
        <v>703</v>
      </c>
      <c r="B6" s="7" t="n">
        <v>265.6</v>
      </c>
    </row>
    <row r="7" spans="1:3">
      <c r="A7" s="4" t="s">
        <v>704</v>
      </c>
      <c r="B7" s="7" t="n">
        <v>133.9</v>
      </c>
      <c r="C7" s="7" t="n">
        <v>144.1</v>
      </c>
    </row>
    <row r="8" spans="1:3">
      <c r="A8" s="4" t="s">
        <v>694</v>
      </c>
      <c r="B8" s="7" t="n">
        <v>366.9</v>
      </c>
      <c r="C8" s="7" t="n">
        <v>101.3</v>
      </c>
    </row>
    <row r="9" spans="1:3">
      <c r="A9" s="4" t="s">
        <v>504</v>
      </c>
    </row>
    <row r="10" spans="1:3">
      <c r="A10" s="3" t="s">
        <v>700</v>
      </c>
    </row>
    <row r="11" spans="1:3">
      <c r="A11" s="4" t="s">
        <v>701</v>
      </c>
      <c r="B11" s="6" t="n">
        <v>39.1</v>
      </c>
      <c r="C11" s="6" t="n">
        <v>2.7</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s>
  <sheetData>
    <row r="1" spans="1:4">
      <c r="A1" s="1" t="s">
        <v>705</v>
      </c>
      <c r="C1" s="2" t="s">
        <v>27</v>
      </c>
      <c r="D1" s="2" t="s">
        <v>28</v>
      </c>
    </row>
    <row r="2" spans="1:4">
      <c r="A2" s="3" t="s">
        <v>246</v>
      </c>
    </row>
    <row r="3" spans="1:4">
      <c r="A3" s="4" t="s">
        <v>701</v>
      </c>
      <c r="C3" s="6" t="n">
        <v>331.5</v>
      </c>
      <c r="D3" s="6" t="n">
        <v>305.7</v>
      </c>
    </row>
    <row r="4" spans="1:4">
      <c r="A4" s="4" t="s">
        <v>580</v>
      </c>
      <c r="C4" s="7" t="n">
        <v>65.2</v>
      </c>
      <c r="D4" s="7" t="n">
        <v>89.5</v>
      </c>
    </row>
    <row r="5" spans="1:4">
      <c r="A5" s="4" t="s">
        <v>706</v>
      </c>
      <c r="B5" s="4" t="s">
        <v>53</v>
      </c>
      <c r="C5" s="7" t="n">
        <v>41.2</v>
      </c>
      <c r="D5" s="5" t="n">
        <v>38</v>
      </c>
    </row>
    <row r="6" spans="1:4">
      <c r="A6" s="4" t="s">
        <v>693</v>
      </c>
      <c r="C6" s="7" t="n">
        <v>140.4</v>
      </c>
      <c r="D6" s="7" t="n">
        <v>151.4</v>
      </c>
    </row>
    <row r="7" spans="1:4">
      <c r="A7" s="4" t="s">
        <v>707</v>
      </c>
      <c r="B7" s="4" t="s">
        <v>55</v>
      </c>
      <c r="C7" s="5" t="n">
        <v>0</v>
      </c>
      <c r="D7" s="7" t="n">
        <v>5.4</v>
      </c>
    </row>
    <row r="8" spans="1:4">
      <c r="A8" s="4" t="s">
        <v>78</v>
      </c>
      <c r="C8" s="7" t="n">
        <v>24.4</v>
      </c>
      <c r="D8" s="7" t="n">
        <v>22.3</v>
      </c>
    </row>
    <row r="9" spans="1:4">
      <c r="A9" s="4" t="s">
        <v>708</v>
      </c>
      <c r="C9" s="6" t="n">
        <v>602.7</v>
      </c>
      <c r="D9" s="6" t="n">
        <v>612.3</v>
      </c>
    </row>
    <row r="10" spans="1:4"/>
    <row r="11" spans="1:4">
      <c r="A11" s="4" t="s">
        <v>53</v>
      </c>
      <c r="B11" s="4" t="s">
        <v>709</v>
      </c>
    </row>
    <row r="12" spans="1:4">
      <c r="A12" s="4" t="s">
        <v>55</v>
      </c>
      <c r="B12" s="4" t="s">
        <v>710</v>
      </c>
    </row>
  </sheetData>
  <mergeCells count="4">
    <mergeCell ref="A1:B1"/>
    <mergeCell ref="A10:C10"/>
    <mergeCell ref="B11:C11"/>
    <mergeCell ref="B12:C1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9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8"/>
    <col customWidth="1" max="5" min="5" width="14"/>
    <col customWidth="1" max="6" min="6" width="14"/>
    <col customWidth="1" max="7" min="7" width="14"/>
  </cols>
  <sheetData>
    <row r="1" spans="1:7">
      <c r="A1" s="1" t="s">
        <v>711</v>
      </c>
      <c r="C1" s="2" t="s">
        <v>712</v>
      </c>
      <c r="D1" s="2" t="s">
        <v>27</v>
      </c>
      <c r="E1" s="2" t="s">
        <v>28</v>
      </c>
      <c r="F1" s="2" t="s">
        <v>29</v>
      </c>
      <c r="G1" s="2" t="s">
        <v>713</v>
      </c>
    </row>
    <row r="2" spans="1:7">
      <c r="A2" s="3" t="s">
        <v>401</v>
      </c>
    </row>
    <row r="3" spans="1:7">
      <c r="A3" s="4" t="s">
        <v>41</v>
      </c>
      <c r="D3" s="6" t="n">
        <v>-16.7</v>
      </c>
      <c r="E3" s="9" t="n">
        <v>0</v>
      </c>
      <c r="F3" s="9" t="n">
        <v>0</v>
      </c>
    </row>
    <row r="4" spans="1:7">
      <c r="A4" s="4" t="s">
        <v>189</v>
      </c>
      <c r="D4" s="6" t="n">
        <v>19.7</v>
      </c>
      <c r="E4" s="5" t="n">
        <v>0</v>
      </c>
      <c r="F4" s="9" t="n">
        <v>0</v>
      </c>
    </row>
    <row r="5" spans="1:7">
      <c r="A5" s="4" t="s">
        <v>496</v>
      </c>
      <c r="D5" s="4" t="s">
        <v>497</v>
      </c>
    </row>
    <row r="6" spans="1:7">
      <c r="A6" s="4" t="s">
        <v>498</v>
      </c>
      <c r="D6" s="6" t="n">
        <v>147.5</v>
      </c>
      <c r="E6" s="5" t="n">
        <v>12</v>
      </c>
    </row>
    <row r="7" spans="1:7">
      <c r="A7" s="4" t="s">
        <v>488</v>
      </c>
      <c r="B7" s="4" t="s">
        <v>53</v>
      </c>
      <c r="D7" s="7" t="n">
        <v>7802.3</v>
      </c>
    </row>
    <row r="8" spans="1:7">
      <c r="A8" s="4" t="s">
        <v>80</v>
      </c>
      <c r="D8" s="6" t="n">
        <v>982.2</v>
      </c>
      <c r="E8" s="5" t="n">
        <v>0</v>
      </c>
    </row>
    <row r="9" spans="1:7">
      <c r="A9" s="4" t="s">
        <v>714</v>
      </c>
    </row>
    <row r="10" spans="1:7">
      <c r="A10" s="3" t="s">
        <v>401</v>
      </c>
    </row>
    <row r="11" spans="1:7">
      <c r="A11" s="4" t="s">
        <v>715</v>
      </c>
      <c r="D11" s="4" t="s">
        <v>716</v>
      </c>
    </row>
    <row r="12" spans="1:7">
      <c r="A12" s="4" t="s">
        <v>717</v>
      </c>
      <c r="C12" s="6" t="n">
        <v>979.3</v>
      </c>
    </row>
    <row r="13" spans="1:7">
      <c r="A13" s="4" t="s">
        <v>718</v>
      </c>
      <c r="D13" s="4" t="s">
        <v>719</v>
      </c>
    </row>
    <row r="14" spans="1:7">
      <c r="A14" s="4" t="s">
        <v>41</v>
      </c>
      <c r="D14" s="6" t="n">
        <v>-16.7</v>
      </c>
    </row>
    <row r="15" spans="1:7">
      <c r="A15" s="4" t="s">
        <v>720</v>
      </c>
      <c r="C15" s="4" t="s">
        <v>721</v>
      </c>
    </row>
    <row r="16" spans="1:7">
      <c r="A16" s="4" t="s">
        <v>722</v>
      </c>
      <c r="D16" s="5" t="n">
        <v>1000</v>
      </c>
    </row>
    <row r="17" spans="1:7">
      <c r="A17" s="4" t="s">
        <v>723</v>
      </c>
      <c r="D17" s="7" t="n">
        <v>2.1</v>
      </c>
    </row>
    <row r="18" spans="1:7">
      <c r="A18" s="4" t="s">
        <v>80</v>
      </c>
      <c r="D18" s="7" t="n">
        <v>-1.7</v>
      </c>
    </row>
    <row r="19" spans="1:7">
      <c r="A19" s="4" t="s">
        <v>504</v>
      </c>
    </row>
    <row r="20" spans="1:7">
      <c r="A20" s="3" t="s">
        <v>401</v>
      </c>
    </row>
    <row r="21" spans="1:7">
      <c r="A21" s="4" t="s">
        <v>505</v>
      </c>
      <c r="D21" s="5" t="n">
        <v>325</v>
      </c>
    </row>
    <row r="22" spans="1:7">
      <c r="A22" s="4" t="s">
        <v>488</v>
      </c>
      <c r="D22" s="7" t="n">
        <v>925.5</v>
      </c>
      <c r="E22" s="5" t="n">
        <v>748</v>
      </c>
      <c r="G22" s="9" t="n">
        <v>760</v>
      </c>
    </row>
    <row r="23" spans="1:7">
      <c r="A23" s="4" t="s">
        <v>724</v>
      </c>
    </row>
    <row r="24" spans="1:7">
      <c r="A24" s="3" t="s">
        <v>401</v>
      </c>
    </row>
    <row r="25" spans="1:7">
      <c r="A25" s="4" t="s">
        <v>717</v>
      </c>
      <c r="C25" s="6" t="n">
        <v>19.9</v>
      </c>
    </row>
    <row r="26" spans="1:7">
      <c r="A26" s="4" t="s">
        <v>725</v>
      </c>
    </row>
    <row r="27" spans="1:7">
      <c r="A27" s="3" t="s">
        <v>401</v>
      </c>
    </row>
    <row r="28" spans="1:7">
      <c r="A28" s="4" t="s">
        <v>80</v>
      </c>
      <c r="D28" s="5" t="n">
        <v>0</v>
      </c>
    </row>
    <row r="29" spans="1:7">
      <c r="A29" s="4" t="s">
        <v>726</v>
      </c>
    </row>
    <row r="30" spans="1:7">
      <c r="A30" s="3" t="s">
        <v>401</v>
      </c>
    </row>
    <row r="31" spans="1:7">
      <c r="A31" s="4" t="s">
        <v>80</v>
      </c>
      <c r="D31" s="7" t="n">
        <v>982.2</v>
      </c>
    </row>
    <row r="32" spans="1:7">
      <c r="A32" s="4" t="s">
        <v>727</v>
      </c>
    </row>
    <row r="33" spans="1:7">
      <c r="A33" s="3" t="s">
        <v>401</v>
      </c>
    </row>
    <row r="34" spans="1:7">
      <c r="A34" s="4" t="s">
        <v>717</v>
      </c>
      <c r="C34" s="7" t="n">
        <v>362.7</v>
      </c>
    </row>
    <row r="35" spans="1:7">
      <c r="A35" s="4" t="s">
        <v>728</v>
      </c>
    </row>
    <row r="36" spans="1:7">
      <c r="A36" s="3" t="s">
        <v>401</v>
      </c>
    </row>
    <row r="37" spans="1:7">
      <c r="A37" s="4" t="s">
        <v>717</v>
      </c>
      <c r="C37" s="7" t="n">
        <v>560.7</v>
      </c>
    </row>
    <row r="38" spans="1:7">
      <c r="A38" s="4" t="s">
        <v>729</v>
      </c>
    </row>
    <row r="39" spans="1:7">
      <c r="A39" s="3" t="s">
        <v>401</v>
      </c>
    </row>
    <row r="40" spans="1:7">
      <c r="A40" s="4" t="s">
        <v>717</v>
      </c>
      <c r="C40" s="7" t="n">
        <v>50.7</v>
      </c>
    </row>
    <row r="41" spans="1:7">
      <c r="A41" s="4" t="s">
        <v>730</v>
      </c>
    </row>
    <row r="42" spans="1:7">
      <c r="A42" s="3" t="s">
        <v>401</v>
      </c>
    </row>
    <row r="43" spans="1:7">
      <c r="A43" s="4" t="s">
        <v>717</v>
      </c>
      <c r="C43" s="7" t="n">
        <v>73.7</v>
      </c>
    </row>
    <row r="44" spans="1:7">
      <c r="A44" s="4" t="s">
        <v>731</v>
      </c>
    </row>
    <row r="45" spans="1:7">
      <c r="A45" s="3" t="s">
        <v>401</v>
      </c>
    </row>
    <row r="46" spans="1:7">
      <c r="A46" s="4" t="s">
        <v>717</v>
      </c>
      <c r="C46" s="6" t="n">
        <v>-88.40000000000001</v>
      </c>
    </row>
    <row r="47" spans="1:7">
      <c r="A47" s="4" t="s">
        <v>732</v>
      </c>
    </row>
    <row r="48" spans="1:7">
      <c r="A48" s="3" t="s">
        <v>401</v>
      </c>
    </row>
    <row r="49" spans="1:7">
      <c r="A49" s="4" t="s">
        <v>41</v>
      </c>
      <c r="D49" s="5" t="n">
        <v>19</v>
      </c>
    </row>
    <row r="50" spans="1:7">
      <c r="A50" s="4" t="s">
        <v>733</v>
      </c>
    </row>
    <row r="51" spans="1:7">
      <c r="A51" s="3" t="s">
        <v>401</v>
      </c>
    </row>
    <row r="52" spans="1:7">
      <c r="A52" s="4" t="s">
        <v>41</v>
      </c>
      <c r="D52" s="7" t="n">
        <v>-6.7</v>
      </c>
    </row>
    <row r="53" spans="1:7">
      <c r="A53" s="4" t="s">
        <v>734</v>
      </c>
    </row>
    <row r="54" spans="1:7">
      <c r="A54" s="3" t="s">
        <v>401</v>
      </c>
    </row>
    <row r="55" spans="1:7">
      <c r="A55" s="4" t="s">
        <v>41</v>
      </c>
      <c r="D55" s="7" t="n">
        <v>-27.3</v>
      </c>
    </row>
    <row r="56" spans="1:7">
      <c r="A56" s="4" t="s">
        <v>735</v>
      </c>
    </row>
    <row r="57" spans="1:7">
      <c r="A57" s="3" t="s">
        <v>401</v>
      </c>
    </row>
    <row r="58" spans="1:7">
      <c r="A58" s="4" t="s">
        <v>736</v>
      </c>
      <c r="B58" s="4" t="s">
        <v>55</v>
      </c>
      <c r="D58" s="7" t="n">
        <v>106.5</v>
      </c>
    </row>
    <row r="59" spans="1:7">
      <c r="A59" s="4" t="s">
        <v>737</v>
      </c>
    </row>
    <row r="60" spans="1:7">
      <c r="A60" s="3" t="s">
        <v>401</v>
      </c>
    </row>
    <row r="61" spans="1:7">
      <c r="A61" s="4" t="s">
        <v>736</v>
      </c>
      <c r="B61" s="4" t="s">
        <v>55</v>
      </c>
      <c r="D61" s="5" t="n">
        <v>0</v>
      </c>
    </row>
    <row r="62" spans="1:7">
      <c r="A62" s="4" t="s">
        <v>738</v>
      </c>
    </row>
    <row r="63" spans="1:7">
      <c r="A63" s="3" t="s">
        <v>401</v>
      </c>
    </row>
    <row r="64" spans="1:7">
      <c r="A64" s="4" t="s">
        <v>736</v>
      </c>
      <c r="B64" s="4" t="s">
        <v>55</v>
      </c>
      <c r="D64" s="7" t="n">
        <v>106.5</v>
      </c>
    </row>
    <row r="65" spans="1:7">
      <c r="A65" s="4" t="s">
        <v>739</v>
      </c>
    </row>
    <row r="66" spans="1:7">
      <c r="A66" s="3" t="s">
        <v>401</v>
      </c>
    </row>
    <row r="67" spans="1:7">
      <c r="A67" s="4" t="s">
        <v>736</v>
      </c>
      <c r="B67" s="4" t="s">
        <v>55</v>
      </c>
      <c r="D67" s="7" t="n">
        <v>368.7</v>
      </c>
    </row>
    <row r="68" spans="1:7">
      <c r="A68" s="4" t="s">
        <v>740</v>
      </c>
    </row>
    <row r="69" spans="1:7">
      <c r="A69" s="3" t="s">
        <v>401</v>
      </c>
    </row>
    <row r="70" spans="1:7">
      <c r="A70" s="4" t="s">
        <v>736</v>
      </c>
      <c r="B70" s="4" t="s">
        <v>55</v>
      </c>
      <c r="D70" s="5" t="n">
        <v>0</v>
      </c>
    </row>
    <row r="71" spans="1:7">
      <c r="A71" s="4" t="s">
        <v>741</v>
      </c>
    </row>
    <row r="72" spans="1:7">
      <c r="A72" s="3" t="s">
        <v>401</v>
      </c>
    </row>
    <row r="73" spans="1:7">
      <c r="A73" s="4" t="s">
        <v>736</v>
      </c>
      <c r="B73" s="4" t="s">
        <v>55</v>
      </c>
      <c r="D73" s="7" t="n">
        <v>368.7</v>
      </c>
    </row>
    <row r="74" spans="1:7">
      <c r="A74" s="4" t="s">
        <v>742</v>
      </c>
    </row>
    <row r="75" spans="1:7">
      <c r="A75" s="3" t="s">
        <v>401</v>
      </c>
    </row>
    <row r="76" spans="1:7">
      <c r="A76" s="4" t="s">
        <v>736</v>
      </c>
      <c r="B76" s="4" t="s">
        <v>55</v>
      </c>
      <c r="D76" s="7" t="n">
        <v>22.3</v>
      </c>
    </row>
    <row r="77" spans="1:7">
      <c r="A77" s="4" t="s">
        <v>743</v>
      </c>
    </row>
    <row r="78" spans="1:7">
      <c r="A78" s="3" t="s">
        <v>401</v>
      </c>
    </row>
    <row r="79" spans="1:7">
      <c r="A79" s="4" t="s">
        <v>736</v>
      </c>
      <c r="B79" s="4" t="s">
        <v>55</v>
      </c>
      <c r="D79" s="5" t="n">
        <v>0</v>
      </c>
    </row>
    <row r="80" spans="1:7">
      <c r="A80" s="4" t="s">
        <v>744</v>
      </c>
    </row>
    <row r="81" spans="1:7">
      <c r="A81" s="3" t="s">
        <v>401</v>
      </c>
    </row>
    <row r="82" spans="1:7">
      <c r="A82" s="4" t="s">
        <v>736</v>
      </c>
      <c r="B82" s="4" t="s">
        <v>55</v>
      </c>
      <c r="D82" s="7" t="n">
        <v>22.3</v>
      </c>
    </row>
    <row r="83" spans="1:7">
      <c r="A83" s="4" t="s">
        <v>507</v>
      </c>
    </row>
    <row r="84" spans="1:7">
      <c r="A84" s="3" t="s">
        <v>401</v>
      </c>
    </row>
    <row r="85" spans="1:7">
      <c r="A85" s="4" t="s">
        <v>498</v>
      </c>
      <c r="D85" s="7" t="n">
        <v>2.6</v>
      </c>
      <c r="E85" s="5" t="n">
        <v>0</v>
      </c>
    </row>
    <row r="86" spans="1:7">
      <c r="A86" s="4" t="s">
        <v>506</v>
      </c>
    </row>
    <row r="87" spans="1:7">
      <c r="A87" s="3" t="s">
        <v>401</v>
      </c>
    </row>
    <row r="88" spans="1:7">
      <c r="A88" s="4" t="s">
        <v>498</v>
      </c>
      <c r="D88" s="7" t="n">
        <v>55.8</v>
      </c>
      <c r="E88" s="7" t="n">
        <v>7.3</v>
      </c>
    </row>
    <row r="89" spans="1:7">
      <c r="A89" s="4" t="s">
        <v>745</v>
      </c>
    </row>
    <row r="90" spans="1:7">
      <c r="A90" s="3" t="s">
        <v>401</v>
      </c>
    </row>
    <row r="91" spans="1:7">
      <c r="A91" s="4" t="s">
        <v>746</v>
      </c>
      <c r="D91" s="7" t="n">
        <v>94.59999999999999</v>
      </c>
      <c r="E91" s="7" t="n">
        <v>32.7</v>
      </c>
    </row>
    <row r="92" spans="1:7">
      <c r="A92" s="4" t="s">
        <v>747</v>
      </c>
    </row>
    <row r="93" spans="1:7">
      <c r="A93" s="3" t="s">
        <v>401</v>
      </c>
    </row>
    <row r="94" spans="1:7">
      <c r="A94" s="4" t="s">
        <v>746</v>
      </c>
      <c r="D94" s="6" t="n">
        <v>54.7</v>
      </c>
      <c r="E94" s="9" t="n">
        <v>0</v>
      </c>
    </row>
    <row r="95" spans="1:7"/>
    <row r="96" spans="1:7">
      <c r="A96" s="4" t="s">
        <v>53</v>
      </c>
      <c r="B96" s="4" t="s">
        <v>508</v>
      </c>
    </row>
    <row r="97" spans="1:7">
      <c r="A97" s="4" t="s">
        <v>55</v>
      </c>
      <c r="B97" s="4" t="s">
        <v>748</v>
      </c>
    </row>
  </sheetData>
  <mergeCells count="4">
    <mergeCell ref="A1:B1"/>
    <mergeCell ref="A95:F95"/>
    <mergeCell ref="B96:F96"/>
    <mergeCell ref="B97:F97"/>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749</v>
      </c>
      <c r="B1" s="2" t="s">
        <v>1</v>
      </c>
    </row>
    <row r="2" spans="1:3">
      <c r="B2" s="2" t="s">
        <v>27</v>
      </c>
      <c r="C2" s="2" t="s">
        <v>28</v>
      </c>
    </row>
    <row r="3" spans="1:3">
      <c r="A3" s="3" t="s">
        <v>750</v>
      </c>
    </row>
    <row r="4" spans="1:3">
      <c r="A4" s="4" t="s">
        <v>751</v>
      </c>
      <c r="B4" s="6" t="n">
        <v>4873.9</v>
      </c>
      <c r="C4" s="6" t="n">
        <v>2624.6</v>
      </c>
    </row>
    <row r="5" spans="1:3">
      <c r="A5" s="4" t="s">
        <v>752</v>
      </c>
      <c r="C5" s="7" t="n">
        <v>2115.1</v>
      </c>
    </row>
    <row r="6" spans="1:3">
      <c r="A6" s="4" t="s">
        <v>665</v>
      </c>
      <c r="B6" s="7" t="n">
        <v>-332.8</v>
      </c>
      <c r="C6" s="7" t="n">
        <v>134.2</v>
      </c>
    </row>
    <row r="7" spans="1:3">
      <c r="A7" s="4" t="s">
        <v>753</v>
      </c>
      <c r="B7" s="6" t="n">
        <v>4541.1</v>
      </c>
      <c r="C7" s="6" t="n">
        <v>4873.9</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5"/>
    <col customWidth="1" max="2" min="2" width="35"/>
    <col customWidth="1" max="3" min="3" width="21"/>
    <col customWidth="1" max="4" min="4" width="21"/>
  </cols>
  <sheetData>
    <row r="1" spans="1:4">
      <c r="A1" s="1" t="s">
        <v>754</v>
      </c>
      <c r="B1" s="2" t="s">
        <v>1</v>
      </c>
    </row>
    <row r="2" spans="1:4">
      <c r="B2" s="2" t="s">
        <v>755</v>
      </c>
      <c r="C2" s="2" t="s">
        <v>482</v>
      </c>
      <c r="D2" s="2" t="s">
        <v>483</v>
      </c>
    </row>
    <row r="3" spans="1:4">
      <c r="A3" s="3" t="s">
        <v>756</v>
      </c>
    </row>
    <row r="4" spans="1:4">
      <c r="A4" s="4" t="s">
        <v>757</v>
      </c>
      <c r="B4" s="5" t="n">
        <v>2</v>
      </c>
    </row>
    <row r="5" spans="1:4">
      <c r="A5" s="4" t="s">
        <v>81</v>
      </c>
      <c r="B5" s="9" t="n">
        <v>4541100000</v>
      </c>
      <c r="C5" s="9" t="n">
        <v>4873900000</v>
      </c>
      <c r="D5" s="9" t="n">
        <v>2624600000</v>
      </c>
    </row>
    <row r="6" spans="1:4">
      <c r="A6" s="4" t="s">
        <v>758</v>
      </c>
      <c r="B6" s="9" t="n">
        <v>0</v>
      </c>
    </row>
    <row r="7" spans="1:4">
      <c r="A7" s="4" t="s">
        <v>752</v>
      </c>
      <c r="C7" s="5" t="n">
        <v>2115100000</v>
      </c>
    </row>
    <row r="8" spans="1:4">
      <c r="A8" s="4" t="s">
        <v>759</v>
      </c>
    </row>
    <row r="9" spans="1:4">
      <c r="A9" s="3" t="s">
        <v>756</v>
      </c>
    </row>
    <row r="10" spans="1:4">
      <c r="A10" s="4" t="s">
        <v>760</v>
      </c>
      <c r="B10" s="4" t="s">
        <v>532</v>
      </c>
    </row>
    <row r="11" spans="1:4">
      <c r="A11" s="4" t="s">
        <v>761</v>
      </c>
      <c r="B11" s="4" t="s">
        <v>557</v>
      </c>
    </row>
    <row r="12" spans="1:4">
      <c r="A12" s="4" t="s">
        <v>762</v>
      </c>
    </row>
    <row r="13" spans="1:4">
      <c r="A13" s="3" t="s">
        <v>756</v>
      </c>
    </row>
    <row r="14" spans="1:4">
      <c r="A14" s="4" t="s">
        <v>81</v>
      </c>
      <c r="B14" s="9" t="n">
        <v>4078800000</v>
      </c>
      <c r="C14" s="5" t="n">
        <v>4348000000</v>
      </c>
    </row>
    <row r="15" spans="1:4">
      <c r="A15" s="4" t="s">
        <v>763</v>
      </c>
      <c r="B15" s="4" t="s">
        <v>764</v>
      </c>
    </row>
    <row r="16" spans="1:4">
      <c r="A16" s="4" t="s">
        <v>765</v>
      </c>
    </row>
    <row r="17" spans="1:4">
      <c r="A17" s="3" t="s">
        <v>756</v>
      </c>
    </row>
    <row r="18" spans="1:4">
      <c r="A18" s="4" t="s">
        <v>81</v>
      </c>
      <c r="B18" s="9" t="n">
        <v>462300000</v>
      </c>
      <c r="C18" s="9" t="n">
        <v>525900000</v>
      </c>
    </row>
    <row r="19" spans="1:4">
      <c r="A19" s="4" t="s">
        <v>763</v>
      </c>
      <c r="B19" s="4" t="s">
        <v>766</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7</v>
      </c>
      <c r="B1" s="2" t="s">
        <v>1</v>
      </c>
    </row>
    <row r="2" spans="1:4">
      <c r="B2" s="2" t="s">
        <v>27</v>
      </c>
      <c r="C2" s="2" t="s">
        <v>28</v>
      </c>
      <c r="D2" s="2" t="s">
        <v>29</v>
      </c>
    </row>
    <row r="3" spans="1:4">
      <c r="A3" s="3" t="s">
        <v>768</v>
      </c>
    </row>
    <row r="4" spans="1:4">
      <c r="A4" s="4" t="s">
        <v>769</v>
      </c>
      <c r="B4" s="9" t="n">
        <v>1636900000</v>
      </c>
      <c r="C4" s="9" t="n">
        <v>841000000</v>
      </c>
    </row>
    <row r="5" spans="1:4">
      <c r="A5" s="4" t="s">
        <v>770</v>
      </c>
      <c r="B5" s="5" t="n">
        <v>0</v>
      </c>
      <c r="C5" s="5" t="n">
        <v>606700000</v>
      </c>
    </row>
    <row r="6" spans="1:4">
      <c r="A6" s="4" t="s">
        <v>771</v>
      </c>
      <c r="B6" s="5" t="n">
        <v>15400000</v>
      </c>
      <c r="C6" s="5" t="n">
        <v>14900000</v>
      </c>
    </row>
    <row r="7" spans="1:4">
      <c r="A7" s="4" t="s">
        <v>772</v>
      </c>
      <c r="B7" s="5" t="n">
        <v>0</v>
      </c>
      <c r="C7" s="5" t="n">
        <v>-1900000</v>
      </c>
    </row>
    <row r="8" spans="1:4">
      <c r="A8" s="4" t="s">
        <v>773</v>
      </c>
      <c r="B8" s="5" t="n">
        <v>0</v>
      </c>
      <c r="C8" s="5" t="n">
        <v>139400000</v>
      </c>
    </row>
    <row r="9" spans="1:4">
      <c r="A9" s="4" t="s">
        <v>665</v>
      </c>
      <c r="B9" s="5" t="n">
        <v>-91500000</v>
      </c>
      <c r="C9" s="5" t="n">
        <v>36800000</v>
      </c>
    </row>
    <row r="10" spans="1:4">
      <c r="A10" s="4" t="s">
        <v>774</v>
      </c>
      <c r="B10" s="5" t="n">
        <v>1560800000</v>
      </c>
      <c r="C10" s="5" t="n">
        <v>1636900000</v>
      </c>
      <c r="D10" s="9" t="n">
        <v>841000000</v>
      </c>
    </row>
    <row r="11" spans="1:4">
      <c r="A11" s="4" t="s">
        <v>775</v>
      </c>
      <c r="B11" s="5" t="n">
        <v>313900000</v>
      </c>
      <c r="C11" s="5" t="n">
        <v>242200000</v>
      </c>
    </row>
    <row r="12" spans="1:4">
      <c r="A12" s="4" t="s">
        <v>776</v>
      </c>
      <c r="B12" s="5" t="n">
        <v>105500000</v>
      </c>
      <c r="C12" s="5" t="n">
        <v>63500000</v>
      </c>
      <c r="D12" s="5" t="n">
        <v>51200000</v>
      </c>
    </row>
    <row r="13" spans="1:4">
      <c r="A13" s="4" t="s">
        <v>777</v>
      </c>
      <c r="B13" s="5" t="n">
        <v>100000</v>
      </c>
      <c r="C13" s="5" t="n">
        <v>0</v>
      </c>
      <c r="D13" s="5" t="n">
        <v>0</v>
      </c>
    </row>
    <row r="14" spans="1:4">
      <c r="A14" s="4" t="s">
        <v>778</v>
      </c>
      <c r="B14" s="5" t="n">
        <v>0</v>
      </c>
      <c r="C14" s="5" t="n">
        <v>-1200000</v>
      </c>
    </row>
    <row r="15" spans="1:4">
      <c r="A15" s="4" t="s">
        <v>779</v>
      </c>
      <c r="B15" s="5" t="n">
        <v>394800000</v>
      </c>
      <c r="C15" s="5" t="n">
        <v>313900000</v>
      </c>
      <c r="D15" s="5" t="n">
        <v>242200000</v>
      </c>
    </row>
    <row r="16" spans="1:4">
      <c r="A16" s="4" t="s">
        <v>780</v>
      </c>
      <c r="B16" s="5" t="n">
        <v>1166000000</v>
      </c>
      <c r="C16" s="5" t="n">
        <v>1323000000</v>
      </c>
    </row>
    <row r="17" spans="1:4">
      <c r="A17" s="4" t="s">
        <v>781</v>
      </c>
    </row>
    <row r="18" spans="1:4">
      <c r="A18" s="3" t="s">
        <v>768</v>
      </c>
    </row>
    <row r="19" spans="1:4">
      <c r="A19" s="4" t="s">
        <v>665</v>
      </c>
      <c r="B19" s="5" t="n">
        <v>-24700000</v>
      </c>
      <c r="C19" s="5" t="n">
        <v>9400000</v>
      </c>
    </row>
    <row r="20" spans="1:4">
      <c r="A20" s="4" t="s">
        <v>510</v>
      </c>
    </row>
    <row r="21" spans="1:4">
      <c r="A21" s="3" t="s">
        <v>768</v>
      </c>
    </row>
    <row r="22" spans="1:4">
      <c r="A22" s="4" t="s">
        <v>769</v>
      </c>
      <c r="B22" s="5" t="n">
        <v>40200000</v>
      </c>
      <c r="C22" s="5" t="n">
        <v>15800000</v>
      </c>
    </row>
    <row r="23" spans="1:4">
      <c r="A23" s="4" t="s">
        <v>770</v>
      </c>
      <c r="B23" s="5" t="n">
        <v>0</v>
      </c>
      <c r="C23" s="5" t="n">
        <v>23600000</v>
      </c>
    </row>
    <row r="24" spans="1:4">
      <c r="A24" s="4" t="s">
        <v>771</v>
      </c>
      <c r="B24" s="5" t="n">
        <v>0</v>
      </c>
      <c r="C24" s="5" t="n">
        <v>0</v>
      </c>
    </row>
    <row r="25" spans="1:4">
      <c r="A25" s="4" t="s">
        <v>772</v>
      </c>
      <c r="B25" s="5" t="n">
        <v>0</v>
      </c>
      <c r="C25" s="5" t="n">
        <v>0</v>
      </c>
    </row>
    <row r="26" spans="1:4">
      <c r="A26" s="4" t="s">
        <v>773</v>
      </c>
      <c r="B26" s="5" t="n">
        <v>0</v>
      </c>
      <c r="C26" s="5" t="n">
        <v>0</v>
      </c>
    </row>
    <row r="27" spans="1:4">
      <c r="A27" s="4" t="s">
        <v>665</v>
      </c>
      <c r="B27" s="5" t="n">
        <v>-2000000</v>
      </c>
      <c r="C27" s="5" t="n">
        <v>800000</v>
      </c>
    </row>
    <row r="28" spans="1:4">
      <c r="A28" s="4" t="s">
        <v>774</v>
      </c>
      <c r="B28" s="5" t="n">
        <v>38200000</v>
      </c>
      <c r="C28" s="5" t="n">
        <v>40200000</v>
      </c>
      <c r="D28" s="5" t="n">
        <v>15800000</v>
      </c>
    </row>
    <row r="29" spans="1:4">
      <c r="A29" s="4" t="s">
        <v>775</v>
      </c>
      <c r="B29" s="5" t="n">
        <v>3200000</v>
      </c>
      <c r="C29" s="5" t="n">
        <v>2000000</v>
      </c>
    </row>
    <row r="30" spans="1:4">
      <c r="A30" s="4" t="s">
        <v>776</v>
      </c>
      <c r="B30" s="5" t="n">
        <v>2000000</v>
      </c>
      <c r="C30" s="5" t="n">
        <v>1000000</v>
      </c>
    </row>
    <row r="31" spans="1:4">
      <c r="A31" s="4" t="s">
        <v>777</v>
      </c>
      <c r="B31" s="5" t="n">
        <v>0</v>
      </c>
    </row>
    <row r="32" spans="1:4">
      <c r="A32" s="4" t="s">
        <v>778</v>
      </c>
      <c r="B32" s="5" t="n">
        <v>0</v>
      </c>
      <c r="C32" s="5" t="n">
        <v>0</v>
      </c>
    </row>
    <row r="33" spans="1:4">
      <c r="A33" s="4" t="s">
        <v>779</v>
      </c>
      <c r="B33" s="5" t="n">
        <v>4800000</v>
      </c>
      <c r="C33" s="5" t="n">
        <v>3200000</v>
      </c>
      <c r="D33" s="5" t="n">
        <v>2000000</v>
      </c>
    </row>
    <row r="34" spans="1:4">
      <c r="A34" s="4" t="s">
        <v>780</v>
      </c>
      <c r="B34" s="5" t="n">
        <v>33400000</v>
      </c>
      <c r="C34" s="5" t="n">
        <v>37000000</v>
      </c>
    </row>
    <row r="35" spans="1:4">
      <c r="A35" s="4" t="s">
        <v>782</v>
      </c>
    </row>
    <row r="36" spans="1:4">
      <c r="A36" s="3" t="s">
        <v>768</v>
      </c>
    </row>
    <row r="37" spans="1:4">
      <c r="A37" s="4" t="s">
        <v>665</v>
      </c>
      <c r="B37" s="5" t="n">
        <v>-400000</v>
      </c>
      <c r="C37" s="5" t="n">
        <v>200000</v>
      </c>
    </row>
    <row r="38" spans="1:4">
      <c r="A38" s="4" t="s">
        <v>783</v>
      </c>
    </row>
    <row r="39" spans="1:4">
      <c r="A39" s="3" t="s">
        <v>768</v>
      </c>
    </row>
    <row r="40" spans="1:4">
      <c r="A40" s="4" t="s">
        <v>769</v>
      </c>
      <c r="B40" s="5" t="n">
        <v>61400000</v>
      </c>
      <c r="C40" s="5" t="n">
        <v>63000000</v>
      </c>
    </row>
    <row r="41" spans="1:4">
      <c r="A41" s="4" t="s">
        <v>770</v>
      </c>
      <c r="B41" s="5" t="n">
        <v>0</v>
      </c>
      <c r="C41" s="5" t="n">
        <v>0</v>
      </c>
    </row>
    <row r="42" spans="1:4">
      <c r="A42" s="4" t="s">
        <v>771</v>
      </c>
      <c r="B42" s="5" t="n">
        <v>500000</v>
      </c>
      <c r="C42" s="5" t="n">
        <v>300000</v>
      </c>
    </row>
    <row r="43" spans="1:4">
      <c r="A43" s="4" t="s">
        <v>772</v>
      </c>
      <c r="B43" s="5" t="n">
        <v>0</v>
      </c>
      <c r="C43" s="5" t="n">
        <v>-1900000</v>
      </c>
    </row>
    <row r="44" spans="1:4">
      <c r="A44" s="4" t="s">
        <v>773</v>
      </c>
      <c r="B44" s="5" t="n">
        <v>0</v>
      </c>
      <c r="C44" s="5" t="n">
        <v>0</v>
      </c>
    </row>
    <row r="45" spans="1:4">
      <c r="A45" s="4" t="s">
        <v>665</v>
      </c>
      <c r="B45" s="5" t="n">
        <v>0</v>
      </c>
      <c r="C45" s="5" t="n">
        <v>0</v>
      </c>
    </row>
    <row r="46" spans="1:4">
      <c r="A46" s="4" t="s">
        <v>774</v>
      </c>
      <c r="B46" s="5" t="n">
        <v>61900000</v>
      </c>
      <c r="C46" s="5" t="n">
        <v>61400000</v>
      </c>
      <c r="D46" s="5" t="n">
        <v>63000000</v>
      </c>
    </row>
    <row r="47" spans="1:4">
      <c r="A47" s="4" t="s">
        <v>775</v>
      </c>
      <c r="B47" s="5" t="n">
        <v>57900000</v>
      </c>
      <c r="C47" s="5" t="n">
        <v>56000000</v>
      </c>
    </row>
    <row r="48" spans="1:4">
      <c r="A48" s="4" t="s">
        <v>776</v>
      </c>
      <c r="B48" s="5" t="n">
        <v>2100000</v>
      </c>
      <c r="C48" s="5" t="n">
        <v>3100000</v>
      </c>
    </row>
    <row r="49" spans="1:4">
      <c r="A49" s="4" t="s">
        <v>777</v>
      </c>
      <c r="B49" s="5" t="n">
        <v>0</v>
      </c>
    </row>
    <row r="50" spans="1:4">
      <c r="A50" s="4" t="s">
        <v>778</v>
      </c>
      <c r="B50" s="5" t="n">
        <v>0</v>
      </c>
      <c r="C50" s="5" t="n">
        <v>-1200000</v>
      </c>
    </row>
    <row r="51" spans="1:4">
      <c r="A51" s="4" t="s">
        <v>779</v>
      </c>
      <c r="B51" s="5" t="n">
        <v>60000000</v>
      </c>
      <c r="C51" s="5" t="n">
        <v>57900000</v>
      </c>
      <c r="D51" s="5" t="n">
        <v>56000000</v>
      </c>
    </row>
    <row r="52" spans="1:4">
      <c r="A52" s="4" t="s">
        <v>780</v>
      </c>
      <c r="B52" s="5" t="n">
        <v>1900000</v>
      </c>
      <c r="C52" s="5" t="n">
        <v>3500000</v>
      </c>
    </row>
    <row r="53" spans="1:4">
      <c r="A53" s="4" t="s">
        <v>784</v>
      </c>
    </row>
    <row r="54" spans="1:4">
      <c r="A54" s="3" t="s">
        <v>768</v>
      </c>
    </row>
    <row r="55" spans="1:4">
      <c r="A55" s="4" t="s">
        <v>665</v>
      </c>
      <c r="B55" s="5" t="n">
        <v>0</v>
      </c>
      <c r="C55" s="5" t="n">
        <v>0</v>
      </c>
    </row>
    <row r="56" spans="1:4">
      <c r="A56" s="4" t="s">
        <v>785</v>
      </c>
    </row>
    <row r="57" spans="1:4">
      <c r="A57" s="3" t="s">
        <v>768</v>
      </c>
    </row>
    <row r="58" spans="1:4">
      <c r="A58" s="4" t="s">
        <v>769</v>
      </c>
      <c r="B58" s="5" t="n">
        <v>1264700000</v>
      </c>
      <c r="C58" s="5" t="n">
        <v>557500000</v>
      </c>
    </row>
    <row r="59" spans="1:4">
      <c r="A59" s="4" t="s">
        <v>770</v>
      </c>
      <c r="B59" s="5" t="n">
        <v>0</v>
      </c>
      <c r="C59" s="5" t="n">
        <v>541700000</v>
      </c>
    </row>
    <row r="60" spans="1:4">
      <c r="A60" s="4" t="s">
        <v>771</v>
      </c>
      <c r="B60" s="5" t="n">
        <v>0</v>
      </c>
      <c r="C60" s="5" t="n">
        <v>0</v>
      </c>
    </row>
    <row r="61" spans="1:4">
      <c r="A61" s="4" t="s">
        <v>772</v>
      </c>
      <c r="B61" s="5" t="n">
        <v>0</v>
      </c>
      <c r="C61" s="5" t="n">
        <v>0</v>
      </c>
    </row>
    <row r="62" spans="1:4">
      <c r="A62" s="4" t="s">
        <v>773</v>
      </c>
      <c r="B62" s="5" t="n">
        <v>0</v>
      </c>
      <c r="C62" s="5" t="n">
        <v>139400000</v>
      </c>
    </row>
    <row r="63" spans="1:4">
      <c r="A63" s="4" t="s">
        <v>665</v>
      </c>
      <c r="B63" s="5" t="n">
        <v>-64800000</v>
      </c>
      <c r="C63" s="5" t="n">
        <v>26100000</v>
      </c>
    </row>
    <row r="64" spans="1:4">
      <c r="A64" s="4" t="s">
        <v>774</v>
      </c>
      <c r="B64" s="5" t="n">
        <v>1199900000</v>
      </c>
      <c r="C64" s="5" t="n">
        <v>1264700000</v>
      </c>
      <c r="D64" s="5" t="n">
        <v>557500000</v>
      </c>
    </row>
    <row r="65" spans="1:4">
      <c r="A65" s="4" t="s">
        <v>775</v>
      </c>
      <c r="B65" s="5" t="n">
        <v>199100000</v>
      </c>
      <c r="C65" s="5" t="n">
        <v>145300000</v>
      </c>
    </row>
    <row r="66" spans="1:4">
      <c r="A66" s="4" t="s">
        <v>776</v>
      </c>
      <c r="B66" s="5" t="n">
        <v>84100000</v>
      </c>
      <c r="C66" s="5" t="n">
        <v>46700000</v>
      </c>
    </row>
    <row r="67" spans="1:4">
      <c r="A67" s="4" t="s">
        <v>777</v>
      </c>
      <c r="B67" s="5" t="n">
        <v>0</v>
      </c>
    </row>
    <row r="68" spans="1:4">
      <c r="A68" s="4" t="s">
        <v>778</v>
      </c>
      <c r="B68" s="5" t="n">
        <v>0</v>
      </c>
      <c r="C68" s="5" t="n">
        <v>0</v>
      </c>
    </row>
    <row r="69" spans="1:4">
      <c r="A69" s="4" t="s">
        <v>779</v>
      </c>
      <c r="B69" s="5" t="n">
        <v>264200000</v>
      </c>
      <c r="C69" s="5" t="n">
        <v>199100000</v>
      </c>
      <c r="D69" s="5" t="n">
        <v>145300000</v>
      </c>
    </row>
    <row r="70" spans="1:4">
      <c r="A70" s="4" t="s">
        <v>780</v>
      </c>
      <c r="B70" s="5" t="n">
        <v>935700000</v>
      </c>
      <c r="C70" s="5" t="n">
        <v>1065600000</v>
      </c>
    </row>
    <row r="71" spans="1:4">
      <c r="A71" s="4" t="s">
        <v>786</v>
      </c>
    </row>
    <row r="72" spans="1:4">
      <c r="A72" s="3" t="s">
        <v>768</v>
      </c>
    </row>
    <row r="73" spans="1:4">
      <c r="A73" s="4" t="s">
        <v>665</v>
      </c>
      <c r="B73" s="5" t="n">
        <v>-19000000</v>
      </c>
      <c r="C73" s="5" t="n">
        <v>7100000</v>
      </c>
    </row>
    <row r="74" spans="1:4">
      <c r="A74" s="4" t="s">
        <v>787</v>
      </c>
    </row>
    <row r="75" spans="1:4">
      <c r="A75" s="3" t="s">
        <v>768</v>
      </c>
    </row>
    <row r="76" spans="1:4">
      <c r="A76" s="4" t="s">
        <v>769</v>
      </c>
      <c r="B76" s="5" t="n">
        <v>253200000</v>
      </c>
      <c r="C76" s="5" t="n">
        <v>202500000</v>
      </c>
    </row>
    <row r="77" spans="1:4">
      <c r="A77" s="4" t="s">
        <v>770</v>
      </c>
      <c r="B77" s="5" t="n">
        <v>0</v>
      </c>
      <c r="C77" s="5" t="n">
        <v>40800000</v>
      </c>
    </row>
    <row r="78" spans="1:4">
      <c r="A78" s="4" t="s">
        <v>771</v>
      </c>
      <c r="B78" s="5" t="n">
        <v>0</v>
      </c>
      <c r="C78" s="5" t="n">
        <v>0</v>
      </c>
    </row>
    <row r="79" spans="1:4">
      <c r="A79" s="4" t="s">
        <v>772</v>
      </c>
      <c r="B79" s="5" t="n">
        <v>0</v>
      </c>
      <c r="C79" s="5" t="n">
        <v>0</v>
      </c>
    </row>
    <row r="80" spans="1:4">
      <c r="A80" s="4" t="s">
        <v>773</v>
      </c>
      <c r="B80" s="5" t="n">
        <v>0</v>
      </c>
      <c r="C80" s="5" t="n">
        <v>0</v>
      </c>
    </row>
    <row r="81" spans="1:4">
      <c r="A81" s="4" t="s">
        <v>665</v>
      </c>
      <c r="B81" s="5" t="n">
        <v>-24600000</v>
      </c>
      <c r="C81" s="5" t="n">
        <v>9900000</v>
      </c>
    </row>
    <row r="82" spans="1:4">
      <c r="A82" s="4" t="s">
        <v>774</v>
      </c>
      <c r="B82" s="5" t="n">
        <v>228600000</v>
      </c>
      <c r="C82" s="5" t="n">
        <v>253200000</v>
      </c>
      <c r="D82" s="5" t="n">
        <v>202500000</v>
      </c>
    </row>
    <row r="83" spans="1:4">
      <c r="A83" s="4" t="s">
        <v>775</v>
      </c>
      <c r="B83" s="5" t="n">
        <v>50000000</v>
      </c>
      <c r="C83" s="5" t="n">
        <v>36700000</v>
      </c>
    </row>
    <row r="84" spans="1:4">
      <c r="A84" s="4" t="s">
        <v>776</v>
      </c>
      <c r="B84" s="5" t="n">
        <v>13400000</v>
      </c>
      <c r="C84" s="5" t="n">
        <v>11200000</v>
      </c>
    </row>
    <row r="85" spans="1:4">
      <c r="A85" s="4" t="s">
        <v>777</v>
      </c>
      <c r="B85" s="5" t="n">
        <v>0</v>
      </c>
    </row>
    <row r="86" spans="1:4">
      <c r="A86" s="4" t="s">
        <v>778</v>
      </c>
      <c r="B86" s="5" t="n">
        <v>0</v>
      </c>
      <c r="C86" s="5" t="n">
        <v>0</v>
      </c>
    </row>
    <row r="87" spans="1:4">
      <c r="A87" s="4" t="s">
        <v>779</v>
      </c>
      <c r="B87" s="5" t="n">
        <v>57800000</v>
      </c>
      <c r="C87" s="5" t="n">
        <v>50000000</v>
      </c>
      <c r="D87" s="5" t="n">
        <v>36700000</v>
      </c>
    </row>
    <row r="88" spans="1:4">
      <c r="A88" s="4" t="s">
        <v>780</v>
      </c>
      <c r="B88" s="5" t="n">
        <v>170800000</v>
      </c>
      <c r="C88" s="5" t="n">
        <v>203200000</v>
      </c>
    </row>
    <row r="89" spans="1:4">
      <c r="A89" s="4" t="s">
        <v>788</v>
      </c>
    </row>
    <row r="90" spans="1:4">
      <c r="A90" s="3" t="s">
        <v>768</v>
      </c>
    </row>
    <row r="91" spans="1:4">
      <c r="A91" s="4" t="s">
        <v>665</v>
      </c>
      <c r="B91" s="5" t="n">
        <v>-5600000</v>
      </c>
      <c r="C91" s="5" t="n">
        <v>2100000</v>
      </c>
    </row>
    <row r="92" spans="1:4">
      <c r="A92" s="4" t="s">
        <v>789</v>
      </c>
    </row>
    <row r="93" spans="1:4">
      <c r="A93" s="3" t="s">
        <v>768</v>
      </c>
    </row>
    <row r="94" spans="1:4">
      <c r="A94" s="4" t="s">
        <v>769</v>
      </c>
      <c r="B94" s="5" t="n">
        <v>17400000</v>
      </c>
      <c r="C94" s="5" t="n">
        <v>2200000</v>
      </c>
    </row>
    <row r="95" spans="1:4">
      <c r="A95" s="4" t="s">
        <v>770</v>
      </c>
      <c r="B95" s="5" t="n">
        <v>0</v>
      </c>
      <c r="C95" s="5" t="n">
        <v>600000</v>
      </c>
    </row>
    <row r="96" spans="1:4">
      <c r="A96" s="4" t="s">
        <v>771</v>
      </c>
      <c r="B96" s="5" t="n">
        <v>14900000</v>
      </c>
      <c r="C96" s="5" t="n">
        <v>14600000</v>
      </c>
    </row>
    <row r="97" spans="1:4">
      <c r="A97" s="4" t="s">
        <v>772</v>
      </c>
      <c r="B97" s="5" t="n">
        <v>0</v>
      </c>
      <c r="C97" s="5" t="n">
        <v>0</v>
      </c>
    </row>
    <row r="98" spans="1:4">
      <c r="A98" s="4" t="s">
        <v>773</v>
      </c>
      <c r="B98" s="5" t="n">
        <v>0</v>
      </c>
      <c r="C98" s="5" t="n">
        <v>0</v>
      </c>
    </row>
    <row r="99" spans="1:4">
      <c r="A99" s="4" t="s">
        <v>665</v>
      </c>
      <c r="B99" s="5" t="n">
        <v>-100000</v>
      </c>
      <c r="C99" s="5" t="n">
        <v>0</v>
      </c>
    </row>
    <row r="100" spans="1:4">
      <c r="A100" s="4" t="s">
        <v>774</v>
      </c>
      <c r="B100" s="5" t="n">
        <v>32200000</v>
      </c>
      <c r="C100" s="5" t="n">
        <v>17400000</v>
      </c>
      <c r="D100" s="5" t="n">
        <v>2200000</v>
      </c>
    </row>
    <row r="101" spans="1:4">
      <c r="A101" s="4" t="s">
        <v>775</v>
      </c>
      <c r="B101" s="5" t="n">
        <v>3700000</v>
      </c>
      <c r="C101" s="5" t="n">
        <v>2200000</v>
      </c>
    </row>
    <row r="102" spans="1:4">
      <c r="A102" s="4" t="s">
        <v>776</v>
      </c>
      <c r="B102" s="5" t="n">
        <v>3900000</v>
      </c>
      <c r="C102" s="5" t="n">
        <v>1500000</v>
      </c>
    </row>
    <row r="103" spans="1:4">
      <c r="A103" s="4" t="s">
        <v>777</v>
      </c>
      <c r="B103" s="5" t="n">
        <v>100000</v>
      </c>
    </row>
    <row r="104" spans="1:4">
      <c r="A104" s="4" t="s">
        <v>778</v>
      </c>
      <c r="B104" s="5" t="n">
        <v>0</v>
      </c>
      <c r="C104" s="5" t="n">
        <v>0</v>
      </c>
    </row>
    <row r="105" spans="1:4">
      <c r="A105" s="4" t="s">
        <v>779</v>
      </c>
      <c r="B105" s="5" t="n">
        <v>8000000</v>
      </c>
      <c r="C105" s="5" t="n">
        <v>3700000</v>
      </c>
      <c r="D105" s="9" t="n">
        <v>2200000</v>
      </c>
    </row>
    <row r="106" spans="1:4">
      <c r="A106" s="4" t="s">
        <v>780</v>
      </c>
      <c r="B106" s="5" t="n">
        <v>24200000</v>
      </c>
      <c r="C106" s="5" t="n">
        <v>13700000</v>
      </c>
    </row>
    <row r="107" spans="1:4">
      <c r="A107" s="4" t="s">
        <v>790</v>
      </c>
    </row>
    <row r="108" spans="1:4">
      <c r="A108" s="3" t="s">
        <v>768</v>
      </c>
    </row>
    <row r="109" spans="1:4">
      <c r="A109" s="4" t="s">
        <v>665</v>
      </c>
      <c r="B109" s="9" t="n">
        <v>300000</v>
      </c>
      <c r="C109" s="9"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8"/>
    <col customWidth="1" max="5" min="5" width="14"/>
  </cols>
  <sheetData>
    <row r="1" spans="1:5">
      <c r="A1" s="1" t="s">
        <v>215</v>
      </c>
      <c r="B1" s="2" t="s">
        <v>1</v>
      </c>
    </row>
    <row r="2" spans="1:5">
      <c r="B2" s="2" t="s">
        <v>27</v>
      </c>
      <c r="C2" s="2" t="s">
        <v>28</v>
      </c>
      <c r="E2" s="2" t="s">
        <v>29</v>
      </c>
    </row>
    <row r="3" spans="1:5">
      <c r="A3" s="4" t="s">
        <v>216</v>
      </c>
      <c r="B3" s="6" t="n">
        <v>308.2</v>
      </c>
      <c r="C3" s="6" t="n">
        <v>290.8</v>
      </c>
      <c r="E3" s="9" t="n">
        <v>243</v>
      </c>
    </row>
    <row r="4" spans="1:5">
      <c r="A4" s="4" t="s">
        <v>217</v>
      </c>
      <c r="B4" s="7" t="n">
        <v>105.5</v>
      </c>
      <c r="C4" s="7" t="n">
        <v>63.5</v>
      </c>
      <c r="E4" s="7" t="n">
        <v>51.2</v>
      </c>
    </row>
    <row r="5" spans="1:5">
      <c r="A5" s="4" t="s">
        <v>218</v>
      </c>
      <c r="B5" s="7" t="n">
        <v>3.8</v>
      </c>
      <c r="C5" s="7" t="n">
        <v>2.6</v>
      </c>
      <c r="E5" s="7" t="n">
        <v>2.7</v>
      </c>
    </row>
    <row r="6" spans="1:5">
      <c r="A6" s="4" t="s">
        <v>219</v>
      </c>
      <c r="B6" s="7" t="n">
        <v>45.8</v>
      </c>
      <c r="C6" s="7" t="n">
        <v>22.8</v>
      </c>
      <c r="E6" s="7" t="n">
        <v>72.7</v>
      </c>
    </row>
    <row r="7" spans="1:5">
      <c r="A7" s="4" t="s">
        <v>195</v>
      </c>
      <c r="B7" s="5" t="n">
        <v>0</v>
      </c>
      <c r="C7" s="7" t="n">
        <v>2230.6</v>
      </c>
      <c r="D7" s="4" t="s">
        <v>45</v>
      </c>
      <c r="E7" s="5" t="n">
        <v>0</v>
      </c>
    </row>
    <row r="8" spans="1:5">
      <c r="A8" s="4" t="s">
        <v>220</v>
      </c>
    </row>
    <row r="9" spans="1:5">
      <c r="A9" s="4" t="s">
        <v>221</v>
      </c>
      <c r="B9" s="7" t="n">
        <v>13.4</v>
      </c>
      <c r="C9" s="6" t="n">
        <v>21.6</v>
      </c>
      <c r="E9" s="9" t="n">
        <v>91</v>
      </c>
    </row>
    <row r="10" spans="1:5">
      <c r="A10" s="4" t="s">
        <v>222</v>
      </c>
    </row>
    <row r="11" spans="1:5">
      <c r="A11" s="4" t="s">
        <v>221</v>
      </c>
      <c r="B11" s="6" t="n">
        <v>36.5</v>
      </c>
    </row>
    <row r="12" spans="1:5"/>
    <row r="13" spans="1:5">
      <c r="A13" s="4" t="s">
        <v>53</v>
      </c>
      <c r="B13" s="4" t="s">
        <v>149</v>
      </c>
    </row>
    <row r="14" spans="1:5">
      <c r="A14" s="4" t="s">
        <v>55</v>
      </c>
      <c r="B14" s="4" t="s">
        <v>213</v>
      </c>
    </row>
  </sheetData>
  <mergeCells count="6">
    <mergeCell ref="A1:A2"/>
    <mergeCell ref="B1:E1"/>
    <mergeCell ref="C2:D2"/>
    <mergeCell ref="A12:E12"/>
    <mergeCell ref="B13:E13"/>
    <mergeCell ref="B14:E14"/>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91</v>
      </c>
      <c r="B1" s="2" t="s">
        <v>1</v>
      </c>
    </row>
    <row r="2" spans="1:4">
      <c r="B2" s="2" t="s">
        <v>27</v>
      </c>
      <c r="C2" s="2" t="s">
        <v>28</v>
      </c>
      <c r="D2" s="2" t="s">
        <v>29</v>
      </c>
    </row>
    <row r="3" spans="1:4">
      <c r="A3" s="3" t="s">
        <v>511</v>
      </c>
    </row>
    <row r="4" spans="1:4">
      <c r="A4" s="4" t="s">
        <v>792</v>
      </c>
      <c r="B4" s="4" t="s">
        <v>793</v>
      </c>
    </row>
    <row r="5" spans="1:4">
      <c r="A5" s="4" t="s">
        <v>776</v>
      </c>
      <c r="B5" s="9" t="n">
        <v>105500000</v>
      </c>
      <c r="C5" s="9" t="n">
        <v>63500000</v>
      </c>
      <c r="D5" s="9" t="n">
        <v>51200000</v>
      </c>
    </row>
    <row r="6" spans="1:4">
      <c r="A6" s="4" t="s">
        <v>794</v>
      </c>
      <c r="B6" s="5" t="n">
        <v>0</v>
      </c>
      <c r="C6" s="5" t="n">
        <v>0</v>
      </c>
      <c r="D6" s="5" t="n">
        <v>139400000</v>
      </c>
    </row>
    <row r="7" spans="1:4">
      <c r="A7" s="4" t="s">
        <v>777</v>
      </c>
      <c r="B7" s="5" t="n">
        <v>100000</v>
      </c>
      <c r="C7" s="5" t="n">
        <v>0</v>
      </c>
      <c r="D7" s="5" t="n">
        <v>0</v>
      </c>
    </row>
    <row r="8" spans="1:4">
      <c r="A8" s="4" t="s">
        <v>795</v>
      </c>
      <c r="B8" s="5" t="n">
        <v>6000000</v>
      </c>
      <c r="C8" s="5" t="n">
        <v>0</v>
      </c>
    </row>
    <row r="9" spans="1:4">
      <c r="A9" s="4" t="s">
        <v>783</v>
      </c>
    </row>
    <row r="10" spans="1:4">
      <c r="A10" s="3" t="s">
        <v>511</v>
      </c>
    </row>
    <row r="11" spans="1:4">
      <c r="A11" s="4" t="s">
        <v>776</v>
      </c>
      <c r="B11" s="5" t="n">
        <v>2100000</v>
      </c>
      <c r="C11" s="5" t="n">
        <v>3100000</v>
      </c>
    </row>
    <row r="12" spans="1:4">
      <c r="A12" s="4" t="s">
        <v>777</v>
      </c>
      <c r="B12" s="5" t="n">
        <v>0</v>
      </c>
    </row>
    <row r="13" spans="1:4">
      <c r="A13" s="4" t="s">
        <v>614</v>
      </c>
    </row>
    <row r="14" spans="1:4">
      <c r="A14" s="3" t="s">
        <v>511</v>
      </c>
    </row>
    <row r="15" spans="1:4">
      <c r="A15" s="4" t="s">
        <v>776</v>
      </c>
      <c r="B15" s="5" t="n">
        <v>99700000</v>
      </c>
      <c r="C15" s="5" t="n">
        <v>59500000</v>
      </c>
      <c r="D15" s="5" t="n">
        <v>49100000</v>
      </c>
    </row>
    <row r="16" spans="1:4">
      <c r="A16" s="4" t="s">
        <v>506</v>
      </c>
    </row>
    <row r="17" spans="1:4">
      <c r="A17" s="3" t="s">
        <v>511</v>
      </c>
    </row>
    <row r="18" spans="1:4">
      <c r="A18" s="4" t="s">
        <v>776</v>
      </c>
      <c r="B18" s="5" t="n">
        <v>2100000</v>
      </c>
      <c r="C18" s="5" t="n">
        <v>2500000</v>
      </c>
      <c r="D18" s="5" t="n">
        <v>2100000</v>
      </c>
    </row>
    <row r="19" spans="1:4">
      <c r="A19" s="4" t="s">
        <v>576</v>
      </c>
    </row>
    <row r="20" spans="1:4">
      <c r="A20" s="3" t="s">
        <v>511</v>
      </c>
    </row>
    <row r="21" spans="1:4">
      <c r="A21" s="4" t="s">
        <v>776</v>
      </c>
      <c r="B21" s="9" t="n">
        <v>3700000</v>
      </c>
      <c r="C21" s="9" t="n">
        <v>1500000</v>
      </c>
      <c r="D21" s="9" t="n">
        <v>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6</v>
      </c>
      <c r="B1" s="2" t="s">
        <v>1</v>
      </c>
    </row>
    <row r="2" spans="1:3">
      <c r="B2" s="2" t="s">
        <v>27</v>
      </c>
      <c r="C2" s="2" t="s">
        <v>28</v>
      </c>
    </row>
    <row r="3" spans="1:3">
      <c r="A3" s="3" t="s">
        <v>797</v>
      </c>
    </row>
    <row r="4" spans="1:3">
      <c r="A4" s="4" t="s">
        <v>769</v>
      </c>
      <c r="B4" s="9" t="n">
        <v>0</v>
      </c>
      <c r="C4" s="6" t="n">
        <v>139.4</v>
      </c>
    </row>
    <row r="5" spans="1:3">
      <c r="A5" s="4" t="s">
        <v>798</v>
      </c>
      <c r="B5" s="5" t="n">
        <v>0</v>
      </c>
      <c r="C5" s="5" t="n">
        <v>0</v>
      </c>
    </row>
    <row r="6" spans="1:3">
      <c r="A6" s="4" t="s">
        <v>773</v>
      </c>
      <c r="B6" s="5" t="n">
        <v>0</v>
      </c>
      <c r="C6" s="7" t="n">
        <v>-139.4</v>
      </c>
    </row>
    <row r="7" spans="1:3">
      <c r="A7" s="4" t="s">
        <v>774</v>
      </c>
      <c r="B7" s="5" t="n">
        <v>0</v>
      </c>
      <c r="C7" s="5" t="n">
        <v>0</v>
      </c>
    </row>
    <row r="8" spans="1:3">
      <c r="A8" s="4" t="s">
        <v>799</v>
      </c>
    </row>
    <row r="9" spans="1:3">
      <c r="A9" s="3" t="s">
        <v>797</v>
      </c>
    </row>
    <row r="10" spans="1:3">
      <c r="A10" s="4" t="s">
        <v>773</v>
      </c>
      <c r="B10" s="9" t="n">
        <v>0</v>
      </c>
      <c r="C10" s="6" t="n">
        <v>-139.4</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0</v>
      </c>
      <c r="B1" s="2" t="s">
        <v>27</v>
      </c>
      <c r="C1" s="2" t="s">
        <v>28</v>
      </c>
    </row>
    <row r="2" spans="1:3">
      <c r="A2" s="3" t="s">
        <v>254</v>
      </c>
    </row>
    <row r="3" spans="1:3">
      <c r="A3" s="5" t="n">
        <v>2016</v>
      </c>
      <c r="B3" s="9" t="n">
        <v>102</v>
      </c>
    </row>
    <row r="4" spans="1:3">
      <c r="A4" s="5" t="n">
        <v>2017</v>
      </c>
      <c r="B4" s="5" t="n">
        <v>102</v>
      </c>
    </row>
    <row r="5" spans="1:3">
      <c r="A5" s="5" t="n">
        <v>2018</v>
      </c>
      <c r="B5" s="5" t="n">
        <v>101</v>
      </c>
    </row>
    <row r="6" spans="1:3">
      <c r="A6" s="5" t="n">
        <v>2019</v>
      </c>
      <c r="B6" s="5" t="n">
        <v>100</v>
      </c>
    </row>
    <row r="7" spans="1:3">
      <c r="A7" s="5" t="n">
        <v>2020</v>
      </c>
      <c r="B7" s="5" t="n">
        <v>97</v>
      </c>
    </row>
    <row r="8" spans="1:3">
      <c r="A8" s="4" t="s">
        <v>675</v>
      </c>
      <c r="B8" s="5" t="n">
        <v>664</v>
      </c>
    </row>
    <row r="9" spans="1:3">
      <c r="A9" s="4" t="s">
        <v>801</v>
      </c>
      <c r="B9" s="9" t="n">
        <v>1166</v>
      </c>
      <c r="C9" s="9" t="n">
        <v>132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2</v>
      </c>
      <c r="B1" s="2" t="s">
        <v>1</v>
      </c>
    </row>
    <row r="2" spans="1:4">
      <c r="B2" s="2" t="s">
        <v>27</v>
      </c>
      <c r="C2" s="2" t="s">
        <v>28</v>
      </c>
      <c r="D2" s="2" t="s">
        <v>29</v>
      </c>
    </row>
    <row r="3" spans="1:4">
      <c r="A3" s="3" t="s">
        <v>803</v>
      </c>
    </row>
    <row r="4" spans="1:4">
      <c r="A4" s="4" t="s">
        <v>804</v>
      </c>
      <c r="B4" s="6" t="n">
        <v>3302.9</v>
      </c>
      <c r="C4" s="6" t="n">
        <v>3008.1</v>
      </c>
    </row>
    <row r="5" spans="1:4">
      <c r="A5" s="4" t="s">
        <v>805</v>
      </c>
      <c r="B5" s="5" t="n">
        <v>0</v>
      </c>
      <c r="C5" s="7" t="n">
        <v>52.1</v>
      </c>
    </row>
    <row r="6" spans="1:4">
      <c r="A6" s="4" t="s">
        <v>798</v>
      </c>
      <c r="B6" s="7" t="n">
        <v>320.3</v>
      </c>
      <c r="C6" s="7" t="n">
        <v>316.2</v>
      </c>
    </row>
    <row r="7" spans="1:4">
      <c r="A7" s="4" t="s">
        <v>772</v>
      </c>
      <c r="B7" s="7" t="n">
        <v>-109.3</v>
      </c>
      <c r="C7" s="5" t="n">
        <v>-113</v>
      </c>
    </row>
    <row r="8" spans="1:4">
      <c r="A8" s="4" t="s">
        <v>665</v>
      </c>
      <c r="B8" s="5" t="n">
        <v>-80</v>
      </c>
      <c r="C8" s="7" t="n">
        <v>39.5</v>
      </c>
    </row>
    <row r="9" spans="1:4">
      <c r="A9" s="4" t="s">
        <v>806</v>
      </c>
      <c r="B9" s="7" t="n">
        <v>3433.9</v>
      </c>
      <c r="C9" s="7" t="n">
        <v>3302.9</v>
      </c>
      <c r="D9" s="6" t="n">
        <v>3008.1</v>
      </c>
    </row>
    <row r="10" spans="1:4">
      <c r="A10" s="3" t="s">
        <v>807</v>
      </c>
    </row>
    <row r="11" spans="1:4">
      <c r="A11" s="4" t="s">
        <v>804</v>
      </c>
      <c r="B11" s="7" t="n">
        <v>1615.7</v>
      </c>
      <c r="C11" s="7" t="n">
        <v>1387.4</v>
      </c>
    </row>
    <row r="12" spans="1:4">
      <c r="A12" s="4" t="s">
        <v>216</v>
      </c>
      <c r="B12" s="7" t="n">
        <v>308.2</v>
      </c>
      <c r="C12" s="7" t="n">
        <v>290.8</v>
      </c>
      <c r="D12" s="5" t="n">
        <v>243</v>
      </c>
    </row>
    <row r="13" spans="1:4">
      <c r="A13" s="4" t="s">
        <v>808</v>
      </c>
      <c r="B13" s="7" t="n">
        <v>8.9</v>
      </c>
      <c r="C13" s="7" t="n">
        <v>3.5</v>
      </c>
    </row>
    <row r="14" spans="1:4">
      <c r="A14" s="4" t="s">
        <v>772</v>
      </c>
      <c r="B14" s="7" t="n">
        <v>-60.7</v>
      </c>
      <c r="C14" s="7" t="n">
        <v>-84.90000000000001</v>
      </c>
    </row>
    <row r="15" spans="1:4">
      <c r="A15" s="4" t="s">
        <v>665</v>
      </c>
      <c r="B15" s="5" t="n">
        <v>-39</v>
      </c>
      <c r="C15" s="7" t="n">
        <v>18.9</v>
      </c>
    </row>
    <row r="16" spans="1:4">
      <c r="A16" s="4" t="s">
        <v>806</v>
      </c>
      <c r="B16" s="7" t="n">
        <v>1833.1</v>
      </c>
      <c r="C16" s="7" t="n">
        <v>1615.7</v>
      </c>
      <c r="D16" s="7" t="n">
        <v>1387.4</v>
      </c>
    </row>
    <row r="17" spans="1:4">
      <c r="A17" s="3" t="s">
        <v>780</v>
      </c>
    </row>
    <row r="18" spans="1:4">
      <c r="A18" s="4" t="s">
        <v>780</v>
      </c>
      <c r="B18" s="7" t="n">
        <v>1600.8</v>
      </c>
      <c r="C18" s="7" t="n">
        <v>1687.2</v>
      </c>
      <c r="D18" s="7" t="n">
        <v>1620.7</v>
      </c>
    </row>
    <row r="19" spans="1:4">
      <c r="A19" s="4" t="s">
        <v>809</v>
      </c>
    </row>
    <row r="20" spans="1:4">
      <c r="A20" s="3" t="s">
        <v>803</v>
      </c>
    </row>
    <row r="21" spans="1:4">
      <c r="A21" s="4" t="s">
        <v>804</v>
      </c>
      <c r="B21" s="7" t="n">
        <v>1556.6</v>
      </c>
      <c r="C21" s="7" t="n">
        <v>1450.1</v>
      </c>
    </row>
    <row r="22" spans="1:4">
      <c r="A22" s="4" t="s">
        <v>805</v>
      </c>
      <c r="B22" s="5" t="n">
        <v>0</v>
      </c>
      <c r="C22" s="7" t="n">
        <v>23.9</v>
      </c>
    </row>
    <row r="23" spans="1:4">
      <c r="A23" s="4" t="s">
        <v>798</v>
      </c>
      <c r="B23" s="7" t="n">
        <v>115.2</v>
      </c>
      <c r="C23" s="7" t="n">
        <v>75.3</v>
      </c>
    </row>
    <row r="24" spans="1:4">
      <c r="A24" s="4" t="s">
        <v>772</v>
      </c>
      <c r="B24" s="7" t="n">
        <v>-0.4</v>
      </c>
      <c r="C24" s="7" t="n">
        <v>-3.2</v>
      </c>
    </row>
    <row r="25" spans="1:4">
      <c r="A25" s="4" t="s">
        <v>665</v>
      </c>
      <c r="B25" s="7" t="n">
        <v>-29.6</v>
      </c>
      <c r="C25" s="7" t="n">
        <v>10.5</v>
      </c>
    </row>
    <row r="26" spans="1:4">
      <c r="A26" s="4" t="s">
        <v>806</v>
      </c>
      <c r="B26" s="7" t="n">
        <v>1641.8</v>
      </c>
      <c r="C26" s="7" t="n">
        <v>1556.6</v>
      </c>
      <c r="D26" s="7" t="n">
        <v>1450.1</v>
      </c>
    </row>
    <row r="27" spans="1:4">
      <c r="A27" s="3" t="s">
        <v>807</v>
      </c>
    </row>
    <row r="28" spans="1:4">
      <c r="A28" s="4" t="s">
        <v>804</v>
      </c>
      <c r="B28" s="7" t="n">
        <v>474.6</v>
      </c>
      <c r="C28" s="7" t="n">
        <v>382.5</v>
      </c>
    </row>
    <row r="29" spans="1:4">
      <c r="A29" s="4" t="s">
        <v>216</v>
      </c>
      <c r="B29" s="7" t="n">
        <v>87.90000000000001</v>
      </c>
      <c r="C29" s="7" t="n">
        <v>88.40000000000001</v>
      </c>
    </row>
    <row r="30" spans="1:4">
      <c r="A30" s="4" t="s">
        <v>808</v>
      </c>
      <c r="B30" s="7" t="n">
        <v>0.2</v>
      </c>
      <c r="C30" s="7" t="n">
        <v>1.7</v>
      </c>
    </row>
    <row r="31" spans="1:4">
      <c r="A31" s="4" t="s">
        <v>772</v>
      </c>
      <c r="B31" s="7" t="n">
        <v>-0.2</v>
      </c>
      <c r="C31" s="7" t="n">
        <v>-2.5</v>
      </c>
    </row>
    <row r="32" spans="1:4">
      <c r="A32" s="4" t="s">
        <v>665</v>
      </c>
      <c r="B32" s="7" t="n">
        <v>-9.800000000000001</v>
      </c>
      <c r="C32" s="7" t="n">
        <v>4.5</v>
      </c>
    </row>
    <row r="33" spans="1:4">
      <c r="A33" s="4" t="s">
        <v>806</v>
      </c>
      <c r="B33" s="7" t="n">
        <v>552.7</v>
      </c>
      <c r="C33" s="7" t="n">
        <v>474.6</v>
      </c>
      <c r="D33" s="7" t="n">
        <v>382.5</v>
      </c>
    </row>
    <row r="34" spans="1:4">
      <c r="A34" s="3" t="s">
        <v>780</v>
      </c>
    </row>
    <row r="35" spans="1:4">
      <c r="A35" s="4" t="s">
        <v>780</v>
      </c>
      <c r="B35" s="7" t="n">
        <v>1089.1</v>
      </c>
      <c r="C35" s="5" t="n">
        <v>1082</v>
      </c>
    </row>
    <row r="36" spans="1:4">
      <c r="A36" s="4" t="s">
        <v>810</v>
      </c>
    </row>
    <row r="37" spans="1:4">
      <c r="A37" s="3" t="s">
        <v>803</v>
      </c>
    </row>
    <row r="38" spans="1:4">
      <c r="A38" s="4" t="s">
        <v>804</v>
      </c>
      <c r="B38" s="7" t="n">
        <v>1133.1</v>
      </c>
      <c r="C38" s="5" t="n">
        <v>964</v>
      </c>
    </row>
    <row r="39" spans="1:4">
      <c r="A39" s="4" t="s">
        <v>805</v>
      </c>
      <c r="B39" s="5" t="n">
        <v>0</v>
      </c>
      <c r="C39" s="5" t="n">
        <v>26</v>
      </c>
    </row>
    <row r="40" spans="1:4">
      <c r="A40" s="4" t="s">
        <v>798</v>
      </c>
      <c r="B40" s="7" t="n">
        <v>173.3</v>
      </c>
      <c r="C40" s="7" t="n">
        <v>203.8</v>
      </c>
    </row>
    <row r="41" spans="1:4">
      <c r="A41" s="4" t="s">
        <v>772</v>
      </c>
      <c r="B41" s="7" t="n">
        <v>-105.3</v>
      </c>
      <c r="C41" s="7" t="n">
        <v>-82.3</v>
      </c>
    </row>
    <row r="42" spans="1:4">
      <c r="A42" s="4" t="s">
        <v>665</v>
      </c>
      <c r="B42" s="7" t="n">
        <v>-41.2</v>
      </c>
      <c r="C42" s="7" t="n">
        <v>21.6</v>
      </c>
    </row>
    <row r="43" spans="1:4">
      <c r="A43" s="4" t="s">
        <v>806</v>
      </c>
      <c r="B43" s="7" t="n">
        <v>1159.9</v>
      </c>
      <c r="C43" s="7" t="n">
        <v>1133.1</v>
      </c>
      <c r="D43" s="5" t="n">
        <v>964</v>
      </c>
    </row>
    <row r="44" spans="1:4">
      <c r="A44" s="3" t="s">
        <v>807</v>
      </c>
    </row>
    <row r="45" spans="1:4">
      <c r="A45" s="4" t="s">
        <v>804</v>
      </c>
      <c r="B45" s="7" t="n">
        <v>642.9</v>
      </c>
      <c r="C45" s="7" t="n">
        <v>529.3</v>
      </c>
    </row>
    <row r="46" spans="1:4">
      <c r="A46" s="4" t="s">
        <v>216</v>
      </c>
      <c r="B46" s="7" t="n">
        <v>172.3</v>
      </c>
      <c r="C46" s="7" t="n">
        <v>155.7</v>
      </c>
    </row>
    <row r="47" spans="1:4">
      <c r="A47" s="4" t="s">
        <v>808</v>
      </c>
      <c r="B47" s="7" t="n">
        <v>8.699999999999999</v>
      </c>
      <c r="C47" s="7" t="n">
        <v>0.7</v>
      </c>
    </row>
    <row r="48" spans="1:4">
      <c r="A48" s="4" t="s">
        <v>772</v>
      </c>
      <c r="B48" s="7" t="n">
        <v>-57.1</v>
      </c>
      <c r="C48" s="7" t="n">
        <v>-55.6</v>
      </c>
    </row>
    <row r="49" spans="1:4">
      <c r="A49" s="4" t="s">
        <v>665</v>
      </c>
      <c r="B49" s="7" t="n">
        <v>-24.4</v>
      </c>
      <c r="C49" s="7" t="n">
        <v>12.8</v>
      </c>
    </row>
    <row r="50" spans="1:4">
      <c r="A50" s="4" t="s">
        <v>806</v>
      </c>
      <c r="B50" s="7" t="n">
        <v>742.4</v>
      </c>
      <c r="C50" s="7" t="n">
        <v>642.9</v>
      </c>
      <c r="D50" s="7" t="n">
        <v>529.3</v>
      </c>
    </row>
    <row r="51" spans="1:4">
      <c r="A51" s="3" t="s">
        <v>780</v>
      </c>
    </row>
    <row r="52" spans="1:4">
      <c r="A52" s="4" t="s">
        <v>780</v>
      </c>
      <c r="B52" s="7" t="n">
        <v>417.5</v>
      </c>
      <c r="C52" s="7" t="n">
        <v>490.2</v>
      </c>
    </row>
    <row r="53" spans="1:4">
      <c r="A53" s="4" t="s">
        <v>811</v>
      </c>
    </row>
    <row r="54" spans="1:4">
      <c r="A54" s="3" t="s">
        <v>803</v>
      </c>
    </row>
    <row r="55" spans="1:4">
      <c r="A55" s="4" t="s">
        <v>804</v>
      </c>
      <c r="B55" s="7" t="n">
        <v>254.2</v>
      </c>
      <c r="C55" s="7" t="n">
        <v>245.5</v>
      </c>
    </row>
    <row r="56" spans="1:4">
      <c r="A56" s="4" t="s">
        <v>805</v>
      </c>
      <c r="B56" s="5" t="n">
        <v>0</v>
      </c>
      <c r="C56" s="7" t="n">
        <v>1.3</v>
      </c>
    </row>
    <row r="57" spans="1:4">
      <c r="A57" s="4" t="s">
        <v>798</v>
      </c>
      <c r="B57" s="7" t="n">
        <v>6.9</v>
      </c>
      <c r="C57" s="7" t="n">
        <v>6.7</v>
      </c>
    </row>
    <row r="58" spans="1:4">
      <c r="A58" s="4" t="s">
        <v>772</v>
      </c>
      <c r="B58" s="7" t="n">
        <v>-0.1</v>
      </c>
      <c r="C58" s="7" t="n">
        <v>-0.9</v>
      </c>
    </row>
    <row r="59" spans="1:4">
      <c r="A59" s="4" t="s">
        <v>665</v>
      </c>
      <c r="B59" s="7" t="n">
        <v>-4.4</v>
      </c>
      <c r="C59" s="7" t="n">
        <v>1.6</v>
      </c>
    </row>
    <row r="60" spans="1:4">
      <c r="A60" s="4" t="s">
        <v>806</v>
      </c>
      <c r="B60" s="7" t="n">
        <v>256.6</v>
      </c>
      <c r="C60" s="7" t="n">
        <v>254.2</v>
      </c>
      <c r="D60" s="7" t="n">
        <v>245.5</v>
      </c>
    </row>
    <row r="61" spans="1:4">
      <c r="A61" s="3" t="s">
        <v>807</v>
      </c>
    </row>
    <row r="62" spans="1:4">
      <c r="A62" s="4" t="s">
        <v>804</v>
      </c>
      <c r="B62" s="7" t="n">
        <v>224.8</v>
      </c>
      <c r="C62" s="7" t="n">
        <v>208.5</v>
      </c>
    </row>
    <row r="63" spans="1:4">
      <c r="A63" s="4" t="s">
        <v>216</v>
      </c>
      <c r="B63" s="7" t="n">
        <v>21.5</v>
      </c>
      <c r="C63" s="7" t="n">
        <v>15.7</v>
      </c>
    </row>
    <row r="64" spans="1:4">
      <c r="A64" s="4" t="s">
        <v>808</v>
      </c>
      <c r="B64" s="5" t="n">
        <v>0</v>
      </c>
      <c r="C64" s="7" t="n">
        <v>0.2</v>
      </c>
    </row>
    <row r="65" spans="1:4">
      <c r="A65" s="4" t="s">
        <v>772</v>
      </c>
      <c r="B65" s="7" t="n">
        <v>-0.1</v>
      </c>
      <c r="C65" s="7" t="n">
        <v>-0.3</v>
      </c>
    </row>
    <row r="66" spans="1:4">
      <c r="A66" s="4" t="s">
        <v>665</v>
      </c>
      <c r="B66" s="7" t="n">
        <v>-1.7</v>
      </c>
      <c r="C66" s="7" t="n">
        <v>0.7</v>
      </c>
    </row>
    <row r="67" spans="1:4">
      <c r="A67" s="4" t="s">
        <v>806</v>
      </c>
      <c r="B67" s="7" t="n">
        <v>244.5</v>
      </c>
      <c r="C67" s="7" t="n">
        <v>224.8</v>
      </c>
      <c r="D67" s="7" t="n">
        <v>208.5</v>
      </c>
    </row>
    <row r="68" spans="1:4">
      <c r="A68" s="3" t="s">
        <v>780</v>
      </c>
    </row>
    <row r="69" spans="1:4">
      <c r="A69" s="4" t="s">
        <v>780</v>
      </c>
      <c r="B69" s="7" t="n">
        <v>12.1</v>
      </c>
      <c r="C69" s="7" t="n">
        <v>29.4</v>
      </c>
    </row>
    <row r="70" spans="1:4">
      <c r="A70" s="4" t="s">
        <v>812</v>
      </c>
    </row>
    <row r="71" spans="1:4">
      <c r="A71" s="3" t="s">
        <v>803</v>
      </c>
    </row>
    <row r="72" spans="1:4">
      <c r="A72" s="4" t="s">
        <v>804</v>
      </c>
      <c r="B72" s="5" t="n">
        <v>359</v>
      </c>
      <c r="C72" s="7" t="n">
        <v>348.5</v>
      </c>
    </row>
    <row r="73" spans="1:4">
      <c r="A73" s="4" t="s">
        <v>805</v>
      </c>
      <c r="B73" s="5" t="n">
        <v>0</v>
      </c>
      <c r="C73" s="7" t="n">
        <v>0.9</v>
      </c>
    </row>
    <row r="74" spans="1:4">
      <c r="A74" s="4" t="s">
        <v>798</v>
      </c>
      <c r="B74" s="7" t="n">
        <v>24.9</v>
      </c>
      <c r="C74" s="7" t="n">
        <v>30.4</v>
      </c>
    </row>
    <row r="75" spans="1:4">
      <c r="A75" s="4" t="s">
        <v>772</v>
      </c>
      <c r="B75" s="7" t="n">
        <v>-3.5</v>
      </c>
      <c r="C75" s="7" t="n">
        <v>-26.6</v>
      </c>
    </row>
    <row r="76" spans="1:4">
      <c r="A76" s="4" t="s">
        <v>665</v>
      </c>
      <c r="B76" s="7" t="n">
        <v>-4.8</v>
      </c>
      <c r="C76" s="7" t="n">
        <v>5.8</v>
      </c>
    </row>
    <row r="77" spans="1:4">
      <c r="A77" s="4" t="s">
        <v>806</v>
      </c>
      <c r="B77" s="7" t="n">
        <v>375.6</v>
      </c>
      <c r="C77" s="5" t="n">
        <v>359</v>
      </c>
      <c r="D77" s="7" t="n">
        <v>348.5</v>
      </c>
    </row>
    <row r="78" spans="1:4">
      <c r="A78" s="3" t="s">
        <v>807</v>
      </c>
    </row>
    <row r="79" spans="1:4">
      <c r="A79" s="4" t="s">
        <v>804</v>
      </c>
      <c r="B79" s="7" t="n">
        <v>273.4</v>
      </c>
      <c r="C79" s="7" t="n">
        <v>267.1</v>
      </c>
    </row>
    <row r="80" spans="1:4">
      <c r="A80" s="4" t="s">
        <v>216</v>
      </c>
      <c r="B80" s="7" t="n">
        <v>26.5</v>
      </c>
      <c r="C80" s="5" t="n">
        <v>31</v>
      </c>
    </row>
    <row r="81" spans="1:4">
      <c r="A81" s="4" t="s">
        <v>808</v>
      </c>
      <c r="B81" s="5" t="n">
        <v>0</v>
      </c>
      <c r="C81" s="7" t="n">
        <v>0.9</v>
      </c>
    </row>
    <row r="82" spans="1:4">
      <c r="A82" s="4" t="s">
        <v>772</v>
      </c>
      <c r="B82" s="7" t="n">
        <v>-3.3</v>
      </c>
      <c r="C82" s="7" t="n">
        <v>-26.5</v>
      </c>
    </row>
    <row r="83" spans="1:4">
      <c r="A83" s="4" t="s">
        <v>665</v>
      </c>
      <c r="B83" s="7" t="n">
        <v>-3.1</v>
      </c>
      <c r="C83" s="7" t="n">
        <v>0.9</v>
      </c>
    </row>
    <row r="84" spans="1:4">
      <c r="A84" s="4" t="s">
        <v>806</v>
      </c>
      <c r="B84" s="7" t="n">
        <v>293.5</v>
      </c>
      <c r="C84" s="7" t="n">
        <v>273.4</v>
      </c>
      <c r="D84" s="6" t="n">
        <v>267.1</v>
      </c>
    </row>
    <row r="85" spans="1:4">
      <c r="A85" s="3" t="s">
        <v>780</v>
      </c>
    </row>
    <row r="86" spans="1:4">
      <c r="A86" s="4" t="s">
        <v>780</v>
      </c>
      <c r="B86" s="6" t="n">
        <v>82.09999999999999</v>
      </c>
      <c r="C86" s="6" t="n">
        <v>85.5999999999999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5"/>
  </cols>
  <sheetData>
    <row r="1" spans="1:5">
      <c r="A1" s="1" t="s">
        <v>813</v>
      </c>
      <c r="C1" s="2" t="s">
        <v>1</v>
      </c>
    </row>
    <row r="2" spans="1:5">
      <c r="C2" s="2" t="s">
        <v>27</v>
      </c>
      <c r="D2" s="2" t="s">
        <v>28</v>
      </c>
      <c r="E2" s="2" t="s">
        <v>29</v>
      </c>
    </row>
    <row r="3" spans="1:5">
      <c r="A3" s="3" t="s">
        <v>530</v>
      </c>
    </row>
    <row r="4" spans="1:5">
      <c r="A4" s="4" t="s">
        <v>814</v>
      </c>
      <c r="C4" s="9" t="n">
        <v>94000000</v>
      </c>
      <c r="D4" s="9" t="n">
        <v>96300000</v>
      </c>
    </row>
    <row r="5" spans="1:5">
      <c r="A5" s="4" t="s">
        <v>780</v>
      </c>
      <c r="C5" s="5" t="n">
        <v>1600800000</v>
      </c>
      <c r="D5" s="5" t="n">
        <v>1687200000</v>
      </c>
      <c r="E5" s="9" t="n">
        <v>1620700000</v>
      </c>
    </row>
    <row r="6" spans="1:5">
      <c r="A6" s="4" t="s">
        <v>219</v>
      </c>
      <c r="C6" s="5" t="n">
        <v>45800000</v>
      </c>
      <c r="D6" s="5" t="n">
        <v>22800000</v>
      </c>
      <c r="E6" s="5" t="n">
        <v>72700000</v>
      </c>
    </row>
    <row r="7" spans="1:5">
      <c r="A7" s="4" t="s">
        <v>216</v>
      </c>
      <c r="C7" s="5" t="n">
        <v>308200000</v>
      </c>
      <c r="D7" s="5" t="n">
        <v>290800000</v>
      </c>
      <c r="E7" s="5" t="n">
        <v>243000000</v>
      </c>
    </row>
    <row r="8" spans="1:5">
      <c r="A8" s="4" t="s">
        <v>815</v>
      </c>
      <c r="C8" s="9" t="n">
        <v>25200000</v>
      </c>
      <c r="D8" s="5" t="n">
        <v>26600000</v>
      </c>
    </row>
    <row r="9" spans="1:5">
      <c r="A9" s="4" t="s">
        <v>816</v>
      </c>
      <c r="C9" s="5" t="n">
        <v>2003</v>
      </c>
    </row>
    <row r="10" spans="1:5">
      <c r="A10" s="4" t="s">
        <v>817</v>
      </c>
      <c r="C10" s="4" t="s">
        <v>520</v>
      </c>
    </row>
    <row r="11" spans="1:5">
      <c r="A11" s="4" t="s">
        <v>818</v>
      </c>
      <c r="C11" s="9" t="n">
        <v>2200000</v>
      </c>
    </row>
    <row r="12" spans="1:5">
      <c r="A12" s="4" t="s">
        <v>819</v>
      </c>
      <c r="C12" s="5" t="n">
        <v>11600000</v>
      </c>
    </row>
    <row r="13" spans="1:5">
      <c r="A13" s="4" t="s">
        <v>820</v>
      </c>
      <c r="C13" s="5" t="n">
        <v>12300000</v>
      </c>
    </row>
    <row r="14" spans="1:5">
      <c r="A14" s="4" t="s">
        <v>821</v>
      </c>
      <c r="C14" s="5" t="n">
        <v>47100000</v>
      </c>
    </row>
    <row r="15" spans="1:5">
      <c r="A15" s="4" t="s">
        <v>696</v>
      </c>
      <c r="B15" s="4" t="s">
        <v>53</v>
      </c>
      <c r="C15" s="9" t="n">
        <v>5400000</v>
      </c>
      <c r="D15" s="5" t="n">
        <v>0</v>
      </c>
    </row>
    <row r="16" spans="1:5">
      <c r="A16" s="4" t="s">
        <v>822</v>
      </c>
      <c r="C16" s="5" t="n">
        <v>2018</v>
      </c>
    </row>
    <row r="17" spans="1:5">
      <c r="A17" s="4" t="s">
        <v>823</v>
      </c>
      <c r="C17" s="9" t="n">
        <v>24500000</v>
      </c>
    </row>
    <row r="18" spans="1:5">
      <c r="A18" s="4" t="s">
        <v>824</v>
      </c>
      <c r="C18" s="9" t="n">
        <v>54500000</v>
      </c>
    </row>
    <row r="19" spans="1:5">
      <c r="A19" s="4" t="s">
        <v>825</v>
      </c>
      <c r="C19" s="4" t="s">
        <v>520</v>
      </c>
    </row>
    <row r="20" spans="1:5">
      <c r="A20" s="4" t="s">
        <v>614</v>
      </c>
    </row>
    <row r="21" spans="1:5">
      <c r="A21" s="3" t="s">
        <v>530</v>
      </c>
    </row>
    <row r="22" spans="1:5">
      <c r="A22" s="4" t="s">
        <v>216</v>
      </c>
      <c r="C22" s="9" t="n">
        <v>195700000</v>
      </c>
      <c r="D22" s="5" t="n">
        <v>187900000</v>
      </c>
      <c r="E22" s="5" t="n">
        <v>191700000</v>
      </c>
    </row>
    <row r="23" spans="1:5">
      <c r="A23" s="4" t="s">
        <v>506</v>
      </c>
    </row>
    <row r="24" spans="1:5">
      <c r="A24" s="3" t="s">
        <v>530</v>
      </c>
    </row>
    <row r="25" spans="1:5">
      <c r="A25" s="4" t="s">
        <v>216</v>
      </c>
      <c r="C25" s="5" t="n">
        <v>101700000</v>
      </c>
      <c r="D25" s="5" t="n">
        <v>76800000</v>
      </c>
      <c r="E25" s="5" t="n">
        <v>19700000</v>
      </c>
    </row>
    <row r="26" spans="1:5">
      <c r="A26" s="4" t="s">
        <v>576</v>
      </c>
    </row>
    <row r="27" spans="1:5">
      <c r="A27" s="3" t="s">
        <v>530</v>
      </c>
    </row>
    <row r="28" spans="1:5">
      <c r="A28" s="4" t="s">
        <v>216</v>
      </c>
      <c r="C28" s="5" t="n">
        <v>10800000</v>
      </c>
      <c r="D28" s="5" t="n">
        <v>26100000</v>
      </c>
      <c r="E28" s="5" t="n">
        <v>31600000</v>
      </c>
    </row>
    <row r="29" spans="1:5">
      <c r="A29" s="4" t="s">
        <v>745</v>
      </c>
    </row>
    <row r="30" spans="1:5">
      <c r="A30" s="3" t="s">
        <v>530</v>
      </c>
    </row>
    <row r="31" spans="1:5">
      <c r="A31" s="4" t="s">
        <v>746</v>
      </c>
      <c r="C31" s="5" t="n">
        <v>94600000</v>
      </c>
      <c r="D31" s="5" t="n">
        <v>32700000</v>
      </c>
    </row>
    <row r="32" spans="1:5">
      <c r="A32" s="4" t="s">
        <v>780</v>
      </c>
      <c r="C32" s="5" t="n">
        <v>1089100000</v>
      </c>
      <c r="D32" s="5" t="n">
        <v>1082000000</v>
      </c>
    </row>
    <row r="33" spans="1:5">
      <c r="A33" s="4" t="s">
        <v>216</v>
      </c>
      <c r="C33" s="5" t="n">
        <v>87900000</v>
      </c>
      <c r="D33" s="5" t="n">
        <v>88400000</v>
      </c>
    </row>
    <row r="34" spans="1:5">
      <c r="A34" s="4" t="s">
        <v>810</v>
      </c>
    </row>
    <row r="35" spans="1:5">
      <c r="A35" s="3" t="s">
        <v>530</v>
      </c>
    </row>
    <row r="36" spans="1:5">
      <c r="A36" s="4" t="s">
        <v>746</v>
      </c>
      <c r="C36" s="5" t="n">
        <v>29300000</v>
      </c>
      <c r="D36" s="5" t="n">
        <v>30000000</v>
      </c>
    </row>
    <row r="37" spans="1:5">
      <c r="A37" s="4" t="s">
        <v>780</v>
      </c>
      <c r="C37" s="5" t="n">
        <v>417500000</v>
      </c>
      <c r="D37" s="5" t="n">
        <v>490200000</v>
      </c>
    </row>
    <row r="38" spans="1:5">
      <c r="A38" s="4" t="s">
        <v>216</v>
      </c>
      <c r="C38" s="5" t="n">
        <v>172300000</v>
      </c>
      <c r="D38" s="5" t="n">
        <v>155700000</v>
      </c>
    </row>
    <row r="39" spans="1:5">
      <c r="A39" s="4" t="s">
        <v>826</v>
      </c>
    </row>
    <row r="40" spans="1:5">
      <c r="A40" s="3" t="s">
        <v>530</v>
      </c>
    </row>
    <row r="41" spans="1:5">
      <c r="A41" s="4" t="s">
        <v>780</v>
      </c>
      <c r="C41" s="5" t="n">
        <v>8100000</v>
      </c>
      <c r="D41" s="5" t="n">
        <v>17000000</v>
      </c>
    </row>
    <row r="42" spans="1:5">
      <c r="A42" s="4" t="s">
        <v>811</v>
      </c>
    </row>
    <row r="43" spans="1:5">
      <c r="A43" s="3" t="s">
        <v>530</v>
      </c>
    </row>
    <row r="44" spans="1:5">
      <c r="A44" s="4" t="s">
        <v>746</v>
      </c>
      <c r="C44" s="5" t="n">
        <v>2300000</v>
      </c>
      <c r="D44" s="5" t="n">
        <v>1700000</v>
      </c>
    </row>
    <row r="45" spans="1:5">
      <c r="A45" s="4" t="s">
        <v>780</v>
      </c>
      <c r="C45" s="5" t="n">
        <v>12100000</v>
      </c>
      <c r="D45" s="5" t="n">
        <v>29400000</v>
      </c>
    </row>
    <row r="46" spans="1:5">
      <c r="A46" s="4" t="s">
        <v>216</v>
      </c>
      <c r="C46" s="5" t="n">
        <v>21500000</v>
      </c>
      <c r="D46" s="5" t="n">
        <v>15700000</v>
      </c>
    </row>
    <row r="47" spans="1:5">
      <c r="A47" s="4" t="s">
        <v>812</v>
      </c>
    </row>
    <row r="48" spans="1:5">
      <c r="A48" s="3" t="s">
        <v>530</v>
      </c>
    </row>
    <row r="49" spans="1:5">
      <c r="A49" s="4" t="s">
        <v>746</v>
      </c>
      <c r="C49" s="5" t="n">
        <v>7000000</v>
      </c>
      <c r="D49" s="5" t="n">
        <v>6200000</v>
      </c>
    </row>
    <row r="50" spans="1:5">
      <c r="A50" s="4" t="s">
        <v>780</v>
      </c>
      <c r="C50" s="5" t="n">
        <v>82100000</v>
      </c>
      <c r="D50" s="5" t="n">
        <v>85600000</v>
      </c>
    </row>
    <row r="51" spans="1:5">
      <c r="A51" s="4" t="s">
        <v>216</v>
      </c>
      <c r="C51" s="5" t="n">
        <v>26500000</v>
      </c>
      <c r="D51" s="5" t="n">
        <v>31000000</v>
      </c>
    </row>
    <row r="52" spans="1:5">
      <c r="A52" s="4" t="s">
        <v>220</v>
      </c>
    </row>
    <row r="53" spans="1:5">
      <c r="A53" s="3" t="s">
        <v>530</v>
      </c>
    </row>
    <row r="54" spans="1:5">
      <c r="A54" s="4" t="s">
        <v>221</v>
      </c>
      <c r="C54" s="5" t="n">
        <v>13400000</v>
      </c>
      <c r="D54" s="5" t="n">
        <v>21600000</v>
      </c>
      <c r="E54" s="9" t="n">
        <v>91000000</v>
      </c>
    </row>
    <row r="55" spans="1:5">
      <c r="A55" s="4" t="s">
        <v>827</v>
      </c>
    </row>
    <row r="56" spans="1:5">
      <c r="A56" s="3" t="s">
        <v>530</v>
      </c>
    </row>
    <row r="57" spans="1:5">
      <c r="A57" s="4" t="s">
        <v>746</v>
      </c>
      <c r="C57" s="9" t="n">
        <v>54700000</v>
      </c>
      <c r="D57" s="9" t="n">
        <v>0</v>
      </c>
    </row>
    <row r="58" spans="1:5"/>
    <row r="59" spans="1:5">
      <c r="A59" s="4" t="s">
        <v>53</v>
      </c>
      <c r="B59" s="4" t="s">
        <v>698</v>
      </c>
    </row>
  </sheetData>
  <mergeCells count="4">
    <mergeCell ref="A1:B2"/>
    <mergeCell ref="C1:E1"/>
    <mergeCell ref="A58:D58"/>
    <mergeCell ref="B59:D59"/>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828</v>
      </c>
      <c r="C1" s="2" t="s">
        <v>27</v>
      </c>
      <c r="D1" s="2" t="s">
        <v>28</v>
      </c>
      <c r="E1" s="2" t="s">
        <v>29</v>
      </c>
    </row>
    <row r="2" spans="1:5">
      <c r="A2" s="3" t="s">
        <v>829</v>
      </c>
    </row>
    <row r="3" spans="1:5">
      <c r="A3" s="4" t="s">
        <v>830</v>
      </c>
      <c r="C3" s="9" t="n">
        <v>2033</v>
      </c>
      <c r="D3" s="9" t="n">
        <v>1703</v>
      </c>
    </row>
    <row r="4" spans="1:5">
      <c r="A4" s="4" t="s">
        <v>831</v>
      </c>
      <c r="C4" s="7" t="n">
        <v>208.7</v>
      </c>
      <c r="D4" s="7" t="n">
        <v>197.5</v>
      </c>
    </row>
    <row r="5" spans="1:5">
      <c r="A5" s="4" t="s">
        <v>832</v>
      </c>
      <c r="C5" s="7" t="n">
        <v>353.7</v>
      </c>
      <c r="D5" s="7" t="n">
        <v>363.2</v>
      </c>
    </row>
    <row r="6" spans="1:5">
      <c r="A6" s="4" t="s">
        <v>833</v>
      </c>
      <c r="C6" s="7" t="n">
        <v>427.6</v>
      </c>
      <c r="D6" s="7" t="n">
        <v>401.8</v>
      </c>
    </row>
    <row r="7" spans="1:5">
      <c r="A7" s="4" t="s">
        <v>580</v>
      </c>
      <c r="C7" s="7" t="n">
        <v>67.3</v>
      </c>
      <c r="D7" s="7" t="n">
        <v>113.9</v>
      </c>
    </row>
    <row r="8" spans="1:5">
      <c r="A8" s="4" t="s">
        <v>834</v>
      </c>
      <c r="C8" s="7" t="n">
        <v>59.7</v>
      </c>
      <c r="D8" s="7" t="n">
        <v>36.5</v>
      </c>
      <c r="E8" s="6" t="n">
        <v>18.8</v>
      </c>
    </row>
    <row r="9" spans="1:5">
      <c r="A9" s="4" t="s">
        <v>835</v>
      </c>
      <c r="C9" s="7" t="n">
        <v>6.5</v>
      </c>
      <c r="D9" s="7" t="n">
        <v>35.8</v>
      </c>
    </row>
    <row r="10" spans="1:5">
      <c r="A10" s="4" t="s">
        <v>88</v>
      </c>
      <c r="C10" s="7" t="n">
        <v>3156.5</v>
      </c>
      <c r="D10" s="7" t="n">
        <v>2851.7</v>
      </c>
    </row>
    <row r="11" spans="1:5">
      <c r="A11" s="4" t="s">
        <v>836</v>
      </c>
      <c r="B11" s="4" t="s">
        <v>53</v>
      </c>
      <c r="C11" s="7" t="n">
        <v>829.1</v>
      </c>
      <c r="D11" s="7" t="n">
        <v>615.7</v>
      </c>
    </row>
    <row r="12" spans="1:5">
      <c r="A12" s="4" t="s">
        <v>837</v>
      </c>
      <c r="C12" s="7" t="n">
        <v>2327.4</v>
      </c>
      <c r="D12" s="5" t="n">
        <v>2236</v>
      </c>
    </row>
    <row r="13" spans="1:5">
      <c r="A13" s="4" t="s">
        <v>838</v>
      </c>
    </row>
    <row r="14" spans="1:5">
      <c r="A14" s="3" t="s">
        <v>829</v>
      </c>
    </row>
    <row r="15" spans="1:5">
      <c r="A15" s="4" t="s">
        <v>831</v>
      </c>
      <c r="C15" s="6" t="n">
        <v>84.5</v>
      </c>
      <c r="D15" s="6" t="n">
        <v>88.8</v>
      </c>
    </row>
    <row r="16" spans="1:5"/>
    <row r="17" spans="1:5">
      <c r="A17" s="4" t="s">
        <v>53</v>
      </c>
      <c r="B17" s="4" t="s">
        <v>105</v>
      </c>
    </row>
  </sheetData>
  <mergeCells count="3">
    <mergeCell ref="A1:B1"/>
    <mergeCell ref="A16:D16"/>
    <mergeCell ref="B17:D17"/>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9</v>
      </c>
      <c r="B1" s="2" t="s">
        <v>27</v>
      </c>
      <c r="C1" s="2" t="s">
        <v>28</v>
      </c>
    </row>
    <row r="2" spans="1:3">
      <c r="A2" s="3" t="s">
        <v>840</v>
      </c>
    </row>
    <row r="3" spans="1:3">
      <c r="A3" s="4" t="s">
        <v>830</v>
      </c>
      <c r="B3" s="9" t="n">
        <v>2033</v>
      </c>
      <c r="C3" s="9" t="n">
        <v>1703</v>
      </c>
    </row>
    <row r="4" spans="1:3">
      <c r="A4" s="3" t="s">
        <v>829</v>
      </c>
    </row>
    <row r="5" spans="1:3">
      <c r="A5" s="4" t="s">
        <v>841</v>
      </c>
      <c r="B5" s="7" t="n">
        <v>208.7</v>
      </c>
      <c r="C5" s="7" t="n">
        <v>197.5</v>
      </c>
    </row>
    <row r="6" spans="1:3">
      <c r="A6" s="4" t="s">
        <v>842</v>
      </c>
    </row>
    <row r="7" spans="1:3">
      <c r="A7" s="3" t="s">
        <v>840</v>
      </c>
    </row>
    <row r="8" spans="1:3">
      <c r="A8" s="4" t="s">
        <v>830</v>
      </c>
      <c r="B8" s="7" t="n">
        <v>1626.2</v>
      </c>
      <c r="C8" s="7" t="n">
        <v>1349.8</v>
      </c>
    </row>
    <row r="9" spans="1:3">
      <c r="A9" s="4" t="s">
        <v>843</v>
      </c>
    </row>
    <row r="10" spans="1:3">
      <c r="A10" s="3" t="s">
        <v>840</v>
      </c>
    </row>
    <row r="11" spans="1:3">
      <c r="A11" s="4" t="s">
        <v>830</v>
      </c>
      <c r="B11" s="7" t="n">
        <v>349.6</v>
      </c>
      <c r="C11" s="7" t="n">
        <v>312.1</v>
      </c>
    </row>
    <row r="12" spans="1:3">
      <c r="A12" s="4" t="s">
        <v>838</v>
      </c>
    </row>
    <row r="13" spans="1:3">
      <c r="A13" s="3" t="s">
        <v>829</v>
      </c>
    </row>
    <row r="14" spans="1:3">
      <c r="A14" s="4" t="s">
        <v>841</v>
      </c>
      <c r="B14" s="6" t="n">
        <v>84.5</v>
      </c>
      <c r="C14" s="6" t="n">
        <v>88.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4</v>
      </c>
      <c r="B1" s="2" t="s">
        <v>1</v>
      </c>
    </row>
    <row r="2" spans="1:3">
      <c r="B2" s="2" t="s">
        <v>27</v>
      </c>
      <c r="C2" s="2" t="s">
        <v>28</v>
      </c>
    </row>
    <row r="3" spans="1:3">
      <c r="A3" s="3" t="s">
        <v>845</v>
      </c>
    </row>
    <row r="4" spans="1:3">
      <c r="A4" s="4" t="s">
        <v>686</v>
      </c>
      <c r="B4" s="6" t="n">
        <v>36.5</v>
      </c>
      <c r="C4" s="6" t="n">
        <v>18.8</v>
      </c>
    </row>
    <row r="5" spans="1:3">
      <c r="A5" s="4" t="s">
        <v>846</v>
      </c>
      <c r="B5" s="5" t="n">
        <v>0</v>
      </c>
      <c r="C5" s="7" t="n">
        <v>1.7</v>
      </c>
    </row>
    <row r="6" spans="1:3">
      <c r="A6" s="4" t="s">
        <v>847</v>
      </c>
      <c r="B6" s="7" t="n">
        <v>74.3</v>
      </c>
      <c r="C6" s="7" t="n">
        <v>51.1</v>
      </c>
    </row>
    <row r="7" spans="1:3">
      <c r="A7" s="4" t="s">
        <v>848</v>
      </c>
      <c r="B7" s="7" t="n">
        <v>-35.4</v>
      </c>
      <c r="C7" s="7" t="n">
        <v>-32.5</v>
      </c>
    </row>
    <row r="8" spans="1:3">
      <c r="A8" s="4" t="s">
        <v>849</v>
      </c>
      <c r="B8" s="7" t="n">
        <v>-14.3</v>
      </c>
      <c r="C8" s="7" t="n">
        <v>-4.2</v>
      </c>
    </row>
    <row r="9" spans="1:3">
      <c r="A9" s="4" t="s">
        <v>850</v>
      </c>
      <c r="B9" s="7" t="n">
        <v>-1.4</v>
      </c>
      <c r="C9" s="7" t="n">
        <v>1.6</v>
      </c>
    </row>
    <row r="10" spans="1:3">
      <c r="A10" s="4" t="s">
        <v>688</v>
      </c>
      <c r="B10" s="6" t="n">
        <v>59.7</v>
      </c>
      <c r="C10" s="6" t="n">
        <v>36.5</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51</v>
      </c>
      <c r="C1" s="2" t="s">
        <v>27</v>
      </c>
      <c r="D1" s="2" t="s">
        <v>28</v>
      </c>
    </row>
    <row r="2" spans="1:4">
      <c r="A2" s="3" t="s">
        <v>852</v>
      </c>
    </row>
    <row r="3" spans="1:4">
      <c r="A3" s="4" t="s">
        <v>853</v>
      </c>
      <c r="B3" s="4" t="s">
        <v>53</v>
      </c>
      <c r="C3" s="6" t="n">
        <v>25.2</v>
      </c>
      <c r="D3" s="6" t="n">
        <v>26.6</v>
      </c>
    </row>
    <row r="4" spans="1:4">
      <c r="A4" s="4" t="s">
        <v>835</v>
      </c>
      <c r="C4" s="7" t="n">
        <v>11.8</v>
      </c>
      <c r="D4" s="7" t="n">
        <v>15.2</v>
      </c>
    </row>
    <row r="5" spans="1:4">
      <c r="A5" s="4" t="s">
        <v>94</v>
      </c>
      <c r="C5" s="7" t="n">
        <v>3025.3</v>
      </c>
      <c r="D5" s="7" t="n">
        <v>3319.5</v>
      </c>
    </row>
    <row r="6" spans="1:4">
      <c r="A6" s="4" t="s">
        <v>854</v>
      </c>
      <c r="C6" s="7" t="n">
        <v>25.2</v>
      </c>
      <c r="D6" s="7" t="n">
        <v>247.7</v>
      </c>
    </row>
    <row r="7" spans="1:4">
      <c r="A7" s="4" t="s">
        <v>855</v>
      </c>
      <c r="C7" s="7" t="n">
        <v>3000.1</v>
      </c>
      <c r="D7" s="7" t="n">
        <v>3071.8</v>
      </c>
    </row>
    <row r="8" spans="1:4">
      <c r="A8" s="4" t="s">
        <v>856</v>
      </c>
    </row>
    <row r="9" spans="1:4">
      <c r="A9" s="3" t="s">
        <v>852</v>
      </c>
    </row>
    <row r="10" spans="1:4">
      <c r="A10" s="4" t="s">
        <v>857</v>
      </c>
      <c r="C10" s="5" t="n">
        <v>0</v>
      </c>
      <c r="D10" s="7" t="n">
        <v>243.3</v>
      </c>
    </row>
    <row r="11" spans="1:4">
      <c r="A11" s="4" t="s">
        <v>858</v>
      </c>
    </row>
    <row r="12" spans="1:4">
      <c r="A12" s="3" t="s">
        <v>852</v>
      </c>
    </row>
    <row r="13" spans="1:4">
      <c r="A13" s="4" t="s">
        <v>857</v>
      </c>
      <c r="C13" s="7" t="n">
        <v>487.8</v>
      </c>
      <c r="D13" s="7" t="n">
        <v>489.5</v>
      </c>
    </row>
    <row r="14" spans="1:4">
      <c r="A14" s="4" t="s">
        <v>859</v>
      </c>
    </row>
    <row r="15" spans="1:4">
      <c r="A15" s="3" t="s">
        <v>852</v>
      </c>
    </row>
    <row r="16" spans="1:4">
      <c r="A16" s="4" t="s">
        <v>857</v>
      </c>
      <c r="C16" s="7" t="n">
        <v>820.6</v>
      </c>
      <c r="D16" s="7" t="n">
        <v>842.3</v>
      </c>
    </row>
    <row r="17" spans="1:4">
      <c r="A17" s="4" t="s">
        <v>860</v>
      </c>
    </row>
    <row r="18" spans="1:4">
      <c r="A18" s="3" t="s">
        <v>852</v>
      </c>
    </row>
    <row r="19" spans="1:4">
      <c r="A19" s="4" t="s">
        <v>857</v>
      </c>
      <c r="C19" s="7" t="n">
        <v>947.8</v>
      </c>
      <c r="D19" s="7" t="n">
        <v>956.3</v>
      </c>
    </row>
    <row r="20" spans="1:4">
      <c r="A20" s="4" t="s">
        <v>861</v>
      </c>
    </row>
    <row r="21" spans="1:4">
      <c r="A21" s="3" t="s">
        <v>852</v>
      </c>
    </row>
    <row r="22" spans="1:4">
      <c r="A22" s="4" t="s">
        <v>857</v>
      </c>
      <c r="C22" s="6" t="n">
        <v>732.1</v>
      </c>
      <c r="D22" s="6" t="n">
        <v>746.3</v>
      </c>
    </row>
    <row r="23" spans="1:4"/>
    <row r="24" spans="1:4">
      <c r="A24" s="4" t="s">
        <v>53</v>
      </c>
      <c r="B24" s="4" t="s">
        <v>862</v>
      </c>
    </row>
  </sheetData>
  <mergeCells count="3">
    <mergeCell ref="A1:B1"/>
    <mergeCell ref="A23:C23"/>
    <mergeCell ref="B24:C24"/>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863</v>
      </c>
      <c r="B1" s="2" t="s">
        <v>481</v>
      </c>
    </row>
    <row r="2" spans="1:2">
      <c r="A2" s="3" t="s">
        <v>265</v>
      </c>
    </row>
    <row r="3" spans="1:2">
      <c r="A3" s="4" t="s">
        <v>864</v>
      </c>
      <c r="B3" s="9" t="n">
        <v>28</v>
      </c>
    </row>
    <row r="4" spans="1:2">
      <c r="A4" s="4" t="s">
        <v>865</v>
      </c>
      <c r="B4" s="7" t="n">
        <v>1.8</v>
      </c>
    </row>
    <row r="5" spans="1:2">
      <c r="A5" s="4" t="s">
        <v>866</v>
      </c>
      <c r="B5" s="7" t="n">
        <v>1.8</v>
      </c>
    </row>
    <row r="6" spans="1:2">
      <c r="A6" s="4" t="s">
        <v>867</v>
      </c>
      <c r="B6" s="7" t="n">
        <v>1.8</v>
      </c>
    </row>
    <row r="7" spans="1:2">
      <c r="A7" s="4" t="s">
        <v>868</v>
      </c>
      <c r="B7" s="7" t="n">
        <v>501.8</v>
      </c>
    </row>
    <row r="8" spans="1:2">
      <c r="A8" s="4" t="s">
        <v>675</v>
      </c>
      <c r="B8" s="7" t="n">
        <v>2500.4</v>
      </c>
    </row>
    <row r="9" spans="1:2">
      <c r="A9" s="4" t="s">
        <v>94</v>
      </c>
      <c r="B9" s="7" t="n">
        <v>3035.6</v>
      </c>
    </row>
    <row r="10" spans="1:2">
      <c r="A10" s="4" t="s">
        <v>855</v>
      </c>
      <c r="B10" s="6" t="n">
        <v>3007.6</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7T06:22:31Z</dcterms:created>
  <dcterms:modified xmlns:dcterms="http://purl.org/dc/terms/" xmlns:xsi="http://www.w3.org/2001/XMLSchema-instance" xsi:type="dcterms:W3CDTF">2018-02-07T06:22:31Z</dcterms:modified>
</cp:coreProperties>
</file>